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cquisitions and Equity Method "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Earnings Per Share" sheetId="25" state="visible" r:id="rId25"/>
    <sheet xmlns:r="http://schemas.openxmlformats.org/officeDocument/2006/relationships" name="Segments" sheetId="26" state="visible" r:id="rId26"/>
    <sheet xmlns:r="http://schemas.openxmlformats.org/officeDocument/2006/relationships" name="Russia Disposition" sheetId="27" state="visible" r:id="rId27"/>
    <sheet xmlns:r="http://schemas.openxmlformats.org/officeDocument/2006/relationships" name="Restatement of Previous Unaudi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Acquisitions and Equity Metho_2" sheetId="36" state="visible" r:id="rId36"/>
    <sheet xmlns:r="http://schemas.openxmlformats.org/officeDocument/2006/relationships" name="Goodwill and Other Intangible_2" sheetId="37" state="visible" r:id="rId37"/>
    <sheet xmlns:r="http://schemas.openxmlformats.org/officeDocument/2006/relationships" name="Property, Plant and Equipment ("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Derivative Financial Instrume_2" sheetId="44" state="visible" r:id="rId44"/>
    <sheet xmlns:r="http://schemas.openxmlformats.org/officeDocument/2006/relationships" name="Earnings Per Share (Tables)" sheetId="45" state="visible" r:id="rId45"/>
    <sheet xmlns:r="http://schemas.openxmlformats.org/officeDocument/2006/relationships" name="Segments (Tables)" sheetId="46" state="visible" r:id="rId46"/>
    <sheet xmlns:r="http://schemas.openxmlformats.org/officeDocument/2006/relationships" name="Restatement of Previous Unaud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Revenue - Narrative (Details)" sheetId="54" state="visible" r:id="rId54"/>
    <sheet xmlns:r="http://schemas.openxmlformats.org/officeDocument/2006/relationships" name="Revenue - Disaggregation of Rev" sheetId="55" state="visible" r:id="rId55"/>
    <sheet xmlns:r="http://schemas.openxmlformats.org/officeDocument/2006/relationships" name="Fair Value Measurements - Finan" sheetId="56" state="visible" r:id="rId56"/>
    <sheet xmlns:r="http://schemas.openxmlformats.org/officeDocument/2006/relationships" name="Fair Value Measurements - Narra" sheetId="57" state="visible" r:id="rId57"/>
    <sheet xmlns:r="http://schemas.openxmlformats.org/officeDocument/2006/relationships" name="Stockholders' Equity (Detail)" sheetId="58" state="visible" r:id="rId58"/>
    <sheet xmlns:r="http://schemas.openxmlformats.org/officeDocument/2006/relationships" name="Stock-Based Compensation - Narr"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u_4" sheetId="65" state="visible" r:id="rId65"/>
    <sheet xmlns:r="http://schemas.openxmlformats.org/officeDocument/2006/relationships" name="Acquisitions and Equity Metho_3" sheetId="66" state="visible" r:id="rId66"/>
    <sheet xmlns:r="http://schemas.openxmlformats.org/officeDocument/2006/relationships" name="Acquisitions and Equity Metho_4" sheetId="67" state="visible" r:id="rId67"/>
    <sheet xmlns:r="http://schemas.openxmlformats.org/officeDocument/2006/relationships" name="Acquisitions and Equity Metho_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Accrued Expenses - Schedule of " sheetId="75" state="visible" r:id="rId75"/>
    <sheet xmlns:r="http://schemas.openxmlformats.org/officeDocument/2006/relationships" name="Debt - Summary of Debt Instrume" sheetId="76" state="visible" r:id="rId76"/>
    <sheet xmlns:r="http://schemas.openxmlformats.org/officeDocument/2006/relationships" name="Debt - Summary of Contractual M" sheetId="77" state="visible" r:id="rId77"/>
    <sheet xmlns:r="http://schemas.openxmlformats.org/officeDocument/2006/relationships" name="Accumulated Other Comprehensi_3" sheetId="78" state="visible" r:id="rId78"/>
    <sheet xmlns:r="http://schemas.openxmlformats.org/officeDocument/2006/relationships" name="Income Taxes - Income Before Pr" sheetId="79" state="visible" r:id="rId79"/>
    <sheet xmlns:r="http://schemas.openxmlformats.org/officeDocument/2006/relationships" name="Income Taxes - Components of In" sheetId="80" state="visible" r:id="rId80"/>
    <sheet xmlns:r="http://schemas.openxmlformats.org/officeDocument/2006/relationships" name="Income Taxes - Summary of Provi" sheetId="81" state="visible" r:id="rId81"/>
    <sheet xmlns:r="http://schemas.openxmlformats.org/officeDocument/2006/relationships" name="Income Taxes - Summary of Defer" sheetId="82" state="visible" r:id="rId82"/>
    <sheet xmlns:r="http://schemas.openxmlformats.org/officeDocument/2006/relationships" name="Income Taxes - Deferred Tax Bal"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Leases - Narrative (Detail)" sheetId="86" state="visible" r:id="rId86"/>
    <sheet xmlns:r="http://schemas.openxmlformats.org/officeDocument/2006/relationships" name="Leases - Operating Lease ROU As" sheetId="87" state="visible" r:id="rId87"/>
    <sheet xmlns:r="http://schemas.openxmlformats.org/officeDocument/2006/relationships" name="Leases Leases - Schedule of Sup" sheetId="88" state="visible" r:id="rId88"/>
    <sheet xmlns:r="http://schemas.openxmlformats.org/officeDocument/2006/relationships" name="Leases Leases - Schedule of Lea" sheetId="89" state="visible" r:id="rId89"/>
    <sheet xmlns:r="http://schemas.openxmlformats.org/officeDocument/2006/relationships" name="Commitments and Contingencies ("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Earnings Per Share - Summary of" sheetId="97" state="visible" r:id="rId97"/>
    <sheet xmlns:r="http://schemas.openxmlformats.org/officeDocument/2006/relationships" name="Earnings Per Share - Additional" sheetId="98" state="visible" r:id="rId98"/>
    <sheet xmlns:r="http://schemas.openxmlformats.org/officeDocument/2006/relationships" name="Segments - Narrative (Detail)" sheetId="99" state="visible" r:id="rId99"/>
    <sheet xmlns:r="http://schemas.openxmlformats.org/officeDocument/2006/relationships" name="Segments - Schedule of Company'" sheetId="100" state="visible" r:id="rId100"/>
    <sheet xmlns:r="http://schemas.openxmlformats.org/officeDocument/2006/relationships" name="Segments - Schedule of Long-Liv" sheetId="101" state="visible" r:id="rId101"/>
    <sheet xmlns:r="http://schemas.openxmlformats.org/officeDocument/2006/relationships" name="Russia Disposition - Narrative " sheetId="102" state="visible" r:id="rId102"/>
    <sheet xmlns:r="http://schemas.openxmlformats.org/officeDocument/2006/relationships" name="Restatement of Previous Unaud_3"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04</t>
        </is>
      </c>
      <c r="C9" s="4" t="inlineStr">
        <is>
          <t xml:space="preserve"> </t>
        </is>
      </c>
      <c r="D9" s="4" t="inlineStr">
        <is>
          <t xml:space="preserve"> </t>
        </is>
      </c>
    </row>
    <row r="10">
      <c r="A10" s="4" t="inlineStr">
        <is>
          <t>Entity Registrant Name</t>
        </is>
      </c>
      <c r="B10" s="4" t="inlineStr">
        <is>
          <t>FLEETCO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074903</t>
        </is>
      </c>
      <c r="C12" s="4" t="inlineStr">
        <is>
          <t xml:space="preserve"> </t>
        </is>
      </c>
      <c r="D12" s="4" t="inlineStr">
        <is>
          <t xml:space="preserve"> </t>
        </is>
      </c>
    </row>
    <row r="13">
      <c r="A13" s="4" t="inlineStr">
        <is>
          <t>Entity Address, Address Line One</t>
        </is>
      </c>
      <c r="B13" s="4" t="inlineStr">
        <is>
          <t>3280 Peachtree Road, Suite 24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49-0479</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FL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017911567</v>
      </c>
    </row>
    <row r="33">
      <c r="A33" s="4" t="inlineStr">
        <is>
          <t>Entity Common Stock, Shares Outstanding</t>
        </is>
      </c>
      <c r="B33" s="4" t="inlineStr">
        <is>
          <t xml:space="preserve"> </t>
        </is>
      </c>
      <c r="C33" s="6" t="n">
        <v>71853599</v>
      </c>
      <c r="D33" s="4" t="inlineStr">
        <is>
          <t xml:space="preserve"> </t>
        </is>
      </c>
    </row>
    <row r="34">
      <c r="A34" s="4" t="inlineStr">
        <is>
          <t>Documents Incorporated by Reference</t>
        </is>
      </c>
      <c r="B34" s="4" t="inlineStr">
        <is>
          <t>Portions of the registrant’s definitive Proxy Statement to be delivered to shareholders in connection with the Annual Meeting of Shareholders to be held on June 6, 2024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545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23, 2022, and 2021 include 52 weeks for the businesses reporting using a 4-4-5 accounting cycle. Financial Instruments-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At December 31, 2023 and 2022, approximately 82% and 85%, respectively, of outstanding accounts receivable were less than 30 days past due.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 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Amounts assigned to goodwill are primarily attributable to buyer-specific synergies expected to arise after the acquisition (e.g., enhanced reach of the combined organization and other synergies) and the assembled work force of the acquiree.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s. The discount rates used represent a risk-adjusted market participant weighted-average cost of capital, derived using customary market metrics. These measures of fair value also require considerable judgments about future events, including forecasted revenue growth rates, forecasted customer attrition rates, contract renewal estim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average cost of capital. This measure of fair value requires considerable judgment about the value a market participant would be willing to pay in order to achieve the benefits associated with the trade name. Non-compete arrangements are measured at fair value separately from the business combination using a cash flow method based on the Company's best estimate of the probability of competition and its business effect absent the non-compete arrangement. While the Company uses our best estimates and assumptions to determine the fair values of the assets acquired and the liabilities assumed, our estimates are inherently uncertain and subject to refinement. As a result, during the measurement period, which may be up to one year from the acquisition date, the Company records adjustments to the assets acquired and liabilities assumed. Upon the conclusion of the measurement period, any subsequent adjustments are recorded in our Consolidated Statements of Income. The Company also estimates the useful lives of intangible assets to determine the period over which to recognize the amount of acquisition-related intangible assets as an expense. Certain assets may be considered to have indefinite useful lives. The Company periodically reviews the indefinite nature of these assets. The Company also periodically reviews the estimated useful lives assigned to our intangible assets to determine whether such estimated useful lives continue to be appropriate. Impairment of The Company regularly evaluates whether events and circumstances have occurred that indicate the carrying amount of property and equipment and intangible assets with finite live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es as applicable. The Company regularly evaluates whether events and circumstances have occurred that indicate the useful lives of property and equipment and intangible assets with finite live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quantitative goodwill impairment test for the applicable reporting units by comparing the reporting unit’s carrying amount, including goodwill, to its fair value, which is measured based upon, among other factors, a discounted cash flow analysis and, to a lesser extent, market multiples for comparable companies. Estimates critical to the Company’s evaluation of goodwill for impairment include the discount rates, forecasts for revenues, net and earnings before interest, taxes, depreciation and amortization (EBITDA) margin. If the carrying amount of the reporting unit is greater than its fair value, goodwill is considered impaired. Based on the goodwill asset impairment analysis performed qualitatively and/or quantitatively as of October 1, 2023,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also tests for impairment more frequently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and projected revenue growth. An impairment loss is recognized if the carrying amount of an indefinite-lived intangible asset exceeds the estimated fair value on the measurement date. Based on the indefinite-lived intangible asset impairment analyses performed as of October 1, 2023, the Company determined the fair value of each of its indefinite-lived intangible assets was in excess of its carrying amount. No events or changes in circumstances have occurred since the date of this most recent annual impairment analysis that would more likely than not reduce the fair value of an indefinite-lived intangible asset below its carrying amount. The Company has elected the alternative to measure certain investments in equity instruments that do not have readily determinable fair values at cost minus impairment, if any, plus or minus changes resulting from observable price changes for similar investments of the issuer. The Company reassesses these investments each reporting period to evaluate whether these investments continue to qualify for the alternative measurement at cost minus impairment, rather than requiring measurement at fair value on a recurring basis. The Company evaluates for impairment these equity investments without readily determinable fair values based on qualitative indicators (e.g., significant deterioration in investee's financial performance, adverse regulation, etc.). Investments classified as trading securities are carried at fair value with any unrealized gain or loss recorded within investment (gain) loss in the Consolidated Statements of Income. During 2021, the Company made an investment of $37.4 million in a 20-year joint venture with a third-party Brazilian bank. The Company determined that it exercises significant influence, but does not control, the joint venture and/or intermediary and records its allocable share of the joint ventures earnings/losses as an equity method investment under ASC 323. The Company monitors its equity method investments qualitatively for other than temporary impairment. The Company recorded no impairment charges on its investments for the years ended December 31, 2023, 2022, and 2021. Property, Plant and Equipment and Definite-Lived Intangible Assets Property, plant and equipment are stated at cost and depreciated on the straight-line basis. Intangible assets with finite lives, consisting primarily of customer relationships, are stated at fair value upon acquisition and are amortized over their estimated useful lives. Customer and merchant relationship useful lives are estimated using historical attrition rates. The Company develops internal-use software that is used in providing processing and information management services to customers. A significant portion of the Company’s capital expenditures are devoted to the development of such internal-use computer software. Software development costs are capitalized once application development stage of the software has been established. Costs incurred during preliminary project stage prior to the application development stage are expensed as incurred. Application development stage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128.0 million, $120.5 million and $76.7 million in 2023, 2022 and 2021, respectively. Amortization expense for software totaled $77.5 million, $61.3 million and $46.7 million in 2023, 2022 and 2021,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recognizes the impa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 includes any estimated interest and penalties on tax related matters in income tax expense. S ee Note 13 for f urther information regarding income taxes. Cash, Cash Equivalents, and Restricted Cash Cash equivalents primarily consist of a) cash on hand, b) highly liquid investments with original maturities of three months or less, such as certificates of deposit, treasury bills and money market funds, and c) customer deposits repayable on demand without legal restrictions. Restricted cash represents a) customer deposits repayable on demand held in certain geographies with legal restrictions contractually set aside to fulfill payment obligations on a customer's behalf, b) collateral received from customers for cross-currency transactions in our cross-border payments business, which are restricted from use other than to repay customer deposits and secure and settle cross-currency transactions, and c) collateral posted with banks for hedging positions in our cross-border payments business. During the third quarter of 2023, the Company disposed of its Russian net assets, including its cash balances. See Note 19 for additional information. Based on our assessment of the capital market conditions and related impact on our access to cash prior to the Russia disposition, we had classified all cash held at our Russia business of $215.8 million at December 31, 2022 to restricted cash. Foreign Currency Translation Assets and liabilities of foreign subsidiaries as well as intra-entity balances denominated in foreign-currency and designated for long-term investment are translated into U.S. dollars at the rates of exchange in effect at period-end. The related translation adjustments are recorded to accumulated other comprehensive loss. Income and expenses are translated at the average monthly rates of exchange in effect during the year. Gains and losses from foreign currency transactions of these subsidiaries are included in net income. The Company recognized foreign exchange losses and gains, which are recorded within other (income) expense, net in the Consolidated Statements of Income for the years ended December 31 as follows (in millions): 2023 2022 2021 Foreign exchange losses $ 4.8 $ 1.7 $ 3.7 The Company recorded foreign currency gains and losses on long-term intra-entity transactions included as a component of foreign currency translation gains (losses), net of tax, in the Consolidated Statements of Comprehensive Income for the years ended December 31 as follows (in millions): 2023 2022 2021 Foreign currency (gains) losses on long-term intra-entity transactions $ (29.0) $ 205.7 $ 44.4 Derivatives The Company uses derivatives to minimize its exposures related to changes in interest rates and economic changes in the value of certain foreign-denominated net asset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interest payments on an unspecified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loss. Derivative fair value changes that are recorded in accumulated other comprehensive loss are reclassified to earnings in the same period or periods that the hedged item affects earnings, to the extent the derivative is highly effective in offsetting the change in cash flows attributable to the hedged risk. In the Company's cross-border payments business, it writes foreign currency forwards, option contracts and swaps for its customers to facilitate future payments. The Company recognizes current cross-border payments derivatives in prepaid expenses and other current assets and recognizes other current liabilities and derivatives greater than one year in other assets and other noncurrent liabilities in the accompanying Consolidated Balance Sheets at their fair value. Any gains/losses associated with these derivatives are recorded through earnings. The Company also utilizes cross-currency interest rate swaps designated as a net investment hedge of its investments in euro-denominated operations, which effectively converts a specified U.S. dollar notional equivalent to an obligation denominated in euro, and partially offsets the impact of changes in currency rates on the Company's euro-denominated net investments. Such contracts also create a positive interest differential on the U.S. dollar-denominated portion of the swap, resulting in interest rate savings on the USD notional. All cash flows associated with the Company's foreign currency and interest rate swap derivatives are included in cash flows from operating activities in the Consolidated Statements of Cash Flows. Upon settlement of derivatives designated as a net investment hedges, the associated cash flows will be classified as investing activities in the Consolidated Statements of Cash Flows. Ref er to Note 16. Spot Trade Offsetting The Company uses spot trades to facilitate cross-currency corporate payments in its cross-border payments business. The Company applies offsetting to spot trade assets and liabilities associated with contracts that include master netting agreements with the same counterparty, as a right of offset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for the years ended December 31, 2023 and 2022 (in millions): December 31, 2023 December 31, 2022 Gross Offset on the Balance Sheet Net Gross Offset on the Balance Sheet Net Assets Accounts Receivable $ 2,499.9 $ (2,373.8) $ 126.1 $ 2,409.8 $ (2,266.0) $ 143.8 Liabilities Accounts Payable $ 2,457.3 $ (2,373.8) $ 83.5 $ 2,332.5 $ (2,266.0) $ 66.5 Stock-Based Compensation The Company routinely grants employee stock options and restricted stock awards/units as part of employee compensation plans. Stock options are granted with an exercise price equal to the fair market value of the underlying Company share on the date of grant. Options granted have vesting provisions ranging from one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graded vesting provisions of one The fair value of stock options and restricted stock units granted with market-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based stock option awards. For performance-based restricted stock awards/units and performance-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Stock-based compensation cost is measured at the grant date based on the value of the award and is recognized as expense over the requisite service period based on the number of years over which the requisite service is expected to be rendered. Deferred Financing Costs/Debt Discounts Costs incurred to obtain financing are amortized over the term of the related debt using the effective interest method and are included within interest expense, net. The Company capitalized additional debt issuance costs of $0.4 million associated with refinancing its Credit Facility and Securitization Facility in 2023 and $10.4 million in 2022. At December 31, 2023 and 2022, the Company had deferred financing costs of $5.7 million and $7.8 million, respectively, related to the revolver under the Credit Facility and the revolving Securitization Facility, each recorded within prepaid expenses and other current assets, on the Consolidated Balance Sheets. The Company had deferred financing costs and debt discounts of $19.0 million and $23.9 million at December 31, 2023 and 2022, respectively, related to the term notes under the Credit Facility, which were recorded as a discount to the term debt outstanding within the current portion of notes payable and lines of credit and within notes payable and other obligations, less current portion on the Consolidated Balance Sheets. Comprehensive Income (Loss) Comprehensive income (loss) is defined as the total of net income and all other changes in equity that result from transactions and other economic events of a reporting period other than transactions with owners. Accounts Receivable The Company main tains a $1.7 billion revo lving trade accounts receivable securitization facility (as amended from time to time, the "Securitization Facility"). Accounts receivable collateralized within our Securitization Facility primarily relate to trade receivables resulting primarily from charge card activity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August 18, 2025. The Company’s accounts receivable and securitized accounts receivable include the following at December 31 (in thousands): 2023 2022 Gross domestic unsecuritized accounts receivables $ 921,206 $ 985,873 Gross domestic securitized accounts receivable 1,307,000 1,287,000 Gross foreign receivables 1,420,543 1,228,718 Total gross receivables 3,648,749 3,501,591 Less allowance for credit losses (180,163) (149,846) Net accounts and securitized accounts receivable $ 3,468,586 $ 3,351,745 A rollforward of the Company’s allowance for credit losses related to accounts receivable for the years ended December 31 is as follows (in thousands): 2023 2022 2021 Allowance for credit losses beginning of year $ 149,846 $ 98,719 $ 86,886 Provision for credit losses 125,152 131,096 37,919 Write-offs (115,631) (90,540) (35,868) Recoveries 13,596 10,320 13,459 Impact of foreign currency 7,200 251 (3,677) Allowance for credit losses end of year $ 180,163 $ 149,846 $ 98,719 The provision for credit losses and write-offs increased during the years ended December 31, 2023 and December 31, 2022 versus historical periods, as customer spend increased due to new sales and higher fuel prices for 2022 and into 2023. New customers tend to have higher loss rates. Additionally, the Company experienced higher losses among micro-SMB (small-medium business) customers who were more severely impacted by negative economic conditions. Advertising The Company expenses advertising costs as incurred. Advertising expense was $64.6 million, $65.5 million and $54.8 million for the years ended December 31, 2023, 2022 and 2021,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Reclassifications and Adjustments Certain disclosures for prior periods have been reclassified to conform with current year presentation, including the presentation of prior year segment disclosures to align with our current segment presentation. Adoption of New Accounting Standards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transitioned from LIBOR to the Sterling Overnight Index Average Reference Rate (“SONIA”) plus a SONIA adjustment of 0.0326% for sterling borrowings, the Euro Interbank Offered Rate for euro borrowings, and the Tokyo Interbank Offer Rate for yen borrowings. In December 2022, the FASB issued ASU No. 2022-06, "Deferral of the Sunset Date of (Topic 848)" which defers the sunset date of ASC 848 until December 31, 2024. The ASU became effective upon issuance. The Company has availed itself to the practical expedients related to any changes in the reference rate related to our debt and interest rate swaps. Cross currency derivatives are not impacted by this ASU. Debt with Conversion and Other Options and Derivatives and Hed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egments - Schedule of Company's Segment Results (Detail) - USD ($) $ in Thousand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Sep. 30, 2023</t>
        </is>
      </c>
      <c r="L2" s="2" t="inlineStr">
        <is>
          <t>Dec. 31, 2023</t>
        </is>
      </c>
      <c r="M2" s="2" t="inlineStr">
        <is>
          <t>Dec. 31, 2022</t>
        </is>
      </c>
      <c r="N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 net</t>
        </is>
      </c>
      <c r="B4" s="4" t="inlineStr">
        <is>
          <t xml:space="preserve"> </t>
        </is>
      </c>
      <c r="C4" s="5" t="n">
        <v>970892</v>
      </c>
      <c r="D4" s="5" t="n">
        <v>948174</v>
      </c>
      <c r="E4" s="5" t="n">
        <v>901333</v>
      </c>
      <c r="F4" s="4" t="inlineStr">
        <is>
          <t xml:space="preserve"> </t>
        </is>
      </c>
      <c r="G4" s="4" t="inlineStr">
        <is>
          <t xml:space="preserve"> </t>
        </is>
      </c>
      <c r="H4" s="4" t="inlineStr">
        <is>
          <t xml:space="preserve"> </t>
        </is>
      </c>
      <c r="I4" s="4" t="inlineStr">
        <is>
          <t xml:space="preserve"> </t>
        </is>
      </c>
      <c r="J4" s="5" t="n">
        <v>1849507</v>
      </c>
      <c r="K4" s="5" t="n">
        <v>2820399</v>
      </c>
      <c r="L4" s="5" t="n">
        <v>3757719</v>
      </c>
      <c r="M4" s="5" t="n">
        <v>3427129</v>
      </c>
      <c r="N4" s="5" t="n">
        <v>2833736</v>
      </c>
    </row>
    <row r="5">
      <c r="A5" s="4" t="inlineStr">
        <is>
          <t>Operating income</t>
        </is>
      </c>
      <c r="B5" s="4" t="inlineStr">
        <is>
          <t xml:space="preserve"> </t>
        </is>
      </c>
      <c r="C5" s="6" t="n">
        <v>444977</v>
      </c>
      <c r="D5" s="6" t="n">
        <v>412650</v>
      </c>
      <c r="E5" s="6" t="n">
        <v>375195</v>
      </c>
      <c r="F5" s="4" t="inlineStr">
        <is>
          <t xml:space="preserve"> </t>
        </is>
      </c>
      <c r="G5" s="4" t="inlineStr">
        <is>
          <t xml:space="preserve"> </t>
        </is>
      </c>
      <c r="H5" s="4" t="inlineStr">
        <is>
          <t xml:space="preserve"> </t>
        </is>
      </c>
      <c r="I5" s="4" t="inlineStr">
        <is>
          <t xml:space="preserve"> </t>
        </is>
      </c>
      <c r="J5" s="6" t="n">
        <v>787845</v>
      </c>
      <c r="K5" s="6" t="n">
        <v>1232822</v>
      </c>
      <c r="L5" s="6" t="n">
        <v>1656873</v>
      </c>
      <c r="M5" s="6" t="n">
        <v>1446641</v>
      </c>
      <c r="N5" s="6" t="n">
        <v>1242556</v>
      </c>
    </row>
    <row r="6">
      <c r="A6" s="4" t="inlineStr">
        <is>
          <t>Depreciation and amortization</t>
        </is>
      </c>
      <c r="B6" s="4" t="inlineStr">
        <is>
          <t xml:space="preserve"> </t>
        </is>
      </c>
      <c r="C6" s="6" t="n">
        <v>84750</v>
      </c>
      <c r="D6" s="6" t="n">
        <v>83676</v>
      </c>
      <c r="E6" s="6" t="n">
        <v>84232</v>
      </c>
      <c r="F6" s="4" t="inlineStr">
        <is>
          <t xml:space="preserve"> </t>
        </is>
      </c>
      <c r="G6" s="4" t="inlineStr">
        <is>
          <t xml:space="preserve"> </t>
        </is>
      </c>
      <c r="H6" s="4" t="inlineStr">
        <is>
          <t xml:space="preserve"> </t>
        </is>
      </c>
      <c r="I6" s="4" t="inlineStr">
        <is>
          <t xml:space="preserve"> </t>
        </is>
      </c>
      <c r="J6" s="5" t="n">
        <v>167908</v>
      </c>
      <c r="K6" s="5" t="n">
        <v>252658</v>
      </c>
      <c r="L6" s="6" t="n">
        <v>336604</v>
      </c>
      <c r="M6" s="6" t="n">
        <v>322282</v>
      </c>
      <c r="N6" s="6" t="n">
        <v>284197</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s, net</t>
        </is>
      </c>
      <c r="B9" s="5" t="n">
        <v>937320</v>
      </c>
      <c r="C9" s="6" t="n">
        <v>970892</v>
      </c>
      <c r="D9" s="6" t="n">
        <v>948174</v>
      </c>
      <c r="E9" s="6" t="n">
        <v>901333</v>
      </c>
      <c r="F9" s="5" t="n">
        <v>883610</v>
      </c>
      <c r="G9" s="5" t="n">
        <v>893000</v>
      </c>
      <c r="H9" s="5" t="n">
        <v>861278</v>
      </c>
      <c r="I9" s="5" t="n">
        <v>789241</v>
      </c>
      <c r="J9" s="4" t="inlineStr">
        <is>
          <t xml:space="preserve"> </t>
        </is>
      </c>
      <c r="K9" s="4" t="inlineStr">
        <is>
          <t xml:space="preserve"> </t>
        </is>
      </c>
      <c r="L9" s="6" t="n">
        <v>3757719</v>
      </c>
      <c r="M9" s="6" t="n">
        <v>3427129</v>
      </c>
      <c r="N9" s="6" t="n">
        <v>2833736</v>
      </c>
    </row>
    <row r="10">
      <c r="A10" s="4" t="inlineStr">
        <is>
          <t>Operating income</t>
        </is>
      </c>
      <c r="B10" s="6" t="n">
        <v>424051</v>
      </c>
      <c r="C10" s="6" t="n">
        <v>444977</v>
      </c>
      <c r="D10" s="6" t="n">
        <v>412650</v>
      </c>
      <c r="E10" s="6" t="n">
        <v>375195</v>
      </c>
      <c r="F10" s="6" t="n">
        <v>369270</v>
      </c>
      <c r="G10" s="6" t="n">
        <v>389170</v>
      </c>
      <c r="H10" s="6" t="n">
        <v>370480</v>
      </c>
      <c r="I10" s="6" t="n">
        <v>317721</v>
      </c>
      <c r="J10" s="4" t="inlineStr">
        <is>
          <t xml:space="preserve"> </t>
        </is>
      </c>
      <c r="K10" s="4" t="inlineStr">
        <is>
          <t xml:space="preserve"> </t>
        </is>
      </c>
      <c r="L10" s="6" t="n">
        <v>1656873</v>
      </c>
      <c r="M10" s="6" t="n">
        <v>1446641</v>
      </c>
      <c r="N10" s="6" t="n">
        <v>1242556</v>
      </c>
    </row>
    <row r="11">
      <c r="A11" s="4" t="inlineStr">
        <is>
          <t>Depreciation and amortization</t>
        </is>
      </c>
      <c r="B11" s="6" t="n">
        <v>83946</v>
      </c>
      <c r="C11" s="6" t="n">
        <v>84750</v>
      </c>
      <c r="D11" s="6" t="n">
        <v>83676</v>
      </c>
      <c r="E11" s="6" t="n">
        <v>84232</v>
      </c>
      <c r="F11" s="6" t="n">
        <v>89793</v>
      </c>
      <c r="G11" s="6" t="n">
        <v>77213</v>
      </c>
      <c r="H11" s="6" t="n">
        <v>78474</v>
      </c>
      <c r="I11" s="6" t="n">
        <v>76802</v>
      </c>
      <c r="J11" s="4" t="inlineStr">
        <is>
          <t xml:space="preserve"> </t>
        </is>
      </c>
      <c r="K11" s="4" t="inlineStr">
        <is>
          <t xml:space="preserve"> </t>
        </is>
      </c>
      <c r="L11" s="6" t="n">
        <v>336604</v>
      </c>
      <c r="M11" s="6" t="n">
        <v>322282</v>
      </c>
      <c r="N11" s="6" t="n">
        <v>284197</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3822</v>
      </c>
      <c r="M12" s="6" t="n">
        <v>151428</v>
      </c>
      <c r="N12" s="6" t="n">
        <v>111530</v>
      </c>
    </row>
    <row r="13">
      <c r="A13" s="4" t="inlineStr">
        <is>
          <t>Long-lived assets (excluding goodwill and investments)</t>
        </is>
      </c>
      <c r="B13" s="6" t="n">
        <v>343154</v>
      </c>
      <c r="C13" s="4" t="inlineStr">
        <is>
          <t xml:space="preserve"> </t>
        </is>
      </c>
      <c r="D13" s="4" t="inlineStr">
        <is>
          <t xml:space="preserve"> </t>
        </is>
      </c>
      <c r="E13" s="4" t="inlineStr">
        <is>
          <t xml:space="preserve"> </t>
        </is>
      </c>
      <c r="F13" s="6" t="n">
        <v>294692</v>
      </c>
      <c r="G13" s="4" t="inlineStr">
        <is>
          <t xml:space="preserve"> </t>
        </is>
      </c>
      <c r="H13" s="4" t="inlineStr">
        <is>
          <t xml:space="preserve"> </t>
        </is>
      </c>
      <c r="I13" s="4" t="inlineStr">
        <is>
          <t xml:space="preserve"> </t>
        </is>
      </c>
      <c r="J13" s="4" t="inlineStr">
        <is>
          <t xml:space="preserve"> </t>
        </is>
      </c>
      <c r="K13" s="4" t="inlineStr">
        <is>
          <t xml:space="preserve"> </t>
        </is>
      </c>
      <c r="L13" s="6" t="n">
        <v>343154</v>
      </c>
      <c r="M13" s="6" t="n">
        <v>294692</v>
      </c>
      <c r="N13" s="6" t="n">
        <v>236294</v>
      </c>
    </row>
    <row r="14">
      <c r="A14" s="4" t="inlineStr">
        <is>
          <t>Vehicle Payments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s, net</t>
        </is>
      </c>
      <c r="B16" s="6" t="n">
        <v>499758</v>
      </c>
      <c r="C16" s="6" t="n">
        <v>500632</v>
      </c>
      <c r="D16" s="6" t="n">
        <v>509630</v>
      </c>
      <c r="E16" s="6" t="n">
        <v>495490</v>
      </c>
      <c r="F16" s="6" t="n">
        <v>501082</v>
      </c>
      <c r="G16" s="6" t="n">
        <v>504388</v>
      </c>
      <c r="H16" s="6" t="n">
        <v>489827</v>
      </c>
      <c r="I16" s="6" t="n">
        <v>454741</v>
      </c>
      <c r="J16" s="4" t="inlineStr">
        <is>
          <t xml:space="preserve"> </t>
        </is>
      </c>
      <c r="K16" s="4" t="inlineStr">
        <is>
          <t xml:space="preserve"> </t>
        </is>
      </c>
      <c r="L16" s="6" t="n">
        <v>2005510</v>
      </c>
      <c r="M16" s="6" t="n">
        <v>1950038</v>
      </c>
      <c r="N16" s="6" t="n">
        <v>1689970</v>
      </c>
    </row>
    <row r="17">
      <c r="A17" s="4" t="inlineStr">
        <is>
          <t>Operating income</t>
        </is>
      </c>
      <c r="B17" s="6" t="n">
        <v>242505</v>
      </c>
      <c r="C17" s="6" t="n">
        <v>244908</v>
      </c>
      <c r="D17" s="6" t="n">
        <v>232506</v>
      </c>
      <c r="E17" s="6" t="n">
        <v>223480</v>
      </c>
      <c r="F17" s="6" t="n">
        <v>226337</v>
      </c>
      <c r="G17" s="6" t="n">
        <v>231914</v>
      </c>
      <c r="H17" s="6" t="n">
        <v>224174</v>
      </c>
      <c r="I17" s="6" t="n">
        <v>202068</v>
      </c>
      <c r="J17" s="4" t="inlineStr">
        <is>
          <t xml:space="preserve"> </t>
        </is>
      </c>
      <c r="K17" s="4" t="inlineStr">
        <is>
          <t xml:space="preserve"> </t>
        </is>
      </c>
      <c r="L17" s="6" t="n">
        <v>943399</v>
      </c>
      <c r="M17" s="6" t="n">
        <v>884493</v>
      </c>
      <c r="N17" s="6" t="n">
        <v>811822</v>
      </c>
    </row>
    <row r="18">
      <c r="A18" s="4" t="inlineStr">
        <is>
          <t>Depreciation and amortization</t>
        </is>
      </c>
      <c r="B18" s="6" t="n">
        <v>49724</v>
      </c>
      <c r="C18" s="6" t="n">
        <v>49905</v>
      </c>
      <c r="D18" s="6" t="n">
        <v>51926</v>
      </c>
      <c r="E18" s="6" t="n">
        <v>50350</v>
      </c>
      <c r="F18" s="6" t="n">
        <v>51598</v>
      </c>
      <c r="G18" s="6" t="n">
        <v>49134</v>
      </c>
      <c r="H18" s="6" t="n">
        <v>49615</v>
      </c>
      <c r="I18" s="6" t="n">
        <v>48148</v>
      </c>
      <c r="J18" s="4" t="inlineStr">
        <is>
          <t xml:space="preserve"> </t>
        </is>
      </c>
      <c r="K18" s="4" t="inlineStr">
        <is>
          <t xml:space="preserve"> </t>
        </is>
      </c>
      <c r="L18" s="6" t="n">
        <v>201905</v>
      </c>
      <c r="M18" s="6" t="n">
        <v>198495</v>
      </c>
      <c r="N18" s="6" t="n">
        <v>195964</v>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8592</v>
      </c>
      <c r="M19" s="6" t="n">
        <v>111661</v>
      </c>
      <c r="N19" s="6" t="n">
        <v>88999</v>
      </c>
    </row>
    <row r="20">
      <c r="A20" s="4" t="inlineStr">
        <is>
          <t>Long-lived assets (excluding goodwill and investments)</t>
        </is>
      </c>
      <c r="B20" s="6" t="n">
        <v>252499</v>
      </c>
      <c r="C20" s="4" t="inlineStr">
        <is>
          <t xml:space="preserve"> </t>
        </is>
      </c>
      <c r="D20" s="4" t="inlineStr">
        <is>
          <t xml:space="preserve"> </t>
        </is>
      </c>
      <c r="E20" s="4" t="inlineStr">
        <is>
          <t xml:space="preserve"> </t>
        </is>
      </c>
      <c r="F20" s="6" t="n">
        <v>218680</v>
      </c>
      <c r="G20" s="4" t="inlineStr">
        <is>
          <t xml:space="preserve"> </t>
        </is>
      </c>
      <c r="H20" s="4" t="inlineStr">
        <is>
          <t xml:space="preserve"> </t>
        </is>
      </c>
      <c r="I20" s="4" t="inlineStr">
        <is>
          <t xml:space="preserve"> </t>
        </is>
      </c>
      <c r="J20" s="4" t="inlineStr">
        <is>
          <t xml:space="preserve"> </t>
        </is>
      </c>
      <c r="K20" s="4" t="inlineStr">
        <is>
          <t xml:space="preserve"> </t>
        </is>
      </c>
      <c r="L20" s="6" t="n">
        <v>252499</v>
      </c>
      <c r="M20" s="6" t="n">
        <v>218680</v>
      </c>
      <c r="N20" s="6" t="n">
        <v>175648</v>
      </c>
    </row>
    <row r="21">
      <c r="A21" s="4" t="inlineStr">
        <is>
          <t>Corporate Payments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s, net</t>
        </is>
      </c>
      <c r="B23" s="6" t="n">
        <v>251101</v>
      </c>
      <c r="C23" s="6" t="n">
        <v>257842</v>
      </c>
      <c r="D23" s="6" t="n">
        <v>246012</v>
      </c>
      <c r="E23" s="6" t="n">
        <v>226172</v>
      </c>
      <c r="F23" s="6" t="n">
        <v>201016</v>
      </c>
      <c r="G23" s="6" t="n">
        <v>196339</v>
      </c>
      <c r="H23" s="6" t="n">
        <v>189058</v>
      </c>
      <c r="I23" s="6" t="n">
        <v>183158</v>
      </c>
      <c r="J23" s="4" t="inlineStr">
        <is>
          <t xml:space="preserve"> </t>
        </is>
      </c>
      <c r="K23" s="4" t="inlineStr">
        <is>
          <t xml:space="preserve"> </t>
        </is>
      </c>
      <c r="L23" s="6" t="n">
        <v>981127</v>
      </c>
      <c r="M23" s="6" t="n">
        <v>769571</v>
      </c>
      <c r="N23" s="6" t="n">
        <v>598242</v>
      </c>
    </row>
    <row r="24">
      <c r="A24" s="4" t="inlineStr">
        <is>
          <t>Operating income</t>
        </is>
      </c>
      <c r="B24" s="6" t="n">
        <v>101092</v>
      </c>
      <c r="C24" s="6" t="n">
        <v>104903</v>
      </c>
      <c r="D24" s="6" t="n">
        <v>95708</v>
      </c>
      <c r="E24" s="6" t="n">
        <v>80382</v>
      </c>
      <c r="F24" s="6" t="n">
        <v>67159</v>
      </c>
      <c r="G24" s="6" t="n">
        <v>74999</v>
      </c>
      <c r="H24" s="6" t="n">
        <v>70092</v>
      </c>
      <c r="I24" s="6" t="n">
        <v>61312</v>
      </c>
      <c r="J24" s="4" t="inlineStr">
        <is>
          <t xml:space="preserve"> </t>
        </is>
      </c>
      <c r="K24" s="4" t="inlineStr">
        <is>
          <t xml:space="preserve"> </t>
        </is>
      </c>
      <c r="L24" s="6" t="n">
        <v>382085</v>
      </c>
      <c r="M24" s="6" t="n">
        <v>273562</v>
      </c>
      <c r="N24" s="6" t="n">
        <v>210290</v>
      </c>
    </row>
    <row r="25">
      <c r="A25" s="4" t="inlineStr">
        <is>
          <t>Depreciation and amortization</t>
        </is>
      </c>
      <c r="B25" s="6" t="n">
        <v>20323</v>
      </c>
      <c r="C25" s="6" t="n">
        <v>20417</v>
      </c>
      <c r="D25" s="6" t="n">
        <v>17779</v>
      </c>
      <c r="E25" s="6" t="n">
        <v>20160</v>
      </c>
      <c r="F25" s="6" t="n">
        <v>24851</v>
      </c>
      <c r="G25" s="6" t="n">
        <v>15383</v>
      </c>
      <c r="H25" s="6" t="n">
        <v>16324</v>
      </c>
      <c r="I25" s="6" t="n">
        <v>16028</v>
      </c>
      <c r="J25" s="4" t="inlineStr">
        <is>
          <t xml:space="preserve"> </t>
        </is>
      </c>
      <c r="K25" s="4" t="inlineStr">
        <is>
          <t xml:space="preserve"> </t>
        </is>
      </c>
      <c r="L25" s="6" t="n">
        <v>78679</v>
      </c>
      <c r="M25" s="6" t="n">
        <v>72586</v>
      </c>
      <c r="N25" s="6" t="n">
        <v>52688</v>
      </c>
    </row>
    <row r="26">
      <c r="A26" s="4"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387</v>
      </c>
      <c r="M26" s="6" t="n">
        <v>20777</v>
      </c>
      <c r="N26" s="6" t="n">
        <v>11748</v>
      </c>
    </row>
    <row r="27">
      <c r="A27" s="4" t="inlineStr">
        <is>
          <t>Long-lived assets (excluding goodwill and investments)</t>
        </is>
      </c>
      <c r="B27" s="6" t="n">
        <v>48822</v>
      </c>
      <c r="C27" s="4" t="inlineStr">
        <is>
          <t xml:space="preserve"> </t>
        </is>
      </c>
      <c r="D27" s="4" t="inlineStr">
        <is>
          <t xml:space="preserve"> </t>
        </is>
      </c>
      <c r="E27" s="4" t="inlineStr">
        <is>
          <t xml:space="preserve"> </t>
        </is>
      </c>
      <c r="F27" s="6" t="n">
        <v>39240</v>
      </c>
      <c r="G27" s="4" t="inlineStr">
        <is>
          <t xml:space="preserve"> </t>
        </is>
      </c>
      <c r="H27" s="4" t="inlineStr">
        <is>
          <t xml:space="preserve"> </t>
        </is>
      </c>
      <c r="I27" s="4" t="inlineStr">
        <is>
          <t xml:space="preserve"> </t>
        </is>
      </c>
      <c r="J27" s="4" t="inlineStr">
        <is>
          <t xml:space="preserve"> </t>
        </is>
      </c>
      <c r="K27" s="4" t="inlineStr">
        <is>
          <t xml:space="preserve"> </t>
        </is>
      </c>
      <c r="L27" s="6" t="n">
        <v>48822</v>
      </c>
      <c r="M27" s="6" t="n">
        <v>39240</v>
      </c>
      <c r="N27" s="6" t="n">
        <v>33638</v>
      </c>
    </row>
    <row r="28">
      <c r="A28" s="4" t="inlineStr">
        <is>
          <t>Lodging Payments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s, net</t>
        </is>
      </c>
      <c r="B30" s="6" t="n">
        <v>119929</v>
      </c>
      <c r="C30" s="6" t="n">
        <v>141389</v>
      </c>
      <c r="D30" s="6" t="n">
        <v>136564</v>
      </c>
      <c r="E30" s="6" t="n">
        <v>122334</v>
      </c>
      <c r="F30" s="6" t="n">
        <v>119074</v>
      </c>
      <c r="G30" s="6" t="n">
        <v>125961</v>
      </c>
      <c r="H30" s="6" t="n">
        <v>116900</v>
      </c>
      <c r="I30" s="6" t="n">
        <v>94576</v>
      </c>
      <c r="J30" s="4" t="inlineStr">
        <is>
          <t xml:space="preserve"> </t>
        </is>
      </c>
      <c r="K30" s="4" t="inlineStr">
        <is>
          <t xml:space="preserve"> </t>
        </is>
      </c>
      <c r="L30" s="6" t="n">
        <v>520216</v>
      </c>
      <c r="M30" s="6" t="n">
        <v>456511</v>
      </c>
      <c r="N30" s="6" t="n">
        <v>309619</v>
      </c>
    </row>
    <row r="31">
      <c r="A31" s="4" t="inlineStr">
        <is>
          <t>Operating income</t>
        </is>
      </c>
      <c r="B31" s="6" t="n">
        <v>57438</v>
      </c>
      <c r="C31" s="6" t="n">
        <v>74023</v>
      </c>
      <c r="D31" s="6" t="n">
        <v>68246</v>
      </c>
      <c r="E31" s="6" t="n">
        <v>54563</v>
      </c>
      <c r="F31" s="6" t="n">
        <v>56836</v>
      </c>
      <c r="G31" s="6" t="n">
        <v>63463</v>
      </c>
      <c r="H31" s="6" t="n">
        <v>58559</v>
      </c>
      <c r="I31" s="6" t="n">
        <v>39779</v>
      </c>
      <c r="J31" s="4" t="inlineStr">
        <is>
          <t xml:space="preserve"> </t>
        </is>
      </c>
      <c r="K31" s="4" t="inlineStr">
        <is>
          <t xml:space="preserve"> </t>
        </is>
      </c>
      <c r="L31" s="6" t="n">
        <v>254270</v>
      </c>
      <c r="M31" s="6" t="n">
        <v>218637</v>
      </c>
      <c r="N31" s="6" t="n">
        <v>148973</v>
      </c>
    </row>
    <row r="32">
      <c r="A32" s="4" t="inlineStr">
        <is>
          <t>Depreciation and amortization</t>
        </is>
      </c>
      <c r="B32" s="6" t="n">
        <v>11655</v>
      </c>
      <c r="C32" s="6" t="n">
        <v>12189</v>
      </c>
      <c r="D32" s="6" t="n">
        <v>11661</v>
      </c>
      <c r="E32" s="6" t="n">
        <v>11398</v>
      </c>
      <c r="F32" s="6" t="n">
        <v>11037</v>
      </c>
      <c r="G32" s="6" t="n">
        <v>10474</v>
      </c>
      <c r="H32" s="6" t="n">
        <v>10321</v>
      </c>
      <c r="I32" s="6" t="n">
        <v>10534</v>
      </c>
      <c r="J32" s="4" t="inlineStr">
        <is>
          <t xml:space="preserve"> </t>
        </is>
      </c>
      <c r="K32" s="4" t="inlineStr">
        <is>
          <t xml:space="preserve"> </t>
        </is>
      </c>
      <c r="L32" s="6" t="n">
        <v>46903</v>
      </c>
      <c r="M32" s="6" t="n">
        <v>42366</v>
      </c>
      <c r="N32" s="6" t="n">
        <v>26478</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705</v>
      </c>
      <c r="M33" s="6" t="n">
        <v>10570</v>
      </c>
      <c r="N33" s="6" t="n">
        <v>4604</v>
      </c>
    </row>
    <row r="34">
      <c r="A34" s="4" t="inlineStr">
        <is>
          <t>Long-lived assets (excluding goodwill and investments)</t>
        </is>
      </c>
      <c r="B34" s="6" t="n">
        <v>24697</v>
      </c>
      <c r="C34" s="4" t="inlineStr">
        <is>
          <t xml:space="preserve"> </t>
        </is>
      </c>
      <c r="D34" s="4" t="inlineStr">
        <is>
          <t xml:space="preserve"> </t>
        </is>
      </c>
      <c r="E34" s="4" t="inlineStr">
        <is>
          <t xml:space="preserve"> </t>
        </is>
      </c>
      <c r="F34" s="6" t="n">
        <v>17884</v>
      </c>
      <c r="G34" s="4" t="inlineStr">
        <is>
          <t xml:space="preserve"> </t>
        </is>
      </c>
      <c r="H34" s="4" t="inlineStr">
        <is>
          <t xml:space="preserve"> </t>
        </is>
      </c>
      <c r="I34" s="4" t="inlineStr">
        <is>
          <t xml:space="preserve"> </t>
        </is>
      </c>
      <c r="J34" s="4" t="inlineStr">
        <is>
          <t xml:space="preserve"> </t>
        </is>
      </c>
      <c r="K34" s="4" t="inlineStr">
        <is>
          <t xml:space="preserve"> </t>
        </is>
      </c>
      <c r="L34" s="6" t="n">
        <v>24697</v>
      </c>
      <c r="M34" s="6" t="n">
        <v>17884</v>
      </c>
      <c r="N34" s="6" t="n">
        <v>12592</v>
      </c>
    </row>
    <row r="35">
      <c r="A35" s="4" t="inlineStr">
        <is>
          <t>Other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s, net</t>
        </is>
      </c>
      <c r="B37" s="6" t="n">
        <v>66532</v>
      </c>
      <c r="C37" s="6" t="n">
        <v>71029</v>
      </c>
      <c r="D37" s="6" t="n">
        <v>55968</v>
      </c>
      <c r="E37" s="6" t="n">
        <v>57337</v>
      </c>
      <c r="F37" s="6" t="n">
        <v>62438</v>
      </c>
      <c r="G37" s="6" t="n">
        <v>66312</v>
      </c>
      <c r="H37" s="6" t="n">
        <v>65493</v>
      </c>
      <c r="I37" s="6" t="n">
        <v>56766</v>
      </c>
      <c r="J37" s="4" t="inlineStr">
        <is>
          <t xml:space="preserve"> </t>
        </is>
      </c>
      <c r="K37" s="4" t="inlineStr">
        <is>
          <t xml:space="preserve"> </t>
        </is>
      </c>
      <c r="L37" s="6" t="n">
        <v>250866</v>
      </c>
      <c r="M37" s="6" t="n">
        <v>251009</v>
      </c>
      <c r="N37" s="6" t="n">
        <v>235905</v>
      </c>
    </row>
    <row r="38">
      <c r="A38" s="4" t="inlineStr">
        <is>
          <t>Operating income</t>
        </is>
      </c>
      <c r="B38" s="6" t="n">
        <v>23016</v>
      </c>
      <c r="C38" s="6" t="n">
        <v>21143</v>
      </c>
      <c r="D38" s="6" t="n">
        <v>16190</v>
      </c>
      <c r="E38" s="6" t="n">
        <v>16770</v>
      </c>
      <c r="F38" s="6" t="n">
        <v>18938</v>
      </c>
      <c r="G38" s="6" t="n">
        <v>18794</v>
      </c>
      <c r="H38" s="6" t="n">
        <v>17655</v>
      </c>
      <c r="I38" s="6" t="n">
        <v>14562</v>
      </c>
      <c r="J38" s="4" t="inlineStr">
        <is>
          <t xml:space="preserve"> </t>
        </is>
      </c>
      <c r="K38" s="4" t="inlineStr">
        <is>
          <t xml:space="preserve"> </t>
        </is>
      </c>
      <c r="L38" s="6" t="n">
        <v>77119</v>
      </c>
      <c r="M38" s="6" t="n">
        <v>69949</v>
      </c>
      <c r="N38" s="6" t="n">
        <v>71471</v>
      </c>
    </row>
    <row r="39">
      <c r="A39" s="4" t="inlineStr">
        <is>
          <t>Depreciation and amortization</t>
        </is>
      </c>
      <c r="B39" s="6" t="n">
        <v>2244</v>
      </c>
      <c r="C39" s="5" t="n">
        <v>2239</v>
      </c>
      <c r="D39" s="5" t="n">
        <v>2310</v>
      </c>
      <c r="E39" s="5" t="n">
        <v>2324</v>
      </c>
      <c r="F39" s="6" t="n">
        <v>2307</v>
      </c>
      <c r="G39" s="5" t="n">
        <v>2222</v>
      </c>
      <c r="H39" s="5" t="n">
        <v>2214</v>
      </c>
      <c r="I39" s="5" t="n">
        <v>2092</v>
      </c>
      <c r="J39" s="4" t="inlineStr">
        <is>
          <t xml:space="preserve"> </t>
        </is>
      </c>
      <c r="K39" s="4" t="inlineStr">
        <is>
          <t xml:space="preserve"> </t>
        </is>
      </c>
      <c r="L39" s="6" t="n">
        <v>9117</v>
      </c>
      <c r="M39" s="6" t="n">
        <v>8835</v>
      </c>
      <c r="N39" s="6" t="n">
        <v>9067</v>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138</v>
      </c>
      <c r="M40" s="6" t="n">
        <v>8420</v>
      </c>
      <c r="N40" s="6" t="n">
        <v>6179</v>
      </c>
    </row>
    <row r="41">
      <c r="A41" s="4" t="inlineStr">
        <is>
          <t>Long-lived assets (excluding goodwill and investments)</t>
        </is>
      </c>
      <c r="B41" s="5" t="n">
        <v>17136</v>
      </c>
      <c r="C41" s="4" t="inlineStr">
        <is>
          <t xml:space="preserve"> </t>
        </is>
      </c>
      <c r="D41" s="4" t="inlineStr">
        <is>
          <t xml:space="preserve"> </t>
        </is>
      </c>
      <c r="E41" s="4" t="inlineStr">
        <is>
          <t xml:space="preserve"> </t>
        </is>
      </c>
      <c r="F41" s="5" t="n">
        <v>18888</v>
      </c>
      <c r="G41" s="4" t="inlineStr">
        <is>
          <t xml:space="preserve"> </t>
        </is>
      </c>
      <c r="H41" s="4" t="inlineStr">
        <is>
          <t xml:space="preserve"> </t>
        </is>
      </c>
      <c r="I41" s="4" t="inlineStr">
        <is>
          <t xml:space="preserve"> </t>
        </is>
      </c>
      <c r="J41" s="4" t="inlineStr">
        <is>
          <t xml:space="preserve"> </t>
        </is>
      </c>
      <c r="K41" s="4" t="inlineStr">
        <is>
          <t xml:space="preserve"> </t>
        </is>
      </c>
      <c r="L41" s="5" t="n">
        <v>17136</v>
      </c>
      <c r="M41" s="5" t="n">
        <v>18888</v>
      </c>
      <c r="N41" s="5" t="n">
        <v>14416</v>
      </c>
    </row>
  </sheetData>
  <mergeCells count="3">
    <mergeCell ref="A1:A2"/>
    <mergeCell ref="B1:I1"/>
    <mergeCell ref="L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 - USD ($) $ in Thousands</t>
        </is>
      </c>
      <c r="B1" s="2" t="inlineStr">
        <is>
          <t>Dec. 31, 2023</t>
        </is>
      </c>
      <c r="C1" s="2" t="inlineStr">
        <is>
          <t>Dec. 31, 2022</t>
        </is>
      </c>
    </row>
    <row r="2">
      <c r="A2" s="4" t="inlineStr">
        <is>
          <t>United States (country of domicile)</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Long-lived assets (excluding goodwill, other intangible assets, and investments)</t>
        </is>
      </c>
      <c r="B4" s="5" t="n">
        <v>200918</v>
      </c>
      <c r="C4" s="5" t="n">
        <v>176263</v>
      </c>
    </row>
    <row r="5">
      <c r="A5" s="4" t="inlineStr">
        <is>
          <t>Braz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 (excluding goodwill, other intangible assets, and investments)</t>
        </is>
      </c>
      <c r="B7" s="6" t="n">
        <v>74789</v>
      </c>
      <c r="C7" s="6" t="n">
        <v>66583</v>
      </c>
    </row>
    <row r="8">
      <c r="A8" s="4" t="inlineStr">
        <is>
          <t>United Kingdo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 (excluding goodwill, other intangible assets, and investments)</t>
        </is>
      </c>
      <c r="B10" s="5" t="n">
        <v>34242</v>
      </c>
      <c r="C10" s="5" t="n">
        <v>247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ussia Disposition - Narrative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ition of business</t>
        </is>
      </c>
      <c r="B4" s="4" t="inlineStr">
        <is>
          <t xml:space="preserve"> </t>
        </is>
      </c>
      <c r="C4" s="4" t="inlineStr">
        <is>
          <t xml:space="preserve"> </t>
        </is>
      </c>
      <c r="D4" s="4" t="inlineStr">
        <is>
          <t xml:space="preserve"> </t>
        </is>
      </c>
      <c r="E4" s="4" t="inlineStr">
        <is>
          <t xml:space="preserve"> </t>
        </is>
      </c>
      <c r="F4" s="4" t="inlineStr">
        <is>
          <t xml:space="preserve"> </t>
        </is>
      </c>
      <c r="G4" s="5" t="n">
        <v>13712</v>
      </c>
      <c r="H4" s="5" t="n">
        <v>0</v>
      </c>
      <c r="I4" s="5" t="n">
        <v>0</v>
      </c>
    </row>
    <row r="5">
      <c r="A5" s="4" t="inlineStr">
        <is>
          <t>Income before income taxes</t>
        </is>
      </c>
      <c r="B5" s="5" t="n">
        <v>370094</v>
      </c>
      <c r="C5" s="5" t="n">
        <v>326570</v>
      </c>
      <c r="D5" s="5" t="n">
        <v>294844</v>
      </c>
      <c r="E5" s="5" t="n">
        <v>621414</v>
      </c>
      <c r="F5" s="5" t="n">
        <v>991508</v>
      </c>
      <c r="G5" s="6" t="n">
        <v>1325005</v>
      </c>
      <c r="H5" s="6" t="n">
        <v>1275660</v>
      </c>
      <c r="I5" s="5" t="n">
        <v>1108808</v>
      </c>
    </row>
    <row r="6">
      <c r="A6" s="4" t="inlineStr">
        <is>
          <t>Income (Loss) Before Income Taxes | Geographic Concentration Risk | RUSSIAN FE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before income taxes</t>
        </is>
      </c>
      <c r="B8" s="4" t="inlineStr">
        <is>
          <t xml:space="preserve"> </t>
        </is>
      </c>
      <c r="C8" s="4" t="inlineStr">
        <is>
          <t xml:space="preserve"> </t>
        </is>
      </c>
      <c r="D8" s="4" t="inlineStr">
        <is>
          <t xml:space="preserve"> </t>
        </is>
      </c>
      <c r="E8" s="4" t="inlineStr">
        <is>
          <t xml:space="preserve"> </t>
        </is>
      </c>
      <c r="F8" s="4" t="inlineStr">
        <is>
          <t xml:space="preserve"> </t>
        </is>
      </c>
      <c r="G8" s="6" t="n">
        <v>62000</v>
      </c>
      <c r="H8" s="5" t="n">
        <v>84700</v>
      </c>
      <c r="I8" s="4" t="inlineStr">
        <is>
          <t xml:space="preserve"> </t>
        </is>
      </c>
    </row>
    <row r="9">
      <c r="A9" s="4" t="inlineStr">
        <is>
          <t>Assets, Total | Geographic Concentration Risk | RUSSIAN FE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0.032</v>
      </c>
      <c r="I11" s="4" t="inlineStr">
        <is>
          <t xml:space="preserve"> </t>
        </is>
      </c>
    </row>
    <row r="12">
      <c r="A12" s="4" t="inlineStr">
        <is>
          <t>Disposal Group, Held-for-Sale, Not Discontinued Operations | Russia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loss</t>
        </is>
      </c>
      <c r="B14" s="4" t="inlineStr">
        <is>
          <t xml:space="preserve"> </t>
        </is>
      </c>
      <c r="C14" s="4" t="inlineStr">
        <is>
          <t xml:space="preserve"> </t>
        </is>
      </c>
      <c r="D14" s="4" t="inlineStr">
        <is>
          <t xml:space="preserve"> </t>
        </is>
      </c>
      <c r="E14" s="4" t="inlineStr">
        <is>
          <t xml:space="preserve"> </t>
        </is>
      </c>
      <c r="F14" s="4" t="inlineStr">
        <is>
          <t xml:space="preserve"> </t>
        </is>
      </c>
      <c r="G14" s="6" t="n">
        <v>5600</v>
      </c>
      <c r="H14" s="4" t="inlineStr">
        <is>
          <t xml:space="preserve"> </t>
        </is>
      </c>
      <c r="I14" s="4" t="inlineStr">
        <is>
          <t xml:space="preserve"> </t>
        </is>
      </c>
    </row>
    <row r="15">
      <c r="A15" s="4" t="inlineStr">
        <is>
          <t>Proceeds from disposal of a business, net of cash disposed</t>
        </is>
      </c>
      <c r="B15" s="4" t="inlineStr">
        <is>
          <t xml:space="preserve"> </t>
        </is>
      </c>
      <c r="C15" s="4" t="inlineStr">
        <is>
          <t xml:space="preserve"> </t>
        </is>
      </c>
      <c r="D15" s="4" t="inlineStr">
        <is>
          <t xml:space="preserve"> </t>
        </is>
      </c>
      <c r="E15" s="4" t="inlineStr">
        <is>
          <t xml:space="preserve"> </t>
        </is>
      </c>
      <c r="F15" s="4" t="inlineStr">
        <is>
          <t xml:space="preserve"> </t>
        </is>
      </c>
      <c r="G15" s="6" t="n">
        <v>197000</v>
      </c>
      <c r="H15" s="4" t="inlineStr">
        <is>
          <t xml:space="preserve"> </t>
        </is>
      </c>
      <c r="I15" s="4" t="inlineStr">
        <is>
          <t xml:space="preserve"> </t>
        </is>
      </c>
    </row>
    <row r="16">
      <c r="A16" s="4" t="inlineStr">
        <is>
          <t>Gain on disposi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5" t="n">
        <v>13700</v>
      </c>
      <c r="H16" s="4" t="inlineStr">
        <is>
          <t xml:space="preserve"> </t>
        </is>
      </c>
      <c r="I16" s="4" t="inlineStr">
        <is>
          <t xml:space="preserve"> </t>
        </is>
      </c>
    </row>
  </sheetData>
  <mergeCells count="3">
    <mergeCell ref="A1:A2"/>
    <mergeCell ref="B1:D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statement of Previous Unaudited Interim Financial Statements (Unaudited) (Detail) - USD ($) $ / shares in Units, shares in Thousands,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c r="K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5" t="n">
        <v>1751887</v>
      </c>
      <c r="C4" s="5" t="n">
        <v>1702040</v>
      </c>
      <c r="D4" s="5" t="n">
        <v>1729272</v>
      </c>
      <c r="E4" s="5" t="n">
        <v>1546945</v>
      </c>
      <c r="F4" s="5" t="n">
        <v>1729272</v>
      </c>
      <c r="G4" s="5" t="n">
        <v>1702040</v>
      </c>
      <c r="H4" s="5" t="n">
        <v>1751887</v>
      </c>
      <c r="I4" s="5" t="n">
        <v>854017</v>
      </c>
      <c r="J4" s="4" t="inlineStr">
        <is>
          <t xml:space="preserve"> </t>
        </is>
      </c>
      <c r="K4" s="4" t="inlineStr">
        <is>
          <t xml:space="preserve"> </t>
        </is>
      </c>
    </row>
    <row r="5">
      <c r="A5" s="4" t="inlineStr">
        <is>
          <t>Accounts and other receivables</t>
        </is>
      </c>
      <c r="B5" s="6" t="n">
        <v>2161586</v>
      </c>
      <c r="C5" s="6" t="n">
        <v>2578601</v>
      </c>
      <c r="D5" s="6" t="n">
        <v>2450800</v>
      </c>
      <c r="E5" s="6" t="n">
        <v>2367855</v>
      </c>
      <c r="F5" s="6" t="n">
        <v>2450800</v>
      </c>
      <c r="G5" s="6" t="n">
        <v>2578601</v>
      </c>
      <c r="H5" s="6" t="n">
        <v>2161586</v>
      </c>
      <c r="I5" s="6" t="n">
        <v>2064745</v>
      </c>
      <c r="J5" s="4" t="inlineStr">
        <is>
          <t xml:space="preserve"> </t>
        </is>
      </c>
      <c r="K5" s="4" t="inlineStr">
        <is>
          <t xml:space="preserve"> </t>
        </is>
      </c>
    </row>
    <row r="6">
      <c r="A6" s="4" t="inlineStr">
        <is>
          <t>Other current assets</t>
        </is>
      </c>
      <c r="B6" s="6" t="n">
        <v>474144</v>
      </c>
      <c r="C6" s="6" t="n">
        <v>2983704</v>
      </c>
      <c r="D6" s="6" t="n">
        <v>3005927</v>
      </c>
      <c r="E6" s="6" t="n">
        <v>2992792</v>
      </c>
      <c r="F6" s="6" t="n">
        <v>3005927</v>
      </c>
      <c r="G6" s="6" t="n">
        <v>2983704</v>
      </c>
      <c r="H6" s="6" t="n">
        <v>474144</v>
      </c>
      <c r="I6" s="6" t="n">
        <v>465227</v>
      </c>
      <c r="J6" s="4" t="inlineStr">
        <is>
          <t xml:space="preserve"> </t>
        </is>
      </c>
      <c r="K6" s="4" t="inlineStr">
        <is>
          <t xml:space="preserve"> </t>
        </is>
      </c>
    </row>
    <row r="7">
      <c r="A7" s="4" t="inlineStr">
        <is>
          <t>Total current assets</t>
        </is>
      </c>
      <c r="B7" s="6" t="n">
        <v>7084265</v>
      </c>
      <c r="C7" s="6" t="n">
        <v>7264345</v>
      </c>
      <c r="D7" s="6" t="n">
        <v>7185999</v>
      </c>
      <c r="E7" s="6" t="n">
        <v>6907592</v>
      </c>
      <c r="F7" s="6" t="n">
        <v>7185999</v>
      </c>
      <c r="G7" s="6" t="n">
        <v>7264345</v>
      </c>
      <c r="H7" s="6" t="n">
        <v>7084265</v>
      </c>
      <c r="I7" s="6" t="n">
        <v>6106152</v>
      </c>
      <c r="J7" s="4" t="inlineStr">
        <is>
          <t xml:space="preserve"> </t>
        </is>
      </c>
      <c r="K7" s="4" t="inlineStr">
        <is>
          <t xml:space="preserve"> </t>
        </is>
      </c>
    </row>
    <row r="8">
      <c r="A8" s="4" t="inlineStr">
        <is>
          <t>Goodwill</t>
        </is>
      </c>
      <c r="B8" s="6" t="n">
        <v>5644958</v>
      </c>
      <c r="C8" s="6" t="n">
        <v>5553546</v>
      </c>
      <c r="D8" s="6" t="n">
        <v>5473603</v>
      </c>
      <c r="E8" s="6" t="n">
        <v>5380050</v>
      </c>
      <c r="F8" s="6" t="n">
        <v>5473603</v>
      </c>
      <c r="G8" s="6" t="n">
        <v>5553546</v>
      </c>
      <c r="H8" s="6" t="n">
        <v>5644958</v>
      </c>
      <c r="I8" s="6" t="n">
        <v>5201435</v>
      </c>
      <c r="J8" s="5" t="n">
        <v>5078978</v>
      </c>
      <c r="K8" s="4" t="inlineStr">
        <is>
          <t xml:space="preserve"> </t>
        </is>
      </c>
    </row>
    <row r="9">
      <c r="A9" s="4" t="inlineStr">
        <is>
          <t>Other intangibles, net</t>
        </is>
      </c>
      <c r="B9" s="6" t="n">
        <v>2085663</v>
      </c>
      <c r="C9" s="6" t="n">
        <v>2164999</v>
      </c>
      <c r="D9" s="6" t="n">
        <v>2107081</v>
      </c>
      <c r="E9" s="6" t="n">
        <v>2197587</v>
      </c>
      <c r="F9" s="6" t="n">
        <v>2107081</v>
      </c>
      <c r="G9" s="6" t="n">
        <v>2164999</v>
      </c>
      <c r="H9" s="6" t="n">
        <v>2085663</v>
      </c>
      <c r="I9" s="6" t="n">
        <v>2130974</v>
      </c>
      <c r="J9" s="4" t="inlineStr">
        <is>
          <t xml:space="preserve"> </t>
        </is>
      </c>
      <c r="K9" s="4" t="inlineStr">
        <is>
          <t xml:space="preserve"> </t>
        </is>
      </c>
    </row>
    <row r="10">
      <c r="A10" s="4" t="inlineStr">
        <is>
          <t>Other assets</t>
        </is>
      </c>
      <c r="B10" s="6" t="n">
        <v>248691</v>
      </c>
      <c r="C10" s="6" t="n">
        <v>685664</v>
      </c>
      <c r="D10" s="6" t="n">
        <v>674400</v>
      </c>
      <c r="E10" s="6" t="n">
        <v>651314</v>
      </c>
      <c r="F10" s="6" t="n">
        <v>674400</v>
      </c>
      <c r="G10" s="6" t="n">
        <v>685664</v>
      </c>
      <c r="H10" s="6" t="n">
        <v>248691</v>
      </c>
      <c r="I10" s="6" t="n">
        <v>281726</v>
      </c>
      <c r="J10" s="4" t="inlineStr">
        <is>
          <t xml:space="preserve"> </t>
        </is>
      </c>
      <c r="K10" s="4" t="inlineStr">
        <is>
          <t xml:space="preserve"> </t>
        </is>
      </c>
    </row>
    <row r="11">
      <c r="A11" s="4" t="inlineStr">
        <is>
          <t>Total assets</t>
        </is>
      </c>
      <c r="B11" s="6" t="n">
        <v>15476252</v>
      </c>
      <c r="C11" s="6" t="n">
        <v>15668554</v>
      </c>
      <c r="D11" s="6" t="n">
        <v>15441083</v>
      </c>
      <c r="E11" s="6" t="n">
        <v>15136543</v>
      </c>
      <c r="F11" s="6" t="n">
        <v>15441083</v>
      </c>
      <c r="G11" s="6" t="n">
        <v>15668554</v>
      </c>
      <c r="H11" s="6" t="n">
        <v>15476252</v>
      </c>
      <c r="I11" s="6" t="n">
        <v>14089260</v>
      </c>
      <c r="J11" s="4" t="inlineStr">
        <is>
          <t xml:space="preserve"> </t>
        </is>
      </c>
      <c r="K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t>
        </is>
      </c>
      <c r="B13" s="6" t="n">
        <v>1624995</v>
      </c>
      <c r="C13" s="6" t="n">
        <v>1818606</v>
      </c>
      <c r="D13" s="6" t="n">
        <v>1669852</v>
      </c>
      <c r="E13" s="6" t="n">
        <v>1906461</v>
      </c>
      <c r="F13" s="6" t="n">
        <v>1669852</v>
      </c>
      <c r="G13" s="6" t="n">
        <v>1818606</v>
      </c>
      <c r="H13" s="6" t="n">
        <v>1624995</v>
      </c>
      <c r="I13" s="6" t="n">
        <v>1568942</v>
      </c>
      <c r="J13" s="4" t="inlineStr">
        <is>
          <t xml:space="preserve"> </t>
        </is>
      </c>
      <c r="K13" s="4" t="inlineStr">
        <is>
          <t xml:space="preserve"> </t>
        </is>
      </c>
    </row>
    <row r="14">
      <c r="A14" s="4" t="inlineStr">
        <is>
          <t>Customer deposits</t>
        </is>
      </c>
      <c r="B14" s="6" t="n">
        <v>2397279</v>
      </c>
      <c r="C14" s="6" t="n">
        <v>2264072</v>
      </c>
      <c r="D14" s="6" t="n">
        <v>2285516</v>
      </c>
      <c r="E14" s="6" t="n">
        <v>2031004</v>
      </c>
      <c r="F14" s="6" t="n">
        <v>2285516</v>
      </c>
      <c r="G14" s="6" t="n">
        <v>2264072</v>
      </c>
      <c r="H14" s="6" t="n">
        <v>2397279</v>
      </c>
      <c r="I14" s="6" t="n">
        <v>1505004</v>
      </c>
      <c r="J14" s="4" t="inlineStr">
        <is>
          <t xml:space="preserve"> </t>
        </is>
      </c>
      <c r="K14" s="4" t="inlineStr">
        <is>
          <t xml:space="preserve"> </t>
        </is>
      </c>
    </row>
    <row r="15">
      <c r="A15" s="4" t="inlineStr">
        <is>
          <t>Other current liabilities</t>
        </is>
      </c>
      <c r="B15" s="6" t="n">
        <v>320612</v>
      </c>
      <c r="C15" s="6" t="n">
        <v>3059628</v>
      </c>
      <c r="D15" s="6" t="n">
        <v>2742952</v>
      </c>
      <c r="E15" s="6" t="n">
        <v>2814700</v>
      </c>
      <c r="F15" s="6" t="n">
        <v>2742952</v>
      </c>
      <c r="G15" s="6" t="n">
        <v>3059628</v>
      </c>
      <c r="H15" s="6" t="n">
        <v>320612</v>
      </c>
      <c r="I15" s="6" t="n">
        <v>303517</v>
      </c>
      <c r="J15" s="4" t="inlineStr">
        <is>
          <t xml:space="preserve"> </t>
        </is>
      </c>
      <c r="K15" s="4" t="inlineStr">
        <is>
          <t xml:space="preserve"> </t>
        </is>
      </c>
    </row>
    <row r="16">
      <c r="A16" s="4" t="inlineStr">
        <is>
          <t>Total current liabilities</t>
        </is>
      </c>
      <c r="B16" s="6" t="n">
        <v>6825753</v>
      </c>
      <c r="C16" s="6" t="n">
        <v>7142306</v>
      </c>
      <c r="D16" s="6" t="n">
        <v>6698320</v>
      </c>
      <c r="E16" s="6" t="n">
        <v>6752165</v>
      </c>
      <c r="F16" s="6" t="n">
        <v>6698320</v>
      </c>
      <c r="G16" s="6" t="n">
        <v>7142306</v>
      </c>
      <c r="H16" s="6" t="n">
        <v>6825753</v>
      </c>
      <c r="I16" s="6" t="n">
        <v>6043455</v>
      </c>
      <c r="J16" s="4" t="inlineStr">
        <is>
          <t xml:space="preserve"> </t>
        </is>
      </c>
      <c r="K16" s="4" t="inlineStr">
        <is>
          <t xml:space="preserve"> </t>
        </is>
      </c>
    </row>
    <row r="17">
      <c r="A17" s="4" t="inlineStr">
        <is>
          <t>Long-term portion</t>
        </is>
      </c>
      <c r="B17" s="6" t="n">
        <v>4596156</v>
      </c>
      <c r="C17" s="6" t="n">
        <v>4637211</v>
      </c>
      <c r="D17" s="6" t="n">
        <v>4678258</v>
      </c>
      <c r="E17" s="6" t="n">
        <v>4700550</v>
      </c>
      <c r="F17" s="6" t="n">
        <v>4678258</v>
      </c>
      <c r="G17" s="6" t="n">
        <v>4637211</v>
      </c>
      <c r="H17" s="6" t="n">
        <v>4596156</v>
      </c>
      <c r="I17" s="6" t="n">
        <v>4722838</v>
      </c>
      <c r="J17" s="4" t="inlineStr">
        <is>
          <t xml:space="preserve"> </t>
        </is>
      </c>
      <c r="K17" s="4" t="inlineStr">
        <is>
          <t xml:space="preserve"> </t>
        </is>
      </c>
    </row>
    <row r="18">
      <c r="A18" s="4" t="inlineStr">
        <is>
          <t>Other noncurrent liabilities</t>
        </is>
      </c>
      <c r="B18" s="6" t="n">
        <v>301752</v>
      </c>
      <c r="C18" s="6" t="n">
        <v>829586</v>
      </c>
      <c r="D18" s="6" t="n">
        <v>801069</v>
      </c>
      <c r="E18" s="6" t="n">
        <v>801968</v>
      </c>
      <c r="F18" s="6" t="n">
        <v>801069</v>
      </c>
      <c r="G18" s="6" t="n">
        <v>829586</v>
      </c>
      <c r="H18" s="6" t="n">
        <v>301752</v>
      </c>
      <c r="I18" s="6" t="n">
        <v>254009</v>
      </c>
      <c r="J18" s="4" t="inlineStr">
        <is>
          <t xml:space="preserve"> </t>
        </is>
      </c>
      <c r="K18" s="4" t="inlineStr">
        <is>
          <t xml:space="preserve"> </t>
        </is>
      </c>
    </row>
    <row r="19">
      <c r="A19" s="4" t="inlineStr">
        <is>
          <t>Total noncurrent liabilities</t>
        </is>
      </c>
      <c r="B19" s="6" t="n">
        <v>5368140</v>
      </c>
      <c r="C19" s="6" t="n">
        <v>5466797</v>
      </c>
      <c r="D19" s="6" t="n">
        <v>5479327</v>
      </c>
      <c r="E19" s="6" t="n">
        <v>5502518</v>
      </c>
      <c r="F19" s="6" t="n">
        <v>5479327</v>
      </c>
      <c r="G19" s="6" t="n">
        <v>5466797</v>
      </c>
      <c r="H19" s="6" t="n">
        <v>5368140</v>
      </c>
      <c r="I19" s="6" t="n">
        <v>5504312</v>
      </c>
      <c r="J19" s="4" t="inlineStr">
        <is>
          <t xml:space="preserve"> </t>
        </is>
      </c>
      <c r="K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paid-in capital</t>
        </is>
      </c>
      <c r="B21" s="6" t="n">
        <v>3266185</v>
      </c>
      <c r="C21" s="6" t="n">
        <v>3227476</v>
      </c>
      <c r="D21" s="6" t="n">
        <v>3176562</v>
      </c>
      <c r="E21" s="6" t="n">
        <v>3109065</v>
      </c>
      <c r="F21" s="6" t="n">
        <v>3176562</v>
      </c>
      <c r="G21" s="6" t="n">
        <v>3227476</v>
      </c>
      <c r="H21" s="6" t="n">
        <v>3266185</v>
      </c>
      <c r="I21" s="6" t="n">
        <v>3049570</v>
      </c>
      <c r="J21" s="4" t="inlineStr">
        <is>
          <t xml:space="preserve"> </t>
        </is>
      </c>
      <c r="K21" s="4" t="inlineStr">
        <is>
          <t xml:space="preserve"> </t>
        </is>
      </c>
    </row>
    <row r="22">
      <c r="A22" s="4" t="inlineStr">
        <is>
          <t>Retained earnings</t>
        </is>
      </c>
      <c r="B22" s="6" t="n">
        <v>8192659</v>
      </c>
      <c r="C22" s="6" t="n">
        <v>7936802</v>
      </c>
      <c r="D22" s="6" t="n">
        <v>7665306</v>
      </c>
      <c r="E22" s="6" t="n">
        <v>7425604</v>
      </c>
      <c r="F22" s="6" t="n">
        <v>7665306</v>
      </c>
      <c r="G22" s="6" t="n">
        <v>7936802</v>
      </c>
      <c r="H22" s="6" t="n">
        <v>8192659</v>
      </c>
      <c r="I22" s="6" t="n">
        <v>7210769</v>
      </c>
      <c r="J22" s="4" t="inlineStr">
        <is>
          <t xml:space="preserve"> </t>
        </is>
      </c>
      <c r="K22" s="4" t="inlineStr">
        <is>
          <t xml:space="preserve"> </t>
        </is>
      </c>
    </row>
    <row r="23">
      <c r="A23" s="4" t="inlineStr">
        <is>
          <t>Other equity</t>
        </is>
      </c>
      <c r="B23" s="4" t="inlineStr">
        <is>
          <t xml:space="preserve"> </t>
        </is>
      </c>
      <c r="C23" s="6" t="n">
        <v>-8104827</v>
      </c>
      <c r="D23" s="6" t="n">
        <v>-7578432</v>
      </c>
      <c r="E23" s="6" t="n">
        <v>-7652809</v>
      </c>
      <c r="F23" s="6" t="n">
        <v>-7578432</v>
      </c>
      <c r="G23" s="6" t="n">
        <v>-8104827</v>
      </c>
      <c r="H23" s="4" t="inlineStr">
        <is>
          <t xml:space="preserve"> </t>
        </is>
      </c>
      <c r="I23" s="4" t="inlineStr">
        <is>
          <t xml:space="preserve"> </t>
        </is>
      </c>
      <c r="J23" s="4" t="inlineStr">
        <is>
          <t xml:space="preserve"> </t>
        </is>
      </c>
      <c r="K23" s="4" t="inlineStr">
        <is>
          <t xml:space="preserve"> </t>
        </is>
      </c>
    </row>
    <row r="24">
      <c r="A24" s="4" t="inlineStr">
        <is>
          <t>Total stockholders’ equity</t>
        </is>
      </c>
      <c r="B24" s="6" t="n">
        <v>3282359</v>
      </c>
      <c r="C24" s="6" t="n">
        <v>3059451</v>
      </c>
      <c r="D24" s="6" t="n">
        <v>3263436</v>
      </c>
      <c r="E24" s="6" t="n">
        <v>2881860</v>
      </c>
      <c r="F24" s="6" t="n">
        <v>3263436</v>
      </c>
      <c r="G24" s="6" t="n">
        <v>3059451</v>
      </c>
      <c r="H24" s="6" t="n">
        <v>3282359</v>
      </c>
      <c r="I24" s="6" t="n">
        <v>2541493</v>
      </c>
      <c r="J24" s="6" t="n">
        <v>2866580</v>
      </c>
      <c r="K24" s="5" t="n">
        <v>3355411</v>
      </c>
    </row>
    <row r="25">
      <c r="A25" s="4" t="inlineStr">
        <is>
          <t>Total liabilities and stockholders’ equity</t>
        </is>
      </c>
      <c r="B25" s="6" t="n">
        <v>15476252</v>
      </c>
      <c r="C25" s="6" t="n">
        <v>15668554</v>
      </c>
      <c r="D25" s="6" t="n">
        <v>15441083</v>
      </c>
      <c r="E25" s="6" t="n">
        <v>15136543</v>
      </c>
      <c r="F25" s="6" t="n">
        <v>15441083</v>
      </c>
      <c r="G25" s="6" t="n">
        <v>15668554</v>
      </c>
      <c r="H25" s="6" t="n">
        <v>15476252</v>
      </c>
      <c r="I25" s="6" t="n">
        <v>14089260</v>
      </c>
      <c r="J25" s="4" t="inlineStr">
        <is>
          <t xml:space="preserve"> </t>
        </is>
      </c>
      <c r="K25" s="4" t="inlineStr">
        <is>
          <t xml:space="preserve"> </t>
        </is>
      </c>
    </row>
    <row r="26">
      <c r="A26" s="3" t="inlineStr">
        <is>
          <t>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4" t="inlineStr">
        <is>
          <t xml:space="preserve"> </t>
        </is>
      </c>
      <c r="C27" s="6" t="n">
        <v>271496</v>
      </c>
      <c r="D27" s="6" t="n">
        <v>239702</v>
      </c>
      <c r="E27" s="6" t="n">
        <v>214835</v>
      </c>
      <c r="F27" s="6" t="n">
        <v>454537</v>
      </c>
      <c r="G27" s="6" t="n">
        <v>726033</v>
      </c>
      <c r="H27" s="6" t="n">
        <v>981890</v>
      </c>
      <c r="I27" s="6" t="n">
        <v>954327</v>
      </c>
      <c r="J27" s="6" t="n">
        <v>839497</v>
      </c>
      <c r="K27" s="4" t="inlineStr">
        <is>
          <t xml:space="preserve"> </t>
        </is>
      </c>
    </row>
    <row r="28">
      <c r="A28" s="4" t="inlineStr">
        <is>
          <t>Accounts and other receivables</t>
        </is>
      </c>
      <c r="B28" s="4" t="inlineStr">
        <is>
          <t xml:space="preserve"> </t>
        </is>
      </c>
      <c r="C28" s="4" t="inlineStr">
        <is>
          <t xml:space="preserve"> </t>
        </is>
      </c>
      <c r="D28" s="4" t="inlineStr">
        <is>
          <t xml:space="preserve"> </t>
        </is>
      </c>
      <c r="E28" s="6" t="n">
        <v>372342</v>
      </c>
      <c r="F28" s="6" t="n">
        <v>-355722</v>
      </c>
      <c r="G28" s="6" t="n">
        <v>-732813</v>
      </c>
      <c r="H28" s="6" t="n">
        <v>-210261</v>
      </c>
      <c r="I28" s="6" t="n">
        <v>-598674</v>
      </c>
      <c r="J28" s="6" t="n">
        <v>-731137</v>
      </c>
      <c r="K28" s="4" t="inlineStr">
        <is>
          <t xml:space="preserve"> </t>
        </is>
      </c>
    </row>
    <row r="29">
      <c r="A29" s="4" t="inlineStr">
        <is>
          <t>Accounts payable, accrued expenses and customer deposits</t>
        </is>
      </c>
      <c r="B29" s="4" t="inlineStr">
        <is>
          <t xml:space="preserve"> </t>
        </is>
      </c>
      <c r="C29" s="4" t="inlineStr">
        <is>
          <t xml:space="preserve"> </t>
        </is>
      </c>
      <c r="D29" s="4" t="inlineStr">
        <is>
          <t xml:space="preserve"> </t>
        </is>
      </c>
      <c r="E29" s="6" t="n">
        <v>102112</v>
      </c>
      <c r="F29" s="6" t="n">
        <v>611073</v>
      </c>
      <c r="G29" s="6" t="n">
        <v>832667</v>
      </c>
      <c r="H29" s="6" t="n">
        <v>713976</v>
      </c>
      <c r="I29" s="6" t="n">
        <v>-83951</v>
      </c>
      <c r="J29" s="6" t="n">
        <v>480506</v>
      </c>
      <c r="K29" s="4" t="inlineStr">
        <is>
          <t xml:space="preserve"> </t>
        </is>
      </c>
    </row>
    <row r="30">
      <c r="A30" s="4" t="inlineStr">
        <is>
          <t>Other</t>
        </is>
      </c>
      <c r="B30" s="4" t="inlineStr">
        <is>
          <t xml:space="preserve"> </t>
        </is>
      </c>
      <c r="C30" s="4" t="inlineStr">
        <is>
          <t xml:space="preserve"> </t>
        </is>
      </c>
      <c r="D30" s="4" t="inlineStr">
        <is>
          <t xml:space="preserve"> </t>
        </is>
      </c>
      <c r="E30" s="6" t="n">
        <v>188376</v>
      </c>
      <c r="F30" s="6" t="n">
        <v>389072</v>
      </c>
      <c r="G30" s="6" t="n">
        <v>558743</v>
      </c>
      <c r="H30" s="4" t="inlineStr">
        <is>
          <t xml:space="preserve"> </t>
        </is>
      </c>
      <c r="I30" s="4" t="inlineStr">
        <is>
          <t xml:space="preserve"> </t>
        </is>
      </c>
      <c r="J30" s="4" t="inlineStr">
        <is>
          <t xml:space="preserve"> </t>
        </is>
      </c>
      <c r="K30" s="4" t="inlineStr">
        <is>
          <t xml:space="preserve"> </t>
        </is>
      </c>
    </row>
    <row r="31">
      <c r="A31" s="4" t="inlineStr">
        <is>
          <t>Net cash provided by operating activities</t>
        </is>
      </c>
      <c r="B31" s="4" t="inlineStr">
        <is>
          <t xml:space="preserve"> </t>
        </is>
      </c>
      <c r="C31" s="4" t="inlineStr">
        <is>
          <t xml:space="preserve"> </t>
        </is>
      </c>
      <c r="D31" s="4" t="inlineStr">
        <is>
          <t xml:space="preserve"> </t>
        </is>
      </c>
      <c r="E31" s="6" t="n">
        <v>877665</v>
      </c>
      <c r="F31" s="6" t="n">
        <v>1098960</v>
      </c>
      <c r="G31" s="6" t="n">
        <v>1384630</v>
      </c>
      <c r="H31" s="6" t="n">
        <v>2101132</v>
      </c>
      <c r="I31" s="6" t="n">
        <v>754797</v>
      </c>
      <c r="J31" s="6" t="n">
        <v>1197063</v>
      </c>
      <c r="K31" s="4" t="inlineStr">
        <is>
          <t xml:space="preserve"> </t>
        </is>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quisitions,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6" t="n">
        <v>-429914</v>
      </c>
      <c r="H33" s="6" t="n">
        <v>-428327</v>
      </c>
      <c r="I33" s="6" t="n">
        <v>-216917</v>
      </c>
      <c r="J33" s="6" t="n">
        <v>-602120</v>
      </c>
      <c r="K33" s="4" t="inlineStr">
        <is>
          <t xml:space="preserve"> </t>
        </is>
      </c>
    </row>
    <row r="34">
      <c r="A34" s="4" t="inlineStr">
        <is>
          <t>Proceeds from Divestiture of Businesses, Net of Cash Divested</t>
        </is>
      </c>
      <c r="B34" s="4" t="inlineStr">
        <is>
          <t xml:space="preserve"> </t>
        </is>
      </c>
      <c r="C34" s="4" t="inlineStr">
        <is>
          <t xml:space="preserve"> </t>
        </is>
      </c>
      <c r="D34" s="4" t="inlineStr">
        <is>
          <t xml:space="preserve"> </t>
        </is>
      </c>
      <c r="E34" s="4" t="inlineStr">
        <is>
          <t xml:space="preserve"> </t>
        </is>
      </c>
      <c r="F34" s="4" t="inlineStr">
        <is>
          <t xml:space="preserve"> </t>
        </is>
      </c>
      <c r="G34" s="6" t="n">
        <v>197025</v>
      </c>
      <c r="H34" s="4" t="inlineStr">
        <is>
          <t xml:space="preserve"> </t>
        </is>
      </c>
      <c r="I34" s="4" t="inlineStr">
        <is>
          <t xml:space="preserve"> </t>
        </is>
      </c>
      <c r="J34" s="4" t="inlineStr">
        <is>
          <t xml:space="preserve"> </t>
        </is>
      </c>
      <c r="K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6" t="n">
        <v>-112757</v>
      </c>
      <c r="H35" s="4" t="inlineStr">
        <is>
          <t xml:space="preserve"> </t>
        </is>
      </c>
      <c r="I35" s="4" t="inlineStr">
        <is>
          <t xml:space="preserve"> </t>
        </is>
      </c>
      <c r="J35" s="4" t="inlineStr">
        <is>
          <t xml:space="preserve"> </t>
        </is>
      </c>
      <c r="K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6" t="n">
        <v>-159027</v>
      </c>
      <c r="F36" s="6" t="n">
        <v>-201215</v>
      </c>
      <c r="G36" s="6" t="n">
        <v>-345646</v>
      </c>
      <c r="H36" s="6" t="n">
        <v>-380723</v>
      </c>
      <c r="I36" s="6" t="n">
        <v>-368345</v>
      </c>
      <c r="J36" s="6" t="n">
        <v>-715931</v>
      </c>
      <c r="K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546910</v>
      </c>
      <c r="H38" s="6" t="n">
        <v>-686859</v>
      </c>
      <c r="I38" s="6" t="n">
        <v>-1405200</v>
      </c>
      <c r="J38" s="6" t="n">
        <v>-1355722</v>
      </c>
      <c r="K38" s="4" t="inlineStr">
        <is>
          <t xml:space="preserve"> </t>
        </is>
      </c>
    </row>
    <row r="39">
      <c r="A39" s="4" t="inlineStr">
        <is>
          <t>Borrowings from revolver</t>
        </is>
      </c>
      <c r="B39" s="4" t="inlineStr">
        <is>
          <t xml:space="preserve"> </t>
        </is>
      </c>
      <c r="C39" s="4" t="inlineStr">
        <is>
          <t xml:space="preserve"> </t>
        </is>
      </c>
      <c r="D39" s="4" t="inlineStr">
        <is>
          <t xml:space="preserve"> </t>
        </is>
      </c>
      <c r="E39" s="6" t="n">
        <v>1964000</v>
      </c>
      <c r="F39" s="6" t="n">
        <v>4351000</v>
      </c>
      <c r="G39" s="6" t="n">
        <v>6495000</v>
      </c>
      <c r="H39" s="4" t="inlineStr">
        <is>
          <t xml:space="preserve"> </t>
        </is>
      </c>
      <c r="I39" s="4" t="inlineStr">
        <is>
          <t xml:space="preserve"> </t>
        </is>
      </c>
      <c r="J39" s="4" t="inlineStr">
        <is>
          <t xml:space="preserve"> </t>
        </is>
      </c>
      <c r="K39" s="4" t="inlineStr">
        <is>
          <t xml:space="preserve"> </t>
        </is>
      </c>
    </row>
    <row r="40">
      <c r="A40" s="4" t="inlineStr">
        <is>
          <t>Payments on revolver</t>
        </is>
      </c>
      <c r="B40" s="4" t="inlineStr">
        <is>
          <t xml:space="preserve"> </t>
        </is>
      </c>
      <c r="C40" s="4" t="inlineStr">
        <is>
          <t xml:space="preserve"> </t>
        </is>
      </c>
      <c r="D40" s="4" t="inlineStr">
        <is>
          <t xml:space="preserve"> </t>
        </is>
      </c>
      <c r="E40" s="6" t="n">
        <v>-2490000</v>
      </c>
      <c r="F40" s="6" t="n">
        <v>-4817000</v>
      </c>
      <c r="G40" s="6" t="n">
        <v>-6770000</v>
      </c>
      <c r="H40" s="4" t="inlineStr">
        <is>
          <t xml:space="preserve"> </t>
        </is>
      </c>
      <c r="I40" s="4" t="inlineStr">
        <is>
          <t xml:space="preserve"> </t>
        </is>
      </c>
      <c r="J40" s="4" t="inlineStr">
        <is>
          <t xml:space="preserve"> </t>
        </is>
      </c>
      <c r="K40" s="4" t="inlineStr">
        <is>
          <t xml:space="preserve"> </t>
        </is>
      </c>
    </row>
    <row r="41">
      <c r="A41" s="4" t="inlineStr">
        <is>
          <t>Borrowings on swing line of credit, net</t>
        </is>
      </c>
      <c r="B41" s="4" t="inlineStr">
        <is>
          <t xml:space="preserve"> </t>
        </is>
      </c>
      <c r="C41" s="4" t="inlineStr">
        <is>
          <t xml:space="preserve"> </t>
        </is>
      </c>
      <c r="D41" s="4" t="inlineStr">
        <is>
          <t xml:space="preserve"> </t>
        </is>
      </c>
      <c r="E41" s="6" t="n">
        <v>310719</v>
      </c>
      <c r="F41" s="6" t="n">
        <v>255750</v>
      </c>
      <c r="G41" s="6" t="n">
        <v>180723</v>
      </c>
      <c r="H41" s="6" t="n">
        <v>135568</v>
      </c>
      <c r="I41" s="6" t="n">
        <v>194</v>
      </c>
      <c r="J41" s="6" t="n">
        <v>-51049</v>
      </c>
      <c r="K41" s="4" t="inlineStr">
        <is>
          <t xml:space="preserve"> </t>
        </is>
      </c>
    </row>
    <row r="42">
      <c r="A42" s="4" t="inlineStr">
        <is>
          <t>Other</t>
        </is>
      </c>
      <c r="B42" s="4" t="inlineStr">
        <is>
          <t xml:space="preserve"> </t>
        </is>
      </c>
      <c r="C42" s="4" t="inlineStr">
        <is>
          <t xml:space="preserve"> </t>
        </is>
      </c>
      <c r="D42" s="4" t="inlineStr">
        <is>
          <t xml:space="preserve"> </t>
        </is>
      </c>
      <c r="E42" s="6" t="n">
        <v>-2434</v>
      </c>
      <c r="F42" s="6" t="n">
        <v>-31561</v>
      </c>
      <c r="G42" s="6" t="n">
        <v>139728</v>
      </c>
      <c r="H42" s="4" t="inlineStr">
        <is>
          <t xml:space="preserve"> </t>
        </is>
      </c>
      <c r="I42" s="4" t="inlineStr">
        <is>
          <t xml:space="preserve"> </t>
        </is>
      </c>
      <c r="J42" s="4" t="inlineStr">
        <is>
          <t xml:space="preserve"> </t>
        </is>
      </c>
      <c r="K42" s="4" t="inlineStr">
        <is>
          <t xml:space="preserve"> </t>
        </is>
      </c>
    </row>
    <row r="43">
      <c r="A43" s="4" t="inlineStr">
        <is>
          <t>Net cash (used in) provided by financing activities</t>
        </is>
      </c>
      <c r="B43" s="4" t="inlineStr">
        <is>
          <t xml:space="preserve"> </t>
        </is>
      </c>
      <c r="C43" s="4" t="inlineStr">
        <is>
          <t xml:space="preserve"> </t>
        </is>
      </c>
      <c r="D43" s="4" t="inlineStr">
        <is>
          <t xml:space="preserve"> </t>
        </is>
      </c>
      <c r="E43" s="6" t="n">
        <v>-217715</v>
      </c>
      <c r="F43" s="6" t="n">
        <v>-241811</v>
      </c>
      <c r="G43" s="6" t="n">
        <v>-501459</v>
      </c>
      <c r="H43" s="6" t="n">
        <v>-898211</v>
      </c>
      <c r="I43" s="6" t="n">
        <v>-311228</v>
      </c>
      <c r="J43" s="6" t="n">
        <v>343928</v>
      </c>
      <c r="K43" s="4" t="inlineStr">
        <is>
          <t xml:space="preserve"> </t>
        </is>
      </c>
    </row>
    <row r="44">
      <c r="A44" s="4" t="inlineStr">
        <is>
          <t>Effect of foreign currency exchange rates on cash</t>
        </is>
      </c>
      <c r="B44" s="4" t="inlineStr">
        <is>
          <t xml:space="preserve"> </t>
        </is>
      </c>
      <c r="C44" s="4" t="inlineStr">
        <is>
          <t xml:space="preserve"> </t>
        </is>
      </c>
      <c r="D44" s="4" t="inlineStr">
        <is>
          <t xml:space="preserve"> </t>
        </is>
      </c>
      <c r="E44" s="6" t="n">
        <v>29298</v>
      </c>
      <c r="F44" s="6" t="n">
        <v>38401</v>
      </c>
      <c r="G44" s="6" t="n">
        <v>-30431</v>
      </c>
      <c r="H44" s="6" t="n">
        <v>30157</v>
      </c>
      <c r="I44" s="6" t="n">
        <v>-36739</v>
      </c>
      <c r="J44" s="6" t="n">
        <v>-50984</v>
      </c>
      <c r="K44" s="4" t="inlineStr">
        <is>
          <t xml:space="preserve"> </t>
        </is>
      </c>
    </row>
    <row r="45">
      <c r="A45" s="4" t="inlineStr">
        <is>
          <t>Net increase/(decrease) in cash, cash equivalents and restricted cash</t>
        </is>
      </c>
      <c r="B45" s="4" t="inlineStr">
        <is>
          <t xml:space="preserve"> </t>
        </is>
      </c>
      <c r="C45" s="4" t="inlineStr">
        <is>
          <t xml:space="preserve"> </t>
        </is>
      </c>
      <c r="D45" s="4" t="inlineStr">
        <is>
          <t xml:space="preserve"> </t>
        </is>
      </c>
      <c r="E45" s="6" t="n">
        <v>530221</v>
      </c>
      <c r="F45" s="6" t="n">
        <v>694335</v>
      </c>
      <c r="G45" s="6" t="n">
        <v>507094</v>
      </c>
      <c r="H45" s="6" t="n">
        <v>852355</v>
      </c>
      <c r="I45" s="6" t="n">
        <v>38485</v>
      </c>
      <c r="J45" s="6" t="n">
        <v>774076</v>
      </c>
      <c r="K45" s="4" t="inlineStr">
        <is>
          <t xml:space="preserve"> </t>
        </is>
      </c>
    </row>
    <row r="46">
      <c r="A46" s="4" t="inlineStr">
        <is>
          <t>Cash, cash equivalents and restricted cash at beginning of period</t>
        </is>
      </c>
      <c r="B46" s="6" t="n">
        <v>2796274</v>
      </c>
      <c r="C46" s="6" t="n">
        <v>2983515</v>
      </c>
      <c r="D46" s="6" t="n">
        <v>2819401</v>
      </c>
      <c r="E46" s="6" t="n">
        <v>2289180</v>
      </c>
      <c r="F46" s="6" t="n">
        <v>2289180</v>
      </c>
      <c r="G46" s="6" t="n">
        <v>2289180</v>
      </c>
      <c r="H46" s="6" t="n">
        <v>2289180</v>
      </c>
      <c r="I46" s="6" t="n">
        <v>2250695</v>
      </c>
      <c r="J46" s="6" t="n">
        <v>1476619</v>
      </c>
      <c r="K46" s="4" t="inlineStr">
        <is>
          <t xml:space="preserve"> </t>
        </is>
      </c>
    </row>
    <row r="47">
      <c r="A47" s="4" t="inlineStr">
        <is>
          <t>Cash, cash equivalents and restricted cash at end of period</t>
        </is>
      </c>
      <c r="B47" s="6" t="n">
        <v>3141535</v>
      </c>
      <c r="C47" s="6" t="n">
        <v>2796274</v>
      </c>
      <c r="D47" s="6" t="n">
        <v>2983515</v>
      </c>
      <c r="E47" s="6" t="n">
        <v>2819401</v>
      </c>
      <c r="F47" s="6" t="n">
        <v>2983515</v>
      </c>
      <c r="G47" s="6" t="n">
        <v>2796274</v>
      </c>
      <c r="H47" s="6" t="n">
        <v>3141535</v>
      </c>
      <c r="I47" s="6" t="n">
        <v>2289180</v>
      </c>
      <c r="J47" s="6" t="n">
        <v>2250695</v>
      </c>
      <c r="K47" s="4" t="inlineStr">
        <is>
          <t xml:space="preserve"> </t>
        </is>
      </c>
    </row>
    <row r="48">
      <c r="A48" s="4" t="inlineStr">
        <is>
          <t>Revenues, net</t>
        </is>
      </c>
      <c r="B48" s="4" t="inlineStr">
        <is>
          <t xml:space="preserve"> </t>
        </is>
      </c>
      <c r="C48" s="6" t="n">
        <v>970892</v>
      </c>
      <c r="D48" s="6" t="n">
        <v>948174</v>
      </c>
      <c r="E48" s="6" t="n">
        <v>901333</v>
      </c>
      <c r="F48" s="6" t="n">
        <v>1849507</v>
      </c>
      <c r="G48" s="6" t="n">
        <v>2820399</v>
      </c>
      <c r="H48" s="6" t="n">
        <v>3757719</v>
      </c>
      <c r="I48" s="6" t="n">
        <v>3427129</v>
      </c>
      <c r="J48" s="6" t="n">
        <v>2833736</v>
      </c>
      <c r="K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ssing</t>
        </is>
      </c>
      <c r="B50" s="4" t="inlineStr">
        <is>
          <t xml:space="preserve"> </t>
        </is>
      </c>
      <c r="C50" s="6" t="n">
        <v>208217</v>
      </c>
      <c r="D50" s="6" t="n">
        <v>205265</v>
      </c>
      <c r="E50" s="6" t="n">
        <v>204967</v>
      </c>
      <c r="F50" s="6" t="n">
        <v>410232</v>
      </c>
      <c r="G50" s="6" t="n">
        <v>618449</v>
      </c>
      <c r="H50" s="6" t="n">
        <v>819908</v>
      </c>
      <c r="I50" s="6" t="n">
        <v>764707</v>
      </c>
      <c r="J50" s="6" t="n">
        <v>559819</v>
      </c>
      <c r="K50" s="4" t="inlineStr">
        <is>
          <t xml:space="preserve"> </t>
        </is>
      </c>
    </row>
    <row r="51">
      <c r="A51" s="4" t="inlineStr">
        <is>
          <t>Selling</t>
        </is>
      </c>
      <c r="B51" s="4" t="inlineStr">
        <is>
          <t xml:space="preserve"> </t>
        </is>
      </c>
      <c r="C51" s="6" t="n">
        <v>85954</v>
      </c>
      <c r="D51" s="6" t="n">
        <v>86412</v>
      </c>
      <c r="E51" s="6" t="n">
        <v>81592</v>
      </c>
      <c r="F51" s="6" t="n">
        <v>168004</v>
      </c>
      <c r="G51" s="6" t="n">
        <v>253958</v>
      </c>
      <c r="H51" s="6" t="n">
        <v>340157</v>
      </c>
      <c r="I51" s="6" t="n">
        <v>309082</v>
      </c>
      <c r="J51" s="6" t="n">
        <v>262118</v>
      </c>
      <c r="K51" s="4" t="inlineStr">
        <is>
          <t xml:space="preserve"> </t>
        </is>
      </c>
    </row>
    <row r="52">
      <c r="A52" s="4" t="inlineStr">
        <is>
          <t>General and administrative</t>
        </is>
      </c>
      <c r="B52" s="4" t="inlineStr">
        <is>
          <t xml:space="preserve"> </t>
        </is>
      </c>
      <c r="C52" s="6" t="n">
        <v>147839</v>
      </c>
      <c r="D52" s="6" t="n">
        <v>159356</v>
      </c>
      <c r="E52" s="6" t="n">
        <v>154684</v>
      </c>
      <c r="F52" s="6" t="n">
        <v>314040</v>
      </c>
      <c r="G52" s="6" t="n">
        <v>461879</v>
      </c>
      <c r="H52" s="6" t="n">
        <v>603424</v>
      </c>
      <c r="I52" s="6" t="n">
        <v>584135</v>
      </c>
      <c r="J52" s="6" t="n">
        <v>485830</v>
      </c>
      <c r="K52" s="4" t="inlineStr">
        <is>
          <t xml:space="preserve"> </t>
        </is>
      </c>
    </row>
    <row r="53">
      <c r="A53" s="4" t="inlineStr">
        <is>
          <t>Depreciation and amortization</t>
        </is>
      </c>
      <c r="B53" s="4" t="inlineStr">
        <is>
          <t xml:space="preserve"> </t>
        </is>
      </c>
      <c r="C53" s="6" t="n">
        <v>84750</v>
      </c>
      <c r="D53" s="6" t="n">
        <v>83676</v>
      </c>
      <c r="E53" s="6" t="n">
        <v>84232</v>
      </c>
      <c r="F53" s="6" t="n">
        <v>167908</v>
      </c>
      <c r="G53" s="6" t="n">
        <v>252658</v>
      </c>
      <c r="H53" s="6" t="n">
        <v>336604</v>
      </c>
      <c r="I53" s="6" t="n">
        <v>322282</v>
      </c>
      <c r="J53" s="6" t="n">
        <v>284197</v>
      </c>
      <c r="K53" s="4" t="inlineStr">
        <is>
          <t xml:space="preserve"> </t>
        </is>
      </c>
    </row>
    <row r="54">
      <c r="A54" s="4" t="inlineStr">
        <is>
          <t>Other Operating Income (Expense), Net</t>
        </is>
      </c>
      <c r="B54" s="4" t="inlineStr">
        <is>
          <t xml:space="preserve"> </t>
        </is>
      </c>
      <c r="C54" s="6" t="n">
        <v>-845</v>
      </c>
      <c r="D54" s="6" t="n">
        <v>815</v>
      </c>
      <c r="E54" s="6" t="n">
        <v>663</v>
      </c>
      <c r="F54" s="6" t="n">
        <v>1478</v>
      </c>
      <c r="G54" s="6" t="n">
        <v>633</v>
      </c>
      <c r="H54" s="6" t="n">
        <v>753</v>
      </c>
      <c r="I54" s="6" t="n">
        <v>282</v>
      </c>
      <c r="J54" s="6" t="n">
        <v>-784</v>
      </c>
      <c r="K54" s="4" t="inlineStr">
        <is>
          <t xml:space="preserve"> </t>
        </is>
      </c>
    </row>
    <row r="55">
      <c r="A55" s="4" t="inlineStr">
        <is>
          <t>Operating income</t>
        </is>
      </c>
      <c r="B55" s="4" t="inlineStr">
        <is>
          <t xml:space="preserve"> </t>
        </is>
      </c>
      <c r="C55" s="6" t="n">
        <v>444977</v>
      </c>
      <c r="D55" s="6" t="n">
        <v>412650</v>
      </c>
      <c r="E55" s="6" t="n">
        <v>375195</v>
      </c>
      <c r="F55" s="6" t="n">
        <v>787845</v>
      </c>
      <c r="G55" s="6" t="n">
        <v>1232822</v>
      </c>
      <c r="H55" s="6" t="n">
        <v>1656873</v>
      </c>
      <c r="I55" s="6" t="n">
        <v>1446641</v>
      </c>
      <c r="J55" s="6" t="n">
        <v>1242556</v>
      </c>
      <c r="K55" s="4" t="inlineStr">
        <is>
          <t xml:space="preserve"> </t>
        </is>
      </c>
    </row>
    <row r="56">
      <c r="A56" s="4" t="inlineStr">
        <is>
          <t>Investment loss (gain)</t>
        </is>
      </c>
      <c r="B56" s="4" t="inlineStr">
        <is>
          <t xml:space="preserve"> </t>
        </is>
      </c>
      <c r="C56" s="6" t="n">
        <v>30</v>
      </c>
      <c r="D56" s="6" t="n">
        <v>18</v>
      </c>
      <c r="E56" s="6" t="n">
        <v>-190</v>
      </c>
      <c r="F56" s="6" t="n">
        <v>-172</v>
      </c>
      <c r="G56" s="6" t="n">
        <v>-142</v>
      </c>
      <c r="H56" s="6" t="n">
        <v>-116</v>
      </c>
      <c r="I56" s="6" t="n">
        <v>1382</v>
      </c>
      <c r="J56" s="6" t="n">
        <v>-9</v>
      </c>
      <c r="K56" s="4" t="inlineStr">
        <is>
          <t xml:space="preserve"> </t>
        </is>
      </c>
    </row>
    <row r="57">
      <c r="A57" s="4" t="inlineStr">
        <is>
          <t>Other Nonoperating Income (Expense)</t>
        </is>
      </c>
      <c r="B57" s="4" t="inlineStr">
        <is>
          <t xml:space="preserve"> </t>
        </is>
      </c>
      <c r="C57" s="6" t="n">
        <v>-13432</v>
      </c>
      <c r="D57" s="6" t="n">
        <v>-2424</v>
      </c>
      <c r="E57" s="6" t="n">
        <v>746</v>
      </c>
      <c r="F57" s="6" t="n">
        <v>-1678</v>
      </c>
      <c r="G57" s="6" t="n">
        <v>-15110</v>
      </c>
      <c r="H57" s="6" t="n">
        <v>-16623</v>
      </c>
      <c r="I57" s="6" t="n">
        <v>3003</v>
      </c>
      <c r="J57" s="6" t="n">
        <v>3858</v>
      </c>
      <c r="K57" s="4" t="inlineStr">
        <is>
          <t xml:space="preserve"> </t>
        </is>
      </c>
    </row>
    <row r="58">
      <c r="A58" s="4" t="inlineStr">
        <is>
          <t>Interest Income (Expense), Net</t>
        </is>
      </c>
      <c r="B58" s="4" t="inlineStr">
        <is>
          <t xml:space="preserve"> </t>
        </is>
      </c>
      <c r="C58" s="6" t="n">
        <v>88285</v>
      </c>
      <c r="D58" s="6" t="n">
        <v>88486</v>
      </c>
      <c r="E58" s="6" t="n">
        <v>79795</v>
      </c>
      <c r="F58" s="6" t="n">
        <v>168281</v>
      </c>
      <c r="G58" s="6" t="n">
        <v>256566</v>
      </c>
      <c r="H58" s="6" t="n">
        <v>348607</v>
      </c>
      <c r="I58" s="6" t="n">
        <v>164662</v>
      </c>
      <c r="J58" s="6" t="n">
        <v>113705</v>
      </c>
      <c r="K58" s="4" t="inlineStr">
        <is>
          <t xml:space="preserve"> </t>
        </is>
      </c>
    </row>
    <row r="59">
      <c r="A59" s="4" t="inlineStr">
        <is>
          <t>Nonoperating Income (Expense)</t>
        </is>
      </c>
      <c r="B59" s="4" t="inlineStr">
        <is>
          <t xml:space="preserve"> </t>
        </is>
      </c>
      <c r="C59" s="6" t="n">
        <v>74883</v>
      </c>
      <c r="D59" s="6" t="n">
        <v>86080</v>
      </c>
      <c r="E59" s="6" t="n">
        <v>80351</v>
      </c>
      <c r="F59" s="6" t="n">
        <v>166431</v>
      </c>
      <c r="G59" s="6" t="n">
        <v>241314</v>
      </c>
      <c r="H59" s="6" t="n">
        <v>331868</v>
      </c>
      <c r="I59" s="6" t="n">
        <v>170981</v>
      </c>
      <c r="J59" s="6" t="n">
        <v>133748</v>
      </c>
      <c r="K59" s="4" t="inlineStr">
        <is>
          <t xml:space="preserve"> </t>
        </is>
      </c>
    </row>
    <row r="60">
      <c r="A60" s="4" t="inlineStr">
        <is>
          <t>Income before income taxes</t>
        </is>
      </c>
      <c r="B60" s="4" t="inlineStr">
        <is>
          <t xml:space="preserve"> </t>
        </is>
      </c>
      <c r="C60" s="6" t="n">
        <v>370094</v>
      </c>
      <c r="D60" s="6" t="n">
        <v>326570</v>
      </c>
      <c r="E60" s="6" t="n">
        <v>294844</v>
      </c>
      <c r="F60" s="6" t="n">
        <v>621414</v>
      </c>
      <c r="G60" s="6" t="n">
        <v>991508</v>
      </c>
      <c r="H60" s="6" t="n">
        <v>1325005</v>
      </c>
      <c r="I60" s="6" t="n">
        <v>1275660</v>
      </c>
      <c r="J60" s="6" t="n">
        <v>1108808</v>
      </c>
      <c r="K60" s="4" t="inlineStr">
        <is>
          <t xml:space="preserve"> </t>
        </is>
      </c>
    </row>
    <row r="61">
      <c r="A61" s="4" t="inlineStr">
        <is>
          <t>Provision for income taxes</t>
        </is>
      </c>
      <c r="B61" s="4" t="inlineStr">
        <is>
          <t xml:space="preserve"> </t>
        </is>
      </c>
      <c r="C61" s="6" t="n">
        <v>98598</v>
      </c>
      <c r="D61" s="6" t="n">
        <v>86868</v>
      </c>
      <c r="E61" s="6" t="n">
        <v>80009</v>
      </c>
      <c r="F61" s="6" t="n">
        <v>166877</v>
      </c>
      <c r="G61" s="6" t="n">
        <v>265475</v>
      </c>
      <c r="H61" s="6" t="n">
        <v>343115</v>
      </c>
      <c r="I61" s="6" t="n">
        <v>321333</v>
      </c>
      <c r="J61" s="6" t="n">
        <v>269311</v>
      </c>
      <c r="K61" s="4" t="inlineStr">
        <is>
          <t xml:space="preserve"> </t>
        </is>
      </c>
    </row>
    <row r="62">
      <c r="A62" s="4" t="inlineStr">
        <is>
          <t>Net income</t>
        </is>
      </c>
      <c r="B62" s="4" t="inlineStr">
        <is>
          <t xml:space="preserve"> </t>
        </is>
      </c>
      <c r="C62" s="5" t="n">
        <v>271496</v>
      </c>
      <c r="D62" s="5" t="n">
        <v>239702</v>
      </c>
      <c r="E62" s="5" t="n">
        <v>214835</v>
      </c>
      <c r="F62" s="5" t="n">
        <v>454537</v>
      </c>
      <c r="G62" s="5" t="n">
        <v>726033</v>
      </c>
      <c r="H62" s="5" t="n">
        <v>981890</v>
      </c>
      <c r="I62" s="5" t="n">
        <v>954327</v>
      </c>
      <c r="J62" s="5" t="n">
        <v>839497</v>
      </c>
      <c r="K62" s="4" t="inlineStr">
        <is>
          <t xml:space="preserve"> </t>
        </is>
      </c>
    </row>
    <row r="63">
      <c r="A63" s="3" t="inlineStr">
        <is>
          <t>Earning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c earnings per share (in dollars per share)</t>
        </is>
      </c>
      <c r="B64" s="4" t="inlineStr">
        <is>
          <t xml:space="preserve"> </t>
        </is>
      </c>
      <c r="C64" s="8" t="n">
        <v>3.71</v>
      </c>
      <c r="D64" s="8" t="n">
        <v>3.24</v>
      </c>
      <c r="E64" s="8" t="n">
        <v>2.92</v>
      </c>
      <c r="F64" s="8" t="n">
        <v>6.17</v>
      </c>
      <c r="G64" s="8" t="n">
        <v>9.869999999999999</v>
      </c>
      <c r="H64" s="8" t="n">
        <v>13.42</v>
      </c>
      <c r="I64" s="8" t="n">
        <v>12.62</v>
      </c>
      <c r="J64" s="8" t="n">
        <v>10.23</v>
      </c>
      <c r="K64" s="4" t="inlineStr">
        <is>
          <t xml:space="preserve"> </t>
        </is>
      </c>
    </row>
    <row r="65">
      <c r="A65" s="4" t="inlineStr">
        <is>
          <t>Diluted earnings per share (in dollars per share)</t>
        </is>
      </c>
      <c r="B65" s="4" t="inlineStr">
        <is>
          <t xml:space="preserve"> </t>
        </is>
      </c>
      <c r="C65" s="8" t="n">
        <v>3.64</v>
      </c>
      <c r="D65" s="8" t="n">
        <v>3.2</v>
      </c>
      <c r="E65" s="8" t="n">
        <v>2.88</v>
      </c>
      <c r="F65" s="8" t="n">
        <v>6.08</v>
      </c>
      <c r="G65" s="8" t="n">
        <v>9.720000000000001</v>
      </c>
      <c r="H65" s="8" t="n">
        <v>13.2</v>
      </c>
      <c r="I65" s="8" t="n">
        <v>12.42</v>
      </c>
      <c r="J65" s="8" t="n">
        <v>9.99</v>
      </c>
      <c r="K65" s="4" t="inlineStr">
        <is>
          <t xml:space="preserve"> </t>
        </is>
      </c>
    </row>
    <row r="66">
      <c r="A66" s="3" t="inlineStr">
        <is>
          <t>Weighted average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c shares (in shares)</t>
        </is>
      </c>
      <c r="B67" s="4" t="inlineStr">
        <is>
          <t xml:space="preserve"> </t>
        </is>
      </c>
      <c r="C67" s="6" t="n">
        <v>73165</v>
      </c>
      <c r="D67" s="6" t="n">
        <v>73887</v>
      </c>
      <c r="E67" s="6" t="n">
        <v>73521</v>
      </c>
      <c r="F67" s="6" t="n">
        <v>73705</v>
      </c>
      <c r="G67" s="6" t="n">
        <v>73523</v>
      </c>
      <c r="H67" s="6" t="n">
        <v>73155</v>
      </c>
      <c r="I67" s="6" t="n">
        <v>75598</v>
      </c>
      <c r="J67" s="6" t="n">
        <v>82060</v>
      </c>
      <c r="K67" s="4" t="inlineStr">
        <is>
          <t xml:space="preserve"> </t>
        </is>
      </c>
    </row>
    <row r="68">
      <c r="A68" s="4" t="inlineStr">
        <is>
          <t>Weighted Average Number of Shares Outstanding, Diluted</t>
        </is>
      </c>
      <c r="B68" s="4" t="inlineStr">
        <is>
          <t xml:space="preserve"> </t>
        </is>
      </c>
      <c r="C68" s="6" t="n">
        <v>74604</v>
      </c>
      <c r="D68" s="6" t="n">
        <v>75001</v>
      </c>
      <c r="E68" s="6" t="n">
        <v>74483</v>
      </c>
      <c r="F68" s="6" t="n">
        <v>74763</v>
      </c>
      <c r="G68" s="6" t="n">
        <v>74733</v>
      </c>
      <c r="H68" s="6" t="n">
        <v>74387</v>
      </c>
      <c r="I68" s="6" t="n">
        <v>76862</v>
      </c>
      <c r="J68" s="6" t="n">
        <v>84061</v>
      </c>
      <c r="K68" s="4" t="inlineStr">
        <is>
          <t xml:space="preserve"> </t>
        </is>
      </c>
    </row>
    <row r="69">
      <c r="A69" s="4" t="inlineStr">
        <is>
          <t>Previously Repo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icted cash</t>
        </is>
      </c>
      <c r="B71" s="4" t="inlineStr">
        <is>
          <t xml:space="preserve"> </t>
        </is>
      </c>
      <c r="C71" s="5" t="n">
        <v>1221279</v>
      </c>
      <c r="D71" s="5" t="n">
        <v>1456992</v>
      </c>
      <c r="E71" s="5" t="n">
        <v>996945</v>
      </c>
      <c r="F71" s="5" t="n">
        <v>1456992</v>
      </c>
      <c r="G71" s="5" t="n">
        <v>1221279</v>
      </c>
      <c r="H71" s="4" t="inlineStr">
        <is>
          <t xml:space="preserve"> </t>
        </is>
      </c>
      <c r="I71" s="4" t="inlineStr">
        <is>
          <t xml:space="preserve"> </t>
        </is>
      </c>
      <c r="J71" s="4" t="inlineStr">
        <is>
          <t xml:space="preserve"> </t>
        </is>
      </c>
      <c r="K71" s="4" t="inlineStr">
        <is>
          <t xml:space="preserve"> </t>
        </is>
      </c>
    </row>
    <row r="72">
      <c r="A72" s="4" t="inlineStr">
        <is>
          <t>Accounts and other receivables</t>
        </is>
      </c>
      <c r="B72" s="4" t="inlineStr">
        <is>
          <t xml:space="preserve"> </t>
        </is>
      </c>
      <c r="C72" s="6" t="n">
        <v>2655275</v>
      </c>
      <c r="D72" s="6" t="n">
        <v>2460650</v>
      </c>
      <c r="E72" s="6" t="n">
        <v>2369235</v>
      </c>
      <c r="F72" s="6" t="n">
        <v>2460650</v>
      </c>
      <c r="G72" s="6" t="n">
        <v>2655275</v>
      </c>
      <c r="H72" s="4" t="inlineStr">
        <is>
          <t xml:space="preserve"> </t>
        </is>
      </c>
      <c r="I72" s="4" t="inlineStr">
        <is>
          <t xml:space="preserve"> </t>
        </is>
      </c>
      <c r="J72" s="4" t="inlineStr">
        <is>
          <t xml:space="preserve"> </t>
        </is>
      </c>
      <c r="K72" s="4" t="inlineStr">
        <is>
          <t xml:space="preserve"> </t>
        </is>
      </c>
    </row>
    <row r="73">
      <c r="A73" s="4" t="inlineStr">
        <is>
          <t>Other current assets</t>
        </is>
      </c>
      <c r="B73" s="4" t="inlineStr">
        <is>
          <t xml:space="preserve"> </t>
        </is>
      </c>
      <c r="C73" s="6" t="n">
        <v>2983704</v>
      </c>
      <c r="D73" s="6" t="n">
        <v>3005927</v>
      </c>
      <c r="E73" s="6" t="n">
        <v>2992792</v>
      </c>
      <c r="F73" s="6" t="n">
        <v>3005927</v>
      </c>
      <c r="G73" s="6" t="n">
        <v>2983704</v>
      </c>
      <c r="H73" s="4" t="inlineStr">
        <is>
          <t xml:space="preserve"> </t>
        </is>
      </c>
      <c r="I73" s="4" t="inlineStr">
        <is>
          <t xml:space="preserve"> </t>
        </is>
      </c>
      <c r="J73" s="4" t="inlineStr">
        <is>
          <t xml:space="preserve"> </t>
        </is>
      </c>
      <c r="K73" s="4" t="inlineStr">
        <is>
          <t xml:space="preserve"> </t>
        </is>
      </c>
    </row>
    <row r="74">
      <c r="A74" s="4" t="inlineStr">
        <is>
          <t>Total current assets</t>
        </is>
      </c>
      <c r="B74" s="4" t="inlineStr">
        <is>
          <t xml:space="preserve"> </t>
        </is>
      </c>
      <c r="C74" s="6" t="n">
        <v>6860258</v>
      </c>
      <c r="D74" s="6" t="n">
        <v>6923569</v>
      </c>
      <c r="E74" s="6" t="n">
        <v>6358972</v>
      </c>
      <c r="F74" s="6" t="n">
        <v>6923569</v>
      </c>
      <c r="G74" s="6" t="n">
        <v>6860258</v>
      </c>
      <c r="H74" s="4" t="inlineStr">
        <is>
          <t xml:space="preserve"> </t>
        </is>
      </c>
      <c r="I74" s="4" t="inlineStr">
        <is>
          <t xml:space="preserve"> </t>
        </is>
      </c>
      <c r="J74" s="4" t="inlineStr">
        <is>
          <t xml:space="preserve"> </t>
        </is>
      </c>
      <c r="K74" s="4" t="inlineStr">
        <is>
          <t xml:space="preserve"> </t>
        </is>
      </c>
    </row>
    <row r="75">
      <c r="A75" s="4" t="inlineStr">
        <is>
          <t>Goodwill</t>
        </is>
      </c>
      <c r="B75" s="4" t="inlineStr">
        <is>
          <t xml:space="preserve"> </t>
        </is>
      </c>
      <c r="C75" s="6" t="n">
        <v>5553546</v>
      </c>
      <c r="D75" s="6" t="n">
        <v>5473603</v>
      </c>
      <c r="E75" s="6" t="n">
        <v>5380050</v>
      </c>
      <c r="F75" s="6" t="n">
        <v>5473603</v>
      </c>
      <c r="G75" s="6" t="n">
        <v>5553546</v>
      </c>
      <c r="H75" s="4" t="inlineStr">
        <is>
          <t xml:space="preserve"> </t>
        </is>
      </c>
      <c r="I75" s="4" t="inlineStr">
        <is>
          <t xml:space="preserve"> </t>
        </is>
      </c>
      <c r="J75" s="4" t="inlineStr">
        <is>
          <t xml:space="preserve"> </t>
        </is>
      </c>
      <c r="K75" s="4" t="inlineStr">
        <is>
          <t xml:space="preserve"> </t>
        </is>
      </c>
    </row>
    <row r="76">
      <c r="A76" s="4" t="inlineStr">
        <is>
          <t>Other intangibles, net</t>
        </is>
      </c>
      <c r="B76" s="4" t="inlineStr">
        <is>
          <t xml:space="preserve"> </t>
        </is>
      </c>
      <c r="C76" s="6" t="n">
        <v>2164999</v>
      </c>
      <c r="D76" s="6" t="n">
        <v>2107081</v>
      </c>
      <c r="E76" s="6" t="n">
        <v>2197587</v>
      </c>
      <c r="F76" s="6" t="n">
        <v>2107081</v>
      </c>
      <c r="G76" s="6" t="n">
        <v>2164999</v>
      </c>
      <c r="H76" s="4" t="inlineStr">
        <is>
          <t xml:space="preserve"> </t>
        </is>
      </c>
      <c r="I76" s="4" t="inlineStr">
        <is>
          <t xml:space="preserve"> </t>
        </is>
      </c>
      <c r="J76" s="4" t="inlineStr">
        <is>
          <t xml:space="preserve"> </t>
        </is>
      </c>
      <c r="K76" s="4" t="inlineStr">
        <is>
          <t xml:space="preserve"> </t>
        </is>
      </c>
    </row>
    <row r="77">
      <c r="A77" s="4" t="inlineStr">
        <is>
          <t>Other assets</t>
        </is>
      </c>
      <c r="B77" s="4" t="inlineStr">
        <is>
          <t xml:space="preserve"> </t>
        </is>
      </c>
      <c r="C77" s="6" t="n">
        <v>685664</v>
      </c>
      <c r="D77" s="6" t="n">
        <v>674400</v>
      </c>
      <c r="E77" s="6" t="n">
        <v>651314</v>
      </c>
      <c r="F77" s="6" t="n">
        <v>674400</v>
      </c>
      <c r="G77" s="6" t="n">
        <v>685664</v>
      </c>
      <c r="H77" s="4" t="inlineStr">
        <is>
          <t xml:space="preserve"> </t>
        </is>
      </c>
      <c r="I77" s="4" t="inlineStr">
        <is>
          <t xml:space="preserve"> </t>
        </is>
      </c>
      <c r="J77" s="4" t="inlineStr">
        <is>
          <t xml:space="preserve"> </t>
        </is>
      </c>
      <c r="K77" s="4" t="inlineStr">
        <is>
          <t xml:space="preserve"> </t>
        </is>
      </c>
    </row>
    <row r="78">
      <c r="A78" s="4" t="inlineStr">
        <is>
          <t>Total assets</t>
        </is>
      </c>
      <c r="B78" s="4" t="inlineStr">
        <is>
          <t xml:space="preserve"> </t>
        </is>
      </c>
      <c r="C78" s="6" t="n">
        <v>15264467</v>
      </c>
      <c r="D78" s="6" t="n">
        <v>15178653</v>
      </c>
      <c r="E78" s="6" t="n">
        <v>14587923</v>
      </c>
      <c r="F78" s="6" t="n">
        <v>15178653</v>
      </c>
      <c r="G78" s="6" t="n">
        <v>15264467</v>
      </c>
      <c r="H78" s="4" t="inlineStr">
        <is>
          <t xml:space="preserve"> </t>
        </is>
      </c>
      <c r="I78" s="4" t="inlineStr">
        <is>
          <t xml:space="preserve"> </t>
        </is>
      </c>
      <c r="J78" s="4" t="inlineStr">
        <is>
          <t xml:space="preserve"> </t>
        </is>
      </c>
      <c r="K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ounts payable</t>
        </is>
      </c>
      <c r="B80" s="4" t="inlineStr">
        <is>
          <t xml:space="preserve"> </t>
        </is>
      </c>
      <c r="C80" s="6" t="n">
        <v>1895280</v>
      </c>
      <c r="D80" s="6" t="n">
        <v>1679702</v>
      </c>
      <c r="E80" s="6" t="n">
        <v>1907841</v>
      </c>
      <c r="F80" s="6" t="n">
        <v>1679702</v>
      </c>
      <c r="G80" s="6" t="n">
        <v>1895280</v>
      </c>
      <c r="H80" s="4" t="inlineStr">
        <is>
          <t xml:space="preserve"> </t>
        </is>
      </c>
      <c r="I80" s="4" t="inlineStr">
        <is>
          <t xml:space="preserve"> </t>
        </is>
      </c>
      <c r="J80" s="4" t="inlineStr">
        <is>
          <t xml:space="preserve"> </t>
        </is>
      </c>
      <c r="K80" s="4" t="inlineStr">
        <is>
          <t xml:space="preserve"> </t>
        </is>
      </c>
    </row>
    <row r="81">
      <c r="A81" s="4" t="inlineStr">
        <is>
          <t>Customer deposits</t>
        </is>
      </c>
      <c r="B81" s="4" t="inlineStr">
        <is>
          <t xml:space="preserve"> </t>
        </is>
      </c>
      <c r="C81" s="6" t="n">
        <v>1783311</v>
      </c>
      <c r="D81" s="6" t="n">
        <v>2013236</v>
      </c>
      <c r="E81" s="6" t="n">
        <v>1481004</v>
      </c>
      <c r="F81" s="6" t="n">
        <v>2013236</v>
      </c>
      <c r="G81" s="6" t="n">
        <v>1783311</v>
      </c>
      <c r="H81" s="4" t="inlineStr">
        <is>
          <t xml:space="preserve"> </t>
        </is>
      </c>
      <c r="I81" s="4" t="inlineStr">
        <is>
          <t xml:space="preserve"> </t>
        </is>
      </c>
      <c r="J81" s="4" t="inlineStr">
        <is>
          <t xml:space="preserve"> </t>
        </is>
      </c>
      <c r="K81" s="4" t="inlineStr">
        <is>
          <t xml:space="preserve"> </t>
        </is>
      </c>
    </row>
    <row r="82">
      <c r="A82" s="4" t="inlineStr">
        <is>
          <t>Other current liabilities</t>
        </is>
      </c>
      <c r="B82" s="4" t="inlineStr">
        <is>
          <t xml:space="preserve"> </t>
        </is>
      </c>
      <c r="C82" s="6" t="n">
        <v>3059628</v>
      </c>
      <c r="D82" s="6" t="n">
        <v>2742952</v>
      </c>
      <c r="E82" s="6" t="n">
        <v>2814700</v>
      </c>
      <c r="F82" s="6" t="n">
        <v>2742952</v>
      </c>
      <c r="G82" s="6" t="n">
        <v>3059628</v>
      </c>
      <c r="H82" s="4" t="inlineStr">
        <is>
          <t xml:space="preserve"> </t>
        </is>
      </c>
      <c r="I82" s="4" t="inlineStr">
        <is>
          <t xml:space="preserve"> </t>
        </is>
      </c>
      <c r="J82" s="4" t="inlineStr">
        <is>
          <t xml:space="preserve"> </t>
        </is>
      </c>
      <c r="K82" s="4" t="inlineStr">
        <is>
          <t xml:space="preserve"> </t>
        </is>
      </c>
    </row>
    <row r="83">
      <c r="A83" s="4" t="inlineStr">
        <is>
          <t>Total current liabilities</t>
        </is>
      </c>
      <c r="B83" s="4" t="inlineStr">
        <is>
          <t xml:space="preserve"> </t>
        </is>
      </c>
      <c r="C83" s="6" t="n">
        <v>6738219</v>
      </c>
      <c r="D83" s="6" t="n">
        <v>6435890</v>
      </c>
      <c r="E83" s="6" t="n">
        <v>6203545</v>
      </c>
      <c r="F83" s="6" t="n">
        <v>6435890</v>
      </c>
      <c r="G83" s="6" t="n">
        <v>6738219</v>
      </c>
      <c r="H83" s="4" t="inlineStr">
        <is>
          <t xml:space="preserve"> </t>
        </is>
      </c>
      <c r="I83" s="4" t="inlineStr">
        <is>
          <t xml:space="preserve"> </t>
        </is>
      </c>
      <c r="J83" s="4" t="inlineStr">
        <is>
          <t xml:space="preserve"> </t>
        </is>
      </c>
      <c r="K83" s="4" t="inlineStr">
        <is>
          <t xml:space="preserve"> </t>
        </is>
      </c>
    </row>
    <row r="84">
      <c r="A84" s="4" t="inlineStr">
        <is>
          <t>Long-term portion</t>
        </is>
      </c>
      <c r="B84" s="4" t="inlineStr">
        <is>
          <t xml:space="preserve"> </t>
        </is>
      </c>
      <c r="C84" s="6" t="n">
        <v>4637211</v>
      </c>
      <c r="D84" s="6" t="n">
        <v>4678258</v>
      </c>
      <c r="E84" s="6" t="n">
        <v>4700550</v>
      </c>
      <c r="F84" s="6" t="n">
        <v>4678258</v>
      </c>
      <c r="G84" s="6" t="n">
        <v>4637211</v>
      </c>
      <c r="H84" s="4" t="inlineStr">
        <is>
          <t xml:space="preserve"> </t>
        </is>
      </c>
      <c r="I84" s="4" t="inlineStr">
        <is>
          <t xml:space="preserve"> </t>
        </is>
      </c>
      <c r="J84" s="4" t="inlineStr">
        <is>
          <t xml:space="preserve"> </t>
        </is>
      </c>
      <c r="K84" s="4" t="inlineStr">
        <is>
          <t xml:space="preserve"> </t>
        </is>
      </c>
    </row>
    <row r="85">
      <c r="A85" s="4" t="inlineStr">
        <is>
          <t>Other noncurrent liabilities</t>
        </is>
      </c>
      <c r="B85" s="4" t="inlineStr">
        <is>
          <t xml:space="preserve"> </t>
        </is>
      </c>
      <c r="C85" s="6" t="n">
        <v>829586</v>
      </c>
      <c r="D85" s="6" t="n">
        <v>801069</v>
      </c>
      <c r="E85" s="6" t="n">
        <v>801968</v>
      </c>
      <c r="F85" s="6" t="n">
        <v>801069</v>
      </c>
      <c r="G85" s="6" t="n">
        <v>829586</v>
      </c>
      <c r="H85" s="4" t="inlineStr">
        <is>
          <t xml:space="preserve"> </t>
        </is>
      </c>
      <c r="I85" s="4" t="inlineStr">
        <is>
          <t xml:space="preserve"> </t>
        </is>
      </c>
      <c r="J85" s="4" t="inlineStr">
        <is>
          <t xml:space="preserve"> </t>
        </is>
      </c>
      <c r="K85" s="4" t="inlineStr">
        <is>
          <t xml:space="preserve"> </t>
        </is>
      </c>
    </row>
    <row r="86">
      <c r="A86" s="4" t="inlineStr">
        <is>
          <t>Total noncurrent liabilities</t>
        </is>
      </c>
      <c r="B86" s="4" t="inlineStr">
        <is>
          <t xml:space="preserve"> </t>
        </is>
      </c>
      <c r="C86" s="6" t="n">
        <v>5466797</v>
      </c>
      <c r="D86" s="6" t="n">
        <v>5479327</v>
      </c>
      <c r="E86" s="6" t="n">
        <v>5502518</v>
      </c>
      <c r="F86" s="6" t="n">
        <v>5479327</v>
      </c>
      <c r="G86" s="6" t="n">
        <v>5466797</v>
      </c>
      <c r="H86" s="4" t="inlineStr">
        <is>
          <t xml:space="preserve"> </t>
        </is>
      </c>
      <c r="I86" s="4" t="inlineStr">
        <is>
          <t xml:space="preserve"> </t>
        </is>
      </c>
      <c r="J86" s="4" t="inlineStr">
        <is>
          <t xml:space="preserve"> </t>
        </is>
      </c>
      <c r="K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ditional paid-in capital</t>
        </is>
      </c>
      <c r="B88" s="4" t="inlineStr">
        <is>
          <t xml:space="preserve"> </t>
        </is>
      </c>
      <c r="C88" s="6" t="n">
        <v>3227476</v>
      </c>
      <c r="D88" s="6" t="n">
        <v>3176562</v>
      </c>
      <c r="E88" s="6" t="n">
        <v>3109065</v>
      </c>
      <c r="F88" s="6" t="n">
        <v>3176562</v>
      </c>
      <c r="G88" s="6" t="n">
        <v>3227476</v>
      </c>
      <c r="H88" s="4" t="inlineStr">
        <is>
          <t xml:space="preserve"> </t>
        </is>
      </c>
      <c r="I88" s="4" t="inlineStr">
        <is>
          <t xml:space="preserve"> </t>
        </is>
      </c>
      <c r="J88" s="4" t="inlineStr">
        <is>
          <t xml:space="preserve"> </t>
        </is>
      </c>
      <c r="K88" s="4" t="inlineStr">
        <is>
          <t xml:space="preserve"> </t>
        </is>
      </c>
    </row>
    <row r="89">
      <c r="A89" s="4" t="inlineStr">
        <is>
          <t>Retained earnings</t>
        </is>
      </c>
      <c r="B89" s="4" t="inlineStr">
        <is>
          <t xml:space="preserve"> </t>
        </is>
      </c>
      <c r="C89" s="6" t="n">
        <v>7936802</v>
      </c>
      <c r="D89" s="6" t="n">
        <v>7665306</v>
      </c>
      <c r="E89" s="6" t="n">
        <v>7425604</v>
      </c>
      <c r="F89" s="6" t="n">
        <v>7665306</v>
      </c>
      <c r="G89" s="6" t="n">
        <v>7936802</v>
      </c>
      <c r="H89" s="4" t="inlineStr">
        <is>
          <t xml:space="preserve"> </t>
        </is>
      </c>
      <c r="I89" s="4" t="inlineStr">
        <is>
          <t xml:space="preserve"> </t>
        </is>
      </c>
      <c r="J89" s="4" t="inlineStr">
        <is>
          <t xml:space="preserve"> </t>
        </is>
      </c>
      <c r="K89" s="4" t="inlineStr">
        <is>
          <t xml:space="preserve"> </t>
        </is>
      </c>
    </row>
    <row r="90">
      <c r="A90" s="4" t="inlineStr">
        <is>
          <t>Other equity</t>
        </is>
      </c>
      <c r="B90" s="4" t="inlineStr">
        <is>
          <t xml:space="preserve"> </t>
        </is>
      </c>
      <c r="C90" s="6" t="n">
        <v>-8104827</v>
      </c>
      <c r="D90" s="6" t="n">
        <v>-7578432</v>
      </c>
      <c r="E90" s="6" t="n">
        <v>-7652809</v>
      </c>
      <c r="F90" s="6" t="n">
        <v>-7578432</v>
      </c>
      <c r="G90" s="6" t="n">
        <v>-8104827</v>
      </c>
      <c r="H90" s="4" t="inlineStr">
        <is>
          <t xml:space="preserve"> </t>
        </is>
      </c>
      <c r="I90" s="4" t="inlineStr">
        <is>
          <t xml:space="preserve"> </t>
        </is>
      </c>
      <c r="J90" s="4" t="inlineStr">
        <is>
          <t xml:space="preserve"> </t>
        </is>
      </c>
      <c r="K90" s="4" t="inlineStr">
        <is>
          <t xml:space="preserve"> </t>
        </is>
      </c>
    </row>
    <row r="91">
      <c r="A91" s="4" t="inlineStr">
        <is>
          <t>Total stockholders’ equity</t>
        </is>
      </c>
      <c r="B91" s="4" t="inlineStr">
        <is>
          <t xml:space="preserve"> </t>
        </is>
      </c>
      <c r="C91" s="6" t="n">
        <v>3059451</v>
      </c>
      <c r="D91" s="6" t="n">
        <v>3263436</v>
      </c>
      <c r="E91" s="6" t="n">
        <v>2881860</v>
      </c>
      <c r="F91" s="6" t="n">
        <v>3263436</v>
      </c>
      <c r="G91" s="6" t="n">
        <v>3059451</v>
      </c>
      <c r="H91" s="4" t="inlineStr">
        <is>
          <t xml:space="preserve"> </t>
        </is>
      </c>
      <c r="I91" s="4" t="inlineStr">
        <is>
          <t xml:space="preserve"> </t>
        </is>
      </c>
      <c r="J91" s="4" t="inlineStr">
        <is>
          <t xml:space="preserve"> </t>
        </is>
      </c>
      <c r="K91" s="4" t="inlineStr">
        <is>
          <t xml:space="preserve"> </t>
        </is>
      </c>
    </row>
    <row r="92">
      <c r="A92" s="4" t="inlineStr">
        <is>
          <t>Total liabilities and stockholders’ equity</t>
        </is>
      </c>
      <c r="B92" s="4" t="inlineStr">
        <is>
          <t xml:space="preserve"> </t>
        </is>
      </c>
      <c r="C92" s="6" t="n">
        <v>15264467</v>
      </c>
      <c r="D92" s="6" t="n">
        <v>15178653</v>
      </c>
      <c r="E92" s="6" t="n">
        <v>14587923</v>
      </c>
      <c r="F92" s="6" t="n">
        <v>15178653</v>
      </c>
      <c r="G92" s="6" t="n">
        <v>15264467</v>
      </c>
      <c r="H92" s="4" t="inlineStr">
        <is>
          <t xml:space="preserve"> </t>
        </is>
      </c>
      <c r="I92" s="4" t="inlineStr">
        <is>
          <t xml:space="preserve"> </t>
        </is>
      </c>
      <c r="J92" s="4" t="inlineStr">
        <is>
          <t xml:space="preserve"> </t>
        </is>
      </c>
      <c r="K92" s="4" t="inlineStr">
        <is>
          <t xml:space="preserve"> </t>
        </is>
      </c>
    </row>
    <row r="93">
      <c r="A93" s="3" t="inlineStr">
        <is>
          <t>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income</t>
        </is>
      </c>
      <c r="B94" s="4" t="inlineStr">
        <is>
          <t xml:space="preserve"> </t>
        </is>
      </c>
      <c r="C94" s="4" t="inlineStr">
        <is>
          <t xml:space="preserve"> </t>
        </is>
      </c>
      <c r="D94" s="4" t="inlineStr">
        <is>
          <t xml:space="preserve"> </t>
        </is>
      </c>
      <c r="E94" s="6" t="n">
        <v>214835</v>
      </c>
      <c r="F94" s="6" t="n">
        <v>454537</v>
      </c>
      <c r="G94" s="6" t="n">
        <v>726033</v>
      </c>
      <c r="H94" s="4" t="inlineStr">
        <is>
          <t xml:space="preserve"> </t>
        </is>
      </c>
      <c r="I94" s="4" t="inlineStr">
        <is>
          <t xml:space="preserve"> </t>
        </is>
      </c>
      <c r="J94" s="4" t="inlineStr">
        <is>
          <t xml:space="preserve"> </t>
        </is>
      </c>
      <c r="K94" s="4" t="inlineStr">
        <is>
          <t xml:space="preserve"> </t>
        </is>
      </c>
    </row>
    <row r="95">
      <c r="A95" s="4" t="inlineStr">
        <is>
          <t>Accounts and other receivables</t>
        </is>
      </c>
      <c r="B95" s="4" t="inlineStr">
        <is>
          <t xml:space="preserve"> </t>
        </is>
      </c>
      <c r="C95" s="4" t="inlineStr">
        <is>
          <t xml:space="preserve"> </t>
        </is>
      </c>
      <c r="D95" s="4" t="inlineStr">
        <is>
          <t xml:space="preserve"> </t>
        </is>
      </c>
      <c r="E95" s="6" t="n">
        <v>370962</v>
      </c>
      <c r="F95" s="6" t="n">
        <v>-365572</v>
      </c>
      <c r="G95" s="6" t="n">
        <v>-809487</v>
      </c>
      <c r="H95" s="4" t="inlineStr">
        <is>
          <t xml:space="preserve"> </t>
        </is>
      </c>
      <c r="I95" s="4" t="inlineStr">
        <is>
          <t xml:space="preserve"> </t>
        </is>
      </c>
      <c r="J95" s="4" t="inlineStr">
        <is>
          <t xml:space="preserve"> </t>
        </is>
      </c>
      <c r="K95" s="4" t="inlineStr">
        <is>
          <t xml:space="preserve"> </t>
        </is>
      </c>
    </row>
    <row r="96">
      <c r="A96" s="4" t="inlineStr">
        <is>
          <t>Accounts payable, accrued expenses and customer deposits</t>
        </is>
      </c>
      <c r="B96" s="4" t="inlineStr">
        <is>
          <t xml:space="preserve"> </t>
        </is>
      </c>
      <c r="C96" s="4" t="inlineStr">
        <is>
          <t xml:space="preserve"> </t>
        </is>
      </c>
      <c r="D96" s="4" t="inlineStr">
        <is>
          <t xml:space="preserve"> </t>
        </is>
      </c>
      <c r="E96" s="6" t="n">
        <v>-446508</v>
      </c>
      <c r="F96" s="6" t="n">
        <v>348643</v>
      </c>
      <c r="G96" s="6" t="n">
        <v>428580</v>
      </c>
      <c r="H96" s="4" t="inlineStr">
        <is>
          <t xml:space="preserve"> </t>
        </is>
      </c>
      <c r="I96" s="4" t="inlineStr">
        <is>
          <t xml:space="preserve"> </t>
        </is>
      </c>
      <c r="J96" s="4" t="inlineStr">
        <is>
          <t xml:space="preserve"> </t>
        </is>
      </c>
      <c r="K96" s="4" t="inlineStr">
        <is>
          <t xml:space="preserve"> </t>
        </is>
      </c>
    </row>
    <row r="97">
      <c r="A97" s="4" t="inlineStr">
        <is>
          <t>Other</t>
        </is>
      </c>
      <c r="B97" s="4" t="inlineStr">
        <is>
          <t xml:space="preserve"> </t>
        </is>
      </c>
      <c r="C97" s="4" t="inlineStr">
        <is>
          <t xml:space="preserve"> </t>
        </is>
      </c>
      <c r="D97" s="4" t="inlineStr">
        <is>
          <t xml:space="preserve"> </t>
        </is>
      </c>
      <c r="E97" s="6" t="n">
        <v>188376</v>
      </c>
      <c r="F97" s="6" t="n">
        <v>389072</v>
      </c>
      <c r="G97" s="6" t="n">
        <v>558743</v>
      </c>
      <c r="H97" s="4" t="inlineStr">
        <is>
          <t xml:space="preserve"> </t>
        </is>
      </c>
      <c r="I97" s="4" t="inlineStr">
        <is>
          <t xml:space="preserve"> </t>
        </is>
      </c>
      <c r="J97" s="4" t="inlineStr">
        <is>
          <t xml:space="preserve"> </t>
        </is>
      </c>
      <c r="K97" s="4" t="inlineStr">
        <is>
          <t xml:space="preserve"> </t>
        </is>
      </c>
    </row>
    <row r="98">
      <c r="A98" s="4" t="inlineStr">
        <is>
          <t>Net cash provided by operating activities</t>
        </is>
      </c>
      <c r="B98" s="4" t="inlineStr">
        <is>
          <t xml:space="preserve"> </t>
        </is>
      </c>
      <c r="C98" s="4" t="inlineStr">
        <is>
          <t xml:space="preserve"> </t>
        </is>
      </c>
      <c r="D98" s="4" t="inlineStr">
        <is>
          <t xml:space="preserve"> </t>
        </is>
      </c>
      <c r="E98" s="6" t="n">
        <v>327665</v>
      </c>
      <c r="F98" s="6" t="n">
        <v>826680</v>
      </c>
      <c r="G98" s="6" t="n">
        <v>903869</v>
      </c>
      <c r="H98" s="4" t="inlineStr">
        <is>
          <t xml:space="preserve"> </t>
        </is>
      </c>
      <c r="I98" s="4" t="inlineStr">
        <is>
          <t xml:space="preserve"> </t>
        </is>
      </c>
      <c r="J98" s="4" t="inlineStr">
        <is>
          <t xml:space="preserve"> </t>
        </is>
      </c>
      <c r="K98" s="4" t="inlineStr">
        <is>
          <t xml:space="preserve"> </t>
        </is>
      </c>
    </row>
    <row r="99">
      <c r="A99" s="3" t="inlineStr">
        <is>
          <t>Inves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quisitions, net of cash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6" t="n">
        <v>-429914</v>
      </c>
      <c r="H100" s="4" t="inlineStr">
        <is>
          <t xml:space="preserve"> </t>
        </is>
      </c>
      <c r="I100" s="4" t="inlineStr">
        <is>
          <t xml:space="preserve"> </t>
        </is>
      </c>
      <c r="J100" s="4" t="inlineStr">
        <is>
          <t xml:space="preserve"> </t>
        </is>
      </c>
      <c r="K100" s="4" t="inlineStr">
        <is>
          <t xml:space="preserve"> </t>
        </is>
      </c>
    </row>
    <row r="101">
      <c r="A101" s="4" t="inlineStr">
        <is>
          <t>Proceeds from Divestiture of Businesses, Net of Cash Divested</t>
        </is>
      </c>
      <c r="B101" s="4" t="inlineStr">
        <is>
          <t xml:space="preserve"> </t>
        </is>
      </c>
      <c r="C101" s="4" t="inlineStr">
        <is>
          <t xml:space="preserve"> </t>
        </is>
      </c>
      <c r="D101" s="4" t="inlineStr">
        <is>
          <t xml:space="preserve"> </t>
        </is>
      </c>
      <c r="E101" s="4" t="inlineStr">
        <is>
          <t xml:space="preserve"> </t>
        </is>
      </c>
      <c r="F101" s="4" t="inlineStr">
        <is>
          <t xml:space="preserve"> </t>
        </is>
      </c>
      <c r="G101" s="6" t="n">
        <v>197025</v>
      </c>
      <c r="H101" s="4" t="inlineStr">
        <is>
          <t xml:space="preserve"> </t>
        </is>
      </c>
      <c r="I101" s="4" t="inlineStr">
        <is>
          <t xml:space="preserve"> </t>
        </is>
      </c>
      <c r="J101" s="4" t="inlineStr">
        <is>
          <t xml:space="preserve"> </t>
        </is>
      </c>
      <c r="K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6" t="n">
        <v>-112757</v>
      </c>
      <c r="H102" s="4" t="inlineStr">
        <is>
          <t xml:space="preserve"> </t>
        </is>
      </c>
      <c r="I102" s="4" t="inlineStr">
        <is>
          <t xml:space="preserve"> </t>
        </is>
      </c>
      <c r="J102" s="4" t="inlineStr">
        <is>
          <t xml:space="preserve"> </t>
        </is>
      </c>
      <c r="K102" s="4" t="inlineStr">
        <is>
          <t xml:space="preserve"> </t>
        </is>
      </c>
    </row>
    <row r="103">
      <c r="A103" s="4" t="inlineStr">
        <is>
          <t>Net cash used in investing activities</t>
        </is>
      </c>
      <c r="B103" s="4" t="inlineStr">
        <is>
          <t xml:space="preserve"> </t>
        </is>
      </c>
      <c r="C103" s="4" t="inlineStr">
        <is>
          <t xml:space="preserve"> </t>
        </is>
      </c>
      <c r="D103" s="4" t="inlineStr">
        <is>
          <t xml:space="preserve"> </t>
        </is>
      </c>
      <c r="E103" s="6" t="n">
        <v>-159027</v>
      </c>
      <c r="F103" s="6" t="n">
        <v>-201215</v>
      </c>
      <c r="G103" s="6" t="n">
        <v>-345646</v>
      </c>
      <c r="H103" s="4" t="inlineStr">
        <is>
          <t xml:space="preserve"> </t>
        </is>
      </c>
      <c r="I103" s="4" t="inlineStr">
        <is>
          <t xml:space="preserve"> </t>
        </is>
      </c>
      <c r="J103" s="4" t="inlineStr">
        <is>
          <t xml:space="preserve"> </t>
        </is>
      </c>
      <c r="K103" s="4" t="inlineStr">
        <is>
          <t xml:space="preserve"> </t>
        </is>
      </c>
    </row>
    <row r="104">
      <c r="A104" s="3" t="inlineStr">
        <is>
          <t>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purchas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6" t="n">
        <v>-546910</v>
      </c>
      <c r="H105" s="4" t="inlineStr">
        <is>
          <t xml:space="preserve"> </t>
        </is>
      </c>
      <c r="I105" s="4" t="inlineStr">
        <is>
          <t xml:space="preserve"> </t>
        </is>
      </c>
      <c r="J105" s="4" t="inlineStr">
        <is>
          <t xml:space="preserve"> </t>
        </is>
      </c>
      <c r="K105" s="4" t="inlineStr">
        <is>
          <t xml:space="preserve"> </t>
        </is>
      </c>
    </row>
    <row r="106">
      <c r="A106" s="4" t="inlineStr">
        <is>
          <t>Borrowings from revolver</t>
        </is>
      </c>
      <c r="B106" s="4" t="inlineStr">
        <is>
          <t xml:space="preserve"> </t>
        </is>
      </c>
      <c r="C106" s="4" t="inlineStr">
        <is>
          <t xml:space="preserve"> </t>
        </is>
      </c>
      <c r="D106" s="4" t="inlineStr">
        <is>
          <t xml:space="preserve"> </t>
        </is>
      </c>
      <c r="E106" s="6" t="n">
        <v>1964000</v>
      </c>
      <c r="F106" s="6" t="n">
        <v>4351000</v>
      </c>
      <c r="G106" s="6" t="n">
        <v>6495000</v>
      </c>
      <c r="H106" s="4" t="inlineStr">
        <is>
          <t xml:space="preserve"> </t>
        </is>
      </c>
      <c r="I106" s="4" t="inlineStr">
        <is>
          <t xml:space="preserve"> </t>
        </is>
      </c>
      <c r="J106" s="4" t="inlineStr">
        <is>
          <t xml:space="preserve"> </t>
        </is>
      </c>
      <c r="K106" s="4" t="inlineStr">
        <is>
          <t xml:space="preserve"> </t>
        </is>
      </c>
    </row>
    <row r="107">
      <c r="A107" s="4" t="inlineStr">
        <is>
          <t>Payments on revolver</t>
        </is>
      </c>
      <c r="B107" s="4" t="inlineStr">
        <is>
          <t xml:space="preserve"> </t>
        </is>
      </c>
      <c r="C107" s="4" t="inlineStr">
        <is>
          <t xml:space="preserve"> </t>
        </is>
      </c>
      <c r="D107" s="4" t="inlineStr">
        <is>
          <t xml:space="preserve"> </t>
        </is>
      </c>
      <c r="E107" s="6" t="n">
        <v>-2490000</v>
      </c>
      <c r="F107" s="6" t="n">
        <v>-4817000</v>
      </c>
      <c r="G107" s="6" t="n">
        <v>-6770000</v>
      </c>
      <c r="H107" s="4" t="inlineStr">
        <is>
          <t xml:space="preserve"> </t>
        </is>
      </c>
      <c r="I107" s="4" t="inlineStr">
        <is>
          <t xml:space="preserve"> </t>
        </is>
      </c>
      <c r="J107" s="4" t="inlineStr">
        <is>
          <t xml:space="preserve"> </t>
        </is>
      </c>
      <c r="K107" s="4" t="inlineStr">
        <is>
          <t xml:space="preserve"> </t>
        </is>
      </c>
    </row>
    <row r="108">
      <c r="A108" s="4" t="inlineStr">
        <is>
          <t>Borrowings on swing line of credit, net</t>
        </is>
      </c>
      <c r="B108" s="4" t="inlineStr">
        <is>
          <t xml:space="preserve"> </t>
        </is>
      </c>
      <c r="C108" s="4" t="inlineStr">
        <is>
          <t xml:space="preserve"> </t>
        </is>
      </c>
      <c r="D108" s="4" t="inlineStr">
        <is>
          <t xml:space="preserve"> </t>
        </is>
      </c>
      <c r="E108" s="6" t="n">
        <v>310719</v>
      </c>
      <c r="F108" s="6" t="n">
        <v>255750</v>
      </c>
      <c r="G108" s="6" t="n">
        <v>180723</v>
      </c>
      <c r="H108" s="4" t="inlineStr">
        <is>
          <t xml:space="preserve"> </t>
        </is>
      </c>
      <c r="I108" s="4" t="inlineStr">
        <is>
          <t xml:space="preserve"> </t>
        </is>
      </c>
      <c r="J108" s="4" t="inlineStr">
        <is>
          <t xml:space="preserve"> </t>
        </is>
      </c>
      <c r="K108" s="4" t="inlineStr">
        <is>
          <t xml:space="preserve"> </t>
        </is>
      </c>
    </row>
    <row r="109">
      <c r="A109" s="4" t="inlineStr">
        <is>
          <t>Other</t>
        </is>
      </c>
      <c r="B109" s="4" t="inlineStr">
        <is>
          <t xml:space="preserve"> </t>
        </is>
      </c>
      <c r="C109" s="4" t="inlineStr">
        <is>
          <t xml:space="preserve"> </t>
        </is>
      </c>
      <c r="D109" s="4" t="inlineStr">
        <is>
          <t xml:space="preserve"> </t>
        </is>
      </c>
      <c r="E109" s="6" t="n">
        <v>-2434</v>
      </c>
      <c r="F109" s="6" t="n">
        <v>-31561</v>
      </c>
      <c r="G109" s="6" t="n">
        <v>139728</v>
      </c>
      <c r="H109" s="4" t="inlineStr">
        <is>
          <t xml:space="preserve"> </t>
        </is>
      </c>
      <c r="I109" s="4" t="inlineStr">
        <is>
          <t xml:space="preserve"> </t>
        </is>
      </c>
      <c r="J109" s="4" t="inlineStr">
        <is>
          <t xml:space="preserve"> </t>
        </is>
      </c>
      <c r="K109" s="4" t="inlineStr">
        <is>
          <t xml:space="preserve"> </t>
        </is>
      </c>
    </row>
    <row r="110">
      <c r="A110" s="4" t="inlineStr">
        <is>
          <t>Net cash (used in) provided by financing activities</t>
        </is>
      </c>
      <c r="B110" s="4" t="inlineStr">
        <is>
          <t xml:space="preserve"> </t>
        </is>
      </c>
      <c r="C110" s="4" t="inlineStr">
        <is>
          <t xml:space="preserve"> </t>
        </is>
      </c>
      <c r="D110" s="4" t="inlineStr">
        <is>
          <t xml:space="preserve"> </t>
        </is>
      </c>
      <c r="E110" s="6" t="n">
        <v>-217715</v>
      </c>
      <c r="F110" s="6" t="n">
        <v>-241811</v>
      </c>
      <c r="G110" s="6" t="n">
        <v>-501459</v>
      </c>
      <c r="H110" s="4" t="inlineStr">
        <is>
          <t xml:space="preserve"> </t>
        </is>
      </c>
      <c r="I110" s="4" t="inlineStr">
        <is>
          <t xml:space="preserve"> </t>
        </is>
      </c>
      <c r="J110" s="4" t="inlineStr">
        <is>
          <t xml:space="preserve"> </t>
        </is>
      </c>
      <c r="K110" s="4" t="inlineStr">
        <is>
          <t xml:space="preserve"> </t>
        </is>
      </c>
    </row>
    <row r="111">
      <c r="A111" s="4" t="inlineStr">
        <is>
          <t>Effect of foreign currency exchange rates on cash</t>
        </is>
      </c>
      <c r="B111" s="4" t="inlineStr">
        <is>
          <t xml:space="preserve"> </t>
        </is>
      </c>
      <c r="C111" s="4" t="inlineStr">
        <is>
          <t xml:space="preserve"> </t>
        </is>
      </c>
      <c r="D111" s="4" t="inlineStr">
        <is>
          <t xml:space="preserve"> </t>
        </is>
      </c>
      <c r="E111" s="6" t="n">
        <v>29298</v>
      </c>
      <c r="F111" s="6" t="n">
        <v>38401</v>
      </c>
      <c r="G111" s="6" t="n">
        <v>-30431</v>
      </c>
      <c r="H111" s="4" t="inlineStr">
        <is>
          <t xml:space="preserve"> </t>
        </is>
      </c>
      <c r="I111" s="4" t="inlineStr">
        <is>
          <t xml:space="preserve"> </t>
        </is>
      </c>
      <c r="J111" s="4" t="inlineStr">
        <is>
          <t xml:space="preserve"> </t>
        </is>
      </c>
      <c r="K111" s="4" t="inlineStr">
        <is>
          <t xml:space="preserve"> </t>
        </is>
      </c>
    </row>
    <row r="112">
      <c r="A112" s="4" t="inlineStr">
        <is>
          <t>Net increase/(decrease) in cash, cash equivalents and restricted cash</t>
        </is>
      </c>
      <c r="B112" s="4" t="inlineStr">
        <is>
          <t xml:space="preserve"> </t>
        </is>
      </c>
      <c r="C112" s="4" t="inlineStr">
        <is>
          <t xml:space="preserve"> </t>
        </is>
      </c>
      <c r="D112" s="4" t="inlineStr">
        <is>
          <t xml:space="preserve"> </t>
        </is>
      </c>
      <c r="E112" s="6" t="n">
        <v>-19779</v>
      </c>
      <c r="F112" s="6" t="n">
        <v>422055</v>
      </c>
      <c r="G112" s="6" t="n">
        <v>26333</v>
      </c>
      <c r="H112" s="4" t="inlineStr">
        <is>
          <t xml:space="preserve"> </t>
        </is>
      </c>
      <c r="I112" s="4" t="inlineStr">
        <is>
          <t xml:space="preserve"> </t>
        </is>
      </c>
      <c r="J112" s="4" t="inlineStr">
        <is>
          <t xml:space="preserve"> </t>
        </is>
      </c>
      <c r="K112" s="4" t="inlineStr">
        <is>
          <t xml:space="preserve"> </t>
        </is>
      </c>
    </row>
    <row r="113">
      <c r="A113" s="4" t="inlineStr">
        <is>
          <t>Cash, cash equivalents and restricted cash at beginning of period</t>
        </is>
      </c>
      <c r="B113" s="6" t="n">
        <v>2315513</v>
      </c>
      <c r="C113" s="6" t="n">
        <v>2711235</v>
      </c>
      <c r="D113" s="6" t="n">
        <v>2269401</v>
      </c>
      <c r="E113" s="6" t="n">
        <v>2289180</v>
      </c>
      <c r="F113" s="6" t="n">
        <v>2289180</v>
      </c>
      <c r="G113" s="6" t="n">
        <v>2289180</v>
      </c>
      <c r="H113" s="5" t="n">
        <v>2289180</v>
      </c>
      <c r="I113" s="4" t="inlineStr">
        <is>
          <t xml:space="preserve"> </t>
        </is>
      </c>
      <c r="J113" s="4" t="inlineStr">
        <is>
          <t xml:space="preserve"> </t>
        </is>
      </c>
      <c r="K113" s="4" t="inlineStr">
        <is>
          <t xml:space="preserve"> </t>
        </is>
      </c>
    </row>
    <row r="114">
      <c r="A114" s="4" t="inlineStr">
        <is>
          <t>Cash, cash equivalents and restricted cash at end of period</t>
        </is>
      </c>
      <c r="B114" s="4" t="inlineStr">
        <is>
          <t xml:space="preserve"> </t>
        </is>
      </c>
      <c r="C114" s="6" t="n">
        <v>2315513</v>
      </c>
      <c r="D114" s="6" t="n">
        <v>2711235</v>
      </c>
      <c r="E114" s="6" t="n">
        <v>2269401</v>
      </c>
      <c r="F114" s="6" t="n">
        <v>2711235</v>
      </c>
      <c r="G114" s="6" t="n">
        <v>2315513</v>
      </c>
      <c r="H114" s="4" t="inlineStr">
        <is>
          <t xml:space="preserve"> </t>
        </is>
      </c>
      <c r="I114" s="5" t="n">
        <v>2289180</v>
      </c>
      <c r="J114" s="4" t="inlineStr">
        <is>
          <t xml:space="preserve"> </t>
        </is>
      </c>
      <c r="K114" s="4" t="inlineStr">
        <is>
          <t xml:space="preserve"> </t>
        </is>
      </c>
    </row>
    <row r="115">
      <c r="A115" s="3" t="inlineStr">
        <is>
          <t>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income</t>
        </is>
      </c>
      <c r="B116" s="4" t="inlineStr">
        <is>
          <t xml:space="preserve"> </t>
        </is>
      </c>
      <c r="C116" s="4" t="inlineStr">
        <is>
          <t xml:space="preserve"> </t>
        </is>
      </c>
      <c r="D116" s="4" t="inlineStr">
        <is>
          <t xml:space="preserve"> </t>
        </is>
      </c>
      <c r="E116" s="6" t="n">
        <v>214835</v>
      </c>
      <c r="F116" s="6" t="n">
        <v>454537</v>
      </c>
      <c r="G116" s="6" t="n">
        <v>726033</v>
      </c>
      <c r="H116" s="4" t="inlineStr">
        <is>
          <t xml:space="preserve"> </t>
        </is>
      </c>
      <c r="I116" s="4" t="inlineStr">
        <is>
          <t xml:space="preserve"> </t>
        </is>
      </c>
      <c r="J116" s="4" t="inlineStr">
        <is>
          <t xml:space="preserve"> </t>
        </is>
      </c>
      <c r="K116" s="4" t="inlineStr">
        <is>
          <t xml:space="preserve"> </t>
        </is>
      </c>
    </row>
    <row r="117">
      <c r="A117" s="4" t="inlineStr">
        <is>
          <t>Revision of Prior Period, Error Correction,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stricted cash</t>
        </is>
      </c>
      <c r="B119" s="4" t="inlineStr">
        <is>
          <t xml:space="preserve"> </t>
        </is>
      </c>
      <c r="C119" s="6" t="n">
        <v>480761</v>
      </c>
      <c r="D119" s="6" t="n">
        <v>272280</v>
      </c>
      <c r="E119" s="6" t="n">
        <v>550000</v>
      </c>
      <c r="F119" s="6" t="n">
        <v>272280</v>
      </c>
      <c r="G119" s="6" t="n">
        <v>480761</v>
      </c>
      <c r="H119" s="4" t="inlineStr">
        <is>
          <t xml:space="preserve"> </t>
        </is>
      </c>
      <c r="I119" s="4" t="inlineStr">
        <is>
          <t xml:space="preserve"> </t>
        </is>
      </c>
      <c r="J119" s="4" t="inlineStr">
        <is>
          <t xml:space="preserve"> </t>
        </is>
      </c>
      <c r="K119" s="4" t="inlineStr">
        <is>
          <t xml:space="preserve"> </t>
        </is>
      </c>
    </row>
    <row r="120">
      <c r="A120" s="4" t="inlineStr">
        <is>
          <t>Accounts and other receivables</t>
        </is>
      </c>
      <c r="B120" s="4" t="inlineStr">
        <is>
          <t xml:space="preserve"> </t>
        </is>
      </c>
      <c r="C120" s="6" t="n">
        <v>-76674</v>
      </c>
      <c r="D120" s="6" t="n">
        <v>-9850</v>
      </c>
      <c r="E120" s="6" t="n">
        <v>-1380</v>
      </c>
      <c r="F120" s="6" t="n">
        <v>-9850</v>
      </c>
      <c r="G120" s="6" t="n">
        <v>-76674</v>
      </c>
      <c r="H120" s="4" t="inlineStr">
        <is>
          <t xml:space="preserve"> </t>
        </is>
      </c>
      <c r="I120" s="4" t="inlineStr">
        <is>
          <t xml:space="preserve"> </t>
        </is>
      </c>
      <c r="J120" s="4" t="inlineStr">
        <is>
          <t xml:space="preserve"> </t>
        </is>
      </c>
      <c r="K120" s="4" t="inlineStr">
        <is>
          <t xml:space="preserve"> </t>
        </is>
      </c>
    </row>
    <row r="121">
      <c r="A121" s="4" t="inlineStr">
        <is>
          <t>Other current assets</t>
        </is>
      </c>
      <c r="B121" s="4" t="inlineStr">
        <is>
          <t xml:space="preserve"> </t>
        </is>
      </c>
      <c r="C121" s="6" t="n">
        <v>0</v>
      </c>
      <c r="D121" s="6" t="n">
        <v>0</v>
      </c>
      <c r="E121" s="6" t="n">
        <v>0</v>
      </c>
      <c r="F121" s="6" t="n">
        <v>0</v>
      </c>
      <c r="G121" s="6" t="n">
        <v>0</v>
      </c>
      <c r="H121" s="4" t="inlineStr">
        <is>
          <t xml:space="preserve"> </t>
        </is>
      </c>
      <c r="I121" s="4" t="inlineStr">
        <is>
          <t xml:space="preserve"> </t>
        </is>
      </c>
      <c r="J121" s="4" t="inlineStr">
        <is>
          <t xml:space="preserve"> </t>
        </is>
      </c>
      <c r="K121" s="4" t="inlineStr">
        <is>
          <t xml:space="preserve"> </t>
        </is>
      </c>
    </row>
    <row r="122">
      <c r="A122" s="4" t="inlineStr">
        <is>
          <t>Total current assets</t>
        </is>
      </c>
      <c r="B122" s="4" t="inlineStr">
        <is>
          <t xml:space="preserve"> </t>
        </is>
      </c>
      <c r="C122" s="6" t="n">
        <v>404087</v>
      </c>
      <c r="D122" s="6" t="n">
        <v>262430</v>
      </c>
      <c r="E122" s="6" t="n">
        <v>548620</v>
      </c>
      <c r="F122" s="6" t="n">
        <v>262430</v>
      </c>
      <c r="G122" s="6" t="n">
        <v>404087</v>
      </c>
      <c r="H122" s="4" t="inlineStr">
        <is>
          <t xml:space="preserve"> </t>
        </is>
      </c>
      <c r="I122" s="4" t="inlineStr">
        <is>
          <t xml:space="preserve"> </t>
        </is>
      </c>
      <c r="J122" s="4" t="inlineStr">
        <is>
          <t xml:space="preserve"> </t>
        </is>
      </c>
      <c r="K122" s="4" t="inlineStr">
        <is>
          <t xml:space="preserve"> </t>
        </is>
      </c>
    </row>
    <row r="123">
      <c r="A123" s="4" t="inlineStr">
        <is>
          <t>Goodwill</t>
        </is>
      </c>
      <c r="B123" s="4" t="inlineStr">
        <is>
          <t xml:space="preserve"> </t>
        </is>
      </c>
      <c r="C123" s="6" t="n">
        <v>0</v>
      </c>
      <c r="D123" s="6" t="n">
        <v>0</v>
      </c>
      <c r="E123" s="6" t="n">
        <v>0</v>
      </c>
      <c r="F123" s="6" t="n">
        <v>0</v>
      </c>
      <c r="G123" s="6" t="n">
        <v>0</v>
      </c>
      <c r="H123" s="4" t="inlineStr">
        <is>
          <t xml:space="preserve"> </t>
        </is>
      </c>
      <c r="I123" s="4" t="inlineStr">
        <is>
          <t xml:space="preserve"> </t>
        </is>
      </c>
      <c r="J123" s="4" t="inlineStr">
        <is>
          <t xml:space="preserve"> </t>
        </is>
      </c>
      <c r="K123" s="4" t="inlineStr">
        <is>
          <t xml:space="preserve"> </t>
        </is>
      </c>
    </row>
    <row r="124">
      <c r="A124" s="4" t="inlineStr">
        <is>
          <t>Other intangibles, net</t>
        </is>
      </c>
      <c r="B124" s="4" t="inlineStr">
        <is>
          <t xml:space="preserve"> </t>
        </is>
      </c>
      <c r="C124" s="6" t="n">
        <v>0</v>
      </c>
      <c r="D124" s="6" t="n">
        <v>0</v>
      </c>
      <c r="E124" s="6" t="n">
        <v>0</v>
      </c>
      <c r="F124" s="6" t="n">
        <v>0</v>
      </c>
      <c r="G124" s="6" t="n">
        <v>0</v>
      </c>
      <c r="H124" s="4" t="inlineStr">
        <is>
          <t xml:space="preserve"> </t>
        </is>
      </c>
      <c r="I124" s="4" t="inlineStr">
        <is>
          <t xml:space="preserve"> </t>
        </is>
      </c>
      <c r="J124" s="4" t="inlineStr">
        <is>
          <t xml:space="preserve"> </t>
        </is>
      </c>
      <c r="K124" s="4" t="inlineStr">
        <is>
          <t xml:space="preserve"> </t>
        </is>
      </c>
    </row>
    <row r="125">
      <c r="A125" s="4" t="inlineStr">
        <is>
          <t>Other assets</t>
        </is>
      </c>
      <c r="B125" s="4" t="inlineStr">
        <is>
          <t xml:space="preserve"> </t>
        </is>
      </c>
      <c r="C125" s="6" t="n">
        <v>0</v>
      </c>
      <c r="D125" s="6" t="n">
        <v>0</v>
      </c>
      <c r="E125" s="6" t="n">
        <v>0</v>
      </c>
      <c r="F125" s="6" t="n">
        <v>0</v>
      </c>
      <c r="G125" s="6" t="n">
        <v>0</v>
      </c>
      <c r="H125" s="4" t="inlineStr">
        <is>
          <t xml:space="preserve"> </t>
        </is>
      </c>
      <c r="I125" s="4" t="inlineStr">
        <is>
          <t xml:space="preserve"> </t>
        </is>
      </c>
      <c r="J125" s="4" t="inlineStr">
        <is>
          <t xml:space="preserve"> </t>
        </is>
      </c>
      <c r="K125" s="4" t="inlineStr">
        <is>
          <t xml:space="preserve"> </t>
        </is>
      </c>
    </row>
    <row r="126">
      <c r="A126" s="4" t="inlineStr">
        <is>
          <t>Total assets</t>
        </is>
      </c>
      <c r="B126" s="4" t="inlineStr">
        <is>
          <t xml:space="preserve"> </t>
        </is>
      </c>
      <c r="C126" s="6" t="n">
        <v>404087</v>
      </c>
      <c r="D126" s="6" t="n">
        <v>262430</v>
      </c>
      <c r="E126" s="6" t="n">
        <v>548620</v>
      </c>
      <c r="F126" s="6" t="n">
        <v>262430</v>
      </c>
      <c r="G126" s="6" t="n">
        <v>404087</v>
      </c>
      <c r="H126" s="4" t="inlineStr">
        <is>
          <t xml:space="preserve"> </t>
        </is>
      </c>
      <c r="I126" s="4" t="inlineStr">
        <is>
          <t xml:space="preserve"> </t>
        </is>
      </c>
      <c r="J126" s="4" t="inlineStr">
        <is>
          <t xml:space="preserve"> </t>
        </is>
      </c>
      <c r="K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ounts payable</t>
        </is>
      </c>
      <c r="B128" s="4" t="inlineStr">
        <is>
          <t xml:space="preserve"> </t>
        </is>
      </c>
      <c r="C128" s="6" t="n">
        <v>-76674</v>
      </c>
      <c r="D128" s="6" t="n">
        <v>-9850</v>
      </c>
      <c r="E128" s="6" t="n">
        <v>-1380</v>
      </c>
      <c r="F128" s="6" t="n">
        <v>-9850</v>
      </c>
      <c r="G128" s="6" t="n">
        <v>-76674</v>
      </c>
      <c r="H128" s="4" t="inlineStr">
        <is>
          <t xml:space="preserve"> </t>
        </is>
      </c>
      <c r="I128" s="4" t="inlineStr">
        <is>
          <t xml:space="preserve"> </t>
        </is>
      </c>
      <c r="J128" s="4" t="inlineStr">
        <is>
          <t xml:space="preserve"> </t>
        </is>
      </c>
      <c r="K128" s="4" t="inlineStr">
        <is>
          <t xml:space="preserve"> </t>
        </is>
      </c>
    </row>
    <row r="129">
      <c r="A129" s="4" t="inlineStr">
        <is>
          <t>Customer deposits</t>
        </is>
      </c>
      <c r="B129" s="4" t="inlineStr">
        <is>
          <t xml:space="preserve"> </t>
        </is>
      </c>
      <c r="C129" s="6" t="n">
        <v>480761</v>
      </c>
      <c r="D129" s="6" t="n">
        <v>272280</v>
      </c>
      <c r="E129" s="6" t="n">
        <v>550000</v>
      </c>
      <c r="F129" s="6" t="n">
        <v>272280</v>
      </c>
      <c r="G129" s="6" t="n">
        <v>480761</v>
      </c>
      <c r="H129" s="4" t="inlineStr">
        <is>
          <t xml:space="preserve"> </t>
        </is>
      </c>
      <c r="I129" s="4" t="inlineStr">
        <is>
          <t xml:space="preserve"> </t>
        </is>
      </c>
      <c r="J129" s="4" t="inlineStr">
        <is>
          <t xml:space="preserve"> </t>
        </is>
      </c>
      <c r="K129" s="4" t="inlineStr">
        <is>
          <t xml:space="preserve"> </t>
        </is>
      </c>
    </row>
    <row r="130">
      <c r="A130" s="4" t="inlineStr">
        <is>
          <t>Other current liabilities</t>
        </is>
      </c>
      <c r="B130" s="4" t="inlineStr">
        <is>
          <t xml:space="preserve"> </t>
        </is>
      </c>
      <c r="C130" s="6" t="n">
        <v>0</v>
      </c>
      <c r="D130" s="6" t="n">
        <v>0</v>
      </c>
      <c r="E130" s="6" t="n">
        <v>0</v>
      </c>
      <c r="F130" s="6" t="n">
        <v>0</v>
      </c>
      <c r="G130" s="6" t="n">
        <v>0</v>
      </c>
      <c r="H130" s="4" t="inlineStr">
        <is>
          <t xml:space="preserve"> </t>
        </is>
      </c>
      <c r="I130" s="4" t="inlineStr">
        <is>
          <t xml:space="preserve"> </t>
        </is>
      </c>
      <c r="J130" s="4" t="inlineStr">
        <is>
          <t xml:space="preserve"> </t>
        </is>
      </c>
      <c r="K130" s="4" t="inlineStr">
        <is>
          <t xml:space="preserve"> </t>
        </is>
      </c>
    </row>
    <row r="131">
      <c r="A131" s="4" t="inlineStr">
        <is>
          <t>Total current liabilities</t>
        </is>
      </c>
      <c r="B131" s="4" t="inlineStr">
        <is>
          <t xml:space="preserve"> </t>
        </is>
      </c>
      <c r="C131" s="6" t="n">
        <v>404087</v>
      </c>
      <c r="D131" s="6" t="n">
        <v>262430</v>
      </c>
      <c r="E131" s="6" t="n">
        <v>548620</v>
      </c>
      <c r="F131" s="6" t="n">
        <v>262430</v>
      </c>
      <c r="G131" s="6" t="n">
        <v>404087</v>
      </c>
      <c r="H131" s="4" t="inlineStr">
        <is>
          <t xml:space="preserve"> </t>
        </is>
      </c>
      <c r="I131" s="4" t="inlineStr">
        <is>
          <t xml:space="preserve"> </t>
        </is>
      </c>
      <c r="J131" s="4" t="inlineStr">
        <is>
          <t xml:space="preserve"> </t>
        </is>
      </c>
      <c r="K131" s="4" t="inlineStr">
        <is>
          <t xml:space="preserve"> </t>
        </is>
      </c>
    </row>
    <row r="132">
      <c r="A132" s="4" t="inlineStr">
        <is>
          <t>Long-term portion</t>
        </is>
      </c>
      <c r="B132" s="4" t="inlineStr">
        <is>
          <t xml:space="preserve"> </t>
        </is>
      </c>
      <c r="C132" s="6" t="n">
        <v>0</v>
      </c>
      <c r="D132" s="6" t="n">
        <v>0</v>
      </c>
      <c r="E132" s="6" t="n">
        <v>0</v>
      </c>
      <c r="F132" s="6" t="n">
        <v>0</v>
      </c>
      <c r="G132" s="6" t="n">
        <v>0</v>
      </c>
      <c r="H132" s="4" t="inlineStr">
        <is>
          <t xml:space="preserve"> </t>
        </is>
      </c>
      <c r="I132" s="4" t="inlineStr">
        <is>
          <t xml:space="preserve"> </t>
        </is>
      </c>
      <c r="J132" s="4" t="inlineStr">
        <is>
          <t xml:space="preserve"> </t>
        </is>
      </c>
      <c r="K132" s="4" t="inlineStr">
        <is>
          <t xml:space="preserve"> </t>
        </is>
      </c>
    </row>
    <row r="133">
      <c r="A133" s="4" t="inlineStr">
        <is>
          <t>Other noncurrent liabilities</t>
        </is>
      </c>
      <c r="B133" s="4" t="inlineStr">
        <is>
          <t xml:space="preserve"> </t>
        </is>
      </c>
      <c r="C133" s="6" t="n">
        <v>0</v>
      </c>
      <c r="D133" s="6" t="n">
        <v>0</v>
      </c>
      <c r="E133" s="6" t="n">
        <v>0</v>
      </c>
      <c r="F133" s="6" t="n">
        <v>0</v>
      </c>
      <c r="G133" s="6" t="n">
        <v>0</v>
      </c>
      <c r="H133" s="4" t="inlineStr">
        <is>
          <t xml:space="preserve"> </t>
        </is>
      </c>
      <c r="I133" s="4" t="inlineStr">
        <is>
          <t xml:space="preserve"> </t>
        </is>
      </c>
      <c r="J133" s="4" t="inlineStr">
        <is>
          <t xml:space="preserve"> </t>
        </is>
      </c>
      <c r="K133" s="4" t="inlineStr">
        <is>
          <t xml:space="preserve"> </t>
        </is>
      </c>
    </row>
    <row r="134">
      <c r="A134" s="4" t="inlineStr">
        <is>
          <t>Total noncurrent liabilities</t>
        </is>
      </c>
      <c r="B134" s="4" t="inlineStr">
        <is>
          <t xml:space="preserve"> </t>
        </is>
      </c>
      <c r="C134" s="6" t="n">
        <v>0</v>
      </c>
      <c r="D134" s="6" t="n">
        <v>0</v>
      </c>
      <c r="E134" s="6" t="n">
        <v>0</v>
      </c>
      <c r="F134" s="6" t="n">
        <v>0</v>
      </c>
      <c r="G134" s="6" t="n">
        <v>0</v>
      </c>
      <c r="H134" s="4" t="inlineStr">
        <is>
          <t xml:space="preserve"> </t>
        </is>
      </c>
      <c r="I134" s="4" t="inlineStr">
        <is>
          <t xml:space="preserve"> </t>
        </is>
      </c>
      <c r="J134" s="4" t="inlineStr">
        <is>
          <t xml:space="preserve"> </t>
        </is>
      </c>
      <c r="K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dditional paid-in capital</t>
        </is>
      </c>
      <c r="B136" s="4" t="inlineStr">
        <is>
          <t xml:space="preserve"> </t>
        </is>
      </c>
      <c r="C136" s="6" t="n">
        <v>0</v>
      </c>
      <c r="D136" s="6" t="n">
        <v>0</v>
      </c>
      <c r="E136" s="6" t="n">
        <v>0</v>
      </c>
      <c r="F136" s="6" t="n">
        <v>0</v>
      </c>
      <c r="G136" s="6" t="n">
        <v>0</v>
      </c>
      <c r="H136" s="4" t="inlineStr">
        <is>
          <t xml:space="preserve"> </t>
        </is>
      </c>
      <c r="I136" s="4" t="inlineStr">
        <is>
          <t xml:space="preserve"> </t>
        </is>
      </c>
      <c r="J136" s="4" t="inlineStr">
        <is>
          <t xml:space="preserve"> </t>
        </is>
      </c>
      <c r="K136" s="4" t="inlineStr">
        <is>
          <t xml:space="preserve"> </t>
        </is>
      </c>
    </row>
    <row r="137">
      <c r="A137" s="4" t="inlineStr">
        <is>
          <t>Retained earnings</t>
        </is>
      </c>
      <c r="B137" s="4" t="inlineStr">
        <is>
          <t xml:space="preserve"> </t>
        </is>
      </c>
      <c r="C137" s="6" t="n">
        <v>0</v>
      </c>
      <c r="D137" s="6" t="n">
        <v>0</v>
      </c>
      <c r="E137" s="6" t="n">
        <v>0</v>
      </c>
      <c r="F137" s="6" t="n">
        <v>0</v>
      </c>
      <c r="G137" s="6" t="n">
        <v>0</v>
      </c>
      <c r="H137" s="4" t="inlineStr">
        <is>
          <t xml:space="preserve"> </t>
        </is>
      </c>
      <c r="I137" s="4" t="inlineStr">
        <is>
          <t xml:space="preserve"> </t>
        </is>
      </c>
      <c r="J137" s="4" t="inlineStr">
        <is>
          <t xml:space="preserve"> </t>
        </is>
      </c>
      <c r="K137" s="4" t="inlineStr">
        <is>
          <t xml:space="preserve"> </t>
        </is>
      </c>
    </row>
    <row r="138">
      <c r="A138" s="4" t="inlineStr">
        <is>
          <t>Other equity</t>
        </is>
      </c>
      <c r="B138" s="4" t="inlineStr">
        <is>
          <t xml:space="preserve"> </t>
        </is>
      </c>
      <c r="C138" s="6" t="n">
        <v>0</v>
      </c>
      <c r="D138" s="6" t="n">
        <v>0</v>
      </c>
      <c r="E138" s="6" t="n">
        <v>0</v>
      </c>
      <c r="F138" s="6" t="n">
        <v>0</v>
      </c>
      <c r="G138" s="6" t="n">
        <v>0</v>
      </c>
      <c r="H138" s="4" t="inlineStr">
        <is>
          <t xml:space="preserve"> </t>
        </is>
      </c>
      <c r="I138" s="4" t="inlineStr">
        <is>
          <t xml:space="preserve"> </t>
        </is>
      </c>
      <c r="J138" s="4" t="inlineStr">
        <is>
          <t xml:space="preserve"> </t>
        </is>
      </c>
      <c r="K138" s="4" t="inlineStr">
        <is>
          <t xml:space="preserve"> </t>
        </is>
      </c>
    </row>
    <row r="139">
      <c r="A139" s="4" t="inlineStr">
        <is>
          <t>Total stockholders’ equity</t>
        </is>
      </c>
      <c r="B139" s="4" t="inlineStr">
        <is>
          <t xml:space="preserve"> </t>
        </is>
      </c>
      <c r="C139" s="6" t="n">
        <v>0</v>
      </c>
      <c r="D139" s="6" t="n">
        <v>0</v>
      </c>
      <c r="E139" s="6" t="n">
        <v>0</v>
      </c>
      <c r="F139" s="6" t="n">
        <v>0</v>
      </c>
      <c r="G139" s="6" t="n">
        <v>0</v>
      </c>
      <c r="H139" s="4" t="inlineStr">
        <is>
          <t xml:space="preserve"> </t>
        </is>
      </c>
      <c r="I139" s="4" t="inlineStr">
        <is>
          <t xml:space="preserve"> </t>
        </is>
      </c>
      <c r="J139" s="4" t="inlineStr">
        <is>
          <t xml:space="preserve"> </t>
        </is>
      </c>
      <c r="K139" s="4" t="inlineStr">
        <is>
          <t xml:space="preserve"> </t>
        </is>
      </c>
    </row>
    <row r="140">
      <c r="A140" s="4" t="inlineStr">
        <is>
          <t>Total liabilities and stockholders’ equity</t>
        </is>
      </c>
      <c r="B140" s="4" t="inlineStr">
        <is>
          <t xml:space="preserve"> </t>
        </is>
      </c>
      <c r="C140" s="6" t="n">
        <v>404087</v>
      </c>
      <c r="D140" s="6" t="n">
        <v>262430</v>
      </c>
      <c r="E140" s="6" t="n">
        <v>548620</v>
      </c>
      <c r="F140" s="6" t="n">
        <v>262430</v>
      </c>
      <c r="G140" s="6" t="n">
        <v>404087</v>
      </c>
      <c r="H140" s="4" t="inlineStr">
        <is>
          <t xml:space="preserve"> </t>
        </is>
      </c>
      <c r="I140" s="4" t="inlineStr">
        <is>
          <t xml:space="preserve"> </t>
        </is>
      </c>
      <c r="J140" s="4" t="inlineStr">
        <is>
          <t xml:space="preserve"> </t>
        </is>
      </c>
      <c r="K140" s="4" t="inlineStr">
        <is>
          <t xml:space="preserve"> </t>
        </is>
      </c>
    </row>
    <row r="141">
      <c r="A141" s="3" t="inlineStr">
        <is>
          <t>Operat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et income</t>
        </is>
      </c>
      <c r="B142" s="4" t="inlineStr">
        <is>
          <t xml:space="preserve"> </t>
        </is>
      </c>
      <c r="C142" s="4" t="inlineStr">
        <is>
          <t xml:space="preserve"> </t>
        </is>
      </c>
      <c r="D142" s="4" t="inlineStr">
        <is>
          <t xml:space="preserve"> </t>
        </is>
      </c>
      <c r="E142" s="6" t="n">
        <v>0</v>
      </c>
      <c r="F142" s="6" t="n">
        <v>0</v>
      </c>
      <c r="G142" s="6" t="n">
        <v>0</v>
      </c>
      <c r="H142" s="4" t="inlineStr">
        <is>
          <t xml:space="preserve"> </t>
        </is>
      </c>
      <c r="I142" s="4" t="inlineStr">
        <is>
          <t xml:space="preserve"> </t>
        </is>
      </c>
      <c r="J142" s="4" t="inlineStr">
        <is>
          <t xml:space="preserve"> </t>
        </is>
      </c>
      <c r="K142" s="4" t="inlineStr">
        <is>
          <t xml:space="preserve"> </t>
        </is>
      </c>
    </row>
    <row r="143">
      <c r="A143" s="4" t="inlineStr">
        <is>
          <t>Accounts and other receivables</t>
        </is>
      </c>
      <c r="B143" s="4" t="inlineStr">
        <is>
          <t xml:space="preserve"> </t>
        </is>
      </c>
      <c r="C143" s="4" t="inlineStr">
        <is>
          <t xml:space="preserve"> </t>
        </is>
      </c>
      <c r="D143" s="4" t="inlineStr">
        <is>
          <t xml:space="preserve"> </t>
        </is>
      </c>
      <c r="E143" s="6" t="n">
        <v>1380</v>
      </c>
      <c r="F143" s="6" t="n">
        <v>9850</v>
      </c>
      <c r="G143" s="6" t="n">
        <v>76674</v>
      </c>
      <c r="H143" s="4" t="inlineStr">
        <is>
          <t xml:space="preserve"> </t>
        </is>
      </c>
      <c r="I143" s="4" t="inlineStr">
        <is>
          <t xml:space="preserve"> </t>
        </is>
      </c>
      <c r="J143" s="4" t="inlineStr">
        <is>
          <t xml:space="preserve"> </t>
        </is>
      </c>
      <c r="K143" s="4" t="inlineStr">
        <is>
          <t xml:space="preserve"> </t>
        </is>
      </c>
    </row>
    <row r="144">
      <c r="A144" s="4" t="inlineStr">
        <is>
          <t>Accounts payable, accrued expenses and customer deposits</t>
        </is>
      </c>
      <c r="B144" s="4" t="inlineStr">
        <is>
          <t xml:space="preserve"> </t>
        </is>
      </c>
      <c r="C144" s="4" t="inlineStr">
        <is>
          <t xml:space="preserve"> </t>
        </is>
      </c>
      <c r="D144" s="4" t="inlineStr">
        <is>
          <t xml:space="preserve"> </t>
        </is>
      </c>
      <c r="E144" s="6" t="n">
        <v>548620</v>
      </c>
      <c r="F144" s="6" t="n">
        <v>262430</v>
      </c>
      <c r="G144" s="6" t="n">
        <v>404087</v>
      </c>
      <c r="H144" s="4" t="inlineStr">
        <is>
          <t xml:space="preserve"> </t>
        </is>
      </c>
      <c r="I144" s="4" t="inlineStr">
        <is>
          <t xml:space="preserve"> </t>
        </is>
      </c>
      <c r="J144" s="4" t="inlineStr">
        <is>
          <t xml:space="preserve"> </t>
        </is>
      </c>
      <c r="K144" s="4" t="inlineStr">
        <is>
          <t xml:space="preserve"> </t>
        </is>
      </c>
    </row>
    <row r="145">
      <c r="A145" s="4" t="inlineStr">
        <is>
          <t>Other</t>
        </is>
      </c>
      <c r="B145" s="4" t="inlineStr">
        <is>
          <t xml:space="preserve"> </t>
        </is>
      </c>
      <c r="C145" s="4" t="inlineStr">
        <is>
          <t xml:space="preserve"> </t>
        </is>
      </c>
      <c r="D145" s="4" t="inlineStr">
        <is>
          <t xml:space="preserve"> </t>
        </is>
      </c>
      <c r="E145" s="6" t="n">
        <v>0</v>
      </c>
      <c r="F145" s="6" t="n">
        <v>0</v>
      </c>
      <c r="G145" s="6" t="n">
        <v>0</v>
      </c>
      <c r="H145" s="4" t="inlineStr">
        <is>
          <t xml:space="preserve"> </t>
        </is>
      </c>
      <c r="I145" s="4" t="inlineStr">
        <is>
          <t xml:space="preserve"> </t>
        </is>
      </c>
      <c r="J145" s="4" t="inlineStr">
        <is>
          <t xml:space="preserve"> </t>
        </is>
      </c>
      <c r="K145" s="4" t="inlineStr">
        <is>
          <t xml:space="preserve"> </t>
        </is>
      </c>
    </row>
    <row r="146">
      <c r="A146" s="4" t="inlineStr">
        <is>
          <t>Net cash provided by operating activities</t>
        </is>
      </c>
      <c r="B146" s="4" t="inlineStr">
        <is>
          <t xml:space="preserve"> </t>
        </is>
      </c>
      <c r="C146" s="4" t="inlineStr">
        <is>
          <t xml:space="preserve"> </t>
        </is>
      </c>
      <c r="D146" s="4" t="inlineStr">
        <is>
          <t xml:space="preserve"> </t>
        </is>
      </c>
      <c r="E146" s="6" t="n">
        <v>550000</v>
      </c>
      <c r="F146" s="6" t="n">
        <v>272280</v>
      </c>
      <c r="G146" s="6" t="n">
        <v>480761</v>
      </c>
      <c r="H146" s="4" t="inlineStr">
        <is>
          <t xml:space="preserve"> </t>
        </is>
      </c>
      <c r="I146" s="4" t="inlineStr">
        <is>
          <t xml:space="preserve"> </t>
        </is>
      </c>
      <c r="J146" s="4" t="inlineStr">
        <is>
          <t xml:space="preserve"> </t>
        </is>
      </c>
      <c r="K146" s="4" t="inlineStr">
        <is>
          <t xml:space="preserve"> </t>
        </is>
      </c>
    </row>
    <row r="147">
      <c r="A147" s="3" t="inlineStr">
        <is>
          <t>Inves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quisitions, net of cash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6" t="n">
        <v>0</v>
      </c>
      <c r="H148" s="4" t="inlineStr">
        <is>
          <t xml:space="preserve"> </t>
        </is>
      </c>
      <c r="I148" s="4" t="inlineStr">
        <is>
          <t xml:space="preserve"> </t>
        </is>
      </c>
      <c r="J148" s="4" t="inlineStr">
        <is>
          <t xml:space="preserve"> </t>
        </is>
      </c>
      <c r="K148" s="4" t="inlineStr">
        <is>
          <t xml:space="preserve"> </t>
        </is>
      </c>
    </row>
    <row r="149">
      <c r="A149" s="4" t="inlineStr">
        <is>
          <t>Proceeds from Divestiture of Businesses, Net of Cash Divested</t>
        </is>
      </c>
      <c r="B149" s="4" t="inlineStr">
        <is>
          <t xml:space="preserve"> </t>
        </is>
      </c>
      <c r="C149" s="4" t="inlineStr">
        <is>
          <t xml:space="preserve"> </t>
        </is>
      </c>
      <c r="D149" s="4" t="inlineStr">
        <is>
          <t xml:space="preserve"> </t>
        </is>
      </c>
      <c r="E149" s="4" t="inlineStr">
        <is>
          <t xml:space="preserve"> </t>
        </is>
      </c>
      <c r="F149" s="4" t="inlineStr">
        <is>
          <t xml:space="preserve"> </t>
        </is>
      </c>
      <c r="G149" s="6" t="n">
        <v>0</v>
      </c>
      <c r="H149" s="4" t="inlineStr">
        <is>
          <t xml:space="preserve"> </t>
        </is>
      </c>
      <c r="I149" s="4" t="inlineStr">
        <is>
          <t xml:space="preserve"> </t>
        </is>
      </c>
      <c r="J149" s="4" t="inlineStr">
        <is>
          <t xml:space="preserve"> </t>
        </is>
      </c>
      <c r="K149" s="4" t="inlineStr">
        <is>
          <t xml:space="preserve"> </t>
        </is>
      </c>
    </row>
    <row r="150">
      <c r="A150" s="4" t="inlineStr">
        <is>
          <t>Other</t>
        </is>
      </c>
      <c r="B150" s="4" t="inlineStr">
        <is>
          <t xml:space="preserve"> </t>
        </is>
      </c>
      <c r="C150" s="4" t="inlineStr">
        <is>
          <t xml:space="preserve"> </t>
        </is>
      </c>
      <c r="D150" s="4" t="inlineStr">
        <is>
          <t xml:space="preserve"> </t>
        </is>
      </c>
      <c r="E150" s="4" t="inlineStr">
        <is>
          <t xml:space="preserve"> </t>
        </is>
      </c>
      <c r="F150" s="4" t="inlineStr">
        <is>
          <t xml:space="preserve"> </t>
        </is>
      </c>
      <c r="G150" s="6" t="n">
        <v>0</v>
      </c>
      <c r="H150" s="4" t="inlineStr">
        <is>
          <t xml:space="preserve"> </t>
        </is>
      </c>
      <c r="I150" s="4" t="inlineStr">
        <is>
          <t xml:space="preserve"> </t>
        </is>
      </c>
      <c r="J150" s="4" t="inlineStr">
        <is>
          <t xml:space="preserve"> </t>
        </is>
      </c>
      <c r="K150" s="4" t="inlineStr">
        <is>
          <t xml:space="preserve"> </t>
        </is>
      </c>
    </row>
    <row r="151">
      <c r="A151" s="4" t="inlineStr">
        <is>
          <t>Net cash used in investing activities</t>
        </is>
      </c>
      <c r="B151" s="4" t="inlineStr">
        <is>
          <t xml:space="preserve"> </t>
        </is>
      </c>
      <c r="C151" s="4" t="inlineStr">
        <is>
          <t xml:space="preserve"> </t>
        </is>
      </c>
      <c r="D151" s="4" t="inlineStr">
        <is>
          <t xml:space="preserve"> </t>
        </is>
      </c>
      <c r="E151" s="6" t="n">
        <v>0</v>
      </c>
      <c r="F151" s="6" t="n">
        <v>0</v>
      </c>
      <c r="G151" s="6" t="n">
        <v>0</v>
      </c>
      <c r="H151" s="4" t="inlineStr">
        <is>
          <t xml:space="preserve"> </t>
        </is>
      </c>
      <c r="I151" s="4" t="inlineStr">
        <is>
          <t xml:space="preserve"> </t>
        </is>
      </c>
      <c r="J151" s="4" t="inlineStr">
        <is>
          <t xml:space="preserve"> </t>
        </is>
      </c>
      <c r="K151" s="4" t="inlineStr">
        <is>
          <t xml:space="preserve"> </t>
        </is>
      </c>
    </row>
    <row r="152">
      <c r="A152" s="3" t="inlineStr">
        <is>
          <t>Financ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purchase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c r="H153" s="4" t="inlineStr">
        <is>
          <t xml:space="preserve"> </t>
        </is>
      </c>
      <c r="I153" s="4" t="inlineStr">
        <is>
          <t xml:space="preserve"> </t>
        </is>
      </c>
      <c r="J153" s="4" t="inlineStr">
        <is>
          <t xml:space="preserve"> </t>
        </is>
      </c>
      <c r="K153" s="4" t="inlineStr">
        <is>
          <t xml:space="preserve"> </t>
        </is>
      </c>
    </row>
    <row r="154">
      <c r="A154" s="4" t="inlineStr">
        <is>
          <t>Borrowings from revolver</t>
        </is>
      </c>
      <c r="B154" s="4" t="inlineStr">
        <is>
          <t xml:space="preserve"> </t>
        </is>
      </c>
      <c r="C154" s="4" t="inlineStr">
        <is>
          <t xml:space="preserve"> </t>
        </is>
      </c>
      <c r="D154" s="4" t="inlineStr">
        <is>
          <t xml:space="preserve"> </t>
        </is>
      </c>
      <c r="E154" s="6" t="n">
        <v>0</v>
      </c>
      <c r="F154" s="6" t="n">
        <v>0</v>
      </c>
      <c r="G154" s="6" t="n">
        <v>0</v>
      </c>
      <c r="H154" s="4" t="inlineStr">
        <is>
          <t xml:space="preserve"> </t>
        </is>
      </c>
      <c r="I154" s="4" t="inlineStr">
        <is>
          <t xml:space="preserve"> </t>
        </is>
      </c>
      <c r="J154" s="4" t="inlineStr">
        <is>
          <t xml:space="preserve"> </t>
        </is>
      </c>
      <c r="K154" s="4" t="inlineStr">
        <is>
          <t xml:space="preserve"> </t>
        </is>
      </c>
    </row>
    <row r="155">
      <c r="A155" s="4" t="inlineStr">
        <is>
          <t>Payments on revolver</t>
        </is>
      </c>
      <c r="B155" s="4" t="inlineStr">
        <is>
          <t xml:space="preserve"> </t>
        </is>
      </c>
      <c r="C155" s="4" t="inlineStr">
        <is>
          <t xml:space="preserve"> </t>
        </is>
      </c>
      <c r="D155" s="4" t="inlineStr">
        <is>
          <t xml:space="preserve"> </t>
        </is>
      </c>
      <c r="E155" s="6" t="n">
        <v>0</v>
      </c>
      <c r="F155" s="6" t="n">
        <v>0</v>
      </c>
      <c r="G155" s="6" t="n">
        <v>0</v>
      </c>
      <c r="H155" s="4" t="inlineStr">
        <is>
          <t xml:space="preserve"> </t>
        </is>
      </c>
      <c r="I155" s="4" t="inlineStr">
        <is>
          <t xml:space="preserve"> </t>
        </is>
      </c>
      <c r="J155" s="4" t="inlineStr">
        <is>
          <t xml:space="preserve"> </t>
        </is>
      </c>
      <c r="K155" s="4" t="inlineStr">
        <is>
          <t xml:space="preserve"> </t>
        </is>
      </c>
    </row>
    <row r="156">
      <c r="A156" s="4" t="inlineStr">
        <is>
          <t>Borrowings on swing line of credit, net</t>
        </is>
      </c>
      <c r="B156" s="4" t="inlineStr">
        <is>
          <t xml:space="preserve"> </t>
        </is>
      </c>
      <c r="C156" s="4" t="inlineStr">
        <is>
          <t xml:space="preserve"> </t>
        </is>
      </c>
      <c r="D156" s="4" t="inlineStr">
        <is>
          <t xml:space="preserve"> </t>
        </is>
      </c>
      <c r="E156" s="6" t="n">
        <v>0</v>
      </c>
      <c r="F156" s="6" t="n">
        <v>0</v>
      </c>
      <c r="G156" s="6" t="n">
        <v>0</v>
      </c>
      <c r="H156" s="4" t="inlineStr">
        <is>
          <t xml:space="preserve"> </t>
        </is>
      </c>
      <c r="I156" s="4" t="inlineStr">
        <is>
          <t xml:space="preserve"> </t>
        </is>
      </c>
      <c r="J156" s="4" t="inlineStr">
        <is>
          <t xml:space="preserve"> </t>
        </is>
      </c>
      <c r="K156" s="4" t="inlineStr">
        <is>
          <t xml:space="preserve"> </t>
        </is>
      </c>
    </row>
    <row r="157">
      <c r="A157" s="4" t="inlineStr">
        <is>
          <t>Other</t>
        </is>
      </c>
      <c r="B157" s="4" t="inlineStr">
        <is>
          <t xml:space="preserve"> </t>
        </is>
      </c>
      <c r="C157" s="4" t="inlineStr">
        <is>
          <t xml:space="preserve"> </t>
        </is>
      </c>
      <c r="D157" s="4" t="inlineStr">
        <is>
          <t xml:space="preserve"> </t>
        </is>
      </c>
      <c r="E157" s="6" t="n">
        <v>0</v>
      </c>
      <c r="F157" s="6" t="n">
        <v>0</v>
      </c>
      <c r="G157" s="6" t="n">
        <v>0</v>
      </c>
      <c r="H157" s="4" t="inlineStr">
        <is>
          <t xml:space="preserve"> </t>
        </is>
      </c>
      <c r="I157" s="4" t="inlineStr">
        <is>
          <t xml:space="preserve"> </t>
        </is>
      </c>
      <c r="J157" s="4" t="inlineStr">
        <is>
          <t xml:space="preserve"> </t>
        </is>
      </c>
      <c r="K157" s="4" t="inlineStr">
        <is>
          <t xml:space="preserve"> </t>
        </is>
      </c>
    </row>
    <row r="158">
      <c r="A158" s="4" t="inlineStr">
        <is>
          <t>Net cash (used in) provided by financing activities</t>
        </is>
      </c>
      <c r="B158" s="4" t="inlineStr">
        <is>
          <t xml:space="preserve"> </t>
        </is>
      </c>
      <c r="C158" s="4" t="inlineStr">
        <is>
          <t xml:space="preserve"> </t>
        </is>
      </c>
      <c r="D158" s="4" t="inlineStr">
        <is>
          <t xml:space="preserve"> </t>
        </is>
      </c>
      <c r="E158" s="6" t="n">
        <v>0</v>
      </c>
      <c r="F158" s="6" t="n">
        <v>0</v>
      </c>
      <c r="G158" s="6" t="n">
        <v>0</v>
      </c>
      <c r="H158" s="4" t="inlineStr">
        <is>
          <t xml:space="preserve"> </t>
        </is>
      </c>
      <c r="I158" s="4" t="inlineStr">
        <is>
          <t xml:space="preserve"> </t>
        </is>
      </c>
      <c r="J158" s="4" t="inlineStr">
        <is>
          <t xml:space="preserve"> </t>
        </is>
      </c>
      <c r="K158" s="4" t="inlineStr">
        <is>
          <t xml:space="preserve"> </t>
        </is>
      </c>
    </row>
    <row r="159">
      <c r="A159" s="4" t="inlineStr">
        <is>
          <t>Effect of foreign currency exchange rates on cash</t>
        </is>
      </c>
      <c r="B159" s="4" t="inlineStr">
        <is>
          <t xml:space="preserve"> </t>
        </is>
      </c>
      <c r="C159" s="4" t="inlineStr">
        <is>
          <t xml:space="preserve"> </t>
        </is>
      </c>
      <c r="D159" s="4" t="inlineStr">
        <is>
          <t xml:space="preserve"> </t>
        </is>
      </c>
      <c r="E159" s="6" t="n">
        <v>0</v>
      </c>
      <c r="F159" s="6" t="n">
        <v>0</v>
      </c>
      <c r="G159" s="6" t="n">
        <v>0</v>
      </c>
      <c r="H159" s="4" t="inlineStr">
        <is>
          <t xml:space="preserve"> </t>
        </is>
      </c>
      <c r="I159" s="4" t="inlineStr">
        <is>
          <t xml:space="preserve"> </t>
        </is>
      </c>
      <c r="J159" s="4" t="inlineStr">
        <is>
          <t xml:space="preserve"> </t>
        </is>
      </c>
      <c r="K159" s="4" t="inlineStr">
        <is>
          <t xml:space="preserve"> </t>
        </is>
      </c>
    </row>
    <row r="160">
      <c r="A160" s="4" t="inlineStr">
        <is>
          <t>Net increase/(decrease) in cash, cash equivalents and restricted cash</t>
        </is>
      </c>
      <c r="B160" s="4" t="inlineStr">
        <is>
          <t xml:space="preserve"> </t>
        </is>
      </c>
      <c r="C160" s="4" t="inlineStr">
        <is>
          <t xml:space="preserve"> </t>
        </is>
      </c>
      <c r="D160" s="4" t="inlineStr">
        <is>
          <t xml:space="preserve"> </t>
        </is>
      </c>
      <c r="E160" s="6" t="n">
        <v>550000</v>
      </c>
      <c r="F160" s="6" t="n">
        <v>272280</v>
      </c>
      <c r="G160" s="6" t="n">
        <v>480761</v>
      </c>
      <c r="H160" s="4" t="inlineStr">
        <is>
          <t xml:space="preserve"> </t>
        </is>
      </c>
      <c r="I160" s="4" t="inlineStr">
        <is>
          <t xml:space="preserve"> </t>
        </is>
      </c>
      <c r="J160" s="4" t="inlineStr">
        <is>
          <t xml:space="preserve"> </t>
        </is>
      </c>
      <c r="K160" s="4" t="inlineStr">
        <is>
          <t xml:space="preserve"> </t>
        </is>
      </c>
    </row>
    <row r="161">
      <c r="A161" s="4" t="inlineStr">
        <is>
          <t>Cash, cash equivalents and restricted cash at beginning of period</t>
        </is>
      </c>
      <c r="B161" s="5" t="n">
        <v>480761</v>
      </c>
      <c r="C161" s="6" t="n">
        <v>272280</v>
      </c>
      <c r="D161" s="6" t="n">
        <v>550000</v>
      </c>
      <c r="E161" s="6" t="n">
        <v>0</v>
      </c>
      <c r="F161" s="6" t="n">
        <v>0</v>
      </c>
      <c r="G161" s="6" t="n">
        <v>0</v>
      </c>
      <c r="H161" s="5" t="n">
        <v>0</v>
      </c>
      <c r="I161" s="4" t="inlineStr">
        <is>
          <t xml:space="preserve"> </t>
        </is>
      </c>
      <c r="J161" s="4" t="inlineStr">
        <is>
          <t xml:space="preserve"> </t>
        </is>
      </c>
      <c r="K161" s="4" t="inlineStr">
        <is>
          <t xml:space="preserve"> </t>
        </is>
      </c>
    </row>
    <row r="162">
      <c r="A162" s="4" t="inlineStr">
        <is>
          <t>Cash, cash equivalents and restricted cash at end of period</t>
        </is>
      </c>
      <c r="B162" s="4" t="inlineStr">
        <is>
          <t xml:space="preserve"> </t>
        </is>
      </c>
      <c r="C162" s="5" t="n">
        <v>480761</v>
      </c>
      <c r="D162" s="5" t="n">
        <v>272280</v>
      </c>
      <c r="E162" s="6" t="n">
        <v>550000</v>
      </c>
      <c r="F162" s="6" t="n">
        <v>272280</v>
      </c>
      <c r="G162" s="6" t="n">
        <v>480761</v>
      </c>
      <c r="H162" s="4" t="inlineStr">
        <is>
          <t xml:space="preserve"> </t>
        </is>
      </c>
      <c r="I162" s="5" t="n">
        <v>0</v>
      </c>
      <c r="J162" s="4" t="inlineStr">
        <is>
          <t xml:space="preserve"> </t>
        </is>
      </c>
      <c r="K162" s="4" t="inlineStr">
        <is>
          <t xml:space="preserve"> </t>
        </is>
      </c>
    </row>
    <row r="163">
      <c r="A163" s="3" t="inlineStr">
        <is>
          <t>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Net income</t>
        </is>
      </c>
      <c r="B164" s="4" t="inlineStr">
        <is>
          <t xml:space="preserve"> </t>
        </is>
      </c>
      <c r="C164" s="4" t="inlineStr">
        <is>
          <t xml:space="preserve"> </t>
        </is>
      </c>
      <c r="D164" s="4" t="inlineStr">
        <is>
          <t xml:space="preserve"> </t>
        </is>
      </c>
      <c r="E164" s="5" t="n">
        <v>0</v>
      </c>
      <c r="F164" s="5" t="n">
        <v>0</v>
      </c>
      <c r="G164" s="5" t="n">
        <v>0</v>
      </c>
      <c r="H164" s="4" t="inlineStr">
        <is>
          <t xml:space="preserve"> </t>
        </is>
      </c>
      <c r="I164" s="4" t="inlineStr">
        <is>
          <t xml:space="preserve"> </t>
        </is>
      </c>
      <c r="J164" s="4" t="inlineStr">
        <is>
          <t xml:space="preserve"> </t>
        </is>
      </c>
      <c r="K164" s="4" t="inlineStr">
        <is>
          <t xml:space="preserve"> </t>
        </is>
      </c>
    </row>
  </sheetData>
  <mergeCells count="3">
    <mergeCell ref="A1:A2"/>
    <mergeCell ref="B1:E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provides payment solutions to our business, merchant, consumer and payment network customers. Our payment solutions are primarily focused on specific commercial spend or geographically-defined categories,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haul transportation-related services. Payment Services The Company’s primary performance obligation for the majority of its payment solutions (Vehicle Payments, Corporate Payments, Lodging Payments, and Other)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directly allocates and recognizes variable consideration in the period it has the contractual right to invoice the customer. Similarly, for the toll product within Vehicle Payments,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producing transaction. Variability arising from rebates is generally resolved and/or reset within the reporting period to which the variable consideration is allocated. As such, the Company is able to directly allocate net adjustments against revenue in the reporting period in which they are invoiced and does not materially constrain revenue recognition as a significant reversal of revenue is not probable at invoicing.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lodging, and transportation cards and vouchers); and 5) monthly access fees. The Company recognizes revenue when the underlying transactions are complete and as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a portion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solutions deliver both stored value cards and e-cards (cards), and card-based services primarily in the form of gift cards to retailers. These activities each represent performance obligations that are separate and distinct. Revenue for stored value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the passage of time as it stands ready to process an unknown or unspecified quantity of transactions. As a result, the Company directl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ely 5% of total consolidated revenues, net for the years ended December 31, 2023 and 2022. The Company ceases billing and accruing for late fees and finance charges approximately 30 - 40 days after the customer’s balance becomes delinquent. In addition, in its cross-border payments business, the Company writes foreign currency forwards, option contracts and swaps for its customers primarily to facilitate future payments in foreign currencie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ompany accounts for the derivatives in its cross-border payments business in accordance with ASC 815, "Derivatives and Hedging." Revenues earned on the currency spread inherent in the instruments on date of execution, as well as changes in fair value related to these instruments prior to settlement, represented approximately 8% of consolidated revenues, net, for the years ended December 31, 2023 and 2022. Revenue is also derived from the sale of equipment and cards in certain of the Company’s businesses, which is recognized at the time the device or card is sold and control has passed to the customer. This revenue is recognized gross of the cost of sales related to the equipment and cards in revenues, net within the Consolidated Statements of Income. The Company has recorded $76.3 million, $83.1 million and $76.6 million of expenses related to sales of equipment and cards in processing expenses within the Consolidated Statements of Income for the years ended December 31, 2023, 2022 and 2021, respectively. Revenues from contracts with customers, within the scope of Topic 606, represent approximately 85% and 87% of consolidated revenues, net, for the years ended December 31, 2023 and 2022, respectively. The Company's remaining revenue primarily represents float revenue earned on invested customer funds in jurisdictions where permitted. Such revenue represented approximately 2% of consolidated revenues, net for the year ended December 31, 2023 and was not significant for the years ended December 31, 2022 or 2021. Disaggregation of Revenues The Company provides its services to customers across different payment solutions and geographies. Revenues, net by solution for the years ended December 31 (in millions) are as follows: Revenues by Segment 2023 2022 2021 Vehicle Payments $ 2,005.5 $ 1,950.0 $ 1,690.0 Corporate Payments 981.1 769.6 598.2 Lodging Payments 520.2 456.5 309.6 Other 250.9 251.0 235.9 Consolidated revenues, net $ 3,757.7 $ 3,427.1 $ 2,833.7 Revenues, net by geography for the years ended December 31 (in millions) are as follows: Revenues by Geography 2023 2022 2021 United States (country of domicile) $ 2,134.7 $ 2,093.9 $ 1,785.2 Brazil 525.1 442.2 368.1 United Kingdom 441.4 363.3 321.8 Other 656.5 527.7 358.6 Consolidated revenues, net $ 3,757.7 $ 3,427.1 $ 2,833.7 Contract Liabilities Deferred revenue contract liabilities for customers subject to ASC 606 were $45.7 million and $57.7 million as of December 31, 2023 and 2022, respectively. We expect to recognize approximately $31.9 million of these amounts in revenues within 12 months and the remaining $13.8 million over the next five years as of December 31, 2023.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3, that was included in the deferred revenue contract liability as of January 1, 2023, was approximately $36.4 million. Costs to Obtain or Fulfill a Contract and/or Customer Incentives In accordance with ASC 606,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s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Amortization of capitalized contract costs recorded in selling expense was $16.7 million, $15.4 million and $16.0 million for the years ended December 31, 2023, 2022 and 2021, respectively. Costs to obtain or fulfill a contract are classified as contract cost assets within prepaid expenses and other current assets and other assets in the Company’s Consolidated Balance Sheets. The Company had capitalized contract costs of $19.2 million and $17.1 million within prepaid expenses and other current assets and $44.9 million and $42.9 million within other assets in the Company’s Consolidated Balance Sheets, as of December 31, 2023 and 2022, respectively. Further, the Company on occasion may make a cash payment to a customer as a contract incentive. We defer these costs as payments to a customer if recoverable and amortize them over the benefit period, including anticipated customer renewals. The amortization of costs associated with cash payments for client incentives is included as a reduction of revenues in the Company’s Consolidated Statements of Income. The Company had deferred customer incentives of $10.0 million and $9.5 million as of December 31, 2023 and 2022, respectively. Amortization of deferred customer incentives was immaterial for the years ended December 31, 2023, 2022 and 2021. Practical Expedients ASC 606 requires disclosure of the aggregate amount of the transaction price allocated to unsatisfied performance obligations; however, as allowed by ASC 606, the Company elected to exclude this disclosure for contracts with performance obligations of one year or less and contracts with variable consideration that is directly allocated to a single performance obligation such as a stand-ready series. As described above, the Company's most significant single performance obligations consist of variable consideration directly allocated under a stand-ready series of distinct days of service. Such direct allocation of variable consideration meets the specified criteria for the disclosure exclusion; therefore, the majority of the aggregate amount of transaction price that is allocated to unsatisfied performance obligations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23, the Company’s contracts with customers contain standard pricing where the timing on control transfer is dependent upon the customer in a stand-ready environment and therefore did not contain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23 and 2022, (in thousands): Fair Value Level 1 Level 2 Level 3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 — $ — $ — Liabilities: Interest rate swaps $ 55,796 $ — $ 55,796 $ — Cross-currency interest rate swap 14,522 — 14,522 — Foreign exchange contracts 244,745 — 244,745 — Total liabilities $ 315,063 $ — $ 315,063 $ — Cash collateral obligation for foreign exchange contracts $ 180,168 $ — $ — $ — December 31, 2022 Assets: Overnight deposits $ 444,216 $ — $ 444,216 $ — Money market 37,821 — 37,821 — Certificates of deposit 181 — 181 — Interest rate swaps 11,953 — 11,953 — Foreign exchange contracts 266,917 — 266,917 — Total assets $ 761,088 $ — $ 761,088 $ — Cash collateral for foreign exchange contracts $ 56,103 $ — $ — $ — Liabilities: Foreign exchange contracts 224,725 — 224,725 — Total liabilities $ 224,725 $ — $ 224,725 $ — Cash collateral obligation for foreign exchange contracts $ 148,167 $ — $ — $ —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in highly liquid investments, such as, overnight deposits, money markets, certificates of deposit and Treasury bills, with purchased maturities ranging from overnight to 90 days or less. The value of overnight deposits is determined based upon the quoted market prices for the treasury securities associated with the deposit. The value of money market instruments is determined based upon the financial institutions' month-end statement, as these instruments are not tradable and must be settled directly by us with the respective financial institution. Certificates of deposit and certain U.S. Treasury bills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Interest rate swap derivative contracts are carried at fair value, with changes in fair value recognized in accumulated other comprehensive loss to the extent designated as highly effective cash flow hedges for accounting purposes. The fair value represents the net settlement if the contracts were terminated as of the reporting date. Cash collateral received for foreign exchange derivatives is recorded within customer deposits in our Consolidated Balance Sheets. Cash collateral deposited for foreign exchange derivatives is recorded within restricted cash in our Consolidated Balance Sheets. The level within the fair value hierarchy and the measurement technique are reviewed quarterly. Transfers between levels are deemed to have occurred at the end of the quarter. There were no transfers between fair value levels during the periods presented for 2023 and 2022.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s derivatives are over-the-counter instruments with liquid markets. The Company determines the fair values of its derivatives based on quoted market prices for similar assets or liabilities or pricing models using current market rates. Accordingly, these fair value measurements are in Level 2 of the fair value hierarchy. The amounts exchanged are calculated by reference to the notional amounts and by other terms of the derivatives, such as interest rates, foreign currency exchange rates, commodity rates or other financial indices. See Note 16 for additional information on the fair value of the Company’s derivatives. The Company regularly evaluates the carrying value of its investments. The carrying value of investments without readily determinable fair values was $69.5 million and $74.3 million at December 31, 2023 and 2022, respectively.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based interest rates that reset on a month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Board of Directors (the "Board") has approved a stock repurchase program (as updated from time to time, the "Program") authorizing the Company to repurchase its common stock from time to time until February 4, 2025. On January 25, 2024, the Board authorized an increase to the aggregate size of the Program by $1.0 billion to $8.1 billion. Since the beginning of the Program through December 31, 2023 , 28,878,862 shares have been repurchased for an aggregate purchase price of $6.5 billion, leavi ng the Company up to $1.6 billion of remaining authorization available under the Program for future repurchases in shares of its common stock. The re were 2,597,954 common shares totaling $687 million in 2023; 6,212,410 common shares totaling $1.4 billion in 2022 and 5,451,556 common shares totaling $1.4 billion in 2021; repurchased under the Program. Repurchased shares are held as treasury stock on the Company's Consolidated Balance Sheets. On August 18, 2023, as part of the Program, the Company entered an accelerated share repurchase ("ASR") agreement ("2023 ASR Agreement") with a third-party financial institution to repurchase $450 million of its common stock. Pursuant to the 2023 ASR Agreement, the Company delivered $450 million in cash and received 1,372,841 shares based on a stock price of $262.23 on August 18, 2023. The 2023 ASR Agreement was completed on September 26, 2023, at which time the Company received 293,588 additional shares based on a final weighted average per share purchase price during the repurchase period of $270.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a Stock Incentive Plan (the "Plan"), pursuant to which the Company's board of directors is permitted to grant equity to employees and directors. Under the Plan, a maximum of 20.65 million shares of our common stock is approved to be issued for grants of restricted stock and stock options. At December 31, 2023, the re were 3.9 million shares av ailable to be granted under the Plan. The Company does not issue shares from treasury stock under the Plan. The table below summarizes the expense recognized within general and administrative expenses in the Consolidated Statements of Income related to stock-based compensation for the years ended December 31 (in thousands): 2023 2022 2021 Stock options $ 24,342 $ 61,993 $ 30,057 Restricted stock 91,744 59,423 50,014 Stock-based compensation $ 116,086 $ 121,416 $ 80,071 The tax benefits recorded upon the exercises of options a nd vesting of restricted stock were $22.1 million, $25.5 million and $32.8 million for the years ended December 31, 2023, 2022 and 2021, respectively. The following table summarizes the Company’s total unrecognized compensation cost related to outstanding stock awards as of December 31, 2023 (cost in thousands): Unrecognized Weighted Average Period of Expense Recognition Remaining (in Years) Stock options $ 70,627 2.19 Restricted stock 40,695 0.50 Total $ 111,322 Stock Options The following summarizes the changes in the number of shares of stock options outstanding for the following periods (shares and aggregate intrinsic value in thousands): Shares Weighted Options Weighted Weighted Aggregate Outstanding at December 31, 2020 4,964 $ 146.69 3,994 $ 130.37 $ 626,107 Granted 1,097 261.85 $ 72.84 Exercised (592) 82.50 83,686 Forfeited (22) 230.14 Outstanding at December 31, 2021 5,447 176.52 3,798 145.18 257,707 Granted 649 223.66 $ 65.23 Exercised (544) 94.79 64,783 Forfeited (251) 230.60 Outstanding at December 31, 2022 5,301 188.12 3,512 159.46 113,681 Granted 411 222.51 $ 66.28 Exercised (648) 172.01 40,983 Forfeited (81) 241.78 Outstanding at December 31, 2023 4,983 $ 192.18 3,182 $ 163.54 $ 451,039 Expected to vest at December 31, 2023 952 $ 226.20 The following table summarizes information about stock options outstanding at December 31, 2023 (shares in thousands): Exercise Price Options Weighted Average Options $106.83 – $199.75 2,670 0.02 2,615 $200.41 – $216.18 251 1.12 58 $220.13 – $231.70 582 0.63 219 $235.52 – $251.88 265 2.49 15 $252.50 – $261.27 1,151 0.04 234 $263.21 – $286.86 45 0.47 23 $288.37 – $319.55 19 0.01 17 4,983 3,182 The aggregate intrinsic value of stock options exercisable at December 31, 2023 was $379.1 million. The weighted average remaining contractual term of options exercisable at December 31, 2023 was 3.0 years. The fair value of stock option awards granted was estimated using the Black-Scholes option pricing model with the following weighted-average assumptions for grants or modifications during the years ended December 31 as follows: 2023 2022 2021 Risk-free interest rate 4.39 % 1.65 % 0.45 % Dividend yield — — — Expected volatility 33.73 % 34.62 % 34.44 % Expected term (in years) 3.4 3.9 4.0 The weighted-average remaining contractual term for options outstanding was 3.7 years at December 31, 2023 . The fair value of stock options granted with market based vesting conditions was estimated using the Monte Carlo simulation valuation model with the following assumptions during the year ended December 31, 2021 as follows. There were no performance options granted with market based vesting conditions in 2023 or 2022. 2021 Risk-free interest rate 0.59 % Dividend yield — Expected volatility 36.10 % Expected term (in years) 3.3 Restricted Stock The following table summarizes the changes in the number of shares of restricted stock awards and restricted stock units outstanding for the following periods (shares in thousands): Shares Weighted Outstanding at December 31, 2020 174 $ 265.29 Granted 215 272.59 Cancelled (38) 265.76 Issued (73) 258.13 Outstanding at December 31, 2021 278 278.57 Granted 386 229.22 Cancelled (83) 267.53 Issued (146) 283.60 Outstanding at December 31, 2022 435 237.68 Granted 441 213.36 Cancelled (24) 230.11 Issued (310) 235.25 Outstanding at December 31, 2023 542 $ 219.61 The total fair value of restricted stock awards and restricted stock units vested was $66.6 million, $34.4 million and $20.2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Equity Method In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Equity Method Investments</t>
        </is>
      </c>
      <c r="B4" s="4" t="inlineStr">
        <is>
          <t>Acquisitions and Equity Method Investments 2023 Acquisitions In January 2023, the Company acquired 100% of Global Reach, a U.K.-based cross-border payments provider, for approximately $102.9 million, net of cash. In February 2023, the Company acquired the remainder of Mina Digital Limited ("Mina"), a cloud-based electric vehicle ("EV") charging software platform. In February 2023, the Company also acquired 100% of Business Gateway AG, a European-based service, maintenance and repair technology provider. In September 2023, the Company acquired 100% of PayByPhone Technologies, Inc., the world's second largest mobile parking operator, for approximately $301.6 million, net of cash. Each of these 2023 acquisitions provide incremental geographic expansion of our products, with PayByPhone specifically intended to progress the Company's broader strategy to transform our vehicle payments business. Results from these acquisitions have been included in the Company's consolidated results from the respective date of each acquisition. The aggregate purchase price of these acquisitions was approximately $436.7 million (inclusive of the $8.5 million previously-held equity method investment in Mina), net of cash of $117 million. The Company financed the acquisitions using a combination of available cash and borrowings under its existing credit facility. Any noncompete agreements signed in conjunction with these acquisitions were accounted for separately from the business acquisition. Acq uisition accounting is preliminary for the 2023 acquisitions as the Company is still completing the valuation for goodwill, intangible assets, income taxes, working capital, and contingencies. The following table summarizes the preliminary acquisition accounting, in aggregate, for the 2023 business acquisitions noted above (in thousands): Trade and other receivables $ 6,004 Prepaid expenses and other current assets 46,472 Other long term assets 13,302 Goodwill 382,793 Intangibles 158,689 Accounts payable (23,789) Other current liabilities (129,603) Other noncurrent liabilities (18,923) Aggregate purchase price $ 434,945 Results from the Global Reach Group are included in the Company's Corporate Payments segment and the results for Mina Digital Limited, Business Gateway AG and PayByPhone are included in the Company's Vehicle Payments segment. The estimated fair value of intangible assets acquired and the related estimated useful lives consisted of the following (in thousands): Useful Lives (in Years) Value Trade Names and Trademarks 2 to Indefinite $ 12,459 Proprietary Technology 5 to 7 11,885 Customer Relationships 6 to 20 134,345 $ 158,689 2022 Acquisitions In March 2022, the Company completed the acquisition of Levarti, a U.S.-based airline software platform company reported in the Lodging Payments segment, for $23.7 million, net of cash. In August 2022, the Company completed the acquisition of Accrualify, an accounts payable (AP) automation software company reported in the Corporate Payments segment, for $41.2 million, net of cash. In September 2022, the Company completed the acquisition of Plugsurfing, a European EV software and network provider reported in the Vehicle Payments segment, for $75.8 million, net of cash. In November 2022, the Company completed the acquisition of Roomex, a European workforce lodging provider serving the U.K. and German markets reported in the Lodging Payments segment, for approximately $56.8 million, net of cash. Results from these acquisitions have been included in the Company's consolidated results from the respective date of each acquisition. The aggregate purchase price of these 2022 acquisitions was approximately $197.2 million, net of cash. The Company financed the acquisitions using a combination of available cash and borrowings under its existing credit facility. In connection with two of these acquisitions, the Company signed noncompete agreements of $1.1 million and $1.2 million with certain parties affiliated with the respective businesses. These noncompete agreements were accounted for separately from the business acquisitions. The following table summarizes the final acquisition accounting, in aggregate, for the 2022 business acquisitions noted above (in thousands): Trade and other receivables $ 13,349 Prepaid expenses and other current assets 4,006 Other long term assets 468 Goodwill 163,938 Intangibles 50,145 Accounts payable (20,542) Other current liabilities (4,960) Other noncurrent liabilities (9,191) Aggregate purchase price $ 197,213 The fair value of intangible assets acquired and the related estimated useful lives consisted of the following (in thousands): Useful Lives (in Years) Value Trade Names and Trademarks 2 to Indefinite $ 4,705 Proprietary Technology 5 to 10 11,646 Lodging / Supplier Network 10 to 20 1,402 Customer Relationships 5 to 20 32,392 $ 50,145 Other In February 2022, the Company also made investments of $7.8 million in an EV charging payments business and $5.0 million in an EV data analytics business. In September 2022, the Company made an investment of $6.1 million in a U.K.-based EV search and pay mapping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summary of changes in the Company’s goodwill by reportable segment is as follows (in thousands): December 31, 2022 Acquisitions 1 Dispositions 2 Acquisition Accounting Foreign December 31, 2023 Segment Vehicle Payments $ 2,530,391 $ 233,240 $ (40,857) $ 4,389 $ 76,827 $ 2,803,990 Corporate Payments 1,906,070 149,553 — (105) 19,218 2,074,736 Lodging Payments 416,044 — — (764) 1,672 416,952 Other 348,930 — — — 350 349,280 $ 5,201,435 $ 382,793 $ (40,857) $ 3,520 $ 98,067 $ 5,644,958 1 Reflects the recognition of preliminary goodwill related to acquisitions completed by the Company during the year ended December 31, 2023. 2 Reflects goodwill derecognized in connection with the disposition of the Company's operations in Russia. See Note 19 for additional information. December 31, 2021 Acquisitions Acquisition Accounting Adjustments Foreign December 31, 2022 Segment Vehicle Payments $ 2,475,243 $ 71,856 $ 1,216 $ (17,924) $ 2,530,391 Corporate Payments 1,888,875 40,387 2,933 (26,125) 1,906,070 Lodging Payments 364,653 46,928 4,700 (237) 416,044 Other 350,207 — — (1,277) 348,930 $ 5,078,978 $ 159,171 $ 8,849 $ (45,563) $ 5,201,435 At December 31, 2023 and 2022, approximately $985.9 million and $945.0 million of the Company’s goodwill is deductible for tax purposes, respectively. Acquisition accounting adjustments recorded in 2023 and 2022 are a result of the Company completing its acquisition accounting and working capital adjustments for certain prior year acquisitions. Other intangible assets consisted of the following at December 31 (in thousands): 2023 2022 Weighted- Gross Accumulated Net Gross Accumulated Net Customer and vendor relationships 16.6 $ 3,044,522 $ (1,511,173) $ 1,533,349 $ 2,922,586 $ (1,332,542) $ 1,590,044 Trade names and trademarks—indefinite lived N/A 440,900 — 440,900 419,270 — 419,270 Trade names and trademarks—other 2.0 51,510 (15,334) 36,176 47,939 (9,111) 38,828 Technology 6.0 299,780 (238,819) 60,961 278,460 (216,858) 61,602 Non-compete agreements 4.2 85,111 (70,834) 14,277 80,098 (58,868) 21,230 Total other intangibles $ 3,921,823 $ (1,836,160) $ 2,085,663 $ 3,748,353 $ (1,617,379) $ 2,130,974 N/A = Not Applicable Changes in foreign exchange rates resulted in $32.4 million and $18.4 million decreases to the carrying values of other intangible assets in the years ended December 31, 2023 and 2022, respectively. Amortization expense related to intangible assets for the years ended December 31, 2023, 2022, and 2021 was $225.4 million, $227.2 million, and $205.5 million, respectively. Due to rebranding activity during the year ended December 31, 2022, the Company reassessed the useful lives of certain trademarks. This resulted in a reclassification of $45.6 million from indefinite to finite-lived assets as of December 31, 2022. At the time of change in estimate, which was applied prospectively, the Company tested these trademarks for impairment, which resulted in no impairment charge. The future estimated amortization of intangible assets at December 31, 2023 is as follows (in thousands): 2024 $ 216,912 2025 194,511 2026 172,952 2027 165,531 2028 162,267 Thereafter 732,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at December 31 (in thousands): Estimated 2023 2022 Computer hardware and software 3 to 5 $ 734,759 $ 581,471 Card-reading equipment 4 to 6 61,216 49,351 Furniture, fixtures, and vehicles 2 to 10 20,614 19,482 Buildings and improvements 5 to 50 41,508 35,817 Property, plant and equipment, gross 858,097 686,121 Less: accumulated depreciation (514,943) (391,429) Property, plant and equipment, net $ 343,154 $ 294,692 Depreciation expense related to property and equipment for the years ended December 31, 2023, 2022, and 2021 was $110.0 million, $92.0 million, and $75.6 million, respectively. Amortization expense includes $77.5 million, $61.3 million, and $46.7 million for capitalized computer software costs for the years ended December 31, 2023, 2022, and 2021, respectively. At December 31, 2023 and 2022, the Company had unamortized computer software costs of $268.9 million and $213.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consisted of the following at December 31 (in thousands): 2023 2022 Accrued bonuses $ 12,696 $ 19,975 Accrued payroll and severance 53,303 48,007 Accrued taxes 109,323 94,557 Accrued commissions/rebates 74,519 83,190 Other 1 106,277 106,207 $ 356,118 $ 351,936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s debt instruments at December 31 consist primarily of term notes, revolving lines of credit and a Securitization Facility as follows (in thousands): 2023 2022 Term Loan A note payable (a), net of discounts $ 2,882,595 $ 2,956,053 Term Loan B note payable (a), net of discounts 1,840,244 1,855,891 Revolving line of credit facilities (a) 692,318 935,000 Other obligations (c) 748 2,950 Total notes payable, credit agreements, and other obligations 5,415,905 5,749,894 Securitization Facility (b) 1,307,000 1,287,000 Total debt $ 6,722,905 $ 7,036,894 Current portion $ 2,126,749 $ 2,314,056 Long-term portion 4,596,156 4,722,838 Total debt $ 6,722,905 $ 7,036,894 _____________________ (a) The Company is party to a $6.4 billion Credit Agreement (the "Credit Agreement"), with Bank of America, N.A., as administrative agent, swing line lender and letter of credit issuer, and a syndicate of financial institutions (the "Lenders"), which has been amended multiple times. The Credit Agreement provides for senior secured credit facilities (collectively, the "Credit Facility") consisting of a revolving credit facility in the amount of $1.5 billion, a term loan A facility in the amount of $3.0 billion and a term loan B facility in the amount of $1.9 billion as of December 31, 2023. The revolving credit facility consists of (a) a revolving A credit facility in the amount of $1 billion with sublimits for letters of credit and swing line loans and (b) a revolving B facility in the amount of $500 million with borrowings in U.S. dollars, euros, British pounds, Japanese yen or other currency as agreed in advance and a sublimit for swing line loans. The Credit Agreement also includes an accordion feature for borrowing an additional $750 million in term loan A, term loan B, revolving A or revolving B facility debt and an unlimited amount when the leverage ratio on a pro-forma basis is less than 3.75 to 1.00. Proceeds from the credit facilities may be used for working capital purposes, acquisitions, and other general corporate purposes. On June 24, 2022, the Company entered into the twelfth amendment to the Credit Agreement. The amendment replaced the then-existing term loan A with the $3 billion term loan A described above and the then-existing revolving credit facility with the $1.5 billion revolving credit facility described above, resulting in net increases of $273 million and $215 million to the capacities of the term loan A and revolving credit facility, respectively. In addition, the amendment replaced LIBOR for USD borrowings with the Secured Overnight Financing Rate ("SOFR") plus a SOFR adjustment of 0.10% for the term loan A and the revolving Credit Facility and extended the maturity date. The maturity date for the new term loan A and revolving credit facilities A and B is June 24, 2027. The term loan B has a maturity date of April 30, 2028. On May 3, 2023, the Company entered into the thirteenth amendment to the Credit Facility. The amendment replaced LIBOR on the term B loan with the Secured Overnight Financing Rate ("SOFR"), plus a SOFR adjustment of 0.10%. On January 31, 2024, the Company entered into the fourteenth amendment to its Credit Agreement. The amendment a) increased the capacity on the revolving credit facility by $275.0 million and b) increased the term loan A commitments by $325.0 million. The Company used the term loan A proceeds to pay down existing borrowings under the revolving credit facility. As a result, the transaction was leverage neutral and results in a $600 million increase in the Company’s availability under the revolving credit facility. The interest rates and maturity terms remain consistent with the existing credit facilities. Interest on amounts outstanding under the Credit Agreement accrues as follows: For loans denominated in U.S. dollars, based on SOFR plus a SOFR adjustment of 0.10%, in British pounds, based on the SONIA plus a SONIA adjustment of 0.0326%, in euros, based on the Euro Interbank Offered Rate (“EURIBOR”), or in Japanese yen, at the Tokyo Interbank Offer Rate (“TIBOR”) plus a margin based on a leverage ratio (as defined in the agreement), or our option (for U.S. dollar borrowings only), the Base Rate (defined as the rate equal to the highest of (a) the Federal Funds Rate plus 0.50%, (b) the prime rate announced by Bank of America, N.A., or (c) SOFR plus 1.00% plus a margin based on a leverage ratio). In addition, the Company pays a quarterly commitment fee at a rate per annum ranging from 0.25% to 0.30% of the daily unused portion of the credit facility. The interest rates at December 31, 2023 and 2022 are as follows: 2023 2022 Term loan A 6.83 % 5.80 % Term loan B 7.21 % 6.13 % Revolving line of credit A &amp; B (USD) 6.83 % 5.79 % Revolving line of credit B (GBP) 6.59 % N/A Unused credit facility fee 0.25 % 0.25 % N/A = Not Applicable The term loans are payable in quarterly installments due on the last business day of each March, June, September, and December with the final principal payment due on the respective maturity date. Borrowings on the revolving line of credit are repayable at the maturity of the facility. Borrowings on the domestic swing line of credit are due on demand, and borrowings on the foreign swing line of credit are due no later than twenty The Company has unamortized debt discounts and debt issuance costs of $19.0 million and $23.9 million related to the term loans as of December 31, 2023 and December 31, 2022, respectively, recorded in notes payable and other obligations, net of current portion within the Consolidated Balance Sheets. The Company has unamortized debt issuance costs of $3.6 million and $4.6 million related to the revolving credit facility as of December 31, 2023 and December 31, 2022, respectively, recorded in other assets within the Consolidated Balance Sheets. As a result of the amortization of debt discounts and debt issuance costs, the effective interest rate incurred on the term loans was 6.83% during 2023. Principal payments of $94.0 million were made on the term loans during 2023. (b) The Company is party to a $1.7 billion receivables purchase agreement. On March 23, 2022, the Company entered into the tenth amendment to the Securitization Facility. The amendment increased the Securitization Facility commitment from $1.3 billion to $1.6 billion and replaced LIBOR with SOFR plus a SOFR adjustment of 0.10%. On August 18, 2022, the Company entered into the eleventh amendment to the Securitization Facility. The amendment increased the Securitization Facility commitment from $1.6 billion to $1.7 billion, reduced the program fee margin and extended the maturity of the Securitization Facility to August 18, 2025. There is a program fee equal to SOFR plus 0.10% adjustment plus 0.95% or the Commercial Paper Rate plus 0.85% as of December 31, 2023 and December 31, 2022. The program fee was 5.49% plus 0.94% as of December 31, 2023 and 4.48% plus 0.94% as of December 31, 2022. The unused facility fee is payable at a rate of between 0.30% and 0.40% based on utilization as of December 31, 2023 and December 31, 2022. The Company has unamortized debt issuance costs of $2.1 million and $3.2 million related to the revolving Securitization Facility as of December 31, 2023 and December 31, 2022, respectively, recorded in other assets within the Consolidated Balance Sheets.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obligations includes a credit facility assumed as part of a business acquisition in 2022. The Company was in compliance with all financial and non-financial covenants at December 31, 2023. The Company has entered into interest rate swap cash flow contracts with U.S. dollar notional amounts in order to reduce the variability of cash flows in the previously unhedged interest payments associated with $4.0 billion of unspecified variable rate debt. Refer to Note 16 for further details. The contractual maturities of the Company’s total debt at December 31, 2023 were as follows (in thousands): 2024 $ 824,648 2025 169,000 2026 169,000 2027 2,494,000 2028 1,778,375 Thereafter — Total principal payments 5,435,023 Less: debt discounts and issuance costs included in debt (19,118) Total debt $ 5,415,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net of tax, for the years ended December 31, 2023, 2022 and 2021 are as follows (in thousands): Cumulative Foreign Currency Translation Unrealized (Losses) Gains on Derivative Instruments Total Accumulated Other Comprehensive (Loss) Income Balance at December 31, 2020 $ (1,296,962) $ (66,196) $ (1,363,158) Other comprehensive (loss) income before reclassifications (144,543) 7,394 (137,149) Amounts reclassified from AOCL — 49,747 49,747 Tax effect — (14,056) (14,056) Other comprehensive (loss) income, net of tax (144,543) 43,085 (101,458) Balance at December 31, 2021 (1,441,505) (23,111) (1,464,616) Other comprehensive (loss) income before reclassifications (77,135) 31,853 (45,282) Amounts reclassified from AOCL — 10,835 10,835 Tax effect — (10,587) (10,587) Other comprehensive (loss) income, net of tax (77,135) 32,101 (45,034) Balance at December 31, 2022 (1,518,640) 8,990 (1,509,650) Other comprehensive income (loss) before reclassifications 140,089 (14,984) 125,105 Amounts reclassified from AOCL 120,269 (39,401) 80,868 Tax effect — 14,578 14,578 Other comprehensive income (loss), net of tax 260,358 (39,807) 220,551 Balance at December 31, 2023 $ (1,258,282) $ (30,817) $ (1,289,099) Amounts reclassified from AOCL that relate to foreign currency translation during the year ended December 31, 2023 are related to the Company's Russia business disposed of during the third quarter of 2023. See Note 19 for additional information regarding the Company's disposition of its Russia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the provision for income taxes is attributable to the following jurisdictions for years ended December 31 (in thousands): 2023 2022 2021 United States $ 322,856 $ 506,214 $ 515,041 Foreign 1,002,149 769,446 593,767 Total $ 1,325,005 $ 1,275,660 $ 1,108,808 The provision (benefit) for income taxes for the years ended December 31 consists of the following (in thousands): 2023 2022 2021 Current: Federal $ 155,647 $ 166,172 $ 118,861 State 25,614 34,947 31,674 Foreign 208,532 153,388 107,751 Total current 389,793 354,507 258,286 Deferred: Federal (46,676) (36,613) (12,165) State (8,088) (6,066) (4,540) Foreign 8,086 9,505 27,730 Total deferred (46,678) (33,174) 11,025 Total provision $ 343,115 $ 321,333 $ 269,311 The provision for income taxes differs from amounts computed by applying the U.S. federal tax rate of 21% for 2023, 2022, and 2021, respectively, to income before income taxes for the years ended December 31, 2023, 2022, and 2021 due to the following (in thousands): 2023 2022 2021 Computed “expected” tax expense $ 278,251 21.0 % $ 267,889 21.0 % $ 232,850 21.0 % Changes resulting from: Change in valuation allowance 22,447 1.7 22,399 1.8 1,378 0.1 Foreign income tax differential 14,949 1.1 566 — (10,326) (0.9) State taxes net of federal benefits 13,857 1.0 12,745 1.0 18,352 1.7 Increase in tax expense due to uncertain tax positions 14,146 1.1 8,257 0.6 8,185 0.7 Foreign withholding tax 24,331 1.8 13,547 1.1 9,143 0.8 Change in indefinite reinvestment - Russia — — (9,049) (0.7) — — Stock-based compensation 3,960 0.3 (10,000) (0.8) (16,304) (1.5) Sub-part F Income/GILTI 94,594 7.1 79,420 6.2 72,449 6.5 Foreign tax credits (98,641) (7.4) (73,974) (5.8) (63,926) (5.8) Foreign source non-deductible interest 9,530 0.7 9,462 0.7 10,348 0.9 IRC section 162(m) adjustment 4,019 0.3 8,119 0.6 3,665 0.3 Brazil tourism tax benefit (16,311) (1.2) (13,810) (1.1) — — Interest on net equity deduction (15,051) (1.1) — — — — Other (6,966) (0.5) 5,762 0.5 3,497 0.3 Provision for income taxes $ 343,115 25.9 % $ 321,333 25.2 % $ 269,311 24.3 % The tax effects of temporary differences that give rise to significant portions of the deferred tax assets and liabilities at December 31 are as follows (in thousands): 2023 2022 Deferred tax assets: Accounts receivable, principally due to the allowance for credit losses $ 20,110 $ 19,508 Accrued expenses not currently deductible for tax 12,922 7,307 Lease deferral 15,767 18,146 Interest rate swap 11,994 — Stock-based compensation 47,537 41,202 Income tax credits 84,505 62,512 Net operating loss carry forwards 134,911 81,580 Accrued escheat 3,456 3,286 Other 55,466 28,773 Deferred tax assets before valuation allowance 386,668 262,314 Valuation allowance (165,982) (117,379) Deferred tax assets, net 220,686 144,935 Deferred tax liabilities: Intangibles—including goodwill (536,561) (504,590) Basis difference in investment in subsidiaries (43,821) (42,091) Interest rate swap — (2,964) Lease deferral (13,589) (15,428) Accrued expense liability (718) (742) Prepaid expenses (1,805) (1,713) Withholding taxes (26,407) (31,448) Property and equipment and other (66,617) (72,076) Deferred tax liabilities (689,518) (671,052) Net deferred tax liabilities $ (468,832) $ (526,117) The Company’s deferred tax balances are classified in its balance sheets as of December 31 as follows (in thousands): 2023 2022 Long term deferred tax assets and liabilities: Long term deferred tax assets $ 1,400 $ 1,348 Long term deferred tax liabilities (470,232) (527,465) Net deferred tax liabilities $ (468,832) $ (526,117) The valuation allowances relate to income tax credits, foreign net operating loss carryforwards, state net operating loss carryforwards and state 163(j) limitation on business interest carryforward. The net change in the total valuation allowance for the year ended December 31, 2023 was an increase of $48.6 million. The valuation allowance increase was primarily due to an increase in acquired foreign net operating losses where significant negative evidence on future utilization was considered. As of December 31, 2023, the Company had a net operating loss carryforward for state income tax purposes of approximately $54.0 million that is available to offset future state tax expense, either indefinitely or in some cases subject to expiration in 15 or 20 years. Additionally, the Company had $80.9 million net operating loss carryforwards for foreign income tax purposes that are available to offset future foreign tax expense. Most foreign net operating loss carryforwards will not expire in future years. The Company has provided a valuation allowance against $71.3 million of its deferred tax asset related to the net operating losses as it does not anticipate utilizing the losses in the foreseeable future. In addition, the Company has foreign tax credits for foreign income purposes in the amount of $84.5 million. The Company has provided a valuation allowance against $84.5 million of the tax credits as it does not anticipate utilizing the credits in the foreseeable future. During 2023 and 2022, the Company had recorded accrued interest and penalties related to the unrecognized tax benefits of $8.1 million and $4.4 million, respectively. Accumulated interest and penalties were $30.7 million and $22.7 million on the Consolidated Balance Sheets at December 31, 2023 and 2022, respectively. In accordance with the Company's accounting policy, interest and penalties related to unrecognized tax benefits are included as a component of income tax expense. A reconciliation of the beginning and ending balances of the total amounts of gross unrecognized tax benefits excluding interest and penalties for the years ended December 31, 2023, 2022, and 2021 is as follows (in thousands): Unrecognized tax benefits at December 31, 2020 $ 35,749 Additions based on tax positions related to the current year 8,543 Additions based on tax positions related to the prior year 5,909 Deductions based on settlement of prior year tax positions (2,122) Deductions based on expiration of prior year tax positions (1,058) Unrecognized tax benefits at December 31, 2021 47,021 Additions based on tax positions related to the current year 7,752 Additions based on tax positions related to the prior year 200 Deductions based on settlement of prior year tax positions (1,550) Addition for cumulative federal benefit of state tax deductions 7,281 Change due to OCI (35) Unrecognized tax benefits at December 31, 2022 60,669 Additions and deductions based on tax positions related to the current year 8,821 Additions and deductions based on tax positions related to the prior year (1,913) Deductions based on settlements of prior year tax positions (104) Deductions based on expiration of prior year tax positions (4,235) Change due to OCI (132) Unrecognized tax benefits at December 31, 2023 $ 63,106 In prior years, the Company included federal benefits of state tax deductions related to unrecognized tax benefits in its tabular reconciliation above. A cumulative adjustment was made in 2022 to remove these amounts from the above tabular disclosure. As of December 31, 2023, the Company had total unrecognized tax benefits of $63.1 million all of which,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5. The statute of limitations for most state income tax returns has expired for years prior to 2020. The statute of limitations has expired for years prior to 2018 for the Company’s Mexican income tax returns, and 2018 for the Company’s Luxembourg income tax returns. In December 2021, the Organization for Economic Cooperation and Development (“OECD”) enacted model rules for a new global minimum tax framework (“BEPS Pillar Two”), which generally provide for a minimum effective tax rate of 15%. Various governments around the world have enacted, or are in the process of enacting, legislation on this, with certain enactments becoming effective for tax years beginning in January 2024. While we do not anticipate that these rules will have a material effect on our tax provision or effective tax rate, we continue to monitor evolving tax legislation in the jurisdictions in which we operate as such legislation becomes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primarily leases office space, data centers, vehicles, and equipment. Some of our leases contain variable lease payments, typically payments based on an index. The Company’s leases have remaining lease terms of one year to thirty years, some of which include options to extend from one Other assets include ROU assets, other current liabilities include short-term operating lease liabilities, and other non-current liabilities include long-term lease liabilities at December 31, 2023 and 2022 is as follows (in thousands): 2023 2022 ROU assets $ 86,579 $ 94,064 Short term lease liabilities $ 23,476 $ 22,661 Long term lease liabilities $ 75,796 $ 86,671 The Company does not recognize ROU assets and lease liabilities for short-term leases that have a term of twelve months or less. The effect of short-term leases were not material to the ROU assets and lease liabilities. Under ASC 842, the Company discounts future lease obligations by the rate implicit in the contract, unless the rate cannot be readily determined. As most of our leases do not provide an implicit rate, the Company uses its incremental borrowing rate based on the information available at the lease commencement date in determining the present value of the lease payments. In determining the borrowing rate, the Company considers the applicable lease terms, the Company's cost of borrowing, and for leases denominated in a foreign currency, the collateralized borrowing rate that the Company would obtain to borrow in the same currency in which the lease is denominated. Total lease costs for the years ended December 31, 2023, 2022, and 2021 were $29.7 million, $24.1 million, and $22.6 million, respectively. Variable lease costs and short-term lease costs were immaterial for all periods presented. The supplementary cash and non-cash disclosures for the years ended December 31, 2023, 2022, and 2021 are as follows (in thousands): 2023 2022 2021 Cash paid for operating lease liabilities $ 31,388 $ 25,403 $ 23,803 ROU assets obtained in exchange for new operating lease obligations $ 22,764 $ 31,204 $ 29,428 Weighted-average remaining lease term (years) 5.62 6.09 5.99 Weighted-average discount rate 5.19% 3.64% 3.80% Maturities of lease liabilities as of December 31, 2023 were as follows (in thousands): 2023 $ 27,455 2024 24,566 2025 19,917 2026 12,143 2027 8,870 Thereafter 22,203 Total lease payments 115,154 Less imputed interest 15,882 Present value of lease liabilities $ 99,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FLEETCOR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Company opposed the FTC’s motion for a stay or to voluntarily dismiss, and the court denied the FTC’s motion on February 7, 2022. In the meantime, the FTC’s administrative action is stayed.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The Company intends to appeal this decision after final judgment is issued. On October 20-21, 2022, the court held a hearing on the scope of injunctive relief. At the conclusion of the hearing, the Court did not enter either the FTC’s proposed order or the Company’s proposed order, and instead suggested that the parties enter mediation. Following mediation, both parties filed proposed orders with the Court. On June 8, 2023, the Court issued an Order for Permanent Injunction and Other Relief. The Company filed its notice of appeal to the United States Court of Appeals for the Eleventh Circuit on August 3, 2023. On August 17, 2023, the FTC Commission ordered that the stay of the parallel Section 5 administrative action will remain in place during the pendency of the Eleventh Circuit appeal. The Company has incurred and continues to incur legal and other fees related to this FTC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as of December 31, 2023 and 2022 (in millions) is presented in the table below. Notional 2023 2022 Foreign exchange contracts: Swaps $ 95.1 $ 160.9 Forwards 21,173.0 15,159.4 Written options 19,533.3 13,701.9 Purchased options 15,750.4 11,474.2 Total $ 56,551.8 $ 40,496.4 The majority of customer foreign exchange contracts are written in currencies such as the U.S. dollar, Canadian dollar, British pound, euro and Australian dollar. The following table summarizes the fair value of derivatives reported in the Consolidated Balance Sheets as of December 31, 2023 and 2022 (in millions): December 31, 2023 Fair Value, Gross Fair Value, Net Derivative Derivative Liabilities Derivative Derivative Liabilities Derivatives - undesignated: Foreign exchange contracts $ 594.9 $ 519.4 $ 320.2 $ 244.7 Less: Cash collateral 39.2 180.2 39.2 180.2 Total net derivative assets and liabilities $ 555.7 $ 339.2 $ 281.0 $ 64.5 December 31, 2022 Fair Value, Gross Fair Value, Net Derivative Derivative Liabilities Derivative Derivative Liabilities Derivatives - undesignated: Foreign exchange contracts $ 582.2 $ 540.0 $ 266.9 $ 224.7 Less: Cash collateral 56.1 148.2 56.1 148.2 Total net derivative assets and liabilities $ 526.1 $ 391.8 $ 210.8 $ 76.5 The fair values of derivative assets and liabilities associated with contracts, which include netting terms that the Company believes to be enforceable, have been recorded net within prepaid expenses and other current assets, other assets, other current liabilities and other noncurrent liabilities in the Consolidated Balance Sheets. The Company receives cash from customers as collateral for trade exposures, which is recorded within cash and cash equivalents, restricted cash and customer deposits liability in the Consolidated Balance Sheets. The customer has the right to recall their collateral in the event exposures move in their favor,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Cash flows from the Company's foreign currency derivatives are classified as operating activities within the Consolidated Statements of Cash Flows. The following table presents the fair value of the Company’s derivative assets and liabilities, as well as their classification on the accompanying Consolidated Balance Sheets, as of December 31, 2023 and December 31, 2022 (in millions): 2023 2022 Balance Sheet Classification Fair Value Derivative Assets Prepaid expenses and other current assets $ 254.2 $ 204.9 Derivative Assets Other assets $ 66.0 $ 62.0 Derivative Liabilities Other current liabilities $ 190.4 $ 184.1 Derivative Liabilities Other noncurrent liabilities $ 54.3 $ 40.6 Cash Flow Hedges On January 22, 2019, the Company entered into three interest rate swap cash flow contracts (the "swap contracts"). One contract (which matured in January 2022) had a notional value of $1.0 billion, while the two remaining contracts (with maturity dates in January 2023 and December 2023) each had a notional value of $500 million. The objective of these swap contracts was to reduce the variability of cash flows in the previously unhedged interest payments associated with $2.0 billion of unspecified variable rate debt, the sole source of which is due to changes in the LIBOR benchmark interest rate. At inception, the Company designated these contracts as hedging instruments in accordance with ASC 815, "Derivatives and Hedging." During January 2023, the Company entered into five receive-variable SOFR, pay-fixed interest rate swap derivative contracts with a cumulative notional U.S. dollar value of $1.5 billion as shown disaggregated in the table below. On May 4, 2023, the Company amended the remaining LIBOR-based interest rate swap with a notional amount of $500 million from one-month term LIBOR of 2.55% to one-month term SOFR of 2.50%, without further changes to the terms of the swap. The Company applied certain expedients provided in ASU No. 2020-04, Reference Rate Reform (Topic 848), related to changes in critical terms of the hedging relationships due to the reference rate reform, which allowed the change in critical terms without designation of the hedging relationship. This interest rate swap matured in December 2023. In August 2023, the Company entered into eight additional receive-variable SOFR, pay-fixed interest rate swap derivative contracts with a total notional U.S. dollar value of $2.0 billion as shown disaggregated in the table below. Further, in December 2023, the Company entered into five additional receive-variable SOFR, pay-fixed interest rate swap derivative contracts with a total notional U.S. dollar value of $500 million as shown disaggregated in the table below. As of December 31, 2023, the Company had the following outstanding interest rate swap derivatives that qualify as hedging instruments within designated cash flow hedges of variable interest rate risk (in millions): Notional Amount Fixed Rates Maturity Date $250 4.01% 7/31/2025 $250 4.02% 7/31/2025 $500 3.80% 1/31/2026 $250 3.71% 7/31/2026 $250 3.72% 7/31/2026 $100 4.35% 7/31/2026 $250 4.40% 7/31/2026 $250 4.40% 7/31/2026 $400 4.33% 7/31/2026 $250 4.29% 1/31/2027 $250 4.29% 1/31/2027 $250 4.19% 7/31/2027 $250 4.19% 7/31/2027 $150 3.87% 1/31/2027 $50 3.83% 1/31/2027 $50 3.85% 1/31/2027 $125 4.00% 1/31/2028 $125 3.99% 1/31/2028 The purpose of these contracts is to reduc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As a result, changes in fair value of the interest rate swaps are recorded in accumulated other comprehensive loss. For each of these swap contracts, the Company pays a fixed monthly rate and receives one month SOFR. The Company reclassified $39.4 million from accumulated other comprehensive loss resulting in a benefit to interest expense, net for the year ended December 31, 2023 related to the Company's interest rate swap contracts. Cash flows related to the Company's interest rate swap derivatives are classified as operating activities within the Consolidated Statements of Cash Flows, as such cash flows relate to hedged interest payments are recorded in operating activities.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highly effective at offsetting changes in cash flows of the related underlying exposures. The table below presents the fair value of the Company’s interest rate swap contracts, as well as their classification on the Consolidated Balance Sheets, as of December 31, 2023 and 2022 (in millions). See Note 4 for additional information on the fair value of the Company’s swap contracts. Balance Sheet Classification 2023 2022 Derivatives designated as cash flow hedges: Swap contracts Prepaid expenses and other current assets $ 23.5 $ 12.0 Swap contracts Other noncurrent liabilities $ 55.8 $ — As of December 31, 2023, the estimated net amount of the existing gains expected to be reclassified into earnings within the next 12 months is approximately $23.6 million. Net Investment Hedge In February 2023, the Company entered into a cross-currency interest rate swap that is designated as a net investment hedge of our investments in euro-denominated operations. This contract effectively converts $500 million of U.S. dollar equivalent to an obligation denominated in euro, and partially offsets the impact of changes in currency rates on our euro-denominated net investmentsts. This contract also creates a positive interest differential on the U.S. dollar-denominated portion of the swap, resulting in a 1.96% interest rate savings on the USD notional. Hedge effectiveness is tested based on changes in fair value of the cross-currency swap due to changes in the USD/euro spot rate. The Company anticipates perfect effectiveness of the designated hedging relationship and records changes in the fair value of the cross-currency interest rate swap associated with changes in the spot rate through accumulated other comprehensive loss. Excluded components associated with the forward differential are recognized directly in earnings as interest expense, net. The Company recognized a benefit of $9.0 million in interest expense, net for the year ended December 31, 2023 related to these excluded components. The cross-currency interest rate swap designated as a net investment hedge is recorded in other current liabilities at a fair value of $14.5 million as of December 31, 2023. Upon settlement, cash flows attributable to derivatives designated as net investment hedges will be classified as investing activities in the Consolidated Statements of Cash Flows. The Company terminated its existing net investment hedge on February 1, 2024, which resulted in net cash payments totaling $3.9 million. The loss on the net investment hedge will remain in accumulated other comprehensive loss and will only be reclassified into earnings if and when the underlying euro-denominated net investment is sold or liquidated. Subsequently, on February 2, 2024, the Company entered into four new cross-currency interest rate swaps that are designated as net investment hedges of the Company's investments in euro-denominated operations. These contracts effectively convert an aggregate $500 million of U.S. dollar equivalent to an obligation denominated in euro, and partially offset the impact of changes in currency rates on our euro-denominated net investments. These contracts also create a positive interest differential on the U.S. dollar-denominated portion of the swap, resulting in a 1.55% interest rate savings on the USD notion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23 2022 2021 Net income $ 981,890 $ 954,327 $ 839,497 Denominator for basic earnings per share 73,155 75,598 82,060 Dilutive securities 1,232 1,264 2,001 Denominator for diluted earnings per share 74,387 76,862 84,061 Basic earnings per share $ 13.42 $ 12.62 $ 10.23 Diluted earnings per share $ 13.20 $ 12.42 $ 9.99 Diluted earnings per share for the years ended December 31, 2023, 2022 and 2021 excludes the effect of 2.0 million, 2.3 million and 1.4 million shares, respectively, of common stock that may be issued upon the exercise of employee stock options becau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 reports information about its operating segments in accordance with the authoritative guidance related to segments. In the fourth quarter of 2023, in order to align with recent changes in the Company's strategy and resulting organizational structure and management reporting, the Company updated its segment structure into six operating segments, which were combined into three reportable segments: Vehicle Payments, Corporate Payments (includes aggregation with Cross-Border operating segment), Lodging Payments and an Other category (which combines Gift and Payroll Card operating segments). We manage and report our operating results through these three reportable segments consistent with how the CODM allocates resources, assesses performance and reviews financial information. The presentation of segment information has been recast for the prior periods to align with this segment presentation for the years ended December 31, 2023, 2022 and 2021. The Company’s segment results are as follows as of and for the years ended December 31 (in thousands): 2023 1 2022 2021 Revenues, net: Vehicle Payments $ 2,005,510 $ 1,950,038 $ 1,689,970 Corporate Payments 981,127 769,571 598,242 Lodging Payments 520,216 456,511 309,619 Other 250,866 251,009 235,905 $ 3,757,719 $ 3,427,129 $ 2,833,736 Operating income: Vehicle Payments $ 943,399 $ 884,493 $ 811,822 Corporate Payments 382,085 273,562 210,290 Lodging Payments 254,270 218,637 148,973 Other 77,119 69,949 71,471 $ 1,656,873 $ 1,446,641 $ 1,242,556 Depreciation and amortization: Vehicle Payments $ 201,905 $ 198,495 $ 195,964 Corporate Payments 78,679 72,586 52,688 Lodging Payments 46,903 42,366 26,478 Other 9,117 8,835 9,067 $ 336,604 $ 322,282 $ 284,197 Capital expenditures: Vehicle Payments $ 108,592 $ 111,661 $ 88,999 Corporate Payments 25,387 20,777 11,748 Lodging Payments 13,705 10,570 4,604 Other 6,138 8,420 6,179 $ 153,822 $ 151,428 $ 111,530 Long-lived assets (excluding goodwill and investments): Vehicle Payments $ 252,499 $ 218,680 $ 175,648 Corporate Payments 48,822 39,240 33,638 Lodging Payments 24,697 17,884 12,592 Other 17,136 18,888 14,416 $ 343,154 $ 294,692 $ 236,294 1 Results from Global Reach Group acquired in the first quarter of 2023 are reported in the Corporate Payments segment from the date of acquisition. Results from Mina Digital Limited, Business Gateway AG and PayByPhone acquired during 2023 are reported in the Vehicle Payments segment, from the date of acquisition. The Company's segment results are as follows for the quarterly periods in 2023 and 2022 (in thousands): Fiscal Quarters Year Ended December 31, 2023 First Second Third Fourth Revenues, net: Vehicle Payments $ 495,490 $ 509,630 $ 500,632 $ 499,758 Corporate Payments 226,172 246,012 257,842 251,101 Lodging Payments 122,334 136,564 141,389 119,929 Other 57,337 55,968 71,029 66,532 $ 901,333 $ 948,174 $ 970,892 $ 937,320 Operating income: Vehicle Payments $ 223,480 $ 232,506 $ 244,908 $ 242,505 Corporate Payments 80,382 95,708 104,903 101,092 Lodging Payments 54,563 68,246 74,023 57,438 Other 16,770 16,190 21,143 23,016 $ 375,195 $ 412,650 $ 444,977 $ 424,051 Depreciation and amortization: Vehicle Payments $ 50,350 $ 51,926 $ 49,905 $ 49,724 Corporate Payments 20,160 17,779 20,417 20,323 Lodging Payments 11,398 11,661 12,189 11,655 Other 2,324 2,310 2,239 2,244 $ 84,232 $ 83,676 $ 84,750 $ 83,946 Fiscal Quarters Year Ended December 31, 2022 First Second Third Fourth Revenues, net: Vehicle Payments $ 454,741 $ 489,827 $ 504,388 $ 501,082 Corporate Payments 183,158 189,058 196,339 201,016 Lodging Payments 94,576 116,900 125,961 119,074 Other 56,766 65,493 66,312 62,438 $ 789,241 $ 861,278 $ 893,000 $ 883,610 Operating income: Vehicle Payments $ 202,068 $ 224,174 $ 231,914 $ 226,337 Corporate Payments 61,312 70,092 74,999 67,159 Lodging Payments 39,779 58,559 63,463 56,836 Other 14,562 17,655 18,794 18,938 $ 317,721 $ 370,480 $ 389,170 $ 369,270 Depreciation and amortization: Vehicle Payments $ 48,148 $ 49,615 $ 49,134 $ 51,598 Corporate Payments 16,028 16,324 15,383 24,851 Lodging Payments 10,534 10,321 10,474 11,037 Other 2,092 2,214 2,222 2,307 $ 76,802 $ 78,474 $ 77,213 $ 89,793 The following table presents the Company's long-lived assets by major geography (excluding goodwill, other intangible assets and investments) at December 31 (in thousands). 2023 2022 Long-lived assets (excluding goodwill, other intangible assets, and investments): United States (country of domicile) $ 200,918 $ 176,263 Brazil $ 74,789 $ 66,583 United Kingdom $ 34,242 $ 24,715 More than 10% of o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ussia Disposi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Russia Disposition</t>
        </is>
      </c>
      <c r="B4" s="4" t="inlineStr">
        <is>
          <t>Russia Disposition During the second quarter of 2023, the Company signed definitive documents to sell its Russia business to a third party. At June 30, 2023, the Company concluded that the sale was not considered probable due to continued uncertainty regarding regulatory approvals and ongoing discussions regarding the nature and timing of deal completion. As such, the assets and liabilities associated with the Company's Russian business were not classified as held for sale prior to the completion of the transaction. The Russia business was historically reported within the Company's Vehicle Payments segment and did not meet the criteria to be presented as discontinued operations. The Company completed the sale of its Russia business on August 15, 2023. The sale included the entirety of the Company's operations in Russia and resulted in a complete exit from the Russia market. The Company received total proceeds, net of cash disposed and net of a $5.6 million foreign exchange loss upon conversion of the ruble-denominated proceeds to U.S. dollars, of $197.0 million, which have been recorded within investing activities in the accompanying Consolidated Statements of Cash Flows. In connection with the sale, the Company recorded a net gain on disposal of $13.7 million during the year ended December 31, 2023, which represents the proceeds received less the derecognition of the related net assets, the reclassification of accumulated foreign currency translation losses, and the foreign exchange loss upon conversion of the ruble-denominated proceeds to U.S. dollars. The net gain is included within other (income) expense, net in the accompanying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 Unaudited Interim Financial Statements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 Unaudited Interim Financial Statements (Unaudited)</t>
        </is>
      </c>
      <c r="B4" s="4" t="inlineStr">
        <is>
          <t xml:space="preserve">Restatement of Previous Unaudited Interim Financial Statements (Unaudited) In connection with the preparation of the Company's financial statements as of and for the year ended December 31, 2023, the Company determined that there were errors related to the accounting for certain balance sheet accounts in the unaudited consolidated financial statements for the quarterly periods ended March 31, 2023, June 30, 2023 and September 30, 2023 (the "Restated Periods"). Such errors did not impact any previously filed audited financial statements. In accordance with SEC Staff Accounting Bulletin No. 99, "Materiality," and SEC Staff Accounting Bulletin No. 108, "Considering the Effects of Prior Year Misstatements when Quantifying Misstatements in Current Year Financial Statements," the Company determined that the errors were material to the unaudited interim consolidated financial statements for the Restated Periods. Specifically, such errors pertained only to the consolidated balance sheets (and the related effects on the consolidated statements of cash flows) and were related to (1) the recognition of certain cash balances held in custodial accounts for the benefit of (FBO) customers entered into in the first quarter of 2023 as restricted cash and customer deposits based on the Company's determination that it exercises control over such funds and (2) a correction to the Company's accounts receivable and accounts payable balances related to an incorrect classification of certain unbilled accounts receivable balances. In connection with this determination, the Audit Committee of the Company’s Board of Directors, in consultation with the Company's management, concluded that the Company’s previously issued condensed consolidated financial statements and related disclosures for the Restated Periods should no longer be relied upon due to these errors contained in such interim financial statements and should be restated. The following tables restate the unaudited financial information and summarize the effect of the restatement on each impacted financial statement line item, including subtotals, as of the dates, and for the periods, indicated (in thousands): As Reported Adjustments As Restated Condensed Consolidated Balance Sheet as of March 31, 2023 Assets Current assets: Restricted cash $ 996,945 $ 550,000 $ 1,546,945 Accounts and other receivables 2,369,235 (1,380) 2,367,855 Other current assets 2,992,792 — 2,992,792 Total current assets 6,358,972 548,620 6,907,592 Goodwill 5,380,050 — 5,380,050 Other intangibles, net 2,197,587 — 2,197,587 Other noncurrent assets 651,314 — 651,314 Total assets $ 14,587,923 $ 548,620 $ 15,136,543 Liabilities and stockholders' equity Current liabilities: Accounts payable $ 1,907,841 $ (1,380) $ 1,906,461 Customer deposits 1,481,004 550,000 2,031,004 Other current liabilities 2,814,700 — 2,814,700 Total current liabilities 6,203,545 548,620 6,752,165 Notes payable and other obligations, less current portion 4,700,550 — 4,700,550 Other noncurrent liabilities 801,968 — 801,968 Total noncurrent liabilities 5,502,518 — 5,502,518 Stockholders' equity: Additional paid-in capital 3,109,065 — 3,109,065 Retained earnings 7,425,604 — 7,425,604 Other equity (7,652,809) — (7,652,809) Total stockholders' equity 2,881,860 — 2,881,860 Total liabilities and stockholders’ equity $ 14,587,923 $ 548,620 $ 15,136,543 As Reported Adjustments As Restated Condensed Consolidated Statement of Cash Flows for the three months ended March 31, 2023 Operating activities Net income $ 214,835 $ — $ 214,835 Adjustments to reconcile net income to net cash provided by operating activities Changes in operating assets and liabilities: Accounts and other receivables 370,962 1,380 372,342 Accounts payable, accrued expenses and customer deposits (446,508) 548,620 102,112 Other 188,376 — 188,376 Net cash provided by operating activities 327,665 550,000 877,665 Investing activities Net cash used in investing activities (159,027) — (159,027) Financing activities Borrowings from revolver 1,964,000 — 1,964,000 Payments on revolver (2,490,000) — (2,490,000) Borrowings on swing line of credit, net 310,719 — 310,719 Other (2,434) — (2,434) Net cash used in financing activities (217,715) — (217,715) Effect of foreign currency exchange rates on cash 29,298 — 29,298 Net increase/(decrease) in cash, cash equivalents and restricted cash (19,779) 550,000 530,221 Cash, cash equivalents and restricted cash at beginning of period 2,289,180 — 2,289,180 Cash, cash equivalents and restricted cash at end of period $ 2,269,401 $ 550,000 $ 2,819,401 As Reported Adjustments As Restated Condensed Consolidated Balance Sheet as of June 30, 2023 Assets Current assets: Restricted cash $ 1,456,992 $ 272,280 $ 1,729,272 Accounts and other receivables 2,460,650 (9,850) 2,450,800 Other current assets 3,005,927 — 3,005,927 Total current assets 6,923,569 262,430 7,185,999 Goodwill 5,473,603 — 5,473,603 Other intangibles, net 2,107,081 — 2,107,081 Other noncurrent assets 674,400 — 674,400 Total assets $ 15,178,653 $ 262,430 $ 15,441,083 Liabilities and stockholders' equity Current liabilities: Accounts payable $ 1,679,702 $ (9,850) $ 1,669,852 Customer deposits 2,013,236 272,280 2,285,516 Other current liabilities 2,742,952 — 2,742,952 Total current liabilities 6,435,890 262,430 6,698,320 Notes payable and other obligations, less current portion 4,678,258 — 4,678,258 Other noncurrent liabilities 801,069 — 801,069 Total noncurrent liabilities 5,479,327 — 5,479,327 Stockholders' equity: Additional paid-in capital 3,176,562 — 3,176,562 Retained earnings 7,665,306 — 7,665,306 Other equity (7,578,432) — (7,578,432) Total stockholders' equity 3,263,436 — 3,263,436 Total liabilities and stockholders’ equity $ 15,178,653 $ 262,430 $ 15,441,083 As Reported Adjustments As Restated Condensed Consolidated Statement of Cash Flows for the six months ended June 30, 2023 Operating activities Net income $ 454,537 $ — $ 454,537 Adjustments to reconcile net income to net cash provided by operating activities Changes in operating assets and liabilities: Accounts and other receivables (365,572) 9,850 (355,722) Accounts payable, accrued expenses and customer deposits 348,643 262,430 611,073 Other 389,072 — 389,072 Net cash provided by operating activities 826,680 272,280 1,098,960 Investing activities Net cash used in investing activities (201,215) — (201,215) Financing activities Borrowings from revolver 4,351,000 — 4,351,000 Payments on revolver (4,817,000) — (4,817,000) Borrowings on swing line of credit, net 255,750 — 255,750 Other (31,561) — (31,561) Net cash used in financing activities (241,811) — (241,811) Effect of foreign currency exchange rates on cash 38,401 — 38,401 Net increase in cash, cash equivalents and restricted cash 422,055 272,280 694,335 Cash, cash equivalents and restricted cash at beginning of period 2,289,180 — 2,289,180 Cash, cash equivalents and restricted cash at end of period $ 2,711,235 $ 272,280 $ 2,983,515 As Reported Adjustments As Restated Condensed Consolidated Balance Sheet as of September 30, 2023 Assets Current assets: Restricted cash $ 1,221,279 $ 480,761 $ 1,702,040 Accounts and other receivables 2,655,275 (76,674) 2,578,601 Other current assets 2,983,704 — 2,983,704 Total current assets 6,860,258 404,087 7,264,345 Goodwill 5,553,546 — 5,553,546 Other intangibles, net 2,164,999 — 2,164,999 Other noncurrent assets 685,664 — 685,664 Total assets $ 15,264,467 $ 404,087 $ 15,668,554 Liabilities and stockholders' equity Current liabilities: Accounts payable $ 1,895,280 $ (76,674) $ 1,818,606 Customer deposits 1,783,311 480,761 2,264,072 Other current liabilities 3,059,628 — 3,059,628 Total current liabilities 6,738,219 404,087 7,142,306 Notes payable and other obligations, less current portion 4,637,211 — 4,637,211 Other noncurrent liabilities 829,586 — 829,586 Total noncurrent liabilities 5,466,797 — 5,466,797 Stockholders' equity: Additional paid-in capital 3,227,476 — 3,227,476 Retained earnings 7,936,802 — 7,936,802 Other equity (8,104,827) — (8,104,827) Total stockholders' equity 3,059,451 — 3,059,451 Total liabilities and stockholders’ equity $ 15,264,467 $ 404,087 $ 15,668,554 As Reported Adjustments As Restated Condensed Consolidated Statement of Cash Flows for the nine months ended September 30, 2023 Operating activities Net income $ 726,033 $ — $ 726,033 Adjustments to reconcile net income to net cash provided by operating activities Changes in operating assets and liabilities: Accounts and other receivables (809,487) 76,674 (732,813) Accounts payable, accrued expenses and customer deposits 428,580 404,087 832,667 Other 558,743 — 558,743 Net cash provided by operating activities 903,869 480,761 1,384,630 Investing activities Acquisitions, net of cash acquired (429,914) — (429,914) Proceeds from disposal of business, net of cash disposed 197,025 — 197,025 Other (112,757) — (112,757) Net cash used in investing activities (345,646) — (345,646) Financing activities Repurchase of common stock (546,910) — (546,910) Borrowings from revolver 6,495,000 — 6,495,000 Payments on revolver (6,770,000) — (6,770,000) Borrowings on swing line of credit, net 180,723 — 180,723 Other 139,728 — 139,728 Net cash used in financing activities (501,459) — (501,459) Effect of foreign currency exchange rates on cash (30,431) — (30,431) Net increase in cash, cash equivalents and restricted cash 26,333 480,761 507,094 Cash, cash equivalents and restricted cash at beginning of period 2,289,180 — 2,289,180 Cash, cash equivalents and restricted cash at end of period $ 2,315,513 $ 480,761 $ 2,796,274 There is no impact to the previously filed Consolidated Statements of Income and Consolidated Statements of Comprehensive Income, or any line item therein, for the Restated Periods. The as-filed Statements of Income have been provided below for reference. As Reported As Reported As Reported As Reported As Reported Condensed Consolidated Statements of Income Three Months Ended March 31, 2023 Three Months Ended June 30, 2023 Three Months Ended September 30, 2023 Six Months Ended June 30, 2023 Nine Months Ended September 30, 2023 Revenues, net $ 901,333 $ 948,174 $ 970,892 $ 1,849,507 $ 2,820,399 Expenses: Processing 204,967 205,265 208,217 410,232 618,449 Selling 81,592 86,412 85,954 168,004 253,958 General and administrative 154,684 159,356 147,839 314,040 461,879 Depreciation and amortization 84,232 83,676 84,750 167,908 252,658 Other operating, net 663 815 (845) 1,478 633 Operating income 375,195 412,650 444,977 787,845 1,232,822 Investment (gain) loss (190) 18 30 (172) (142) Other expense (income), net 746 (2,424) (13,432) (1,678) (15,110) Interest expense, net 79,795 88,486 88,285 168,281 256,566 Total other expense, net 80,351 86,080 74,883 166,431 241,314 Income before income taxes 294,844 326,570 370,094 621,414 991,508 Provision for income taxes 80,009 86,868 98,598 166,877 265,475 Net income $ 214,835 $ 239,702 $ 271,496 $ 454,537 $ 726,033 Earnings per share: Basic earnings per share $ 2.92 $ 3.24 $ 3.71 $ 6.17 $ 9.87 Diluted earnings per share $ 2.88 $ 3.20 $ 3.64 $ 6.08 $ 9.72 Weighted average shares outstanding: Basic weighted average shares outstanding 73,521 73,887 73,165 73,705 73,523 Diluted weighted average shares outstanding 74,483 75,001 74,604 74,763 74,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y vs Performance Disclosure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71496</v>
      </c>
      <c r="C4" s="5" t="n">
        <v>239702</v>
      </c>
      <c r="D4" s="5" t="n">
        <v>214835</v>
      </c>
      <c r="E4" s="5" t="n">
        <v>454537</v>
      </c>
      <c r="F4" s="5" t="n">
        <v>726033</v>
      </c>
      <c r="G4" s="5" t="n">
        <v>981890</v>
      </c>
      <c r="H4" s="5" t="n">
        <v>954327</v>
      </c>
      <c r="I4" s="5" t="n">
        <v>839497</v>
      </c>
    </row>
  </sheetData>
  <mergeCells count="3">
    <mergeCell ref="A1:A2"/>
    <mergeCell ref="B1:D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89648</v>
      </c>
      <c r="C3" s="5" t="n">
        <v>1435163</v>
      </c>
    </row>
    <row r="4">
      <c r="A4" s="4" t="inlineStr">
        <is>
          <t>Restricted cash</t>
        </is>
      </c>
      <c r="B4" s="6" t="n">
        <v>1751887</v>
      </c>
      <c r="C4" s="6" t="n">
        <v>854017</v>
      </c>
    </row>
    <row r="5">
      <c r="A5" s="4" t="inlineStr">
        <is>
          <t>Accounts and other receivables (less allowance for credit losses of $180,163 at December 31, 2023 and $149,846 at December 31, 2022)</t>
        </is>
      </c>
      <c r="B5" s="6" t="n">
        <v>2161586</v>
      </c>
      <c r="C5" s="6" t="n">
        <v>2064745</v>
      </c>
    </row>
    <row r="6">
      <c r="A6" s="4" t="inlineStr">
        <is>
          <t>Securitized accounts receivable—restricted for securitization investors</t>
        </is>
      </c>
      <c r="B6" s="6" t="n">
        <v>1307000</v>
      </c>
      <c r="C6" s="6" t="n">
        <v>1287000</v>
      </c>
    </row>
    <row r="7">
      <c r="A7" s="4" t="inlineStr">
        <is>
          <t>Prepaid expenses and other current assets</t>
        </is>
      </c>
      <c r="B7" s="6" t="n">
        <v>474144</v>
      </c>
      <c r="C7" s="6" t="n">
        <v>465227</v>
      </c>
    </row>
    <row r="8">
      <c r="A8" s="4" t="inlineStr">
        <is>
          <t>Total current assets</t>
        </is>
      </c>
      <c r="B8" s="6" t="n">
        <v>7084265</v>
      </c>
      <c r="C8" s="6" t="n">
        <v>6106152</v>
      </c>
    </row>
    <row r="9">
      <c r="A9" s="4" t="inlineStr">
        <is>
          <t>Property and equipment, net</t>
        </is>
      </c>
      <c r="B9" s="6" t="n">
        <v>343154</v>
      </c>
      <c r="C9" s="6" t="n">
        <v>294692</v>
      </c>
    </row>
    <row r="10">
      <c r="A10" s="4" t="inlineStr">
        <is>
          <t>Goodwill</t>
        </is>
      </c>
      <c r="B10" s="6" t="n">
        <v>5644958</v>
      </c>
      <c r="C10" s="6" t="n">
        <v>5201435</v>
      </c>
    </row>
    <row r="11">
      <c r="A11" s="4" t="inlineStr">
        <is>
          <t>Other intangibles, net</t>
        </is>
      </c>
      <c r="B11" s="6" t="n">
        <v>2085663</v>
      </c>
      <c r="C11" s="6" t="n">
        <v>2130974</v>
      </c>
    </row>
    <row r="12">
      <c r="A12" s="4" t="inlineStr">
        <is>
          <t>Investments</t>
        </is>
      </c>
      <c r="B12" s="6" t="n">
        <v>69521</v>
      </c>
      <c r="C12" s="6" t="n">
        <v>74281</v>
      </c>
    </row>
    <row r="13">
      <c r="A13" s="4" t="inlineStr">
        <is>
          <t>Other assets</t>
        </is>
      </c>
      <c r="B13" s="6" t="n">
        <v>248691</v>
      </c>
      <c r="C13" s="6" t="n">
        <v>281726</v>
      </c>
    </row>
    <row r="14">
      <c r="A14" s="4" t="inlineStr">
        <is>
          <t>Total assets</t>
        </is>
      </c>
      <c r="B14" s="6" t="n">
        <v>15476252</v>
      </c>
      <c r="C14" s="6" t="n">
        <v>14089260</v>
      </c>
    </row>
    <row r="15">
      <c r="A15" s="3" t="inlineStr">
        <is>
          <t>Current liabilities:</t>
        </is>
      </c>
      <c r="B15" s="4" t="inlineStr">
        <is>
          <t xml:space="preserve"> </t>
        </is>
      </c>
      <c r="C15" s="4" t="inlineStr">
        <is>
          <t xml:space="preserve"> </t>
        </is>
      </c>
    </row>
    <row r="16">
      <c r="A16" s="4" t="inlineStr">
        <is>
          <t>Accounts payable</t>
        </is>
      </c>
      <c r="B16" s="6" t="n">
        <v>1624995</v>
      </c>
      <c r="C16" s="6" t="n">
        <v>1568942</v>
      </c>
    </row>
    <row r="17">
      <c r="A17" s="4" t="inlineStr">
        <is>
          <t>Accrued expenses</t>
        </is>
      </c>
      <c r="B17" s="6" t="n">
        <v>356118</v>
      </c>
      <c r="C17" s="6" t="n">
        <v>351936</v>
      </c>
    </row>
    <row r="18">
      <c r="A18" s="4" t="inlineStr">
        <is>
          <t>Customer deposits</t>
        </is>
      </c>
      <c r="B18" s="6" t="n">
        <v>2397279</v>
      </c>
      <c r="C18" s="6" t="n">
        <v>1505004</v>
      </c>
    </row>
    <row r="19">
      <c r="A19" s="4" t="inlineStr">
        <is>
          <t>Securitization facility</t>
        </is>
      </c>
      <c r="B19" s="6" t="n">
        <v>1307000</v>
      </c>
      <c r="C19" s="6" t="n">
        <v>1287000</v>
      </c>
    </row>
    <row r="20">
      <c r="A20" s="4" t="inlineStr">
        <is>
          <t>Current portion of notes payable and lines of credit</t>
        </is>
      </c>
      <c r="B20" s="6" t="n">
        <v>819749</v>
      </c>
      <c r="C20" s="6" t="n">
        <v>1027056</v>
      </c>
    </row>
    <row r="21">
      <c r="A21" s="4" t="inlineStr">
        <is>
          <t>Other current liabilities</t>
        </is>
      </c>
      <c r="B21" s="6" t="n">
        <v>320612</v>
      </c>
      <c r="C21" s="6" t="n">
        <v>303517</v>
      </c>
    </row>
    <row r="22">
      <c r="A22" s="4" t="inlineStr">
        <is>
          <t>Total current liabilities</t>
        </is>
      </c>
      <c r="B22" s="6" t="n">
        <v>6825753</v>
      </c>
      <c r="C22" s="6" t="n">
        <v>6043455</v>
      </c>
    </row>
    <row r="23">
      <c r="A23" s="4" t="inlineStr">
        <is>
          <t>Notes payable and other obligations, less current portion</t>
        </is>
      </c>
      <c r="B23" s="6" t="n">
        <v>4596156</v>
      </c>
      <c r="C23" s="6" t="n">
        <v>4722838</v>
      </c>
    </row>
    <row r="24">
      <c r="A24" s="4" t="inlineStr">
        <is>
          <t>Deferred income taxes</t>
        </is>
      </c>
      <c r="B24" s="6" t="n">
        <v>470232</v>
      </c>
      <c r="C24" s="6" t="n">
        <v>527465</v>
      </c>
    </row>
    <row r="25">
      <c r="A25" s="4" t="inlineStr">
        <is>
          <t>Other noncurrent liabilities</t>
        </is>
      </c>
      <c r="B25" s="6" t="n">
        <v>301752</v>
      </c>
      <c r="C25" s="6" t="n">
        <v>254009</v>
      </c>
    </row>
    <row r="26">
      <c r="A26" s="4" t="inlineStr">
        <is>
          <t>Total noncurrent liabilities</t>
        </is>
      </c>
      <c r="B26" s="6" t="n">
        <v>5368140</v>
      </c>
      <c r="C26" s="6" t="n">
        <v>5504312</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28,759,639 shares issued and 71,715,804 shares outstanding at December 31, 2023; and 127,802,590 shares issued and 73,356,709 shares outstanding at December 31, 2022</t>
        </is>
      </c>
      <c r="B29" s="6" t="n">
        <v>129</v>
      </c>
      <c r="C29" s="6" t="n">
        <v>128</v>
      </c>
    </row>
    <row r="30">
      <c r="A30" s="4" t="inlineStr">
        <is>
          <t>Additional paid-in capital</t>
        </is>
      </c>
      <c r="B30" s="6" t="n">
        <v>3266185</v>
      </c>
      <c r="C30" s="6" t="n">
        <v>3049570</v>
      </c>
    </row>
    <row r="31">
      <c r="A31" s="4" t="inlineStr">
        <is>
          <t>Retained earnings</t>
        </is>
      </c>
      <c r="B31" s="6" t="n">
        <v>8192659</v>
      </c>
      <c r="C31" s="6" t="n">
        <v>7210769</v>
      </c>
    </row>
    <row r="32">
      <c r="A32" s="4" t="inlineStr">
        <is>
          <t>Accumulated other comprehensive loss</t>
        </is>
      </c>
      <c r="B32" s="6" t="n">
        <v>-1289099</v>
      </c>
      <c r="C32" s="6" t="n">
        <v>-1509650</v>
      </c>
    </row>
    <row r="33">
      <c r="A33" s="4" t="inlineStr">
        <is>
          <t>Less treasury stock (57,043,835 shares and 54,445,881 shares at December 31, 2023 and 2022, respectively)</t>
        </is>
      </c>
      <c r="B33" s="6" t="n">
        <v>-6887515</v>
      </c>
      <c r="C33" s="6" t="n">
        <v>-6209324</v>
      </c>
    </row>
    <row r="34">
      <c r="A34" s="4" t="inlineStr">
        <is>
          <t>Total stockholders’ equity</t>
        </is>
      </c>
      <c r="B34" s="6" t="n">
        <v>3282359</v>
      </c>
      <c r="C34" s="6" t="n">
        <v>2541493</v>
      </c>
    </row>
    <row r="35">
      <c r="A35" s="4" t="inlineStr">
        <is>
          <t>Total liabilities and stockholders’ equity</t>
        </is>
      </c>
      <c r="B35" s="5" t="n">
        <v>15476252</v>
      </c>
      <c r="C35" s="5" t="n">
        <v>14089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ose estimates.</t>
        </is>
      </c>
    </row>
    <row r="5">
      <c r="A5" s="4" t="inlineStr">
        <is>
          <t>Principles of Consolidation</t>
        </is>
      </c>
      <c r="B5" s="4" t="inlineStr">
        <is>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23, 2022, and 2021 include 52 weeks for the businesses reporting using a 4-4-5 accounting cycle.</t>
        </is>
      </c>
    </row>
    <row r="6">
      <c r="A6" s="4" t="inlineStr">
        <is>
          <t>Financial Instruments - Credit Losses</t>
        </is>
      </c>
      <c r="B6" s="4" t="inlineStr">
        <is>
          <t>Financial Instruments-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At December 31, 2023 and 2022, approximately 82% and 85%, respectively, of outstanding accounts receivable were less than 30 days past due.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t>
        </is>
      </c>
    </row>
    <row r="7">
      <c r="A7" s="4" t="inlineStr">
        <is>
          <t>Business Combinations</t>
        </is>
      </c>
      <c r="B7" s="4" t="inlineStr">
        <is>
          <t>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Amounts assigned to goodwill are primarily attributable to buyer-specific synergies expected to arise after the acquisition (e.g., enhanced reach of the combined organization and other synergies) and the assembled work force of the acquiree.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s. The discount rates used represent a risk-adjusted market participant weighted-average cost of capital, derived using customary market metrics. These measures of fair value also require considerable judgments about future events, including forecasted revenue growth rates, forecasted customer attrition rates, contract renewal estim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average cost of capital. This measure of fair value requires considerable judgment about the value a market participant would be willing to pay in order to achieve the benefits associated with the trade name. Non-compete arrangements are measured at fair value separately from the business combination using a cash flow method based on the Company's best estimate of the probability of competition and its business effect absent the non-compete arrangement.</t>
        </is>
      </c>
    </row>
    <row r="8">
      <c r="A8" s="4" t="inlineStr">
        <is>
          <t>Impairment of Long-Lived Assets, Goodwill, Intangibles and Investments</t>
        </is>
      </c>
      <c r="B8" s="4" t="inlineStr">
        <is>
          <t>Impairment of The Company regularly evaluates whether events and circumstances have occurred that indicate the carrying amount of property and equipment and intangible assets with finite live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es as applicable. The Company regularly evaluates whether events and circumstances have occurred that indicate the useful lives of property and equipment and intangible assets with finite live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quantitative goodwill impairment test for the applicable reporting units by comparing the reporting unit’s carrying amount, including goodwill, to its fair value, which is measured based upon, among other factors, a discounted cash flow analysis and, to a lesser extent, market multiples for comparable companies. Estimates critical to the Company’s evaluation of goodwill for impairment include the discount rates, forecasts for revenues, net and earnings before interest, taxes, depreciation and amortization (EBITDA) margin. If the carrying amount of the reporting unit is greater than its fair value, goodwill is considered impaired. Based on the goodwill asset impairment analysis performed qualitatively and/or quantitatively as of October 1, 2023,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evaluates indefinite-lived intangible assets (primarily trademarks and trade names) for impairment annually. The Company also tests for impairment more frequently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and projected revenue growth. An impairment loss is recognized if the carrying amount of an indefinite-lived intangible asset exceeds the estimated fair value on the measurement date. Based on the indefinite-lived intangible asset impairment analyses performed as of October 1, 2023, the Company determined the fair value of each of its indefinite-lived intangible assets was in excess of its carrying amount. No events or changes in circumstances have occurred since the date of this most recent annual impairment analysis that would more likely than not reduce the fair value of an indefinite-lived intangible asset below its carrying amount.</t>
        </is>
      </c>
    </row>
    <row r="9">
      <c r="A9" s="4" t="inlineStr">
        <is>
          <t>Property, Plant and Equipment and Definite-Lived Intangible Assets</t>
        </is>
      </c>
      <c r="B9" s="4" t="inlineStr">
        <is>
          <t>Property, Plant and Equipment and Definite-Lived Intangible Assets Property, plant and equipment are stated at cost and depreciated on the straight-line basis. Intangible assets with finite lives, consisting primarily of customer relationships, are stated at fair value upon acquisition and are amortized over their estimated useful lives. Customer and merchant relationship useful lives are estimated using historical attrition rates.</t>
        </is>
      </c>
    </row>
    <row r="10">
      <c r="A10" s="4" t="inlineStr">
        <is>
          <t>Income Taxes</t>
        </is>
      </c>
      <c r="B10"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t>
        </is>
      </c>
    </row>
    <row r="11">
      <c r="A11" s="4" t="inlineStr">
        <is>
          <t>Cash, Cash Equivalents and Restricted Cash</t>
        </is>
      </c>
      <c r="B11" s="4" t="inlineStr">
        <is>
          <t>Cash, Cash Equivalents, and Restricted Cash</t>
        </is>
      </c>
    </row>
    <row r="12">
      <c r="A12" s="4" t="inlineStr">
        <is>
          <t>Foreign Currency Translation</t>
        </is>
      </c>
      <c r="B12" s="4" t="inlineStr">
        <is>
          <t>Foreign Currency Translation</t>
        </is>
      </c>
    </row>
    <row r="13">
      <c r="A13" s="4" t="inlineStr">
        <is>
          <t>Derivatives</t>
        </is>
      </c>
      <c r="B13" s="4" t="inlineStr">
        <is>
          <t>Derivatives The Company uses derivatives to minimize its exposures related to changes in interest rates and economic changes in the value of certain foreign-denominated net asset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interest payments on an unspecified portion of its variable rate debt utilizing derivatives designated as cash flow hedges. Changes in the fair value of derivatives that are designated and qualify as cash flow hedges are recorded to the derivative assets/liabilities and offset against accumulated other comprehensive loss. Derivative fair value changes that are recorded in accumulated other comprehensive loss are reclassified to earnings in the same period or periods that the hedged item affects earnings, to the extent the derivative is highly effective in offsetting the change in cash flows attributable to the hedged risk. In the Company's cross-border payments business, it writes foreign currency forwards, option contracts and swaps for its customers to facilitate future payments. The Company recognizes current cross-border payments derivatives in prepaid expenses and other current assets and recognizes other current liabilities and derivatives greater than one year in other assets and other noncurrent liabilities in the accompanying Consolidated Balance Sheets at their fair value. Any gains/losses associated with these derivatives are recorded through earnings. The Company also utilizes cross-currency interest rate swaps designated as a net investment hedge of its investments in euro-denominated operations, which effectively converts a specified U.S. dollar notional equivalent to an obligation denominated in euro, and partially offsets the impact of changes in currency rates on the Company's euro-denominated net investments. Such contracts also create a positive interest differential on the U.S. dollar-denominated portion of the swap, resulting in interest rate savings on the USD notional.</t>
        </is>
      </c>
    </row>
    <row r="14">
      <c r="A14" s="4" t="inlineStr">
        <is>
          <t>Spot Trade Offsetting</t>
        </is>
      </c>
      <c r="B14" s="4" t="inlineStr">
        <is>
          <t>Spot Trade Offsetting The Company uses spot trades to facilitate cross-currency corporate payments in its cross-border payments business. The Company applies offsetting to spot trade assets and liabilities associated with contracts that include master netting agreements with the same counterparty, as a right of offset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t>
        </is>
      </c>
    </row>
    <row r="15">
      <c r="A15" s="4" t="inlineStr">
        <is>
          <t>Stock Based Compensation</t>
        </is>
      </c>
      <c r="B15" s="4" t="inlineStr">
        <is>
          <t>Stock-Based Compensation The Company routinely grants employee stock options and restricted stock awards/units as part of employee compensation plans. Stock options are granted with an exercise price equal to the fair market value of the underlying Company share on the date of grant. Options granted have vesting provisions ranging from one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graded vesting provisions of one The fair value of stock options and restricted stock units granted with market-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based stock option awards. For performance-based restricted stock awards/units and performance-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Stock-based compensation cost is measured at the grant date based on the value of the award and is recognized as expense over the requisite service period based on the number of years over which the requisite service is expected to be rendered.</t>
        </is>
      </c>
    </row>
    <row r="16">
      <c r="A16" s="4" t="inlineStr">
        <is>
          <t>Deferred Financing Costs/Debt Discounts</t>
        </is>
      </c>
      <c r="B16" s="4" t="inlineStr">
        <is>
          <t>Deferred Financing Costs/Debt Discounts</t>
        </is>
      </c>
    </row>
    <row r="17">
      <c r="A17" s="4" t="inlineStr">
        <is>
          <t>Comprehensive Income (Loss)</t>
        </is>
      </c>
      <c r="B17" s="4" t="inlineStr">
        <is>
          <t>Comprehensive Income (Loss) Comprehensive income (loss) is defined as the total of net income and all other changes in equity that result from transactions and other economic events of a reporting period other than transactions with owners.</t>
        </is>
      </c>
    </row>
    <row r="18">
      <c r="A18" s="4" t="inlineStr">
        <is>
          <t>Accounts Receivable</t>
        </is>
      </c>
      <c r="B18" s="4" t="inlineStr">
        <is>
          <t>Accounts Receivable The Company main tains a $1.7 billion revo lving trade accounts receivable securitization facility (as amended from time to time, the "Securitization Facility"). Accounts receivable collateralized within our Securitization Facility primarily relate to trade receivables resulting primarily from charge card activity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August 18, 2025.</t>
        </is>
      </c>
    </row>
    <row r="19">
      <c r="A19" s="4" t="inlineStr">
        <is>
          <t>Advertising</t>
        </is>
      </c>
      <c r="B19" s="4" t="inlineStr">
        <is>
          <t>Advertising</t>
        </is>
      </c>
    </row>
    <row r="20">
      <c r="A20" s="4" t="inlineStr">
        <is>
          <t>Earnings Per Share</t>
        </is>
      </c>
      <c r="B20" s="4" t="inlineStr">
        <is>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is>
      </c>
    </row>
    <row r="21">
      <c r="A21" s="4" t="inlineStr">
        <is>
          <t>Reclassifications and Adjustments</t>
        </is>
      </c>
      <c r="B21" s="4" t="inlineStr">
        <is>
          <t>Reclassifications and Adjustments Certain disclosures for prior periods have been reclassified to conform with current year presentation, including the presentation of prior year segment disclosures to align with our current segment presentation.</t>
        </is>
      </c>
    </row>
    <row r="22">
      <c r="A22" s="4" t="inlineStr">
        <is>
          <t>Adoption of New Accounting Standards and Recent Accounting Pronouncements Not Yet Adopted</t>
        </is>
      </c>
      <c r="B22" s="4" t="inlineStr">
        <is>
          <t>Adoption of New Accounting Standards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transitioned from LIBOR to the Sterling Overnight Index Average Reference Rate (“SONIA”) plus a SONIA adjustment of 0.0326% for sterling borrowings, the Euro Interbank Offered Rate for euro borrowings, and the Tokyo Interbank Offer Rate for yen borrowings. In December 2022, the FASB issued ASU No. 2022-06, "Deferral of the Sunset Date of (Topic 848)" which defers the sunset date of ASC 848 until December 31, 2024. The ASU became effective upon issuance. The Company has availed itself to the practical expedients related to any changes in the reference rate related to our debt and interest rate swaps. Cross currency derivatives are not impacted by this ASU. Debt with Conversion and Other Options and Derivatives and Hedging—Contracts in Entity’s Own Equity In August 2020, the FASB issued ASU No. 2020-06, "Debt—Debt with Conversion and Other Options (Subtopic 470-20) and Derivatives and Hedging—Contracts in Entity's Own Equity (Subtopic 815-40)—Accounting for Convertible Instruments and Contracts in an Entity's Own Equity" ("ASU 2020-06"), which address issues identified as a result of the complexity associated with applying GAAP for certain financial instruments with characteristics of liabilities and equity. ASU 2020-06 also improve the guidance related to the disclosures and earnings per share for convertible instruments and contracts in entity's own equity. The amendments in this update are effective for fiscal years beginning after December 15, 2021, including interim periods within those fiscal years and should be applied prospectively to business combinations occurring on or after the effective date of the amendments. The Company adopted this ASU on January 1, 2022. The adoption of ASU 2020-06 did not have a material impact on the Company's results of operations, financial condition, or cash flows. Accounting for Contract Assets and Contract Liabilities from Contracts with Customers In October 2021, the FASB issued ASU 2021-08, Accounting for Contract Assets and Contract Liabilities from Contracts with Customers (Topic 805) ("ASU 2021-08"), which requires an acquirer to account for revenue contracts acquired in a business combination in accordance with Topic 606 as if it had originated the contracts. The acquirer may assess how the acquiree applied Topic 606 to determine what to record for the acquired contrac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The Company adopted this ASU on January 1, 2023. The adoption of ASU 2021-08 did not have a material impact on the Company's results of operations, financial condition, or cash flows. Recent Accounting Pronouncements Not Yet Adopted Segment Reporting In November 2023, the Financial Accounting Standards Board (FASB) issued ASU No. 2023-07, "Segment Reporting (Topic 280): Improvements to Reportable Segment Disclosures" ("ASU 2023-07").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ith early adoption permitted. Upon transition, the segment expense categories and amounts disclosed in the prior periods should be based on the significant segment expense categories identified and disclosed in the period of adoption. We are currently evaluating the impact of this guidance on the disclosures within our consolidated financial statements.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while retrospective application is permitted. We are currently evaluating the impact that this guidance will have on the disclosures within our consolidated financial statements.</t>
        </is>
      </c>
    </row>
    <row r="23">
      <c r="A23" s="4" t="inlineStr">
        <is>
          <t>Revenue</t>
        </is>
      </c>
      <c r="B23" s="4" t="inlineStr">
        <is>
          <t>The Company provides payment solutions to our business, merchant, consumer and payment network customers. Our payment solutions are primarily focused on specific commercial spend or geographically-defined categories,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haul transportation-related services. Payment Services The Company’s primary performance obligation for the majority of its payment solutions (Vehicle Payments, Corporate Payments, Lodging Payments, and Other)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directly allocates and recognizes variable consideration in the period it has the contractual right to invoice the customer. Similarly, for the toll product within Vehicle Payments,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producing transaction. Variability arising from rebates is generally resolved and/or reset within the reporting period to which the variable consideration is allocated. As such, the Company is able to directly allocate net adjustments against revenue in the reporting period in which they are invoiced and does not materially constrain revenue recognition as a significant reversal of revenue is not probable at invoicing.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lodging, and transportation cards and vouchers); and 5) monthly access fees. The Company recognizes revenue when the underlying transactions are complete and as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a portion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solutions deliver both stored value cards and e-cards (cards), and card-based services primarily in the form of gift cards to retailers. These activities each represent performance obligations that are separate and distinct. Revenue for stored value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the passage of time as it stands ready to process an unknown or unspecified quantity of transactions. As a result, the Company directl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ely 5% of total consolidated revenues, net for the years ended December 31, 2023 and 2022. The Company ceases billing and accruing for late fees and finance charges approximately 30 - 40 days after the customer’s balance becomes delinquent. In addition, in its cross-border payments business, the Company writes foreign currency forwards, option contracts and swaps for its customers primarily to facilitate future payments in foreign currencies. The duration of these derivative contracts at inception is generally less than one year.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ompany accounts for the derivatives in its cross-border payments business in accordance with ASC 815, "Derivatives and Hedging." Revenues earned on the currency spread inherent in the instruments on date of execution, as well as changes in fair value related to these instruments prior to settlement, represented approximately 8% of consolidated revenues, net, for the years ended December 31, 2023 and 2022. Revenue is also derived from the sale of equipment and cards in certain of the Company’s businesses, which is recognized at the time the device or card is sold and control has passed to the customer. This revenue is recognized gross of the cost of sales related to the equipment and cards in revenues, net within the Consolidated Statements of Income. The Company has recorded $76.3 million, $83.1 million and $76.6 million of expenses related to sales of equipment and cards in processing expenses within the Consolidated Statements of Income for the years ended December 31, 2023, 2022 and 2021, respectively. Contract Liabilities Deferred revenue contract liabilities for customers subject to ASC 606 were $45.7 million and $57.7 million as of December 31, 2023 and 2022, respectively. We expect to recognize approximately $31.9 million of these amounts in revenues within 12 months and the remaining $13.8 million over the next five years as of December 31, 2023.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3, that was included in the deferred revenue contract liability as of January 1, 2023, was approximately $36.4 million. Costs to Obtain or Fulfill a Contract and/or Customer Incentives In accordance with ASC 606,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s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Amortization of capitalized contract costs recorded in selling expense was $16.7 million, $15.4 million and $16.0 million for the years ended December 31, 2023, 2022 and 2021, respectively. Costs to obtain or fulfill a contract are classified as contract cost assets within prepaid expenses and other current assets and other assets in the Company’s Consolidated Balance Sheets. The Company had capitalized contract costs of $19.2 million and $17.1 million within prepaid expenses and other current assets and $44.9 million and $42.9 million within other assets in the Company’s Consolidated Balance Sheets, as of December 31, 2023 and 2022, respectively. Further, the Company on occasion may make a cash payment to a customer as a contract incentive. We defer these costs as payments to a customer if recoverable and amortize them over the benefit period, including anticipated customer renewals. The amortization of costs associated with cash payments for client incentives is included as a reduction of revenues in the Company’s Consolidated Statements of Income. The Company had deferred customer incentives of $10.0 million and $9.5 million as of December 31, 2023 and 2022, respectively. Amortization of deferred customer incentives was immaterial for the years ended December 31, 2023, 2022 and 2021. Practical Expedients ASC 606 requires disclosure of the aggregate amount of the transaction price allocated to unsatisfied performance obligations; however, as allowed by ASC 606, the Company elected to exclude this disclosure for contracts with performance obligations of one year or less and contracts with variable consideration that is directly allocated to a single performance obligation such as a stand-ready series. As described above, the Company's most significant single performance obligations consist of variable consideration directly allocated under a stand-ready series of distinct days of service. Such direct allocation of variable consideration meets the specified criteria for the disclosure exclusion; therefore, the majority of the aggregate amount of transaction price that is allocated to unsatisfied performance obligations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23, the Company’s contracts with customers contain standard pricing where the timing on control transfer is dependent upon the customer in a stand-ready environment and therefore did not contain a significant financing compon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oreign Exchange Gains (Losses)</t>
        </is>
      </c>
      <c r="B4" s="4" t="inlineStr">
        <is>
          <t xml:space="preserve">The Company recognized foreign exchange losses and gains, which are recorded within other (income) expense, net in the Consolidated Statements of Income for the years ended December 31 as follows (in millions): 2023 2022 2021 Foreign exchange losses $ 4.8 $ 1.7 $ 3.7 </t>
        </is>
      </c>
    </row>
    <row r="5">
      <c r="A5" s="4" t="inlineStr">
        <is>
          <t>Schedule of Foreign Currency Losses on Long-Term Intra-entity Transactions</t>
        </is>
      </c>
      <c r="B5" s="4" t="inlineStr">
        <is>
          <t xml:space="preserve">The Company recorded foreign currency gains and losses on long-term intra-entity transactions included as a component of foreign currency translation gains (losses), net of tax, in the Consolidated Statements of Comprehensive Income for the years ended December 31 as follows (in millions): 2023 2022 2021 Foreign currency (gains) losses on long-term intra-entity transactions $ (29.0) $ 205.7 $ 44.4 </t>
        </is>
      </c>
    </row>
    <row r="6">
      <c r="A6" s="4" t="inlineStr">
        <is>
          <t>Schedule of Derivative Assets at Fair Value</t>
        </is>
      </c>
      <c r="B6" s="4" t="inlineStr">
        <is>
          <t xml:space="preserve">The following table presents the Company’s spot trade assets and liabilities at their fair value for the years ended December 31, 2023 and 2022 (in millions): December 31, 2023 December 31, 2022 Gross Offset on the Balance Sheet Net Gross Offset on the Balance Sheet Net Assets Accounts Receivable $ 2,499.9 $ (2,373.8) $ 126.1 $ 2,409.8 $ (2,266.0) $ 143.8 Liabilities Accounts Payable $ 2,457.3 $ (2,373.8) $ 83.5 $ 2,332.5 $ (2,266.0) $ 66.5 2023 2022 Balance Sheet Classification Fair Value Derivative Assets Prepaid expenses and other current assets $ 254.2 $ 204.9 Derivative Assets Other assets $ 66.0 $ 62.0 Derivative Liabilities Other current liabilities $ 190.4 $ 184.1 Derivative Liabilities Other noncurrent liabilities $ 54.3 $ 40.6 </t>
        </is>
      </c>
    </row>
    <row r="7">
      <c r="A7" s="4" t="inlineStr">
        <is>
          <t>Company's Accounts Receivable and Securitized Accounts Receivable</t>
        </is>
      </c>
      <c r="B7" s="4" t="inlineStr">
        <is>
          <t xml:space="preserve">The Company’s accounts receivable and securitized accounts receivable include the following at December 31 (in thousands): 2023 2022 Gross domestic unsecuritized accounts receivables $ 921,206 $ 985,873 Gross domestic securitized accounts receivable 1,307,000 1,287,000 Gross foreign receivables 1,420,543 1,228,718 Total gross receivables 3,648,749 3,501,591 Less allowance for credit losses (180,163) (149,846) Net accounts and securitized accounts receivable $ 3,468,586 $ 3,351,745 </t>
        </is>
      </c>
    </row>
    <row r="8">
      <c r="A8" s="4" t="inlineStr">
        <is>
          <t>Allowance for Doubtful Accounts Related to Accounts Receivable</t>
        </is>
      </c>
      <c r="B8" s="4" t="inlineStr">
        <is>
          <t xml:space="preserve">A rollforward of the Company’s allowance for credit losses related to accounts receivable for the years ended December 31 is as follows (in thousands): 2023 2022 2021 Allowance for credit losses beginning of year $ 149,846 $ 98,719 $ 86,886 Provision for credit losses 125,152 131,096 37,919 Write-offs (115,631) (90,540) (35,868) Recoveries 13,596 10,320 13,459 Impact of foreign currency 7,200 251 (3,677) Allowance for credit losses end of year $ 180,163 $ 149,846 $ 98,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Company provides its services to customers across different payment solutions and geographies. Revenues, net by solution for the years ended December 31 (in millions) are as follows: Revenues by Segment 2023 2022 2021 Vehicle Payments $ 2,005.5 $ 1,950.0 $ 1,690.0 Corporate Payments 981.1 769.6 598.2 Lodging Payments 520.2 456.5 309.6 Other 250.9 251.0 235.9 Consolidated revenues, net $ 3,757.7 $ 3,427.1 $ 2,833.7 </t>
        </is>
      </c>
    </row>
    <row r="5">
      <c r="A5" s="4" t="inlineStr">
        <is>
          <t>Revenue from External Customers by Geographic Areas</t>
        </is>
      </c>
      <c r="B5" s="4" t="inlineStr">
        <is>
          <t xml:space="preserve">Revenues, net by geography for the years ended December 31 (in millions) are as follows: Revenues by Geography 2023 2022 2021 United States (country of domicile) $ 2,134.7 $ 2,093.9 $ 1,785.2 Brazil 525.1 442.2 368.1 United Kingdom 441.4 363.3 321.8 Other 656.5 527.7 358.6 Consolidated revenues, net $ 3,757.7 $ 3,427.1 $ 2,8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s on a recurring basis as of December 31, 2023 and 2022, (in thousands): Fair Value Level 1 Level 2 Level 3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 — $ — $ — Liabilities: Interest rate swaps $ 55,796 $ — $ 55,796 $ — Cross-currency interest rate swap 14,522 — 14,522 — Foreign exchange contracts 244,745 — 244,745 — Total liabilities $ 315,063 $ — $ 315,063 $ — Cash collateral obligation for foreign exchange contracts $ 180,168 $ — $ — $ — December 31, 2022 Assets: Overnight deposits $ 444,216 $ — $ 444,216 $ — Money market 37,821 — 37,821 — Certificates of deposit 181 — 181 — Interest rate swaps 11,953 — 11,953 — Foreign exchange contracts 266,917 — 266,917 — Total assets $ 761,088 $ — $ 761,088 $ — Cash collateral for foreign exchange contracts $ 56,103 $ — $ — $ — Liabilities: Foreign exchange contracts 224,725 — 224,725 — Total liabilities $ 224,725 $ — $ 224,725 $ — Cash collateral obligation for foreign exchange contracts $ 148,167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xpense Related to Stock-Based Compensation</t>
        </is>
      </c>
      <c r="B4" s="4" t="inlineStr">
        <is>
          <t xml:space="preserve">The table below summarizes the expense recognized within general and administrative expenses in the Consolidated Statements of Income related to stock-based compensation for the years ended December 31 (in thousands): 2023 2022 2021 Stock options $ 24,342 $ 61,993 $ 30,057 Restricted stock 91,744 59,423 50,014 Stock-based compensation $ 116,086 $ 121,416 $ 80,071 </t>
        </is>
      </c>
    </row>
    <row r="5">
      <c r="A5" s="4" t="inlineStr">
        <is>
          <t>Summary of Total Unrecognized Compensation Cost Related to Outstanding Stock Awards</t>
        </is>
      </c>
      <c r="B5" s="4" t="inlineStr">
        <is>
          <t xml:space="preserve">The following table summarizes the Company’s total unrecognized compensation cost related to outstanding stock awards as of December 31, 2023 (cost in thousands): Unrecognized Weighted Average Period of Expense Recognition Remaining (in Years) Stock options $ 70,627 2.19 Restricted stock 40,695 0.50 Total $ 111,322 </t>
        </is>
      </c>
    </row>
    <row r="6">
      <c r="A6" s="4" t="inlineStr">
        <is>
          <t>Summary of Changes in Number of Shares of Common Stock Options Outstanding</t>
        </is>
      </c>
      <c r="B6" s="4" t="inlineStr">
        <is>
          <t xml:space="preserve">The following summarizes the changes in the number of shares of stock options outstanding for the following periods (shares and aggregate intrinsic value in thousands): Shares Weighted Options Weighted Weighted Aggregate Outstanding at December 31, 2020 4,964 $ 146.69 3,994 $ 130.37 $ 626,107 Granted 1,097 261.85 $ 72.84 Exercised (592) 82.50 83,686 Forfeited (22) 230.14 Outstanding at December 31, 2021 5,447 176.52 3,798 145.18 257,707 Granted 649 223.66 $ 65.23 Exercised (544) 94.79 64,783 Forfeited (251) 230.60 Outstanding at December 31, 2022 5,301 188.12 3,512 159.46 113,681 Granted 411 222.51 $ 66.28 Exercised (648) 172.01 40,983 Forfeited (81) 241.78 Outstanding at December 31, 2023 4,983 $ 192.18 3,182 $ 163.54 $ 451,039 Expected to vest at December 31, 2023 952 $ 226.20 </t>
        </is>
      </c>
    </row>
    <row r="7">
      <c r="A7" s="4" t="inlineStr">
        <is>
          <t>Schedule of Stock Options Exercise Price</t>
        </is>
      </c>
      <c r="B7" s="4" t="inlineStr">
        <is>
          <t xml:space="preserve">The following table summarizes information about stock options outstanding at December 31, 2023 (shares in thousands): Exercise Price Options Weighted Average Options $106.83 – $199.75 2,670 0.02 2,615 $200.41 – $216.18 251 1.12 58 $220.13 – $231.70 582 0.63 219 $235.52 – $251.88 265 2.49 15 $252.50 – $261.27 1,151 0.04 234 $263.21 – $286.86 45 0.47 23 $288.37 – $319.55 19 0.01 17 4,983 3,182 </t>
        </is>
      </c>
    </row>
    <row r="8">
      <c r="A8" s="4" t="inlineStr">
        <is>
          <t>Schedule of Weighted-Average Assumptions</t>
        </is>
      </c>
      <c r="B8" s="4" t="inlineStr">
        <is>
          <t>The fair value of stock option awards granted was estimated using the Black-Scholes option pricing model with the following weighted-average assumptions for grants or modifications during the years ended December 31 as follows: 2023 2022 2021 Risk-free interest rate 4.39 % 1.65 % 0.45 % Dividend yield — — — Expected volatility 33.73 % 34.62 % 34.44 % Expected term (in years) 3.4 3.9 4.0 The fair value of stock options granted with market based vesting conditions was estimated using the Monte Carlo simulation valuation model with the following assumptions during the year ended December 31, 2021 as follows. There were no performance options granted with market based vesting conditions in 2023 or 2022. 2021 Risk-free interest rate 0.59 % Dividend yield — Expected volatility 36.10 % Expected term (in years) 3.3</t>
        </is>
      </c>
    </row>
    <row r="9">
      <c r="A9" s="4" t="inlineStr">
        <is>
          <t>Summary of Changes in Number of Shares of Restricted Stock Awards and Restricted Stock Units Outstanding</t>
        </is>
      </c>
      <c r="B9" s="4" t="inlineStr">
        <is>
          <t xml:space="preserve">The following table summarizes the changes in the number of shares of restricted stock awards and restricted stock units outstanding for the following periods (shares in thousands): Shares Weighted Outstanding at December 31, 2020 174 $ 265.29 Granted 215 272.59 Cancelled (38) 265.76 Issued (73) 258.13 Outstanding at December 31, 2021 278 278.57 Granted 386 229.22 Cancelled (83) 267.53 Issued (146) 283.60 Outstanding at December 31, 2022 435 237.68 Granted 441 213.36 Cancelled (24) 230.11 Issued (310) 235.25 Outstanding at December 31, 2023 542 $ 21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Acquisition Accounting</t>
        </is>
      </c>
      <c r="B4" s="4" t="inlineStr">
        <is>
          <t xml:space="preserve">The following table summarizes the preliminary acquisition accounting, in aggregate, for the 2023 business acquisitions noted above (in thousands): Trade and other receivables $ 6,004 Prepaid expenses and other current assets 46,472 Other long term assets 13,302 Goodwill 382,793 Intangibles 158,689 Accounts payable (23,789) Other current liabilities (129,603) Other noncurrent liabilities (18,923) Aggregate purchase price $ 434,945 The following table summarizes the final acquisition accounting, in aggregate, for the 2022 business acquisitions noted above (in thousands): Trade and other receivables $ 13,349 Prepaid expenses and other current assets 4,006 Other long term assets 468 Goodwill 163,938 Intangibles 50,145 Accounts payable (20,542) Other current liabilities (4,960) Other noncurrent liabilities (9,191) Aggregate purchase price $ 197,213 </t>
        </is>
      </c>
    </row>
    <row r="5">
      <c r="A5" s="4" t="inlineStr">
        <is>
          <t>Summary of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s and Trademarks 2 to Indefinite $ 12,459 Proprietary Technology 5 to 7 11,885 Customer Relationships 6 to 20 134,345 $ 158,689 The fair value of intangible assets acquired and the related estimated useful lives consisted of the following (in thousands): Useful Lives (in Years) Value Trade Names and Trademarks 2 to Indefinite $ 4,705 Proprietary Technology 5 to 10 11,646 Lodging / Supplier Network 10 to 20 1,402 Customer Relationships 5 to 20 32,392 $ 50,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by reportable segment is as follows (in thousands): December 31, 2022 Acquisitions 1 Dispositions 2 Acquisition Accounting Foreign December 31, 2023 Segment Vehicle Payments $ 2,530,391 $ 233,240 $ (40,857) $ 4,389 $ 76,827 $ 2,803,990 Corporate Payments 1,906,070 149,553 — (105) 19,218 2,074,736 Lodging Payments 416,044 — — (764) 1,672 416,952 Other 348,930 — — — 350 349,280 $ 5,201,435 $ 382,793 $ (40,857) $ 3,520 $ 98,067 $ 5,644,958 1 Reflects the recognition of preliminary goodwill related to acquisitions completed by the Company during the year ended December 31, 2023. 2 Reflects goodwill derecognized in connection with the disposition of the Company's operations in Russia. See Note 19 for additional information. December 31, 2021 Acquisitions Acquisition Accounting Adjustments Foreign December 31, 2022 Segment Vehicle Payments $ 2,475,243 $ 71,856 $ 1,216 $ (17,924) $ 2,530,391 Corporate Payments 1,888,875 40,387 2,933 (26,125) 1,906,070 Lodging Payments 364,653 46,928 4,700 (237) 416,044 Other 350,207 — — (1,277) 348,930 $ 5,078,978 $ 159,171 $ 8,849 $ (45,563) $ 5,201,435 </t>
        </is>
      </c>
    </row>
    <row r="5">
      <c r="A5" s="4" t="inlineStr">
        <is>
          <t>Schedule of Other Intangible Assets</t>
        </is>
      </c>
      <c r="B5" s="4" t="inlineStr">
        <is>
          <t>Other intangible assets consisted of the following at December 31 (in thousands): 2023 2022 Weighted- Gross Accumulated Net Gross Accumulated Net Customer and vendor relationships 16.6 $ 3,044,522 $ (1,511,173) $ 1,533,349 $ 2,922,586 $ (1,332,542) $ 1,590,044 Trade names and trademarks—indefinite lived N/A 440,900 — 440,900 419,270 — 419,270 Trade names and trademarks—other 2.0 51,510 (15,334) 36,176 47,939 (9,111) 38,828 Technology 6.0 299,780 (238,819) 60,961 278,460 (216,858) 61,602 Non-compete agreements 4.2 85,111 (70,834) 14,277 80,098 (58,868) 21,230 Total other intangibles $ 3,921,823 $ (1,836,160) $ 2,085,663 $ 3,748,353 $ (1,617,379) $ 2,130,974 N/A = Not Applicable</t>
        </is>
      </c>
    </row>
    <row r="6">
      <c r="A6" s="4" t="inlineStr">
        <is>
          <t>Schedule of Future Estimated Amortization of Intangibles</t>
        </is>
      </c>
      <c r="B6" s="4" t="inlineStr">
        <is>
          <t xml:space="preserve">The future estimated amortization of intangible assets at December 31, 2023 is as follows (in thousands): 2024 $ 216,912 2025 194,511 2026 172,952 2027 165,531 2028 162,267 Thereafter 732,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t December 31 (in thousands): Estimated 2023 2022 Computer hardware and software 3 to 5 $ 734,759 $ 581,471 Card-reading equipment 4 to 6 61,216 49,351 Furniture, fixtures, and vehicles 2 to 10 20,614 19,482 Buildings and improvements 5 to 50 41,508 35,817 Property, plant and equipment, gross 858,097 686,121 Less: accumulated depreciation (514,943) (391,429) Property, plant and equipment, net $ 343,154 $ 294,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consisted of the following at December 31 (in thousands): 2023 2022 Accrued bonuses $ 12,696 $ 19,975 Accrued payroll and severance 53,303 48,007 Accrued taxes 109,323 94,557 Accrued commissions/rebates 74,519 83,190 Other 1 106,277 106,207 $ 356,118 $ 351,936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180163</v>
      </c>
      <c r="C3" s="5" t="n">
        <v>149846</v>
      </c>
    </row>
    <row r="4">
      <c r="A4" s="4" t="inlineStr">
        <is>
          <t>Par value (in dollars per share)</t>
        </is>
      </c>
      <c r="B4" s="7" t="n">
        <v>0.001</v>
      </c>
      <c r="C4" s="7" t="n">
        <v>0.001</v>
      </c>
    </row>
    <row r="5">
      <c r="A5" s="4" t="inlineStr">
        <is>
          <t>Shares authorized (in shares)</t>
        </is>
      </c>
      <c r="B5" s="6" t="n">
        <v>475000000</v>
      </c>
      <c r="C5" s="6" t="n">
        <v>475000000</v>
      </c>
    </row>
    <row r="6">
      <c r="A6" s="4" t="inlineStr">
        <is>
          <t>Shares issued (in shares)</t>
        </is>
      </c>
      <c r="B6" s="6" t="n">
        <v>128759639</v>
      </c>
      <c r="C6" s="6" t="n">
        <v>127802590</v>
      </c>
    </row>
    <row r="7">
      <c r="A7" s="4" t="inlineStr">
        <is>
          <t>Shares outstanding (in shares)</t>
        </is>
      </c>
      <c r="B7" s="6" t="n">
        <v>71715804</v>
      </c>
      <c r="C7" s="6" t="n">
        <v>73356709</v>
      </c>
    </row>
    <row r="8">
      <c r="A8" s="4" t="inlineStr">
        <is>
          <t>Treasury stock (in shares)</t>
        </is>
      </c>
      <c r="B8" s="6" t="n">
        <v>57043835</v>
      </c>
      <c r="C8" s="6" t="n">
        <v>54445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 Instruments</t>
        </is>
      </c>
      <c r="B4" s="4" t="inlineStr">
        <is>
          <t xml:space="preserve">The Company’s debt instruments at December 31 consist primarily of term notes, revolving lines of credit and a Securitization Facility as follows (in thousands): 2023 2022 Term Loan A note payable (a), net of discounts $ 2,882,595 $ 2,956,053 Term Loan B note payable (a), net of discounts 1,840,244 1,855,891 Revolving line of credit facilities (a) 692,318 935,000 Other obligations (c) 748 2,950 Total notes payable, credit agreements, and other obligations 5,415,905 5,749,894 Securitization Facility (b) 1,307,000 1,287,000 Total debt $ 6,722,905 $ 7,036,894 Current portion $ 2,126,749 $ 2,314,056 Long-term portion 4,596,156 4,722,838 Total debt $ 6,722,905 $ 7,036,894 _____________________ (a) The Company is party to a $6.4 billion Credit Agreement (the "Credit Agreement"), with Bank of America, N.A., as administrative agent, swing line lender and letter of credit issuer, and a syndicate of financial institutions (the "Lenders"), which has been amended multiple times. The Credit Agreement provides for senior secured credit facilities (collectively, the "Credit Facility") consisting of a revolving credit facility in the amount of $1.5 billion, a term loan A facility in the amount of $3.0 billion and a term loan B facility in the amount of $1.9 billion as of December 31, 2023. The revolving credit facility consists of (a) a revolving A credit facility in the amount of $1 billion with sublimits for letters of credit and swing line loans and (b) a revolving B facility in the amount of $500 million with borrowings in U.S. dollars, euros, British pounds, Japanese yen or other currency as agreed in advance and a sublimit for swing line loans. The Credit Agreement also includes an accordion feature for borrowing an additional $750 million in term loan A, term loan B, revolving A or revolving B facility debt and an unlimited amount when the leverage ratio on a pro-forma basis is less than 3.75 to 1.00. Proceeds from the credit facilities may be used for working capital purposes, acquisitions, and other general corporate purposes. On June 24, 2022, the Company entered into the twelfth amendment to the Credit Agreement. The amendment replaced the then-existing term loan A with the $3 billion term loan A described above and the then-existing revolving credit facility with the $1.5 billion revolving credit facility described above, resulting in net increases of $273 million and $215 million to the capacities of the term loan A and revolving credit facility, respectively. In addition, the amendment replaced LIBOR for USD borrowings with the Secured Overnight Financing Rate ("SOFR") plus a SOFR adjustment of 0.10% for the term loan A and the revolving Credit Facility and extended the maturity date. The maturity date for the new term loan A and revolving credit facilities A and B is June 24, 2027. The term loan B has a maturity date of April 30, 2028. On May 3, 2023, the Company entered into the thirteenth amendment to the Credit Facility. The amendment replaced LIBOR on the term B loan with the Secured Overnight Financing Rate ("SOFR"), plus a SOFR adjustment of 0.10%. On January 31, 2024, the Company entered into the fourteenth amendment to its Credit Agreement. The amendment a) increased the capacity on the revolving credit facility by $275.0 million and b) increased the term loan A commitments by $325.0 million. The Company used the term loan A proceeds to pay down existing borrowings under the revolving credit facility. As a result, the transaction was leverage neutral and results in a $600 million increase in the Company’s availability under the revolving credit facility. The interest rates and maturity terms remain consistent with the existing credit facilities. Interest on amounts outstanding under the Credit Agreement accrues as follows: For loans denominated in U.S. dollars, based on SOFR plus a SOFR adjustment of 0.10%, in British pounds, based on the SONIA plus a SONIA adjustment of 0.0326%, in euros, based on the Euro Interbank Offered Rate (“EURIBOR”), or in Japanese yen, at the Tokyo Interbank Offer Rate (“TIBOR”) plus a margin based on a leverage ratio (as defined in the agreement), or our option (for U.S. dollar borrowings only), the Base Rate (defined as the rate equal to the highest of (a) the Federal Funds Rate plus 0.50%, (b) the prime rate announced by Bank of America, N.A., or (c) SOFR plus 1.00% plus a margin based on a leverage ratio). In addition, the Company pays a quarterly commitment fee at a rate per annum ranging from 0.25% to 0.30% of the daily unused portion of the credit facility. The interest rates at December 31, 2023 and 2022 are as follows: 2023 2022 Term loan A 6.83 % 5.80 % Term loan B 7.21 % 6.13 % Revolving line of credit A &amp; B (USD) 6.83 % 5.79 % Revolving line of credit B (GBP) 6.59 % N/A Unused credit facility fee 0.25 % 0.25 % N/A = Not Applicable The term loans are payable in quarterly installments due on the last business day of each March, June, September, and December with the final principal payment due on the respective maturity date. Borrowings on the revolving line of credit are repayable at the maturity of the facility. Borrowings on the domestic swing line of credit are due on demand, and borrowings on the foreign swing line of credit are due no later than twenty The Company has unamortized debt discounts and debt issuance costs of $19.0 million and $23.9 million related to the term loans as of December 31, 2023 and December 31, 2022, respectively, recorded in notes payable and other obligations, net of current portion within the Consolidated Balance Sheets. The Company has unamortized debt issuance costs of $3.6 million and $4.6 million related to the revolving credit facility as of December 31, 2023 and December 31, 2022, respectively, recorded in other assets within the Consolidated Balance Sheets. As a result of the amortization of debt discounts and debt issuance costs, the effective interest rate incurred on the term loans was 6.83% during 2023. Principal payments of $94.0 million were made on the term loans during 2023. (b) The Company is party to a $1.7 billion receivables purchase agreement. On March 23, 2022, the Company entered into the tenth amendment to the Securitization Facility. The amendment increased the Securitization Facility commitment from $1.3 billion to $1.6 billion and replaced LIBOR with SOFR plus a SOFR adjustment of 0.10%. On August 18, 2022, the Company entered into the eleventh amendment to the Securitization Facility. The amendment increased the Securitization Facility commitment from $1.6 billion to $1.7 billion, reduced the program fee margin and extended the maturity of the Securitization Facility to August 18, 2025. There is a program fee equal to SOFR plus 0.10% adjustment plus 0.95% or the Commercial Paper Rate plus 0.85% as of December 31, 2023 and December 31, 2022. The program fee was 5.49% plus 0.94% as of December 31, 2023 and 4.48% plus 0.94% as of December 31, 2022. The unused facility fee is payable at a rate of between 0.30% and 0.40% based on utilization as of December 31, 2023 and December 31, 2022. The Company has unamortized debt issuance costs of $2.1 million and $3.2 million related to the revolving Securitization Facility as of December 31, 2023 and December 31, 2022, respectively, recorded in other assets within the Consolidated Balance Sheets.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obligations includes a credit facility assumed as part of a business acquisition in 2022. </t>
        </is>
      </c>
    </row>
    <row r="5">
      <c r="A5" s="4" t="inlineStr">
        <is>
          <t>Summary of Contractual Maturities of Notes Payable and Other Obligations</t>
        </is>
      </c>
      <c r="B5" s="4" t="inlineStr">
        <is>
          <t xml:space="preserve">The contractual maturities of the Company’s total debt at December 31, 2023 were as follows (in thousands): 2024 $ 824,648 2025 169,000 2026 169,000 2027 2,494,000 2028 1,778,375 Thereafter — Total principal payments 5,435,023 Less: debt discounts and issuance costs included in debt (19,118) Total debt $ 5,415,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hanges in the components of AOCL, net of tax, for the years ended December 31, 2023, 2022 and 2021 are as follows (in thousands): Cumulative Foreign Currency Translation Unrealized (Losses) Gains on Derivative Instruments Total Accumulated Other Comprehensive (Loss) Income Balance at December 31, 2020 $ (1,296,962) $ (66,196) $ (1,363,158) Other comprehensive (loss) income before reclassifications (144,543) 7,394 (137,149) Amounts reclassified from AOCL — 49,747 49,747 Tax effect — (14,056) (14,056) Other comprehensive (loss) income, net of tax (144,543) 43,085 (101,458) Balance at December 31, 2021 (1,441,505) (23,111) (1,464,616) Other comprehensive (loss) income before reclassifications (77,135) 31,853 (45,282) Amounts reclassified from AOCL — 10,835 10,835 Tax effect — (10,587) (10,587) Other comprehensive (loss) income, net of tax (77,135) 32,101 (45,034) Balance at December 31, 2022 (1,518,640) 8,990 (1,509,650) Other comprehensive income (loss) before reclassifications 140,089 (14,984) 125,105 Amounts reclassified from AOCL 120,269 (39,401) 80,868 Tax effect — 14,578 14,578 Other comprehensive income (loss), net of tax 260,358 (39,807) 220,551 Balance at December 31, 2023 $ (1,258,282) $ (30,817) $ (1,289,0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The Provision for Income Taxes</t>
        </is>
      </c>
      <c r="B4" s="4" t="inlineStr">
        <is>
          <t xml:space="preserve">Income before the provision for income taxes is attributable to the following jurisdictions for years ended December 31 (in thousands): 2023 2022 2021 United States $ 322,856 $ 506,214 $ 515,041 Foreign 1,002,149 769,446 593,767 Total $ 1,325,005 $ 1,275,660 $ 1,108,808 </t>
        </is>
      </c>
    </row>
    <row r="5">
      <c r="A5" s="4" t="inlineStr">
        <is>
          <t>Components of Income Taxes</t>
        </is>
      </c>
      <c r="B5" s="4" t="inlineStr">
        <is>
          <t xml:space="preserve">The provision (benefit) for income taxes for the years ended December 31 consists of the following (in thousands): 2023 2022 2021 Current: Federal $ 155,647 $ 166,172 $ 118,861 State 25,614 34,947 31,674 Foreign 208,532 153,388 107,751 Total current 389,793 354,507 258,286 Deferred: Federal (46,676) (36,613) (12,165) State (8,088) (6,066) (4,540) Foreign 8,086 9,505 27,730 Total deferred (46,678) (33,174) 11,025 Total provision $ 343,115 $ 321,333 $ 269,311 </t>
        </is>
      </c>
    </row>
    <row r="6">
      <c r="A6" s="4" t="inlineStr">
        <is>
          <t>Summary of Provision for Income Taxes and U.S. Federal Tax Rate</t>
        </is>
      </c>
      <c r="B6" s="4" t="inlineStr">
        <is>
          <t>The provision for income taxes differs from amounts computed by applying the U.S. federal tax rate of 21% for 2023, 2022, and 2021, respectively, to income before income taxes for the years ended December 31, 2023, 2022, and 2021 due to the following (in thousands): 2023 2022 2021 Computed “expected” tax expense $ 278,251 21.0 % $ 267,889 21.0 % $ 232,850 21.0 % Changes resulting from: Change in valuation allowance 22,447 1.7 22,399 1.8 1,378 0.1 Foreign income tax differential 14,949 1.1 566 — (10,326) (0.9) State taxes net of federal benefits 13,857 1.0 12,745 1.0 18,352 1.7 Increase in tax expense due to uncertain tax positions 14,146 1.1 8,257 0.6 8,185 0.7 Foreign withholding tax 24,331 1.8 13,547 1.1 9,143 0.8 Change in indefinite reinvestment - Russia — — (9,049) (0.7) — — Stock-based compensation 3,960 0.3 (10,000) (0.8) (16,304) (1.5) Sub-part F Income/GILTI 94,594 7.1 79,420 6.2 72,449 6.5 Foreign tax credits (98,641) (7.4) (73,974) (5.8) (63,926) (5.8) Foreign source non-deductible interest 9,530 0.7 9,462 0.7 10,348 0.9 IRC section 162(m) adjustment 4,019 0.3 8,119 0.6 3,665 0.3 Brazil tourism tax benefit (16,311) (1.2) (13,810) (1.1) — — Interest on net equity deduction (15,051) (1.1) — — — — Other (6,966) (0.5) 5,762 0.5 3,497 0.3 Provision for income taxes $ 343,115 25.9 % $ 321,333 25.2 % $ 269,311 24.3 %</t>
        </is>
      </c>
    </row>
    <row r="7">
      <c r="A7" s="4" t="inlineStr">
        <is>
          <t>Summary of Deferred Tax Assets and Liabilities</t>
        </is>
      </c>
      <c r="B7" s="4" t="inlineStr">
        <is>
          <t>The tax effects of temporary differences that give rise to significant portions of the deferred tax assets and liabilities at December 31 are as follows (in thousands): 2023 2022 Deferred tax assets: Accounts receivable, principally due to the allowance for credit losses $ 20,110 $ 19,508 Accrued expenses not currently deductible for tax 12,922 7,307 Lease deferral 15,767 18,146 Interest rate swap 11,994 — Stock-based compensation 47,537 41,202 Income tax credits 84,505 62,512 Net operating loss carry forwards 134,911 81,580 Accrued escheat 3,456 3,286 Other 55,466 28,773 Deferred tax assets before valuation allowance 386,668 262,314 Valuation allowance (165,982) (117,379) Deferred tax assets, net 220,686 144,935 Deferred tax liabilities: Intangibles—including goodwill (536,561) (504,590) Basis difference in investment in subsidiaries (43,821) (42,091) Interest rate swap — (2,964) Lease deferral (13,589) (15,428) Accrued expense liability (718) (742) Prepaid expenses (1,805) (1,713) Withholding taxes (26,407) (31,448) Property and equipment and other (66,617) (72,076) Deferred tax liabilities (689,518) (671,052) Net deferred tax liabilities $ (468,832) $ (526,117)</t>
        </is>
      </c>
    </row>
    <row r="8">
      <c r="A8" s="4" t="inlineStr">
        <is>
          <t>Deferred Tax Balance Classification in Balance Sheet</t>
        </is>
      </c>
      <c r="B8" s="4" t="inlineStr">
        <is>
          <t>The Company’s deferred tax balances are classified in its balance sheets as of December 31 as follows (in thousands): 2023 2022 Long term deferred tax assets and liabilities: Long term deferred tax assets $ 1,400 $ 1,348 Long term deferred tax liabilities (470,232) (527,465) Net deferred tax liabilities $ (468,832) $ (526,117)</t>
        </is>
      </c>
    </row>
    <row r="9">
      <c r="A9" s="4" t="inlineStr">
        <is>
          <t>Reconciliation of Unrecognized Tax Benefits</t>
        </is>
      </c>
      <c r="B9" s="4" t="inlineStr">
        <is>
          <t xml:space="preserve">A reconciliation of the beginning and ending balances of the total amounts of gross unrecognized tax benefits excluding interest and penalties for the years ended December 31, 2023, 2022, and 2021 is as follows (in thousands): Unrecognized tax benefits at December 31, 2020 $ 35,749 Additions based on tax positions related to the current year 8,543 Additions based on tax positions related to the prior year 5,909 Deductions based on settlement of prior year tax positions (2,122) Deductions based on expiration of prior year tax positions (1,058) Unrecognized tax benefits at December 31, 2021 47,021 Additions based on tax positions related to the current year 7,752 Additions based on tax positions related to the prior year 200 Deductions based on settlement of prior year tax positions (1,550) Addition for cumulative federal benefit of state tax deductions 7,281 Change due to OCI (35) Unrecognized tax benefits at December 31, 2022 60,669 Additions and deductions based on tax positions related to the current year 8,821 Additions and deductions based on tax positions related to the prior year (1,913) Deductions based on settlements of prior year tax positions (104) Deductions based on expiration of prior year tax positions (4,235) Change due to OCI (132) Unrecognized tax benefits at December 31, 2023 $ 63,1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ther Assets and Other Liabilities</t>
        </is>
      </c>
      <c r="B4" s="4" t="inlineStr">
        <is>
          <t xml:space="preserve">Other assets include ROU assets, other current liabilities include short-term operating lease liabilities, and other non-current liabilities include long-term lease liabilities at December 31, 2023 and 2022 is as follows (in thousands): 2023 2022 ROU assets $ 86,579 $ 94,064 Short term lease liabilities $ 23,476 $ 22,661 Long term lease liabilities $ 75,796 $ 86,671 </t>
        </is>
      </c>
    </row>
    <row r="5">
      <c r="A5" s="4" t="inlineStr">
        <is>
          <t>Supplementary Cash and Non-cash disclosures</t>
        </is>
      </c>
      <c r="B5" s="4" t="inlineStr">
        <is>
          <t>The supplementary cash and non-cash disclosures for the years ended December 31, 2023, 2022, and 2021 are as follows (in thousands): 2023 2022 2021 Cash paid for operating lease liabilities $ 31,388 $ 25,403 $ 23,803 ROU assets obtained in exchange for new operating lease obligations $ 22,764 $ 31,204 $ 29,428 Weighted-average remaining lease term (years) 5.62 6.09 5.99 Weighted-average discount rate 5.19% 3.64% 3.80%</t>
        </is>
      </c>
    </row>
    <row r="6">
      <c r="A6" s="4" t="inlineStr">
        <is>
          <t>Maturities of Lease Liabilities</t>
        </is>
      </c>
      <c r="B6" s="4" t="inlineStr">
        <is>
          <t xml:space="preserve">Maturities of lease liabilities as of December 31, 2023 were as follows (in thousands): 2023 $ 27,455 2024 24,566 2025 19,917 2026 12,143 2027 8,870 Thereafter 22,203 Total lease payments 115,154 Less imputed interest 15,882 Present value of lease liabilities $ 99,2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aggregate equivalent U.S. dollar notional amount of foreign exchange derivative customer contracts held by the Company as of December 31, 2023 and 2022 (in millions) is presented in the table below. Notional 2023 2022 Foreign exchange contracts: Swaps $ 95.1 $ 160.9 Forwards 21,173.0 15,159.4 Written options 19,533.3 13,701.9 Purchased options 15,750.4 11,474.2 Total $ 56,551.8 $ 40,496.4 As of December 31, 2023, the Company had the following outstanding interest rate swap derivatives that qualify as hedging instruments within designated cash flow hedges of variable interest rate risk (in millions): Notional Amount Fixed Rates Maturity Date $250 4.01% 7/31/2025 $250 4.02% 7/31/2025 $500 3.80% 1/31/2026 $250 3.71% 7/31/2026 $250 3.72% 7/31/2026 $100 4.35% 7/31/2026 $250 4.40% 7/31/2026 $250 4.40% 7/31/2026 $400 4.33% 7/31/2026 $250 4.29% 1/31/2027 $250 4.29% 1/31/2027 $250 4.19% 7/31/2027 $250 4.19% 7/31/2027 $150 3.87% 1/31/2027 $50 3.83% 1/31/2027 $50 3.85% 1/31/2027 $125 4.00% 1/31/2028 $125 3.99% 1/31/2028</t>
        </is>
      </c>
    </row>
    <row r="5">
      <c r="A5" s="4" t="inlineStr">
        <is>
          <t>Schedule of Derivatives Instruments Statements of Financial Performance and Financial Position, Location</t>
        </is>
      </c>
      <c r="B5" s="4" t="inlineStr">
        <is>
          <t xml:space="preserve">The following table summarizes the fair value of derivatives reported in the Consolidated Balance Sheets as of December 31, 2023 and 2022 (in millions): December 31, 2023 Fair Value, Gross Fair Value, Net Derivative Derivative Liabilities Derivative Derivative Liabilities Derivatives - undesignated: Foreign exchange contracts $ 594.9 $ 519.4 $ 320.2 $ 244.7 Less: Cash collateral 39.2 180.2 39.2 180.2 Total net derivative assets and liabilities $ 555.7 $ 339.2 $ 281.0 $ 64.5 December 31, 2022 Fair Value, Gross Fair Value, Net Derivative Derivative Liabilities Derivative Derivative Liabilities Derivatives - undesignated: Foreign exchange contracts $ 582.2 $ 540.0 $ 266.9 $ 224.7 Less: Cash collateral 56.1 148.2 56.1 148.2 Total net derivative assets and liabilities $ 526.1 $ 391.8 $ 210.8 $ 76.5 </t>
        </is>
      </c>
    </row>
    <row r="6">
      <c r="A6" s="4" t="inlineStr">
        <is>
          <t>Schedule of Derivative Assets at Fair Value</t>
        </is>
      </c>
      <c r="B6" s="4" t="inlineStr">
        <is>
          <t xml:space="preserve">The following table presents the Company’s spot trade assets and liabilities at their fair value for the years ended December 31, 2023 and 2022 (in millions): December 31, 2023 December 31, 2022 Gross Offset on the Balance Sheet Net Gross Offset on the Balance Sheet Net Assets Accounts Receivable $ 2,499.9 $ (2,373.8) $ 126.1 $ 2,409.8 $ (2,266.0) $ 143.8 Liabilities Accounts Payable $ 2,457.3 $ (2,373.8) $ 83.5 $ 2,332.5 $ (2,266.0) $ 66.5 2023 2022 Balance Sheet Classification Fair Value Derivative Assets Prepaid expenses and other current assets $ 254.2 $ 204.9 Derivative Assets Other assets $ 66.0 $ 62.0 Derivative Liabilities Other current liabilities $ 190.4 $ 184.1 Derivative Liabilities Other noncurrent liabilities $ 54.3 $ 40.6 </t>
        </is>
      </c>
    </row>
    <row r="7">
      <c r="A7" s="4" t="inlineStr">
        <is>
          <t>Schedule of Derivative Liabilities at Fair Value</t>
        </is>
      </c>
      <c r="B7" s="4" t="inlineStr">
        <is>
          <t xml:space="preserve">The following table presents the fair value of the Company’s derivative assets and liabilities, as well as their classification on the accompanying Consolidated Balance Sheets, as of December 31, 2023 and December 31, 2022 (in millions): 2023 2022 Balance Sheet Classification Fair Value Derivative Assets Prepaid expenses and other current assets $ 254.2 $ 204.9 Derivative Assets Other assets $ 66.0 $ 62.0 Derivative Liabilities Other current liabilities $ 190.4 $ 184.1 Derivative Liabilities Other noncurrent liabilities $ 54.3 $ 40.6 </t>
        </is>
      </c>
    </row>
    <row r="8">
      <c r="A8" s="4" t="inlineStr">
        <is>
          <t>Schedule of Cash Flow Hedging Instruments, Statements of Financial Performance and Financial Position, Location</t>
        </is>
      </c>
      <c r="B8" s="4" t="inlineStr">
        <is>
          <t xml:space="preserve">The table below presents the fair value of the Company’s interest rate swap contracts, as well as their classification on the Consolidated Balance Sheets, as of December 31, 2023 and 2022 (in millions). See Note 4 for additional information on the fair value of the Company’s swap contracts. Balance Sheet Classification 2023 2022 Derivatives designated as cash flow hedges: Swap contracts Prepaid expenses and other current assets $ 23.5 $ 12.0 Swap contracts Other noncurrent liabilities $ 55.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for the years ended December 31 (in thousands, except per share data) follows: 2023 2022 2021 Net income $ 981,890 $ 954,327 $ 839,497 Denominator for basic earnings per share 73,155 75,598 82,060 Dilutive securities 1,232 1,264 2,001 Denominator for diluted earnings per share 74,387 76,862 84,061 Basic earnings per share $ 13.42 $ 12.62 $ 10.23 Diluted earnings per share $ 13.20 $ 12.42 $ 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Company's Segment Results</t>
        </is>
      </c>
      <c r="B4" s="4" t="inlineStr">
        <is>
          <t xml:space="preserve">The Company’s segment results are as follows as of and for the years ended December 31 (in thousands): 2023 1 2022 2021 Revenues, net: Vehicle Payments $ 2,005,510 $ 1,950,038 $ 1,689,970 Corporate Payments 981,127 769,571 598,242 Lodging Payments 520,216 456,511 309,619 Other 250,866 251,009 235,905 $ 3,757,719 $ 3,427,129 $ 2,833,736 Operating income: Vehicle Payments $ 943,399 $ 884,493 $ 811,822 Corporate Payments 382,085 273,562 210,290 Lodging Payments 254,270 218,637 148,973 Other 77,119 69,949 71,471 $ 1,656,873 $ 1,446,641 $ 1,242,556 Depreciation and amortization: Vehicle Payments $ 201,905 $ 198,495 $ 195,964 Corporate Payments 78,679 72,586 52,688 Lodging Payments 46,903 42,366 26,478 Other 9,117 8,835 9,067 $ 336,604 $ 322,282 $ 284,197 Capital expenditures: Vehicle Payments $ 108,592 $ 111,661 $ 88,999 Corporate Payments 25,387 20,777 11,748 Lodging Payments 13,705 10,570 4,604 Other 6,138 8,420 6,179 $ 153,822 $ 151,428 $ 111,530 Long-lived assets (excluding goodwill and investments): Vehicle Payments $ 252,499 $ 218,680 $ 175,648 Corporate Payments 48,822 39,240 33,638 Lodging Payments 24,697 17,884 12,592 Other 17,136 18,888 14,416 $ 343,154 $ 294,692 $ 236,294 1 Results from Global Reach Group acquired in the first quarter of 2023 are reported in the Corporate Payments segment from the date of acquisition. Results from Mina Digital Limited, Business Gateway AG and PayByPhone acquired during 2023 are reported in the Vehicle Payments segment, from the date of acquisition. The Company's segment results are as follows for the quarterly periods in 2023 and 2022 (in thousands): Fiscal Quarters Year Ended December 31, 2023 First Second Third Fourth Revenues, net: Vehicle Payments $ 495,490 $ 509,630 $ 500,632 $ 499,758 Corporate Payments 226,172 246,012 257,842 251,101 Lodging Payments 122,334 136,564 141,389 119,929 Other 57,337 55,968 71,029 66,532 $ 901,333 $ 948,174 $ 970,892 $ 937,320 Operating income: Vehicle Payments $ 223,480 $ 232,506 $ 244,908 $ 242,505 Corporate Payments 80,382 95,708 104,903 101,092 Lodging Payments 54,563 68,246 74,023 57,438 Other 16,770 16,190 21,143 23,016 $ 375,195 $ 412,650 $ 444,977 $ 424,051 Depreciation and amortization: Vehicle Payments $ 50,350 $ 51,926 $ 49,905 $ 49,724 Corporate Payments 20,160 17,779 20,417 20,323 Lodging Payments 11,398 11,661 12,189 11,655 Other 2,324 2,310 2,239 2,244 $ 84,232 $ 83,676 $ 84,750 $ 83,946 Fiscal Quarters Year Ended December 31, 2022 First Second Third Fourth Revenues, net: Vehicle Payments $ 454,741 $ 489,827 $ 504,388 $ 501,082 Corporate Payments 183,158 189,058 196,339 201,016 Lodging Payments 94,576 116,900 125,961 119,074 Other 56,766 65,493 66,312 62,438 $ 789,241 $ 861,278 $ 893,000 $ 883,610 Operating income: Vehicle Payments $ 202,068 $ 224,174 $ 231,914 $ 226,337 Corporate Payments 61,312 70,092 74,999 67,159 Lodging Payments 39,779 58,559 63,463 56,836 Other 14,562 17,655 18,794 18,938 $ 317,721 $ 370,480 $ 389,170 $ 369,270 Depreciation and amortization: Vehicle Payments $ 48,148 $ 49,615 $ 49,134 $ 51,598 Corporate Payments 16,028 16,324 15,383 24,851 Lodging Payments 10,534 10,321 10,474 11,037 Other 2,092 2,214 2,222 2,307 $ 76,802 $ 78,474 $ 77,213 $ 89,793 </t>
        </is>
      </c>
    </row>
    <row r="5">
      <c r="A5" s="4" t="inlineStr">
        <is>
          <t>Schedule of Long-Lived Assets by Geographical Area</t>
        </is>
      </c>
      <c r="B5" s="4" t="inlineStr">
        <is>
          <t xml:space="preserve">The following table presents the Company's long-lived assets by major geography (excluding goodwill, other intangible assets and investments) at December 31 (in thousands). 2023 2022 Long-lived assets (excluding goodwill, other intangible assets, and investments): United States (country of domicile) $ 200,918 $ 176,263 Brazil $ 74,789 $ 66,583 United Kingdom $ 34,242 $ 24,7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 Unaudited Interim Financial Statements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the Effect of Restatement on the Financial Statements</t>
        </is>
      </c>
      <c r="B4" s="4" t="inlineStr">
        <is>
          <t xml:space="preserve">The following tables restate the unaudited financial information and summarize the effect of the restatement on each impacted financial statement line item, including subtotals, as of the dates, and for the periods, indicated (in thousands): As Reported Adjustments As Restated Condensed Consolidated Balance Sheet as of March 31, 2023 Assets Current assets: Restricted cash $ 996,945 $ 550,000 $ 1,546,945 Accounts and other receivables 2,369,235 (1,380) 2,367,855 Other current assets 2,992,792 — 2,992,792 Total current assets 6,358,972 548,620 6,907,592 Goodwill 5,380,050 — 5,380,050 Other intangibles, net 2,197,587 — 2,197,587 Other noncurrent assets 651,314 — 651,314 Total assets $ 14,587,923 $ 548,620 $ 15,136,543 Liabilities and stockholders' equity Current liabilities: Accounts payable $ 1,907,841 $ (1,380) $ 1,906,461 Customer deposits 1,481,004 550,000 2,031,004 Other current liabilities 2,814,700 — 2,814,700 Total current liabilities 6,203,545 548,620 6,752,165 Notes payable and other obligations, less current portion 4,700,550 — 4,700,550 Other noncurrent liabilities 801,968 — 801,968 Total noncurrent liabilities 5,502,518 — 5,502,518 Stockholders' equity: Additional paid-in capital 3,109,065 — 3,109,065 Retained earnings 7,425,604 — 7,425,604 Other equity (7,652,809) — (7,652,809) Total stockholders' equity 2,881,860 — 2,881,860 Total liabilities and stockholders’ equity $ 14,587,923 $ 548,620 $ 15,136,543 As Reported Adjustments As Restated Condensed Consolidated Statement of Cash Flows for the three months ended March 31, 2023 Operating activities Net income $ 214,835 $ — $ 214,835 Adjustments to reconcile net income to net cash provided by operating activities Changes in operating assets and liabilities: Accounts and other receivables 370,962 1,380 372,342 Accounts payable, accrued expenses and customer deposits (446,508) 548,620 102,112 Other 188,376 — 188,376 Net cash provided by operating activities 327,665 550,000 877,665 Investing activities Net cash used in investing activities (159,027) — (159,027) Financing activities Borrowings from revolver 1,964,000 — 1,964,000 Payments on revolver (2,490,000) — (2,490,000) Borrowings on swing line of credit, net 310,719 — 310,719 Other (2,434) — (2,434) Net cash used in financing activities (217,715) — (217,715) Effect of foreign currency exchange rates on cash 29,298 — 29,298 Net increase/(decrease) in cash, cash equivalents and restricted cash (19,779) 550,000 530,221 Cash, cash equivalents and restricted cash at beginning of period 2,289,180 — 2,289,180 Cash, cash equivalents and restricted cash at end of period $ 2,269,401 $ 550,000 $ 2,819,401 As Reported Adjustments As Restated Condensed Consolidated Balance Sheet as of June 30, 2023 Assets Current assets: Restricted cash $ 1,456,992 $ 272,280 $ 1,729,272 Accounts and other receivables 2,460,650 (9,850) 2,450,800 Other current assets 3,005,927 — 3,005,927 Total current assets 6,923,569 262,430 7,185,999 Goodwill 5,473,603 — 5,473,603 Other intangibles, net 2,107,081 — 2,107,081 Other noncurrent assets 674,400 — 674,400 Total assets $ 15,178,653 $ 262,430 $ 15,441,083 Liabilities and stockholders' equity Current liabilities: Accounts payable $ 1,679,702 $ (9,850) $ 1,669,852 Customer deposits 2,013,236 272,280 2,285,516 Other current liabilities 2,742,952 — 2,742,952 Total current liabilities 6,435,890 262,430 6,698,320 Notes payable and other obligations, less current portion 4,678,258 — 4,678,258 Other noncurrent liabilities 801,069 — 801,069 Total noncurrent liabilities 5,479,327 — 5,479,327 Stockholders' equity: Additional paid-in capital 3,176,562 — 3,176,562 Retained earnings 7,665,306 — 7,665,306 Other equity (7,578,432) — (7,578,432) Total stockholders' equity 3,263,436 — 3,263,436 Total liabilities and stockholders’ equity $ 15,178,653 $ 262,430 $ 15,441,083 As Reported Adjustments As Restated Condensed Consolidated Statement of Cash Flows for the six months ended June 30, 2023 Operating activities Net income $ 454,537 $ — $ 454,537 Adjustments to reconcile net income to net cash provided by operating activities Changes in operating assets and liabilities: Accounts and other receivables (365,572) 9,850 (355,722) Accounts payable, accrued expenses and customer deposits 348,643 262,430 611,073 Other 389,072 — 389,072 Net cash provided by operating activities 826,680 272,280 1,098,960 Investing activities Net cash used in investing activities (201,215) — (201,215) Financing activities Borrowings from revolver 4,351,000 — 4,351,000 Payments on revolver (4,817,000) — (4,817,000) Borrowings on swing line of credit, net 255,750 — 255,750 Other (31,561) — (31,561) Net cash used in financing activities (241,811) — (241,811) Effect of foreign currency exchange rates on cash 38,401 — 38,401 Net increase in cash, cash equivalents and restricted cash 422,055 272,280 694,335 Cash, cash equivalents and restricted cash at beginning of period 2,289,180 — 2,289,180 Cash, cash equivalents and restricted cash at end of period $ 2,711,235 $ 272,280 $ 2,983,515 As Reported Adjustments As Restated Condensed Consolidated Balance Sheet as of September 30, 2023 Assets Current assets: Restricted cash $ 1,221,279 $ 480,761 $ 1,702,040 Accounts and other receivables 2,655,275 (76,674) 2,578,601 Other current assets 2,983,704 — 2,983,704 Total current assets 6,860,258 404,087 7,264,345 Goodwill 5,553,546 — 5,553,546 Other intangibles, net 2,164,999 — 2,164,999 Other noncurrent assets 685,664 — 685,664 Total assets $ 15,264,467 $ 404,087 $ 15,668,554 Liabilities and stockholders' equity Current liabilities: Accounts payable $ 1,895,280 $ (76,674) $ 1,818,606 Customer deposits 1,783,311 480,761 2,264,072 Other current liabilities 3,059,628 — 3,059,628 Total current liabilities 6,738,219 404,087 7,142,306 Notes payable and other obligations, less current portion 4,637,211 — 4,637,211 Other noncurrent liabilities 829,586 — 829,586 Total noncurrent liabilities 5,466,797 — 5,466,797 Stockholders' equity: Additional paid-in capital 3,227,476 — 3,227,476 Retained earnings 7,936,802 — 7,936,802 Other equity (8,104,827) — (8,104,827) Total stockholders' equity 3,059,451 — 3,059,451 Total liabilities and stockholders’ equity $ 15,264,467 $ 404,087 $ 15,668,554 As Reported Adjustments As Restated Condensed Consolidated Statement of Cash Flows for the nine months ended September 30, 2023 Operating activities Net income $ 726,033 $ — $ 726,033 Adjustments to reconcile net income to net cash provided by operating activities Changes in operating assets and liabilities: Accounts and other receivables (809,487) 76,674 (732,813) Accounts payable, accrued expenses and customer deposits 428,580 404,087 832,667 Other 558,743 — 558,743 Net cash provided by operating activities 903,869 480,761 1,384,630 Investing activities Acquisitions, net of cash acquired (429,914) — (429,914) Proceeds from disposal of business, net of cash disposed 197,025 — 197,025 Other (112,757) — (112,757) Net cash used in investing activities (345,646) — (345,646) Financing activities Repurchase of common stock (546,910) — (546,910) Borrowings from revolver 6,495,000 — 6,495,000 Payments on revolver (6,770,000) — (6,770,000) Borrowings on swing line of credit, net 180,723 — 180,723 Other 139,728 — 139,728 Net cash used in financing activities (501,459) — (501,459) Effect of foreign currency exchange rates on cash (30,431) — (30,431) Net increase in cash, cash equivalents and restricted cash 26,333 480,761 507,094 Cash, cash equivalents and restricted cash at beginning of period 2,289,180 — 2,289,180 Cash, cash equivalents and restricted cash at end of period $ 2,315,513 $ 480,761 $ 2,796,274 There is no impact to the previously filed Consolidated Statements of Income and Consolidated Statements of Comprehensive Income, or any line item therein, for the Restated Periods. The as-filed Statements of Income have been provided below for reference. As Reported As Reported As Reported As Reported As Reported Condensed Consolidated Statements of Income Three Months Ended March 31, 2023 Three Months Ended June 30, 2023 Three Months Ended September 30, 2023 Six Months Ended June 30, 2023 Nine Months Ended September 30, 2023 Revenues, net $ 901,333 $ 948,174 $ 970,892 $ 1,849,507 $ 2,820,399 Expenses: Processing 204,967 205,265 208,217 410,232 618,449 Selling 81,592 86,412 85,954 168,004 253,958 General and administrative 154,684 159,356 147,839 314,040 461,879 Depreciation and amortization 84,232 83,676 84,750 167,908 252,658 Other operating, net 663 815 (845) 1,478 633 Operating income 375,195 412,650 444,977 787,845 1,232,822 Investment (gain) loss (190) 18 30 (172) (142) Other expense (income), net 746 (2,424) (13,432) (1,678) (15,110) Interest expense, net 79,795 88,486 88,285 168,281 256,566 Total other expense, net 80,351 86,080 74,883 166,431 241,314 Income before income taxes 294,844 326,570 370,094 621,414 991,508 Provision for income taxes 80,009 86,868 98,598 166,877 265,475 Net income $ 214,835 $ 239,702 $ 271,496 $ 454,537 $ 726,033 Earnings per share: Basic earnings per share $ 2.92 $ 3.24 $ 3.71 $ 6.17 $ 9.87 Diluted earnings per share $ 2.88 $ 3.20 $ 3.64 $ 6.08 $ 9.72 Weighted average shares outstanding: Basic weighted average shares outstanding 73,521 73,887 73,165 73,705 73,523 Diluted weighted average shares outstanding 74,483 75,001 74,604 74,763 74,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Basis of Presentation and Summary of Significant Accounting Policies - Narrative (Detail) - USD ($)</t>
        </is>
      </c>
      <c r="B1" s="2" t="inlineStr">
        <is>
          <t>12 Months Ended</t>
        </is>
      </c>
    </row>
    <row r="2">
      <c r="B2" s="2" t="inlineStr">
        <is>
          <t>Dec. 31, 2023</t>
        </is>
      </c>
      <c r="C2" s="2" t="inlineStr">
        <is>
          <t>Dec. 31, 2022</t>
        </is>
      </c>
      <c r="D2" s="2" t="inlineStr">
        <is>
          <t>Dec. 31, 2021</t>
        </is>
      </c>
      <c r="E2" s="2" t="inlineStr">
        <is>
          <t>Aug. 18, 2022</t>
        </is>
      </c>
      <c r="F2" s="2" t="inlineStr">
        <is>
          <t>Aug. 17, 2022</t>
        </is>
      </c>
      <c r="G2" s="2" t="inlineStr">
        <is>
          <t>Mar. 23, 2022</t>
        </is>
      </c>
      <c r="H2" s="2" t="inlineStr">
        <is>
          <t>Mar. 22, 2022</t>
        </is>
      </c>
      <c r="I2" s="2" t="inlineStr">
        <is>
          <t>Aug. 30,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mputer software costs</t>
        </is>
      </c>
      <c r="B4" s="5" t="n">
        <v>128000000</v>
      </c>
      <c r="C4" s="5" t="n">
        <v>120500000</v>
      </c>
      <c r="D4" s="5" t="n">
        <v>76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ized computer software amortization expense</t>
        </is>
      </c>
      <c r="B5" s="5" t="n">
        <v>77500000</v>
      </c>
      <c r="C5" s="6" t="n">
        <v>61300000</v>
      </c>
      <c r="D5" s="6" t="n">
        <v>46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percentage of likelihood required to recognize uncertain income tax position, percent</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ity of cash equivalent, max (in months)</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of financing costs</t>
        </is>
      </c>
      <c r="B8" s="5" t="n">
        <v>376000</v>
      </c>
      <c r="C8" s="6" t="n">
        <v>10355000</v>
      </c>
      <c r="D8" s="6" t="n">
        <v>3892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vision for credit losses</t>
        </is>
      </c>
      <c r="B9" s="6" t="n">
        <v>115631000</v>
      </c>
      <c r="C9" s="6" t="n">
        <v>90540000</v>
      </c>
      <c r="D9" s="6" t="n">
        <v>3586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ertising expense</t>
        </is>
      </c>
      <c r="B10" s="5" t="n">
        <v>64600000</v>
      </c>
      <c r="C10" s="6" t="n">
        <v>65500000</v>
      </c>
      <c r="D10" s="6" t="n">
        <v>54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O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basis spread on variable rate</t>
        </is>
      </c>
      <c r="B13" s="10" t="n">
        <v>0.0003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debt issuance costs</t>
        </is>
      </c>
      <c r="B16" s="5" t="n">
        <v>19000000</v>
      </c>
      <c r="C16" s="6" t="n">
        <v>23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and Securitizatio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financing costs</t>
        </is>
      </c>
      <c r="B19" s="6" t="n">
        <v>400000</v>
      </c>
      <c r="C19" s="6" t="n">
        <v>10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financing costs</t>
        </is>
      </c>
      <c r="B20" s="6" t="n">
        <v>5700000</v>
      </c>
      <c r="C20" s="6" t="n">
        <v>7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debt issuance costs</t>
        </is>
      </c>
      <c r="B23" s="6" t="n">
        <v>2100000</v>
      </c>
      <c r="C23" s="6" t="n">
        <v>3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itized accounts receivable facility</t>
        </is>
      </c>
      <c r="B24" s="4" t="inlineStr">
        <is>
          <t xml:space="preserve"> </t>
        </is>
      </c>
      <c r="C24" s="4" t="inlineStr">
        <is>
          <t xml:space="preserve"> </t>
        </is>
      </c>
      <c r="D24" s="4" t="inlineStr">
        <is>
          <t xml:space="preserve"> </t>
        </is>
      </c>
      <c r="E24" s="5" t="n">
        <v>1700000000</v>
      </c>
      <c r="F24" s="5" t="n">
        <v>1600000000</v>
      </c>
      <c r="G24" s="5" t="n">
        <v>1600000000</v>
      </c>
      <c r="H24" s="5" t="n">
        <v>1300000000</v>
      </c>
      <c r="I24" s="5" t="n">
        <v>1700000000</v>
      </c>
    </row>
    <row r="25">
      <c r="A25" s="4" t="inlineStr">
        <is>
          <t>Securitization Facility | Second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zed accounts receivable facility</t>
        </is>
      </c>
      <c r="B27" s="5" t="n">
        <v>17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iod of vesting provisions (in years)</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 Restricted Stock An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of vesting provisions (in years)</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of vesting provisions (in years)</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 Restricted Stock An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iod of vesting provisions (in years)</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USSIAN FE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cash</t>
        </is>
      </c>
      <c r="B42" s="4" t="inlineStr">
        <is>
          <t xml:space="preserve"> </t>
        </is>
      </c>
      <c r="C42" s="6" t="n">
        <v>215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ird Party Brazilian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acquire joint venture</t>
        </is>
      </c>
      <c r="B45" s="4" t="inlineStr">
        <is>
          <t xml:space="preserve"> </t>
        </is>
      </c>
      <c r="C45" s="4" t="inlineStr">
        <is>
          <t xml:space="preserve"> </t>
        </is>
      </c>
      <c r="D45" s="5" t="n">
        <v>374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Joint venture, term</t>
        </is>
      </c>
      <c r="B46" s="4" t="inlineStr">
        <is>
          <t xml:space="preserve"> </t>
        </is>
      </c>
      <c r="C46" s="4" t="inlineStr">
        <is>
          <t xml:space="preserve"> </t>
        </is>
      </c>
      <c r="D46" s="4" t="inlineStr">
        <is>
          <t>2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method investment, other than temporary impairment</t>
        </is>
      </c>
      <c r="B47" s="5" t="n">
        <v>0</v>
      </c>
      <c r="C47" s="5" t="n">
        <v>0</v>
      </c>
      <c r="D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stomer Concentration Risk | Accounts Receivable | Accounts Receivable, after Allowance for Credit Loss,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9" t="n">
        <v>0.82</v>
      </c>
      <c r="C50" s="9" t="n">
        <v>0.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Exchange Gain (Los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exchange losses</t>
        </is>
      </c>
      <c r="B4" s="11" t="n">
        <v>4.8</v>
      </c>
      <c r="C4" s="11" t="n">
        <v>1.7</v>
      </c>
      <c r="D4" s="11" t="n">
        <v>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Income - USD ($) shares in Thousands,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net</t>
        </is>
      </c>
      <c r="B4" s="5" t="n">
        <v>970892</v>
      </c>
      <c r="C4" s="5" t="n">
        <v>948174</v>
      </c>
      <c r="D4" s="5" t="n">
        <v>901333</v>
      </c>
      <c r="E4" s="5" t="n">
        <v>1849507</v>
      </c>
      <c r="F4" s="5" t="n">
        <v>2820399</v>
      </c>
      <c r="G4" s="5" t="n">
        <v>3757719</v>
      </c>
      <c r="H4" s="5" t="n">
        <v>3427129</v>
      </c>
      <c r="I4" s="5" t="n">
        <v>2833736</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ssing</t>
        </is>
      </c>
      <c r="B6" s="6" t="n">
        <v>208217</v>
      </c>
      <c r="C6" s="6" t="n">
        <v>205265</v>
      </c>
      <c r="D6" s="6" t="n">
        <v>204967</v>
      </c>
      <c r="E6" s="6" t="n">
        <v>410232</v>
      </c>
      <c r="F6" s="6" t="n">
        <v>618449</v>
      </c>
      <c r="G6" s="6" t="n">
        <v>819908</v>
      </c>
      <c r="H6" s="6" t="n">
        <v>764707</v>
      </c>
      <c r="I6" s="6" t="n">
        <v>559819</v>
      </c>
    </row>
    <row r="7">
      <c r="A7" s="4" t="inlineStr">
        <is>
          <t>Selling</t>
        </is>
      </c>
      <c r="B7" s="6" t="n">
        <v>85954</v>
      </c>
      <c r="C7" s="6" t="n">
        <v>86412</v>
      </c>
      <c r="D7" s="6" t="n">
        <v>81592</v>
      </c>
      <c r="E7" s="6" t="n">
        <v>168004</v>
      </c>
      <c r="F7" s="6" t="n">
        <v>253958</v>
      </c>
      <c r="G7" s="6" t="n">
        <v>340157</v>
      </c>
      <c r="H7" s="6" t="n">
        <v>309082</v>
      </c>
      <c r="I7" s="6" t="n">
        <v>262118</v>
      </c>
    </row>
    <row r="8">
      <c r="A8" s="4" t="inlineStr">
        <is>
          <t>General and administrative</t>
        </is>
      </c>
      <c r="B8" s="6" t="n">
        <v>147839</v>
      </c>
      <c r="C8" s="6" t="n">
        <v>159356</v>
      </c>
      <c r="D8" s="6" t="n">
        <v>154684</v>
      </c>
      <c r="E8" s="6" t="n">
        <v>314040</v>
      </c>
      <c r="F8" s="6" t="n">
        <v>461879</v>
      </c>
      <c r="G8" s="6" t="n">
        <v>603424</v>
      </c>
      <c r="H8" s="6" t="n">
        <v>584135</v>
      </c>
      <c r="I8" s="6" t="n">
        <v>485830</v>
      </c>
    </row>
    <row r="9">
      <c r="A9" s="4" t="inlineStr">
        <is>
          <t>Depreciation and amortization</t>
        </is>
      </c>
      <c r="B9" s="6" t="n">
        <v>84750</v>
      </c>
      <c r="C9" s="6" t="n">
        <v>83676</v>
      </c>
      <c r="D9" s="6" t="n">
        <v>84232</v>
      </c>
      <c r="E9" s="6" t="n">
        <v>167908</v>
      </c>
      <c r="F9" s="6" t="n">
        <v>252658</v>
      </c>
      <c r="G9" s="6" t="n">
        <v>336604</v>
      </c>
      <c r="H9" s="6" t="n">
        <v>322282</v>
      </c>
      <c r="I9" s="6" t="n">
        <v>284197</v>
      </c>
    </row>
    <row r="10">
      <c r="A10" s="4" t="inlineStr">
        <is>
          <t>Other operating, net</t>
        </is>
      </c>
      <c r="B10" s="6" t="n">
        <v>-845</v>
      </c>
      <c r="C10" s="6" t="n">
        <v>815</v>
      </c>
      <c r="D10" s="6" t="n">
        <v>663</v>
      </c>
      <c r="E10" s="6" t="n">
        <v>1478</v>
      </c>
      <c r="F10" s="6" t="n">
        <v>633</v>
      </c>
      <c r="G10" s="6" t="n">
        <v>753</v>
      </c>
      <c r="H10" s="6" t="n">
        <v>282</v>
      </c>
      <c r="I10" s="6" t="n">
        <v>-784</v>
      </c>
    </row>
    <row r="11">
      <c r="A11" s="4" t="inlineStr">
        <is>
          <t>Operating income</t>
        </is>
      </c>
      <c r="B11" s="6" t="n">
        <v>444977</v>
      </c>
      <c r="C11" s="6" t="n">
        <v>412650</v>
      </c>
      <c r="D11" s="6" t="n">
        <v>375195</v>
      </c>
      <c r="E11" s="6" t="n">
        <v>787845</v>
      </c>
      <c r="F11" s="6" t="n">
        <v>1232822</v>
      </c>
      <c r="G11" s="6" t="n">
        <v>1656873</v>
      </c>
      <c r="H11" s="6" t="n">
        <v>1446641</v>
      </c>
      <c r="I11" s="6" t="n">
        <v>1242556</v>
      </c>
    </row>
    <row r="12">
      <c r="A12" s="4" t="inlineStr">
        <is>
          <t>Investment (gain) loss, net</t>
        </is>
      </c>
      <c r="B12" s="6" t="n">
        <v>30</v>
      </c>
      <c r="C12" s="6" t="n">
        <v>18</v>
      </c>
      <c r="D12" s="6" t="n">
        <v>-190</v>
      </c>
      <c r="E12" s="6" t="n">
        <v>-172</v>
      </c>
      <c r="F12" s="6" t="n">
        <v>-142</v>
      </c>
      <c r="G12" s="6" t="n">
        <v>-116</v>
      </c>
      <c r="H12" s="6" t="n">
        <v>1382</v>
      </c>
      <c r="I12" s="6" t="n">
        <v>-9</v>
      </c>
    </row>
    <row r="13">
      <c r="A13" s="4" t="inlineStr">
        <is>
          <t>Other (income) expense, net</t>
        </is>
      </c>
      <c r="B13" s="6" t="n">
        <v>-13432</v>
      </c>
      <c r="C13" s="6" t="n">
        <v>-2424</v>
      </c>
      <c r="D13" s="6" t="n">
        <v>746</v>
      </c>
      <c r="E13" s="6" t="n">
        <v>-1678</v>
      </c>
      <c r="F13" s="6" t="n">
        <v>-15110</v>
      </c>
      <c r="G13" s="6" t="n">
        <v>-16623</v>
      </c>
      <c r="H13" s="6" t="n">
        <v>3003</v>
      </c>
      <c r="I13" s="6" t="n">
        <v>3858</v>
      </c>
    </row>
    <row r="14">
      <c r="A14" s="4" t="inlineStr">
        <is>
          <t>Interest expense, net</t>
        </is>
      </c>
      <c r="B14" s="6" t="n">
        <v>88285</v>
      </c>
      <c r="C14" s="6" t="n">
        <v>88486</v>
      </c>
      <c r="D14" s="6" t="n">
        <v>79795</v>
      </c>
      <c r="E14" s="6" t="n">
        <v>168281</v>
      </c>
      <c r="F14" s="6" t="n">
        <v>256566</v>
      </c>
      <c r="G14" s="6" t="n">
        <v>348607</v>
      </c>
      <c r="H14" s="6" t="n">
        <v>164662</v>
      </c>
      <c r="I14" s="6" t="n">
        <v>113705</v>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1934</v>
      </c>
      <c r="I15" s="6" t="n">
        <v>16194</v>
      </c>
    </row>
    <row r="16">
      <c r="A16" s="4" t="inlineStr">
        <is>
          <t>Total other expense, net</t>
        </is>
      </c>
      <c r="B16" s="6" t="n">
        <v>74883</v>
      </c>
      <c r="C16" s="6" t="n">
        <v>86080</v>
      </c>
      <c r="D16" s="6" t="n">
        <v>80351</v>
      </c>
      <c r="E16" s="6" t="n">
        <v>166431</v>
      </c>
      <c r="F16" s="6" t="n">
        <v>241314</v>
      </c>
      <c r="G16" s="6" t="n">
        <v>331868</v>
      </c>
      <c r="H16" s="6" t="n">
        <v>170981</v>
      </c>
      <c r="I16" s="6" t="n">
        <v>133748</v>
      </c>
    </row>
    <row r="17">
      <c r="A17" s="4" t="inlineStr">
        <is>
          <t>Income before income taxes</t>
        </is>
      </c>
      <c r="B17" s="6" t="n">
        <v>370094</v>
      </c>
      <c r="C17" s="6" t="n">
        <v>326570</v>
      </c>
      <c r="D17" s="6" t="n">
        <v>294844</v>
      </c>
      <c r="E17" s="6" t="n">
        <v>621414</v>
      </c>
      <c r="F17" s="6" t="n">
        <v>991508</v>
      </c>
      <c r="G17" s="6" t="n">
        <v>1325005</v>
      </c>
      <c r="H17" s="6" t="n">
        <v>1275660</v>
      </c>
      <c r="I17" s="6" t="n">
        <v>1108808</v>
      </c>
    </row>
    <row r="18">
      <c r="A18" s="4" t="inlineStr">
        <is>
          <t>Provision for income taxes</t>
        </is>
      </c>
      <c r="B18" s="6" t="n">
        <v>98598</v>
      </c>
      <c r="C18" s="6" t="n">
        <v>86868</v>
      </c>
      <c r="D18" s="6" t="n">
        <v>80009</v>
      </c>
      <c r="E18" s="6" t="n">
        <v>166877</v>
      </c>
      <c r="F18" s="6" t="n">
        <v>265475</v>
      </c>
      <c r="G18" s="6" t="n">
        <v>343115</v>
      </c>
      <c r="H18" s="6" t="n">
        <v>321333</v>
      </c>
      <c r="I18" s="6" t="n">
        <v>269311</v>
      </c>
    </row>
    <row r="19">
      <c r="A19" s="4" t="inlineStr">
        <is>
          <t>Net income</t>
        </is>
      </c>
      <c r="B19" s="5" t="n">
        <v>271496</v>
      </c>
      <c r="C19" s="5" t="n">
        <v>239702</v>
      </c>
      <c r="D19" s="5" t="n">
        <v>214835</v>
      </c>
      <c r="E19" s="5" t="n">
        <v>454537</v>
      </c>
      <c r="F19" s="5" t="n">
        <v>726033</v>
      </c>
      <c r="G19" s="5" t="n">
        <v>981890</v>
      </c>
      <c r="H19" s="5" t="n">
        <v>954327</v>
      </c>
      <c r="I19" s="5" t="n">
        <v>839497</v>
      </c>
    </row>
    <row r="20">
      <c r="A20" s="3" t="inlineStr">
        <is>
          <t>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earnings per share (in dollars per share)</t>
        </is>
      </c>
      <c r="B21" s="8" t="n">
        <v>3.71</v>
      </c>
      <c r="C21" s="8" t="n">
        <v>3.24</v>
      </c>
      <c r="D21" s="8" t="n">
        <v>2.92</v>
      </c>
      <c r="E21" s="8" t="n">
        <v>6.17</v>
      </c>
      <c r="F21" s="8" t="n">
        <v>9.869999999999999</v>
      </c>
      <c r="G21" s="8" t="n">
        <v>13.42</v>
      </c>
      <c r="H21" s="8" t="n">
        <v>12.62</v>
      </c>
      <c r="I21" s="8" t="n">
        <v>10.23</v>
      </c>
    </row>
    <row r="22">
      <c r="A22" s="4" t="inlineStr">
        <is>
          <t>Diluted earnings per share (in dollars per share)</t>
        </is>
      </c>
      <c r="B22" s="8" t="n">
        <v>3.64</v>
      </c>
      <c r="C22" s="8" t="n">
        <v>3.2</v>
      </c>
      <c r="D22" s="8" t="n">
        <v>2.88</v>
      </c>
      <c r="E22" s="8" t="n">
        <v>6.08</v>
      </c>
      <c r="F22" s="8" t="n">
        <v>9.720000000000001</v>
      </c>
      <c r="G22" s="8" t="n">
        <v>13.2</v>
      </c>
      <c r="H22" s="8" t="n">
        <v>12.42</v>
      </c>
      <c r="I22" s="8" t="n">
        <v>9.99</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shares (in shares)</t>
        </is>
      </c>
      <c r="B24" s="6" t="n">
        <v>73165</v>
      </c>
      <c r="C24" s="6" t="n">
        <v>73887</v>
      </c>
      <c r="D24" s="6" t="n">
        <v>73521</v>
      </c>
      <c r="E24" s="6" t="n">
        <v>73705</v>
      </c>
      <c r="F24" s="6" t="n">
        <v>73523</v>
      </c>
      <c r="G24" s="6" t="n">
        <v>73155</v>
      </c>
      <c r="H24" s="6" t="n">
        <v>75598</v>
      </c>
      <c r="I24" s="6" t="n">
        <v>82060</v>
      </c>
    </row>
    <row r="25">
      <c r="A25" s="4" t="inlineStr">
        <is>
          <t>Diluted shares (in shares)</t>
        </is>
      </c>
      <c r="B25" s="6" t="n">
        <v>74604</v>
      </c>
      <c r="C25" s="6" t="n">
        <v>75001</v>
      </c>
      <c r="D25" s="6" t="n">
        <v>74483</v>
      </c>
      <c r="E25" s="6" t="n">
        <v>74763</v>
      </c>
      <c r="F25" s="6" t="n">
        <v>74733</v>
      </c>
      <c r="G25" s="6" t="n">
        <v>74387</v>
      </c>
      <c r="H25" s="6" t="n">
        <v>76862</v>
      </c>
      <c r="I25" s="6" t="n">
        <v>84061</v>
      </c>
    </row>
  </sheetData>
  <mergeCells count="3">
    <mergeCell ref="A1:A2"/>
    <mergeCell ref="B1:D1"/>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Currency Losses on Long-Term Intra-entity Transaction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gains) losses on long-term intra-entity transactions</t>
        </is>
      </c>
      <c r="B4" s="5" t="n">
        <v>-29</v>
      </c>
      <c r="C4" s="11" t="n">
        <v>205.7</v>
      </c>
      <c r="D4" s="11" t="n">
        <v>4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pot Trad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Net</t>
        </is>
      </c>
      <c r="B3" s="5" t="n">
        <v>315063</v>
      </c>
      <c r="C3" s="5" t="n">
        <v>224725</v>
      </c>
    </row>
    <row r="4">
      <c r="A4" s="4" t="inlineStr">
        <is>
          <t>Spot Trad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t>
        </is>
      </c>
      <c r="B6" s="6" t="n">
        <v>2499900</v>
      </c>
      <c r="C6" s="6" t="n">
        <v>2409800</v>
      </c>
    </row>
    <row r="7">
      <c r="A7" s="4" t="inlineStr">
        <is>
          <t>Offset on the Balance Sheet</t>
        </is>
      </c>
      <c r="B7" s="6" t="n">
        <v>-2373800</v>
      </c>
      <c r="C7" s="6" t="n">
        <v>-2266000</v>
      </c>
    </row>
    <row r="8">
      <c r="A8" s="4" t="inlineStr">
        <is>
          <t>Net</t>
        </is>
      </c>
      <c r="B8" s="6" t="n">
        <v>126100</v>
      </c>
      <c r="C8" s="6" t="n">
        <v>143800</v>
      </c>
    </row>
    <row r="9">
      <c r="A9" s="3" t="inlineStr">
        <is>
          <t>Liabilities</t>
        </is>
      </c>
      <c r="B9" s="4" t="inlineStr">
        <is>
          <t xml:space="preserve"> </t>
        </is>
      </c>
      <c r="C9" s="4" t="inlineStr">
        <is>
          <t xml:space="preserve"> </t>
        </is>
      </c>
    </row>
    <row r="10">
      <c r="A10" s="4" t="inlineStr">
        <is>
          <t>Gross</t>
        </is>
      </c>
      <c r="B10" s="6" t="n">
        <v>2457300</v>
      </c>
      <c r="C10" s="6" t="n">
        <v>2332500</v>
      </c>
    </row>
    <row r="11">
      <c r="A11" s="4" t="inlineStr">
        <is>
          <t>Offset on the Balance Sheet</t>
        </is>
      </c>
      <c r="B11" s="6" t="n">
        <v>-2373800</v>
      </c>
      <c r="C11" s="6" t="n">
        <v>-2266000</v>
      </c>
    </row>
    <row r="12">
      <c r="A12" s="4" t="inlineStr">
        <is>
          <t>Net</t>
        </is>
      </c>
      <c r="B12" s="5" t="n">
        <v>83500</v>
      </c>
      <c r="C12" s="5" t="n">
        <v>6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ompany's Accounts Receivable and Securitized Accounts Receivable (Detail)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5" t="n">
        <v>3648749</v>
      </c>
      <c r="C3" s="5" t="n">
        <v>3501591</v>
      </c>
      <c r="D3" s="4" t="inlineStr">
        <is>
          <t xml:space="preserve"> </t>
        </is>
      </c>
      <c r="E3" s="4" t="inlineStr">
        <is>
          <t xml:space="preserve"> </t>
        </is>
      </c>
    </row>
    <row r="4">
      <c r="A4" s="4" t="inlineStr">
        <is>
          <t>Less allowance for credit losses</t>
        </is>
      </c>
      <c r="B4" s="6" t="n">
        <v>-180163</v>
      </c>
      <c r="C4" s="6" t="n">
        <v>-149846</v>
      </c>
      <c r="D4" s="5" t="n">
        <v>-98719</v>
      </c>
      <c r="E4" s="5" t="n">
        <v>-86886</v>
      </c>
    </row>
    <row r="5">
      <c r="A5" s="4" t="inlineStr">
        <is>
          <t>Net accounts and securitized accounts receivable</t>
        </is>
      </c>
      <c r="B5" s="6" t="n">
        <v>3468586</v>
      </c>
      <c r="C5" s="6" t="n">
        <v>3351745</v>
      </c>
      <c r="D5" s="4" t="inlineStr">
        <is>
          <t xml:space="preserve"> </t>
        </is>
      </c>
      <c r="E5" s="4" t="inlineStr">
        <is>
          <t xml:space="preserve"> </t>
        </is>
      </c>
    </row>
    <row r="6">
      <c r="A6" s="4" t="inlineStr">
        <is>
          <t>Gross domestic unsecuritized accounts receivabl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6" t="n">
        <v>921206</v>
      </c>
      <c r="C8" s="6" t="n">
        <v>985873</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6" t="n">
        <v>1307000</v>
      </c>
      <c r="C11" s="6" t="n">
        <v>1287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5" t="n">
        <v>1420543</v>
      </c>
      <c r="C14" s="5" t="n">
        <v>1228718</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Related to Accounts Receivable (Detail)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5" t="n">
        <v>149846</v>
      </c>
      <c r="C4" s="5" t="n">
        <v>98719</v>
      </c>
      <c r="D4" s="5" t="n">
        <v>86886</v>
      </c>
    </row>
    <row r="5">
      <c r="A5" s="4" t="inlineStr">
        <is>
          <t>Provision for credit losses</t>
        </is>
      </c>
      <c r="B5" s="6" t="n">
        <v>125152</v>
      </c>
      <c r="C5" s="6" t="n">
        <v>131096</v>
      </c>
      <c r="D5" s="6" t="n">
        <v>37919</v>
      </c>
    </row>
    <row r="6">
      <c r="A6" s="4" t="inlineStr">
        <is>
          <t>Write-offs</t>
        </is>
      </c>
      <c r="B6" s="6" t="n">
        <v>-115631</v>
      </c>
      <c r="C6" s="6" t="n">
        <v>-90540</v>
      </c>
      <c r="D6" s="6" t="n">
        <v>-35868</v>
      </c>
    </row>
    <row r="7">
      <c r="A7" s="4" t="inlineStr">
        <is>
          <t>Recoveries</t>
        </is>
      </c>
      <c r="B7" s="6" t="n">
        <v>13596</v>
      </c>
      <c r="C7" s="6" t="n">
        <v>10320</v>
      </c>
      <c r="D7" s="6" t="n">
        <v>13459</v>
      </c>
    </row>
    <row r="8">
      <c r="A8" s="4" t="inlineStr">
        <is>
          <t>Impact of foreign currency</t>
        </is>
      </c>
      <c r="B8" s="6" t="n">
        <v>7200</v>
      </c>
      <c r="C8" s="6" t="n">
        <v>251</v>
      </c>
      <c r="D8" s="6" t="n">
        <v>-3677</v>
      </c>
    </row>
    <row r="9">
      <c r="A9" s="4" t="inlineStr">
        <is>
          <t>Allowance for credit losses end of year</t>
        </is>
      </c>
      <c r="B9" s="5" t="n">
        <v>180163</v>
      </c>
      <c r="C9" s="5" t="n">
        <v>149846</v>
      </c>
      <c r="D9" s="5" t="n">
        <v>987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ontract liability</t>
        </is>
      </c>
      <c r="B4" s="11" t="n">
        <v>45.7</v>
      </c>
      <c r="C4" s="11" t="n">
        <v>57.7</v>
      </c>
      <c r="D4" s="4" t="inlineStr">
        <is>
          <t xml:space="preserve"> </t>
        </is>
      </c>
    </row>
    <row r="5">
      <c r="A5" s="4" t="inlineStr">
        <is>
          <t>Revenue recognized from deferred</t>
        </is>
      </c>
      <c r="B5" s="12" t="n">
        <v>36.4</v>
      </c>
      <c r="C5" s="4" t="inlineStr">
        <is>
          <t xml:space="preserve"> </t>
        </is>
      </c>
      <c r="D5" s="4" t="inlineStr">
        <is>
          <t xml:space="preserve"> </t>
        </is>
      </c>
    </row>
    <row r="6">
      <c r="A6" s="4" t="inlineStr">
        <is>
          <t>Deferred customer incentive payments</t>
        </is>
      </c>
      <c r="B6" s="6" t="n">
        <v>10</v>
      </c>
      <c r="C6" s="12" t="n">
        <v>9.5</v>
      </c>
      <c r="D6" s="4" t="inlineStr">
        <is>
          <t xml:space="preserve"> </t>
        </is>
      </c>
    </row>
    <row r="7">
      <c r="A7" s="4" t="inlineStr">
        <is>
          <t>Prepaid Expens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ntract cost</t>
        </is>
      </c>
      <c r="B9" s="12" t="n">
        <v>19.2</v>
      </c>
      <c r="C9" s="12" t="n">
        <v>17.1</v>
      </c>
      <c r="D9" s="4" t="inlineStr">
        <is>
          <t xml:space="preserve"> </t>
        </is>
      </c>
    </row>
    <row r="10">
      <c r="A10" s="4" t="inlineStr">
        <is>
          <t>Other Asse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pitalized contract cost</t>
        </is>
      </c>
      <c r="B12" s="12" t="n">
        <v>44.9</v>
      </c>
      <c r="C12" s="12" t="n">
        <v>42.9</v>
      </c>
      <c r="D12" s="4" t="inlineStr">
        <is>
          <t xml:space="preserve"> </t>
        </is>
      </c>
    </row>
    <row r="13">
      <c r="A13" s="4" t="inlineStr">
        <is>
          <t>Selling Expens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pitalized contract cost amortization</t>
        </is>
      </c>
      <c r="B15" s="12" t="n">
        <v>16.7</v>
      </c>
      <c r="C15" s="12" t="n">
        <v>15.4</v>
      </c>
      <c r="D15" s="5" t="n">
        <v>16</v>
      </c>
    </row>
    <row r="16">
      <c r="A16" s="4" t="inlineStr">
        <is>
          <t>Processing Expens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st of equipment and card sales</t>
        </is>
      </c>
      <c r="B18" s="12" t="n">
        <v>76.3</v>
      </c>
      <c r="C18" s="11" t="n">
        <v>83.09999999999999</v>
      </c>
      <c r="D18" s="11" t="n">
        <v>76.59999999999999</v>
      </c>
    </row>
    <row r="19">
      <c r="A19" s="4" t="inlineStr">
        <is>
          <t>Revenue, Remaining Performance Obligation, Expected Timing of Satisfaction, Start Date [Axis]: 2024-01-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remaining performance obligation, amount</t>
        </is>
      </c>
      <c r="B21" s="11" t="n">
        <v>31.9</v>
      </c>
      <c r="C21" s="4" t="inlineStr">
        <is>
          <t xml:space="preserve"> </t>
        </is>
      </c>
      <c r="D21" s="4" t="inlineStr">
        <is>
          <t xml:space="preserve"> </t>
        </is>
      </c>
    </row>
    <row r="22">
      <c r="A22" s="4" t="inlineStr">
        <is>
          <t>Revenue, remaining performance obligation, expected timing of satisfaction, period</t>
        </is>
      </c>
      <c r="B22" s="4" t="inlineStr">
        <is>
          <t>12 months</t>
        </is>
      </c>
      <c r="C22" s="4" t="inlineStr">
        <is>
          <t xml:space="preserve"> </t>
        </is>
      </c>
      <c r="D22" s="4" t="inlineStr">
        <is>
          <t xml:space="preserve"> </t>
        </is>
      </c>
    </row>
    <row r="23">
      <c r="A23" s="4" t="inlineStr">
        <is>
          <t>Revenue, Remaining Performance Obligation, Expected Timing of Satisfaction, Start Date [Axis]: 2025-01-0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maining performance obligation, amount</t>
        </is>
      </c>
      <c r="B25" s="11" t="n">
        <v>13.8</v>
      </c>
      <c r="C25" s="4" t="inlineStr">
        <is>
          <t xml:space="preserve"> </t>
        </is>
      </c>
      <c r="D25" s="4" t="inlineStr">
        <is>
          <t xml:space="preserve"> </t>
        </is>
      </c>
    </row>
    <row r="26">
      <c r="A26" s="4" t="inlineStr">
        <is>
          <t>Revenue, remaining performance obligation, expected timing of satisfaction, period</t>
        </is>
      </c>
      <c r="B26" s="4" t="inlineStr">
        <is>
          <t>5 years</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hreshold period past due when Company ceases billing and accruing late fees</t>
        </is>
      </c>
      <c r="B29" s="4" t="inlineStr">
        <is>
          <t>30 days</t>
        </is>
      </c>
      <c r="C29" s="4" t="inlineStr">
        <is>
          <t xml:space="preserve"> </t>
        </is>
      </c>
      <c r="D29" s="4" t="inlineStr">
        <is>
          <t xml:space="preserve"> </t>
        </is>
      </c>
    </row>
    <row r="30">
      <c r="A30" s="4" t="inlineStr">
        <is>
          <t>Capitalized contract cost amortization period (in years)</t>
        </is>
      </c>
      <c r="B30" s="4" t="inlineStr">
        <is>
          <t>5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hreshold period past due when Company ceases billing and accruing late fees</t>
        </is>
      </c>
      <c r="B33" s="4" t="inlineStr">
        <is>
          <t>40 days</t>
        </is>
      </c>
      <c r="C33" s="4" t="inlineStr">
        <is>
          <t xml:space="preserve"> </t>
        </is>
      </c>
      <c r="D33" s="4" t="inlineStr">
        <is>
          <t xml:space="preserve"> </t>
        </is>
      </c>
    </row>
    <row r="34">
      <c r="A34" s="4" t="inlineStr">
        <is>
          <t>Term of derivative contract</t>
        </is>
      </c>
      <c r="B34" s="4" t="inlineStr">
        <is>
          <t>1 year</t>
        </is>
      </c>
      <c r="C34" s="4" t="inlineStr">
        <is>
          <t xml:space="preserve"> </t>
        </is>
      </c>
      <c r="D34" s="4" t="inlineStr">
        <is>
          <t xml:space="preserve"> </t>
        </is>
      </c>
    </row>
    <row r="35">
      <c r="A35" s="4" t="inlineStr">
        <is>
          <t>Capitalized contract cost amortization period (in years)</t>
        </is>
      </c>
      <c r="B35" s="4" t="inlineStr">
        <is>
          <t>10 years</t>
        </is>
      </c>
      <c r="C35" s="4" t="inlineStr">
        <is>
          <t xml:space="preserve"> </t>
        </is>
      </c>
      <c r="D35" s="4" t="inlineStr">
        <is>
          <t xml:space="preserve"> </t>
        </is>
      </c>
    </row>
    <row r="36">
      <c r="A36" s="4" t="inlineStr">
        <is>
          <t>Sales Revenue, Net | Late Fees And Finance Charges | Product Concentration Ris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ncentration risk, percentage</t>
        </is>
      </c>
      <c r="B38" s="9" t="n">
        <v>0.05</v>
      </c>
      <c r="C38" s="9" t="n">
        <v>0.05</v>
      </c>
      <c r="D38" s="4" t="inlineStr">
        <is>
          <t xml:space="preserve"> </t>
        </is>
      </c>
    </row>
    <row r="39">
      <c r="A39" s="4" t="inlineStr">
        <is>
          <t>Sales Revenue, Net | Derivatives, Cross-Border Payments | Product Concentration Risk</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ncentration risk, percentage</t>
        </is>
      </c>
      <c r="B41" s="9" t="n">
        <v>0.08</v>
      </c>
      <c r="C41" s="9" t="n">
        <v>0.08</v>
      </c>
      <c r="D41" s="4" t="inlineStr">
        <is>
          <t xml:space="preserve"> </t>
        </is>
      </c>
    </row>
    <row r="42">
      <c r="A42" s="4" t="inlineStr">
        <is>
          <t>Sales Revenue, Net | Contracts with Customers | Product Concentration Ris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ncentration risk, percentage</t>
        </is>
      </c>
      <c r="B44" s="9" t="n">
        <v>0.85</v>
      </c>
      <c r="C44" s="9" t="n">
        <v>0.87</v>
      </c>
      <c r="D44" s="4" t="inlineStr">
        <is>
          <t xml:space="preserve"> </t>
        </is>
      </c>
    </row>
    <row r="45">
      <c r="A45" s="4" t="inlineStr">
        <is>
          <t>Sales Revenue, Net | Float Revenue Earned On Invested Funds | Product Concentration Risk</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ncentration risk, percentage</t>
        </is>
      </c>
      <c r="B47" s="9" t="n">
        <v>0.02</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enue - Disaggregation of Revenue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net</t>
        </is>
      </c>
      <c r="B4" s="5" t="n">
        <v>970892</v>
      </c>
      <c r="C4" s="5" t="n">
        <v>948174</v>
      </c>
      <c r="D4" s="5" t="n">
        <v>901333</v>
      </c>
      <c r="E4" s="5" t="n">
        <v>1849507</v>
      </c>
      <c r="F4" s="5" t="n">
        <v>2820399</v>
      </c>
      <c r="G4" s="5" t="n">
        <v>3757719</v>
      </c>
      <c r="H4" s="5" t="n">
        <v>3427129</v>
      </c>
      <c r="I4" s="5" t="n">
        <v>2833736</v>
      </c>
    </row>
    <row r="5">
      <c r="A5" s="4" t="inlineStr">
        <is>
          <t>United States (country of domici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 net</t>
        </is>
      </c>
      <c r="B7" s="4" t="inlineStr">
        <is>
          <t xml:space="preserve"> </t>
        </is>
      </c>
      <c r="C7" s="4" t="inlineStr">
        <is>
          <t xml:space="preserve"> </t>
        </is>
      </c>
      <c r="D7" s="4" t="inlineStr">
        <is>
          <t xml:space="preserve"> </t>
        </is>
      </c>
      <c r="E7" s="4" t="inlineStr">
        <is>
          <t xml:space="preserve"> </t>
        </is>
      </c>
      <c r="F7" s="4" t="inlineStr">
        <is>
          <t xml:space="preserve"> </t>
        </is>
      </c>
      <c r="G7" s="6" t="n">
        <v>2134700</v>
      </c>
      <c r="H7" s="6" t="n">
        <v>2093900</v>
      </c>
      <c r="I7" s="6" t="n">
        <v>1785200</v>
      </c>
    </row>
    <row r="8">
      <c r="A8" s="4" t="inlineStr">
        <is>
          <t>Braz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 net</t>
        </is>
      </c>
      <c r="B10" s="4" t="inlineStr">
        <is>
          <t xml:space="preserve"> </t>
        </is>
      </c>
      <c r="C10" s="4" t="inlineStr">
        <is>
          <t xml:space="preserve"> </t>
        </is>
      </c>
      <c r="D10" s="4" t="inlineStr">
        <is>
          <t xml:space="preserve"> </t>
        </is>
      </c>
      <c r="E10" s="4" t="inlineStr">
        <is>
          <t xml:space="preserve"> </t>
        </is>
      </c>
      <c r="F10" s="4" t="inlineStr">
        <is>
          <t xml:space="preserve"> </t>
        </is>
      </c>
      <c r="G10" s="6" t="n">
        <v>525100</v>
      </c>
      <c r="H10" s="6" t="n">
        <v>442200</v>
      </c>
      <c r="I10" s="6" t="n">
        <v>368100</v>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 net</t>
        </is>
      </c>
      <c r="B13" s="4" t="inlineStr">
        <is>
          <t xml:space="preserve"> </t>
        </is>
      </c>
      <c r="C13" s="4" t="inlineStr">
        <is>
          <t xml:space="preserve"> </t>
        </is>
      </c>
      <c r="D13" s="4" t="inlineStr">
        <is>
          <t xml:space="preserve"> </t>
        </is>
      </c>
      <c r="E13" s="4" t="inlineStr">
        <is>
          <t xml:space="preserve"> </t>
        </is>
      </c>
      <c r="F13" s="4" t="inlineStr">
        <is>
          <t xml:space="preserve"> </t>
        </is>
      </c>
      <c r="G13" s="6" t="n">
        <v>441400</v>
      </c>
      <c r="H13" s="6" t="n">
        <v>363300</v>
      </c>
      <c r="I13" s="6" t="n">
        <v>32180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 net</t>
        </is>
      </c>
      <c r="B16" s="4" t="inlineStr">
        <is>
          <t xml:space="preserve"> </t>
        </is>
      </c>
      <c r="C16" s="4" t="inlineStr">
        <is>
          <t xml:space="preserve"> </t>
        </is>
      </c>
      <c r="D16" s="4" t="inlineStr">
        <is>
          <t xml:space="preserve"> </t>
        </is>
      </c>
      <c r="E16" s="4" t="inlineStr">
        <is>
          <t xml:space="preserve"> </t>
        </is>
      </c>
      <c r="F16" s="4" t="inlineStr">
        <is>
          <t xml:space="preserve"> </t>
        </is>
      </c>
      <c r="G16" s="6" t="n">
        <v>656500</v>
      </c>
      <c r="H16" s="6" t="n">
        <v>527700</v>
      </c>
      <c r="I16" s="6" t="n">
        <v>358600</v>
      </c>
    </row>
    <row r="17">
      <c r="A17" s="4" t="inlineStr">
        <is>
          <t>Vehicl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 net</t>
        </is>
      </c>
      <c r="B19" s="4" t="inlineStr">
        <is>
          <t xml:space="preserve"> </t>
        </is>
      </c>
      <c r="C19" s="4" t="inlineStr">
        <is>
          <t xml:space="preserve"> </t>
        </is>
      </c>
      <c r="D19" s="4" t="inlineStr">
        <is>
          <t xml:space="preserve"> </t>
        </is>
      </c>
      <c r="E19" s="4" t="inlineStr">
        <is>
          <t xml:space="preserve"> </t>
        </is>
      </c>
      <c r="F19" s="4" t="inlineStr">
        <is>
          <t xml:space="preserve"> </t>
        </is>
      </c>
      <c r="G19" s="6" t="n">
        <v>2005500</v>
      </c>
      <c r="H19" s="6" t="n">
        <v>1950000</v>
      </c>
      <c r="I19" s="6" t="n">
        <v>1690000</v>
      </c>
    </row>
    <row r="20">
      <c r="A20" s="4" t="inlineStr">
        <is>
          <t>Corporat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 net</t>
        </is>
      </c>
      <c r="B22" s="4" t="inlineStr">
        <is>
          <t xml:space="preserve"> </t>
        </is>
      </c>
      <c r="C22" s="4" t="inlineStr">
        <is>
          <t xml:space="preserve"> </t>
        </is>
      </c>
      <c r="D22" s="4" t="inlineStr">
        <is>
          <t xml:space="preserve"> </t>
        </is>
      </c>
      <c r="E22" s="4" t="inlineStr">
        <is>
          <t xml:space="preserve"> </t>
        </is>
      </c>
      <c r="F22" s="4" t="inlineStr">
        <is>
          <t xml:space="preserve"> </t>
        </is>
      </c>
      <c r="G22" s="6" t="n">
        <v>981100</v>
      </c>
      <c r="H22" s="6" t="n">
        <v>769600</v>
      </c>
      <c r="I22" s="6" t="n">
        <v>598200</v>
      </c>
    </row>
    <row r="23">
      <c r="A23" s="4" t="inlineStr">
        <is>
          <t>Lodging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 net</t>
        </is>
      </c>
      <c r="B25" s="4" t="inlineStr">
        <is>
          <t xml:space="preserve"> </t>
        </is>
      </c>
      <c r="C25" s="4" t="inlineStr">
        <is>
          <t xml:space="preserve"> </t>
        </is>
      </c>
      <c r="D25" s="4" t="inlineStr">
        <is>
          <t xml:space="preserve"> </t>
        </is>
      </c>
      <c r="E25" s="4" t="inlineStr">
        <is>
          <t xml:space="preserve"> </t>
        </is>
      </c>
      <c r="F25" s="4" t="inlineStr">
        <is>
          <t xml:space="preserve"> </t>
        </is>
      </c>
      <c r="G25" s="6" t="n">
        <v>520200</v>
      </c>
      <c r="H25" s="6" t="n">
        <v>456500</v>
      </c>
      <c r="I25" s="6" t="n">
        <v>30960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 net</t>
        </is>
      </c>
      <c r="B28" s="4" t="inlineStr">
        <is>
          <t xml:space="preserve"> </t>
        </is>
      </c>
      <c r="C28" s="4" t="inlineStr">
        <is>
          <t xml:space="preserve"> </t>
        </is>
      </c>
      <c r="D28" s="4" t="inlineStr">
        <is>
          <t xml:space="preserve"> </t>
        </is>
      </c>
      <c r="E28" s="4" t="inlineStr">
        <is>
          <t xml:space="preserve"> </t>
        </is>
      </c>
      <c r="F28" s="4" t="inlineStr">
        <is>
          <t xml:space="preserve"> </t>
        </is>
      </c>
      <c r="G28" s="5" t="n">
        <v>250900</v>
      </c>
      <c r="H28" s="5" t="n">
        <v>251000</v>
      </c>
      <c r="I28" s="5" t="n">
        <v>235900</v>
      </c>
    </row>
  </sheetData>
  <mergeCells count="3">
    <mergeCell ref="A1:A2"/>
    <mergeCell ref="B1:D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1479453</v>
      </c>
      <c r="C3" s="5" t="n">
        <v>761088</v>
      </c>
    </row>
    <row r="4">
      <c r="A4" s="3" t="inlineStr">
        <is>
          <t>Liabilities:</t>
        </is>
      </c>
      <c r="B4" s="4" t="inlineStr">
        <is>
          <t xml:space="preserve"> </t>
        </is>
      </c>
      <c r="C4" s="4" t="inlineStr">
        <is>
          <t xml:space="preserve"> </t>
        </is>
      </c>
    </row>
    <row r="5">
      <c r="A5" s="4" t="inlineStr">
        <is>
          <t>Total liabilities</t>
        </is>
      </c>
      <c r="B5" s="6" t="n">
        <v>315063</v>
      </c>
      <c r="C5" s="6" t="n">
        <v>224725</v>
      </c>
    </row>
    <row r="6">
      <c r="A6" s="4" t="inlineStr">
        <is>
          <t>Overnight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256466</v>
      </c>
      <c r="C8" s="6" t="n">
        <v>444216</v>
      </c>
    </row>
    <row r="9">
      <c r="A9" s="4" t="inlineStr">
        <is>
          <t>Money mark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76465</v>
      </c>
      <c r="C11" s="6" t="n">
        <v>37821</v>
      </c>
    </row>
    <row r="12">
      <c r="A12" s="4" t="inlineStr">
        <is>
          <t>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266316</v>
      </c>
      <c r="C14" s="6" t="n">
        <v>181</v>
      </c>
    </row>
    <row r="15">
      <c r="A15" s="4" t="inlineStr">
        <is>
          <t>Treasury bill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236505</v>
      </c>
      <c r="C17" s="4" t="inlineStr">
        <is>
          <t xml:space="preserve"> </t>
        </is>
      </c>
    </row>
    <row r="18">
      <c r="A18" s="4" t="inlineStr">
        <is>
          <t>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23485</v>
      </c>
      <c r="C20" s="6" t="n">
        <v>11953</v>
      </c>
    </row>
    <row r="21">
      <c r="A21" s="3" t="inlineStr">
        <is>
          <t>Liabilities:</t>
        </is>
      </c>
      <c r="B21" s="4" t="inlineStr">
        <is>
          <t xml:space="preserve"> </t>
        </is>
      </c>
      <c r="C21" s="4" t="inlineStr">
        <is>
          <t xml:space="preserve"> </t>
        </is>
      </c>
    </row>
    <row r="22">
      <c r="A22" s="4" t="inlineStr">
        <is>
          <t>Total liabilities</t>
        </is>
      </c>
      <c r="B22" s="6" t="n">
        <v>55796</v>
      </c>
      <c r="C22" s="4" t="inlineStr">
        <is>
          <t xml:space="preserve"> </t>
        </is>
      </c>
    </row>
    <row r="23">
      <c r="A23" s="4" t="inlineStr">
        <is>
          <t>Cross-currency interest rate swap</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14522</v>
      </c>
      <c r="C25" s="4" t="inlineStr">
        <is>
          <t xml:space="preserve"> </t>
        </is>
      </c>
    </row>
    <row r="26">
      <c r="A26" s="4" t="inlineStr">
        <is>
          <t>Foreign exchang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6" t="n">
        <v>320216</v>
      </c>
      <c r="C28" s="6" t="n">
        <v>266917</v>
      </c>
    </row>
    <row r="29">
      <c r="A29" s="4" t="inlineStr">
        <is>
          <t>Cash collateral for foreign exchange contracts</t>
        </is>
      </c>
      <c r="B29" s="6" t="n">
        <v>39219</v>
      </c>
      <c r="C29" s="6" t="n">
        <v>56103</v>
      </c>
    </row>
    <row r="30">
      <c r="A30" s="3" t="inlineStr">
        <is>
          <t>Liabilities:</t>
        </is>
      </c>
      <c r="B30" s="4" t="inlineStr">
        <is>
          <t xml:space="preserve"> </t>
        </is>
      </c>
      <c r="C30" s="4" t="inlineStr">
        <is>
          <t xml:space="preserve"> </t>
        </is>
      </c>
    </row>
    <row r="31">
      <c r="A31" s="4" t="inlineStr">
        <is>
          <t>Total liabilities</t>
        </is>
      </c>
      <c r="B31" s="6" t="n">
        <v>244745</v>
      </c>
      <c r="C31" s="6" t="n">
        <v>224725</v>
      </c>
    </row>
    <row r="32">
      <c r="A32" s="4" t="inlineStr">
        <is>
          <t>Cash collateral obligation for foreign exchange contracts</t>
        </is>
      </c>
      <c r="B32" s="6" t="n">
        <v>180168</v>
      </c>
      <c r="C32" s="6" t="n">
        <v>148167</v>
      </c>
    </row>
    <row r="33">
      <c r="A33" s="4" t="inlineStr">
        <is>
          <t>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6" t="n">
        <v>0</v>
      </c>
      <c r="C35" s="6" t="n">
        <v>0</v>
      </c>
    </row>
    <row r="36">
      <c r="A36" s="3" t="inlineStr">
        <is>
          <t>Liabilities:</t>
        </is>
      </c>
      <c r="B36" s="4" t="inlineStr">
        <is>
          <t xml:space="preserve"> </t>
        </is>
      </c>
      <c r="C36" s="4" t="inlineStr">
        <is>
          <t xml:space="preserve"> </t>
        </is>
      </c>
    </row>
    <row r="37">
      <c r="A37" s="4" t="inlineStr">
        <is>
          <t>Total liabilities</t>
        </is>
      </c>
      <c r="B37" s="6" t="n">
        <v>0</v>
      </c>
      <c r="C37" s="6" t="n">
        <v>0</v>
      </c>
    </row>
    <row r="38">
      <c r="A38" s="4" t="inlineStr">
        <is>
          <t>Level 1 | Overnight deposi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row r="41">
      <c r="A41" s="4" t="inlineStr">
        <is>
          <t>Level 1 | Money mark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6" t="n">
        <v>0</v>
      </c>
    </row>
    <row r="44">
      <c r="A44" s="4" t="inlineStr">
        <is>
          <t>Level 1 | Certificates of deposi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0</v>
      </c>
      <c r="C46" s="6" t="n">
        <v>0</v>
      </c>
    </row>
    <row r="47">
      <c r="A47" s="4" t="inlineStr">
        <is>
          <t>Level 1 | Treasury bill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6" t="n">
        <v>0</v>
      </c>
      <c r="C49" s="4" t="inlineStr">
        <is>
          <t xml:space="preserve"> </t>
        </is>
      </c>
    </row>
    <row r="50">
      <c r="A50" s="4" t="inlineStr">
        <is>
          <t>Level 1 | Interest rate swap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6" t="n">
        <v>0</v>
      </c>
      <c r="C52" s="6" t="n">
        <v>0</v>
      </c>
    </row>
    <row r="53">
      <c r="A53" s="3" t="inlineStr">
        <is>
          <t>Liabilities:</t>
        </is>
      </c>
      <c r="B53" s="4" t="inlineStr">
        <is>
          <t xml:space="preserve"> </t>
        </is>
      </c>
      <c r="C53" s="4" t="inlineStr">
        <is>
          <t xml:space="preserve"> </t>
        </is>
      </c>
    </row>
    <row r="54">
      <c r="A54" s="4" t="inlineStr">
        <is>
          <t>Total liabilities</t>
        </is>
      </c>
      <c r="B54" s="6" t="n">
        <v>0</v>
      </c>
      <c r="C54" s="4" t="inlineStr">
        <is>
          <t xml:space="preserve"> </t>
        </is>
      </c>
    </row>
    <row r="55">
      <c r="A55" s="4" t="inlineStr">
        <is>
          <t>Level 1 | Cross-currency interest rate swap</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t>
        </is>
      </c>
      <c r="B57" s="6" t="n">
        <v>0</v>
      </c>
      <c r="C57" s="4" t="inlineStr">
        <is>
          <t xml:space="preserve"> </t>
        </is>
      </c>
    </row>
    <row r="58">
      <c r="A58" s="4" t="inlineStr">
        <is>
          <t>Level 1 | Foreign exchange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0</v>
      </c>
      <c r="C60" s="6" t="n">
        <v>0</v>
      </c>
    </row>
    <row r="61">
      <c r="A61" s="4" t="inlineStr">
        <is>
          <t>Cash collateral for foreign exchange contracts</t>
        </is>
      </c>
      <c r="B61" s="6" t="n">
        <v>0</v>
      </c>
      <c r="C61" s="6" t="n">
        <v>0</v>
      </c>
    </row>
    <row r="62">
      <c r="A62" s="3" t="inlineStr">
        <is>
          <t>Liabilities:</t>
        </is>
      </c>
      <c r="B62" s="4" t="inlineStr">
        <is>
          <t xml:space="preserve"> </t>
        </is>
      </c>
      <c r="C62" s="4" t="inlineStr">
        <is>
          <t xml:space="preserve"> </t>
        </is>
      </c>
    </row>
    <row r="63">
      <c r="A63" s="4" t="inlineStr">
        <is>
          <t>Total liabilities</t>
        </is>
      </c>
      <c r="B63" s="6" t="n">
        <v>0</v>
      </c>
      <c r="C63" s="6" t="n">
        <v>0</v>
      </c>
    </row>
    <row r="64">
      <c r="A64" s="4" t="inlineStr">
        <is>
          <t>Cash collateral obligation for foreign exchange contracts</t>
        </is>
      </c>
      <c r="B64" s="6" t="n">
        <v>0</v>
      </c>
      <c r="C64" s="6" t="n">
        <v>0</v>
      </c>
    </row>
    <row r="65">
      <c r="A65" s="4" t="inlineStr">
        <is>
          <t>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t>
        </is>
      </c>
      <c r="B67" s="6" t="n">
        <v>1479453</v>
      </c>
      <c r="C67" s="6" t="n">
        <v>761088</v>
      </c>
    </row>
    <row r="68">
      <c r="A68" s="3" t="inlineStr">
        <is>
          <t>Liabilities:</t>
        </is>
      </c>
      <c r="B68" s="4" t="inlineStr">
        <is>
          <t xml:space="preserve"> </t>
        </is>
      </c>
      <c r="C68" s="4" t="inlineStr">
        <is>
          <t xml:space="preserve"> </t>
        </is>
      </c>
    </row>
    <row r="69">
      <c r="A69" s="4" t="inlineStr">
        <is>
          <t>Total liabilities</t>
        </is>
      </c>
      <c r="B69" s="6" t="n">
        <v>315063</v>
      </c>
      <c r="C69" s="6" t="n">
        <v>224725</v>
      </c>
    </row>
    <row r="70">
      <c r="A70" s="4" t="inlineStr">
        <is>
          <t>Level 2 | Overnight deposi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6" t="n">
        <v>256466</v>
      </c>
      <c r="C72" s="6" t="n">
        <v>444216</v>
      </c>
    </row>
    <row r="73">
      <c r="A73" s="4" t="inlineStr">
        <is>
          <t>Level 2 | Money marke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376465</v>
      </c>
      <c r="C75" s="6" t="n">
        <v>37821</v>
      </c>
    </row>
    <row r="76">
      <c r="A76" s="4" t="inlineStr">
        <is>
          <t>Level 2 | Certificates of deposi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and cash equivalents</t>
        </is>
      </c>
      <c r="B78" s="6" t="n">
        <v>266316</v>
      </c>
      <c r="C78" s="6" t="n">
        <v>181</v>
      </c>
    </row>
    <row r="79">
      <c r="A79" s="4" t="inlineStr">
        <is>
          <t>Level 2 | Treasury bill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cash equivalents</t>
        </is>
      </c>
      <c r="B81" s="6" t="n">
        <v>236505</v>
      </c>
      <c r="C81" s="4" t="inlineStr">
        <is>
          <t xml:space="preserve"> </t>
        </is>
      </c>
    </row>
    <row r="82">
      <c r="A82" s="4" t="inlineStr">
        <is>
          <t>Level 2 | Interest rate swap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s</t>
        </is>
      </c>
      <c r="B84" s="6" t="n">
        <v>23485</v>
      </c>
      <c r="C84" s="6" t="n">
        <v>11953</v>
      </c>
    </row>
    <row r="85">
      <c r="A85" s="3" t="inlineStr">
        <is>
          <t>Liabilities:</t>
        </is>
      </c>
      <c r="B85" s="4" t="inlineStr">
        <is>
          <t xml:space="preserve"> </t>
        </is>
      </c>
      <c r="C85" s="4" t="inlineStr">
        <is>
          <t xml:space="preserve"> </t>
        </is>
      </c>
    </row>
    <row r="86">
      <c r="A86" s="4" t="inlineStr">
        <is>
          <t>Total liabilities</t>
        </is>
      </c>
      <c r="B86" s="6" t="n">
        <v>55796</v>
      </c>
      <c r="C86" s="4" t="inlineStr">
        <is>
          <t xml:space="preserve"> </t>
        </is>
      </c>
    </row>
    <row r="87">
      <c r="A87" s="4" t="inlineStr">
        <is>
          <t>Level 2 | Cross-currency interest rate swap</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liabilities</t>
        </is>
      </c>
      <c r="B89" s="6" t="n">
        <v>14522</v>
      </c>
      <c r="C89" s="4" t="inlineStr">
        <is>
          <t xml:space="preserve"> </t>
        </is>
      </c>
    </row>
    <row r="90">
      <c r="A90" s="4" t="inlineStr">
        <is>
          <t>Level 2 | Foreign exchange contra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s</t>
        </is>
      </c>
      <c r="B92" s="6" t="n">
        <v>320216</v>
      </c>
      <c r="C92" s="6" t="n">
        <v>266917</v>
      </c>
    </row>
    <row r="93">
      <c r="A93" s="4" t="inlineStr">
        <is>
          <t>Cash collateral for foreign exchange contracts</t>
        </is>
      </c>
      <c r="B93" s="6" t="n">
        <v>0</v>
      </c>
      <c r="C93" s="6" t="n">
        <v>0</v>
      </c>
    </row>
    <row r="94">
      <c r="A94" s="3" t="inlineStr">
        <is>
          <t>Liabilities:</t>
        </is>
      </c>
      <c r="B94" s="4" t="inlineStr">
        <is>
          <t xml:space="preserve"> </t>
        </is>
      </c>
      <c r="C94" s="4" t="inlineStr">
        <is>
          <t xml:space="preserve"> </t>
        </is>
      </c>
    </row>
    <row r="95">
      <c r="A95" s="4" t="inlineStr">
        <is>
          <t>Total liabilities</t>
        </is>
      </c>
      <c r="B95" s="6" t="n">
        <v>244745</v>
      </c>
      <c r="C95" s="6" t="n">
        <v>224725</v>
      </c>
    </row>
    <row r="96">
      <c r="A96" s="4" t="inlineStr">
        <is>
          <t>Cash collateral obligation for foreign exchange contracts</t>
        </is>
      </c>
      <c r="B96" s="6" t="n">
        <v>0</v>
      </c>
      <c r="C96" s="6" t="n">
        <v>0</v>
      </c>
    </row>
    <row r="97">
      <c r="A97" s="4" t="inlineStr">
        <is>
          <t>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6" t="n">
        <v>0</v>
      </c>
      <c r="C99" s="6" t="n">
        <v>0</v>
      </c>
    </row>
    <row r="100">
      <c r="A100" s="3" t="inlineStr">
        <is>
          <t>Liabilities:</t>
        </is>
      </c>
      <c r="B100" s="4" t="inlineStr">
        <is>
          <t xml:space="preserve"> </t>
        </is>
      </c>
      <c r="C100" s="4" t="inlineStr">
        <is>
          <t xml:space="preserve"> </t>
        </is>
      </c>
    </row>
    <row r="101">
      <c r="A101" s="4" t="inlineStr">
        <is>
          <t>Total liabilities</t>
        </is>
      </c>
      <c r="B101" s="6" t="n">
        <v>0</v>
      </c>
      <c r="C101" s="6" t="n">
        <v>0</v>
      </c>
    </row>
    <row r="102">
      <c r="A102" s="4" t="inlineStr">
        <is>
          <t>Level 3 | Overnight deposi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6" t="n">
        <v>0</v>
      </c>
      <c r="C104" s="6" t="n">
        <v>0</v>
      </c>
    </row>
    <row r="105">
      <c r="A105" s="4" t="inlineStr">
        <is>
          <t>Level 3 | Money market</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and cash equivalents</t>
        </is>
      </c>
      <c r="B107" s="6" t="n">
        <v>0</v>
      </c>
      <c r="C107" s="6" t="n">
        <v>0</v>
      </c>
    </row>
    <row r="108">
      <c r="A108" s="4" t="inlineStr">
        <is>
          <t>Level 3 | Certificates of deposi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cash equivalents</t>
        </is>
      </c>
      <c r="B110" s="6" t="n">
        <v>0</v>
      </c>
      <c r="C110" s="6" t="n">
        <v>0</v>
      </c>
    </row>
    <row r="111">
      <c r="A111" s="4" t="inlineStr">
        <is>
          <t>Level 3 | Treasury bill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6" t="n">
        <v>0</v>
      </c>
      <c r="C113" s="4" t="inlineStr">
        <is>
          <t xml:space="preserve"> </t>
        </is>
      </c>
    </row>
    <row r="114">
      <c r="A114" s="4" t="inlineStr">
        <is>
          <t>Level 3 | Interest rate swap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s</t>
        </is>
      </c>
      <c r="B116" s="6" t="n">
        <v>0</v>
      </c>
      <c r="C116" s="6" t="n">
        <v>0</v>
      </c>
    </row>
    <row r="117">
      <c r="A117" s="3" t="inlineStr">
        <is>
          <t>Liabilities:</t>
        </is>
      </c>
      <c r="B117" s="4" t="inlineStr">
        <is>
          <t xml:space="preserve"> </t>
        </is>
      </c>
      <c r="C117" s="4" t="inlineStr">
        <is>
          <t xml:space="preserve"> </t>
        </is>
      </c>
    </row>
    <row r="118">
      <c r="A118" s="4" t="inlineStr">
        <is>
          <t>Total liabilities</t>
        </is>
      </c>
      <c r="B118" s="6" t="n">
        <v>0</v>
      </c>
      <c r="C118" s="4" t="inlineStr">
        <is>
          <t xml:space="preserve"> </t>
        </is>
      </c>
    </row>
    <row r="119">
      <c r="A119" s="4" t="inlineStr">
        <is>
          <t>Level 3 | Cross-currency interest rate swap</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Total liabilities</t>
        </is>
      </c>
      <c r="B121" s="6" t="n">
        <v>0</v>
      </c>
      <c r="C121" s="4" t="inlineStr">
        <is>
          <t xml:space="preserve"> </t>
        </is>
      </c>
    </row>
    <row r="122">
      <c r="A122" s="4" t="inlineStr">
        <is>
          <t>Level 3 | Foreign exchange contra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6" t="n">
        <v>0</v>
      </c>
      <c r="C124" s="6" t="n">
        <v>0</v>
      </c>
    </row>
    <row r="125">
      <c r="A125" s="4" t="inlineStr">
        <is>
          <t>Cash collateral for foreign exchange contracts</t>
        </is>
      </c>
      <c r="B125" s="6" t="n">
        <v>0</v>
      </c>
      <c r="C125" s="6" t="n">
        <v>0</v>
      </c>
    </row>
    <row r="126">
      <c r="A126" s="3" t="inlineStr">
        <is>
          <t>Liabilities:</t>
        </is>
      </c>
      <c r="B126" s="4" t="inlineStr">
        <is>
          <t xml:space="preserve"> </t>
        </is>
      </c>
      <c r="C126" s="4" t="inlineStr">
        <is>
          <t xml:space="preserve"> </t>
        </is>
      </c>
    </row>
    <row r="127">
      <c r="A127" s="4" t="inlineStr">
        <is>
          <t>Total liabilities</t>
        </is>
      </c>
      <c r="B127" s="6" t="n">
        <v>0</v>
      </c>
      <c r="C127" s="6" t="n">
        <v>0</v>
      </c>
    </row>
    <row r="128">
      <c r="A128" s="4" t="inlineStr">
        <is>
          <t>Cash collateral obligation for foreign exchange contracts</t>
        </is>
      </c>
      <c r="B128" s="5" t="n">
        <v>0</v>
      </c>
      <c r="C12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rrying amount of investments without readily determinable fair value</t>
        </is>
      </c>
      <c r="B3" s="11" t="n">
        <v>69.5</v>
      </c>
      <c r="C3" s="11" t="n">
        <v>7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Stockholders' Equity (Detail) - USD ($) $ / shares in Units, $ in Thousands</t>
        </is>
      </c>
      <c r="D1" s="2" t="inlineStr">
        <is>
          <t>12 Months Ended</t>
        </is>
      </c>
      <c r="G1" s="2" t="inlineStr">
        <is>
          <t>29 Months Ended</t>
        </is>
      </c>
    </row>
    <row r="2">
      <c r="B2" s="2" t="inlineStr">
        <is>
          <t>Sep. 26, 2023</t>
        </is>
      </c>
      <c r="C2" s="2" t="inlineStr">
        <is>
          <t>Aug. 18, 2023</t>
        </is>
      </c>
      <c r="D2" s="2" t="inlineStr">
        <is>
          <t>Dec. 31, 2023</t>
        </is>
      </c>
      <c r="E2" s="2" t="inlineStr">
        <is>
          <t>Dec. 31, 2022</t>
        </is>
      </c>
      <c r="F2" s="2" t="inlineStr">
        <is>
          <t>Dec. 31, 2021</t>
        </is>
      </c>
      <c r="G2" s="2" t="inlineStr">
        <is>
          <t>Dec. 31, 2023</t>
        </is>
      </c>
      <c r="H2" s="2" t="inlineStr">
        <is>
          <t>Jan. 2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4" t="inlineStr">
        <is>
          <t xml:space="preserve"> </t>
        </is>
      </c>
      <c r="C4" s="4" t="inlineStr">
        <is>
          <t xml:space="preserve"> </t>
        </is>
      </c>
      <c r="D4" s="5" t="n">
        <v>691403</v>
      </c>
      <c r="E4" s="5" t="n">
        <v>1405200</v>
      </c>
      <c r="F4" s="5" t="n">
        <v>1355722</v>
      </c>
      <c r="G4" s="4" t="inlineStr">
        <is>
          <t xml:space="preserve"> </t>
        </is>
      </c>
      <c r="H4" s="4" t="inlineStr">
        <is>
          <t xml:space="preserve"> </t>
        </is>
      </c>
    </row>
    <row r="5">
      <c r="A5" s="4" t="inlineStr">
        <is>
          <t>Shares acquired, value</t>
        </is>
      </c>
      <c r="B5" s="4" t="inlineStr">
        <is>
          <t xml:space="preserve"> </t>
        </is>
      </c>
      <c r="C5" s="4" t="inlineStr">
        <is>
          <t xml:space="preserve"> </t>
        </is>
      </c>
      <c r="D5" s="5" t="n">
        <v>6887515</v>
      </c>
      <c r="E5" s="5" t="n">
        <v>6209324</v>
      </c>
      <c r="F5" s="4" t="inlineStr">
        <is>
          <t xml:space="preserve"> </t>
        </is>
      </c>
      <c r="G5" s="5" t="n">
        <v>6887515</v>
      </c>
      <c r="H5" s="4" t="inlineStr">
        <is>
          <t xml:space="preserve"> </t>
        </is>
      </c>
    </row>
    <row r="6">
      <c r="A6" s="4" t="inlineStr">
        <is>
          <t>Accelerated share repurchases, settlement (payment) or receipt</t>
        </is>
      </c>
      <c r="B6" s="4" t="inlineStr">
        <is>
          <t xml:space="preserve"> </t>
        </is>
      </c>
      <c r="C6" s="5" t="n">
        <v>-4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elerated share repurchases, initial shares received at inception</t>
        </is>
      </c>
      <c r="B7" s="4" t="inlineStr">
        <is>
          <t xml:space="preserve"> </t>
        </is>
      </c>
      <c r="C7" s="6" t="n">
        <v>13728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price paid (in usd per share)</t>
        </is>
      </c>
      <c r="B8" s="4" t="inlineStr">
        <is>
          <t xml:space="preserve"> </t>
        </is>
      </c>
      <c r="C8" s="8" t="n">
        <v>262.2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elerated share repurchases, final shares received</t>
        </is>
      </c>
      <c r="B9" s="6" t="n">
        <v>2935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l price paid (in usd per share)</t>
        </is>
      </c>
      <c r="B10" s="8" t="n">
        <v>27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cquired (in shares)</t>
        </is>
      </c>
      <c r="B13" s="4" t="inlineStr">
        <is>
          <t xml:space="preserve"> </t>
        </is>
      </c>
      <c r="C13" s="4" t="inlineStr">
        <is>
          <t xml:space="preserve"> </t>
        </is>
      </c>
      <c r="D13" s="6" t="n">
        <v>2597954</v>
      </c>
      <c r="E13" s="6" t="n">
        <v>6212410</v>
      </c>
      <c r="F13" s="6" t="n">
        <v>5451556</v>
      </c>
      <c r="G13" s="6" t="n">
        <v>28878862</v>
      </c>
      <c r="H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6500000</v>
      </c>
      <c r="H14" s="4" t="inlineStr">
        <is>
          <t xml:space="preserve"> </t>
        </is>
      </c>
    </row>
    <row r="15">
      <c r="A15" s="4" t="inlineStr">
        <is>
          <t>Remaining authorized repurchase amount</t>
        </is>
      </c>
      <c r="B15" s="4" t="inlineStr">
        <is>
          <t xml:space="preserve"> </t>
        </is>
      </c>
      <c r="C15" s="4" t="inlineStr">
        <is>
          <t xml:space="preserve"> </t>
        </is>
      </c>
      <c r="D15" s="5" t="n">
        <v>1600000</v>
      </c>
      <c r="E15" s="4" t="inlineStr">
        <is>
          <t xml:space="preserve"> </t>
        </is>
      </c>
      <c r="F15" s="4" t="inlineStr">
        <is>
          <t xml:space="preserve"> </t>
        </is>
      </c>
      <c r="G15" s="6" t="n">
        <v>1600000</v>
      </c>
      <c r="H15" s="4" t="inlineStr">
        <is>
          <t xml:space="preserve"> </t>
        </is>
      </c>
    </row>
    <row r="16">
      <c r="A16" s="4" t="inlineStr">
        <is>
          <t>Shares acquired, value</t>
        </is>
      </c>
      <c r="B16" s="4" t="inlineStr">
        <is>
          <t xml:space="preserve"> </t>
        </is>
      </c>
      <c r="C16" s="4" t="inlineStr">
        <is>
          <t xml:space="preserve"> </t>
        </is>
      </c>
      <c r="D16" s="5" t="n">
        <v>687000</v>
      </c>
      <c r="E16" s="5" t="n">
        <v>1400000</v>
      </c>
      <c r="F16" s="5" t="n">
        <v>1400000</v>
      </c>
      <c r="G16" s="5" t="n">
        <v>687000</v>
      </c>
      <c r="H16" s="4" t="inlineStr">
        <is>
          <t xml:space="preserve"> </t>
        </is>
      </c>
    </row>
    <row r="17">
      <c r="A17" s="4" t="inlineStr">
        <is>
          <t>Common Stock | Progra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authorized amount of re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row r="20">
      <c r="A20" s="4" t="inlineStr">
        <is>
          <t>Aggregate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100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6" t="n">
        <v>3900</v>
      </c>
      <c r="C4" s="4" t="inlineStr">
        <is>
          <t xml:space="preserve"> </t>
        </is>
      </c>
      <c r="D4" s="4" t="inlineStr">
        <is>
          <t xml:space="preserve"> </t>
        </is>
      </c>
    </row>
    <row r="5">
      <c r="A5" s="4" t="inlineStr">
        <is>
          <t>Tax benefits recorded on stock based compensation</t>
        </is>
      </c>
      <c r="B5" s="11" t="n">
        <v>22.1</v>
      </c>
      <c r="C5" s="11" t="n">
        <v>25.5</v>
      </c>
      <c r="D5" s="11" t="n">
        <v>32.8</v>
      </c>
    </row>
    <row r="6">
      <c r="A6" s="4" t="inlineStr">
        <is>
          <t>Aggregate intrinsic value of options exercisable</t>
        </is>
      </c>
      <c r="B6" s="11" t="n">
        <v>379.1</v>
      </c>
      <c r="C6" s="4" t="inlineStr">
        <is>
          <t xml:space="preserve"> </t>
        </is>
      </c>
      <c r="D6" s="4" t="inlineStr">
        <is>
          <t xml:space="preserve"> </t>
        </is>
      </c>
    </row>
    <row r="7">
      <c r="A7" s="4" t="inlineStr">
        <is>
          <t>Weighted average remaining contractual term of options exercisable (in years)</t>
        </is>
      </c>
      <c r="B7" s="4" t="inlineStr">
        <is>
          <t>3 years</t>
        </is>
      </c>
      <c r="C7" s="4" t="inlineStr">
        <is>
          <t xml:space="preserve"> </t>
        </is>
      </c>
      <c r="D7" s="4" t="inlineStr">
        <is>
          <t xml:space="preserve"> </t>
        </is>
      </c>
    </row>
    <row r="8">
      <c r="A8" s="4" t="inlineStr">
        <is>
          <t>Weighted-average remaining contractual life for options outstanding (in years)</t>
        </is>
      </c>
      <c r="B8" s="4" t="inlineStr">
        <is>
          <t>3 years 8 months 12 days</t>
        </is>
      </c>
      <c r="C8" s="4" t="inlineStr">
        <is>
          <t xml:space="preserve"> </t>
        </is>
      </c>
      <c r="D8" s="4" t="inlineStr">
        <is>
          <t xml:space="preserve"> </t>
        </is>
      </c>
    </row>
    <row r="9">
      <c r="A9" s="4" t="inlineStr">
        <is>
          <t>Restricted Stock An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of restricted stock and restricted stock units vested</t>
        </is>
      </c>
      <c r="B11" s="11" t="n">
        <v>66.59999999999999</v>
      </c>
      <c r="C11" s="11" t="n">
        <v>34.4</v>
      </c>
      <c r="D11" s="11" t="n">
        <v>20.2</v>
      </c>
    </row>
    <row r="12">
      <c r="A12" s="4" t="inlineStr">
        <is>
          <t>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uthorized to issue grants (in shares)</t>
        </is>
      </c>
      <c r="B14" s="6" t="n">
        <v>2065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81890</v>
      </c>
      <c r="C4" s="5" t="n">
        <v>954327</v>
      </c>
      <c r="D4" s="5" t="n">
        <v>83949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s (losses), net of tax</t>
        </is>
      </c>
      <c r="B6" s="6" t="n">
        <v>140089</v>
      </c>
      <c r="C6" s="6" t="n">
        <v>-77135</v>
      </c>
      <c r="D6" s="6" t="n">
        <v>-144543</v>
      </c>
    </row>
    <row r="7">
      <c r="A7" s="4" t="inlineStr">
        <is>
          <t>Reclassification of accumulated foreign currency translation losses to net income as a result of the sale of a foreign entity (see Note 19)</t>
        </is>
      </c>
      <c r="B7" s="6" t="n">
        <v>120269</v>
      </c>
      <c r="C7" s="6" t="n">
        <v>0</v>
      </c>
      <c r="D7" s="6" t="n">
        <v>0</v>
      </c>
    </row>
    <row r="8">
      <c r="A8" s="4" t="inlineStr">
        <is>
          <t>Net change in derivative contracts, net of tax</t>
        </is>
      </c>
      <c r="B8" s="6" t="n">
        <v>-39807</v>
      </c>
      <c r="C8" s="6" t="n">
        <v>32101</v>
      </c>
      <c r="D8" s="6" t="n">
        <v>43085</v>
      </c>
    </row>
    <row r="9">
      <c r="A9" s="4" t="inlineStr">
        <is>
          <t>Total other comprehensive income (loss)</t>
        </is>
      </c>
      <c r="B9" s="6" t="n">
        <v>220551</v>
      </c>
      <c r="C9" s="6" t="n">
        <v>-45034</v>
      </c>
      <c r="D9" s="6" t="n">
        <v>-101458</v>
      </c>
    </row>
    <row r="10">
      <c r="A10" s="4" t="inlineStr">
        <is>
          <t>Total comprehensive income</t>
        </is>
      </c>
      <c r="B10" s="5" t="n">
        <v>1202441</v>
      </c>
      <c r="C10" s="5" t="n">
        <v>909293</v>
      </c>
      <c r="D10" s="5" t="n">
        <v>7380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xpense Related to Stock-Based Compensation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16086</v>
      </c>
      <c r="C4" s="5" t="n">
        <v>121416</v>
      </c>
      <c r="D4" s="5" t="n">
        <v>80071</v>
      </c>
    </row>
    <row r="5">
      <c r="A5" s="4" t="inlineStr">
        <is>
          <t>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16086</v>
      </c>
      <c r="C7" s="6" t="n">
        <v>121416</v>
      </c>
      <c r="D7" s="6" t="n">
        <v>80071</v>
      </c>
    </row>
    <row r="8">
      <c r="A8" s="4" t="inlineStr">
        <is>
          <t>General and Administrative Expense |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24342</v>
      </c>
      <c r="C10" s="6" t="n">
        <v>61993</v>
      </c>
      <c r="D10" s="6" t="n">
        <v>30057</v>
      </c>
    </row>
    <row r="11">
      <c r="A11" s="4" t="inlineStr">
        <is>
          <t>General and Administrative Expense |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5" t="n">
        <v>91744</v>
      </c>
      <c r="C13" s="5" t="n">
        <v>59423</v>
      </c>
      <c r="D13" s="5" t="n">
        <v>500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Total Unrecognized Compensation Cost Related to Stock-Based Compensation (Detail)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5" t="n">
        <v>111322</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5" t="n">
        <v>70627</v>
      </c>
    </row>
    <row r="8">
      <c r="A8" s="4" t="inlineStr">
        <is>
          <t>Weighted Average Period of Expense Recognition Remaining (in Years)</t>
        </is>
      </c>
      <c r="B8" s="4" t="inlineStr">
        <is>
          <t>2 years 2 months 8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5" t="n">
        <v>40695</v>
      </c>
    </row>
    <row r="12">
      <c r="A12" s="4" t="inlineStr">
        <is>
          <t>Weighted Average Period of Expense Recognition Remaining (in Years)</t>
        </is>
      </c>
      <c r="B12" s="4" t="inlineStr">
        <is>
          <t>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Changes in Number of Shares of Common Stock Under Option (Detail)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Shares, outstanding, beginning balance (in shares)</t>
        </is>
      </c>
      <c r="B4" s="6" t="n">
        <v>5301</v>
      </c>
      <c r="C4" s="6" t="n">
        <v>5447</v>
      </c>
      <c r="D4" s="6" t="n">
        <v>4964</v>
      </c>
      <c r="E4" s="4" t="inlineStr">
        <is>
          <t xml:space="preserve"> </t>
        </is>
      </c>
    </row>
    <row r="5">
      <c r="A5" s="4" t="inlineStr">
        <is>
          <t>Shares, granted (in shares)</t>
        </is>
      </c>
      <c r="B5" s="6" t="n">
        <v>411</v>
      </c>
      <c r="C5" s="6" t="n">
        <v>649</v>
      </c>
      <c r="D5" s="6" t="n">
        <v>1097</v>
      </c>
      <c r="E5" s="4" t="inlineStr">
        <is>
          <t xml:space="preserve"> </t>
        </is>
      </c>
    </row>
    <row r="6">
      <c r="A6" s="4" t="inlineStr">
        <is>
          <t>Shares, exercised (in share)</t>
        </is>
      </c>
      <c r="B6" s="6" t="n">
        <v>-648</v>
      </c>
      <c r="C6" s="6" t="n">
        <v>-544</v>
      </c>
      <c r="D6" s="6" t="n">
        <v>-592</v>
      </c>
      <c r="E6" s="4" t="inlineStr">
        <is>
          <t xml:space="preserve"> </t>
        </is>
      </c>
    </row>
    <row r="7">
      <c r="A7" s="4" t="inlineStr">
        <is>
          <t>Shares, forfeited (in shares)</t>
        </is>
      </c>
      <c r="B7" s="6" t="n">
        <v>-81</v>
      </c>
      <c r="C7" s="6" t="n">
        <v>-251</v>
      </c>
      <c r="D7" s="6" t="n">
        <v>-22</v>
      </c>
      <c r="E7" s="4" t="inlineStr">
        <is>
          <t xml:space="preserve"> </t>
        </is>
      </c>
    </row>
    <row r="8">
      <c r="A8" s="4" t="inlineStr">
        <is>
          <t>Shares, outstanding, ending balance (in shares)</t>
        </is>
      </c>
      <c r="B8" s="6" t="n">
        <v>4983</v>
      </c>
      <c r="C8" s="6" t="n">
        <v>5301</v>
      </c>
      <c r="D8" s="6" t="n">
        <v>5447</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Weighted average exercise price, outstanding, beginning balance (in dollars per share)</t>
        </is>
      </c>
      <c r="B10" s="8" t="n">
        <v>188.12</v>
      </c>
      <c r="C10" s="8" t="n">
        <v>176.52</v>
      </c>
      <c r="D10" s="8" t="n">
        <v>146.69</v>
      </c>
      <c r="E10" s="4" t="inlineStr">
        <is>
          <t xml:space="preserve"> </t>
        </is>
      </c>
    </row>
    <row r="11">
      <c r="A11" s="4" t="inlineStr">
        <is>
          <t>Weighted average exercise price, granted (in dollars per share)</t>
        </is>
      </c>
      <c r="B11" s="13" t="n">
        <v>222.51</v>
      </c>
      <c r="C11" s="13" t="n">
        <v>223.66</v>
      </c>
      <c r="D11" s="13" t="n">
        <v>261.85</v>
      </c>
      <c r="E11" s="4" t="inlineStr">
        <is>
          <t xml:space="preserve"> </t>
        </is>
      </c>
    </row>
    <row r="12">
      <c r="A12" s="4" t="inlineStr">
        <is>
          <t>Weighted average exercise price, exercised (in dollars per share)</t>
        </is>
      </c>
      <c r="B12" s="13" t="n">
        <v>172.01</v>
      </c>
      <c r="C12" s="13" t="n">
        <v>94.79000000000001</v>
      </c>
      <c r="D12" s="13" t="n">
        <v>82.5</v>
      </c>
      <c r="E12" s="4" t="inlineStr">
        <is>
          <t xml:space="preserve"> </t>
        </is>
      </c>
    </row>
    <row r="13">
      <c r="A13" s="4" t="inlineStr">
        <is>
          <t>Weighted average exercise price, forfeited (in dollars per share)</t>
        </is>
      </c>
      <c r="B13" s="13" t="n">
        <v>241.78</v>
      </c>
      <c r="C13" s="13" t="n">
        <v>230.6</v>
      </c>
      <c r="D13" s="13" t="n">
        <v>230.14</v>
      </c>
      <c r="E13" s="4" t="inlineStr">
        <is>
          <t xml:space="preserve"> </t>
        </is>
      </c>
    </row>
    <row r="14">
      <c r="A14" s="4" t="inlineStr">
        <is>
          <t>Weighted average exercise price, outstanding, ending balance (in dollars per share)</t>
        </is>
      </c>
      <c r="B14" s="8" t="n">
        <v>192.18</v>
      </c>
      <c r="C14" s="8" t="n">
        <v>188.12</v>
      </c>
      <c r="D14" s="8" t="n">
        <v>176.52</v>
      </c>
      <c r="E14" s="4" t="inlineStr">
        <is>
          <t xml:space="preserve"> </t>
        </is>
      </c>
    </row>
    <row r="15">
      <c r="A15" s="3" t="inlineStr">
        <is>
          <t>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Shares, expected to vest (in shares)</t>
        </is>
      </c>
      <c r="B16" s="6" t="n">
        <v>952</v>
      </c>
      <c r="C16" s="4" t="inlineStr">
        <is>
          <t xml:space="preserve"> </t>
        </is>
      </c>
      <c r="D16" s="4" t="inlineStr">
        <is>
          <t xml:space="preserve"> </t>
        </is>
      </c>
      <c r="E16" s="4" t="inlineStr">
        <is>
          <t xml:space="preserve"> </t>
        </is>
      </c>
    </row>
    <row r="17">
      <c r="A17" s="4" t="inlineStr">
        <is>
          <t>Weighted average exercise price of options, expected to vest (in dollars per share)</t>
        </is>
      </c>
      <c r="B17" s="8" t="n">
        <v>226.2</v>
      </c>
      <c r="C17" s="4" t="inlineStr">
        <is>
          <t xml:space="preserve"> </t>
        </is>
      </c>
      <c r="D17" s="4" t="inlineStr">
        <is>
          <t xml:space="preserve"> </t>
        </is>
      </c>
      <c r="E17" s="4" t="inlineStr">
        <is>
          <t xml:space="preserve"> </t>
        </is>
      </c>
    </row>
    <row r="18">
      <c r="A18" s="4" t="inlineStr">
        <is>
          <t>Options exercisable at end of year, options outstanding (in shares)</t>
        </is>
      </c>
      <c r="B18" s="6" t="n">
        <v>3182</v>
      </c>
      <c r="C18" s="6" t="n">
        <v>3512</v>
      </c>
      <c r="D18" s="6" t="n">
        <v>3798</v>
      </c>
      <c r="E18" s="6" t="n">
        <v>3994</v>
      </c>
    </row>
    <row r="19">
      <c r="A19" s="4" t="inlineStr">
        <is>
          <t>Weighted average exercise price of exercisable options, outstanding (in dollars per share)</t>
        </is>
      </c>
      <c r="B19" s="8" t="n">
        <v>163.54</v>
      </c>
      <c r="C19" s="8" t="n">
        <v>159.46</v>
      </c>
      <c r="D19" s="8" t="n">
        <v>145.18</v>
      </c>
      <c r="E19" s="8" t="n">
        <v>130.37</v>
      </c>
    </row>
    <row r="20">
      <c r="A20" s="4" t="inlineStr">
        <is>
          <t>Weighted average fair value of options granted during the year (in dollars per share)</t>
        </is>
      </c>
      <c r="B20" s="8" t="n">
        <v>66.28</v>
      </c>
      <c r="C20" s="8" t="n">
        <v>65.23</v>
      </c>
      <c r="D20" s="8" t="n">
        <v>72.84</v>
      </c>
      <c r="E20" s="4" t="inlineStr">
        <is>
          <t xml:space="preserve"> </t>
        </is>
      </c>
    </row>
    <row r="21">
      <c r="A21" s="4" t="inlineStr">
        <is>
          <t>Aggregate intrinsic value, options outstanding</t>
        </is>
      </c>
      <c r="B21" s="5" t="n">
        <v>451039</v>
      </c>
      <c r="C21" s="5" t="n">
        <v>113681</v>
      </c>
      <c r="D21" s="5" t="n">
        <v>257707</v>
      </c>
      <c r="E21" s="5" t="n">
        <v>626107</v>
      </c>
    </row>
    <row r="22">
      <c r="A22" s="4" t="inlineStr">
        <is>
          <t>Aggregate intrinsic value, options exercised during period</t>
        </is>
      </c>
      <c r="B22" s="5" t="n">
        <v>40983</v>
      </c>
      <c r="C22" s="5" t="n">
        <v>64783</v>
      </c>
      <c r="D22" s="5" t="n">
        <v>83686</v>
      </c>
      <c r="E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Exercise Price (Detail) shares in Thousands</t>
        </is>
      </c>
      <c r="B1" s="2" t="inlineStr">
        <is>
          <t>12 Months Ended</t>
        </is>
      </c>
    </row>
    <row r="2">
      <c r="B2" s="2" t="inlineStr">
        <is>
          <t>Dec. 31, 2023 $ / shares shares</t>
        </is>
      </c>
    </row>
    <row r="3">
      <c r="A3" s="3" t="inlineStr">
        <is>
          <t>Class of Stock [Line Items]</t>
        </is>
      </c>
      <c r="B3" s="4" t="inlineStr">
        <is>
          <t xml:space="preserve"> </t>
        </is>
      </c>
    </row>
    <row r="4">
      <c r="A4" s="4" t="inlineStr">
        <is>
          <t>Exercise price, options outstanding (in shares)</t>
        </is>
      </c>
      <c r="B4" s="6" t="n">
        <v>4983</v>
      </c>
    </row>
    <row r="5">
      <c r="A5" s="4" t="inlineStr">
        <is>
          <t>Exercise price, options exercisable (in shares)</t>
        </is>
      </c>
      <c r="B5" s="6" t="n">
        <v>3182</v>
      </c>
    </row>
    <row r="6">
      <c r="A6" s="4" t="inlineStr">
        <is>
          <t>$106.83 – $199.75</t>
        </is>
      </c>
      <c r="B6" s="4" t="inlineStr">
        <is>
          <t xml:space="preserve"> </t>
        </is>
      </c>
    </row>
    <row r="7">
      <c r="A7" s="3" t="inlineStr">
        <is>
          <t>Class of Stock [Line Items]</t>
        </is>
      </c>
      <c r="B7" s="4" t="inlineStr">
        <is>
          <t xml:space="preserve"> </t>
        </is>
      </c>
    </row>
    <row r="8">
      <c r="A8" s="4" t="inlineStr">
        <is>
          <t>Exercise price, minimum (in dollars per share) | $ / shares</t>
        </is>
      </c>
      <c r="B8" s="8" t="n">
        <v>106.83</v>
      </c>
    </row>
    <row r="9">
      <c r="A9" s="4" t="inlineStr">
        <is>
          <t>Exercise price, maximum (in dollars per share) | $ / shares</t>
        </is>
      </c>
      <c r="B9" s="8" t="n">
        <v>199.75</v>
      </c>
    </row>
    <row r="10">
      <c r="A10" s="4" t="inlineStr">
        <is>
          <t>Exercise price, options outstanding (in shares)</t>
        </is>
      </c>
      <c r="B10" s="6" t="n">
        <v>2670</v>
      </c>
    </row>
    <row r="11">
      <c r="A11" s="4" t="inlineStr">
        <is>
          <t>Weighted Average Remaining Vesting Life in Years</t>
        </is>
      </c>
      <c r="B11" s="4" t="inlineStr">
        <is>
          <t>7 days</t>
        </is>
      </c>
    </row>
    <row r="12">
      <c r="A12" s="4" t="inlineStr">
        <is>
          <t>Exercise price, options exercisable (in shares)</t>
        </is>
      </c>
      <c r="B12" s="6" t="n">
        <v>2615</v>
      </c>
    </row>
    <row r="13">
      <c r="A13" s="4" t="inlineStr">
        <is>
          <t>$200.41 – $216.18</t>
        </is>
      </c>
      <c r="B13" s="4" t="inlineStr">
        <is>
          <t xml:space="preserve"> </t>
        </is>
      </c>
    </row>
    <row r="14">
      <c r="A14" s="3" t="inlineStr">
        <is>
          <t>Class of Stock [Line Items]</t>
        </is>
      </c>
      <c r="B14" s="4" t="inlineStr">
        <is>
          <t xml:space="preserve"> </t>
        </is>
      </c>
    </row>
    <row r="15">
      <c r="A15" s="4" t="inlineStr">
        <is>
          <t>Exercise price, minimum (in dollars per share) | $ / shares</t>
        </is>
      </c>
      <c r="B15" s="8" t="n">
        <v>200.41</v>
      </c>
    </row>
    <row r="16">
      <c r="A16" s="4" t="inlineStr">
        <is>
          <t>Exercise price, maximum (in dollars per share) | $ / shares</t>
        </is>
      </c>
      <c r="B16" s="8" t="n">
        <v>216.18</v>
      </c>
    </row>
    <row r="17">
      <c r="A17" s="4" t="inlineStr">
        <is>
          <t>Exercise price, options outstanding (in shares)</t>
        </is>
      </c>
      <c r="B17" s="6" t="n">
        <v>251</v>
      </c>
    </row>
    <row r="18">
      <c r="A18" s="4" t="inlineStr">
        <is>
          <t>Weighted Average Remaining Vesting Life in Years</t>
        </is>
      </c>
      <c r="B18" s="4" t="inlineStr">
        <is>
          <t>1 year 1 month 13 days</t>
        </is>
      </c>
    </row>
    <row r="19">
      <c r="A19" s="4" t="inlineStr">
        <is>
          <t>Exercise price, options exercisable (in shares)</t>
        </is>
      </c>
      <c r="B19" s="6" t="n">
        <v>58</v>
      </c>
    </row>
    <row r="20">
      <c r="A20" s="4" t="inlineStr">
        <is>
          <t>$220.13 – $231.70</t>
        </is>
      </c>
      <c r="B20" s="4" t="inlineStr">
        <is>
          <t xml:space="preserve"> </t>
        </is>
      </c>
    </row>
    <row r="21">
      <c r="A21" s="3" t="inlineStr">
        <is>
          <t>Class of Stock [Line Items]</t>
        </is>
      </c>
      <c r="B21" s="4" t="inlineStr">
        <is>
          <t xml:space="preserve"> </t>
        </is>
      </c>
    </row>
    <row r="22">
      <c r="A22" s="4" t="inlineStr">
        <is>
          <t>Exercise price, minimum (in dollars per share) | $ / shares</t>
        </is>
      </c>
      <c r="B22" s="8" t="n">
        <v>220.13</v>
      </c>
    </row>
    <row r="23">
      <c r="A23" s="4" t="inlineStr">
        <is>
          <t>Exercise price, maximum (in dollars per share) | $ / shares</t>
        </is>
      </c>
      <c r="B23" s="8" t="n">
        <v>231.7</v>
      </c>
    </row>
    <row r="24">
      <c r="A24" s="4" t="inlineStr">
        <is>
          <t>Exercise price, options outstanding (in shares)</t>
        </is>
      </c>
      <c r="B24" s="6" t="n">
        <v>582</v>
      </c>
    </row>
    <row r="25">
      <c r="A25" s="4" t="inlineStr">
        <is>
          <t>Weighted Average Remaining Vesting Life in Years</t>
        </is>
      </c>
      <c r="B25" s="4" t="inlineStr">
        <is>
          <t>7 months 17 days</t>
        </is>
      </c>
    </row>
    <row r="26">
      <c r="A26" s="4" t="inlineStr">
        <is>
          <t>Exercise price, options exercisable (in shares)</t>
        </is>
      </c>
      <c r="B26" s="6" t="n">
        <v>219</v>
      </c>
    </row>
    <row r="27">
      <c r="A27" s="4" t="inlineStr">
        <is>
          <t>$235.52 – $251.88</t>
        </is>
      </c>
      <c r="B27" s="4" t="inlineStr">
        <is>
          <t xml:space="preserve"> </t>
        </is>
      </c>
    </row>
    <row r="28">
      <c r="A28" s="3" t="inlineStr">
        <is>
          <t>Class of Stock [Line Items]</t>
        </is>
      </c>
      <c r="B28" s="4" t="inlineStr">
        <is>
          <t xml:space="preserve"> </t>
        </is>
      </c>
    </row>
    <row r="29">
      <c r="A29" s="4" t="inlineStr">
        <is>
          <t>Exercise price, minimum (in dollars per share) | $ / shares</t>
        </is>
      </c>
      <c r="B29" s="8" t="n">
        <v>235.52</v>
      </c>
    </row>
    <row r="30">
      <c r="A30" s="4" t="inlineStr">
        <is>
          <t>Exercise price, maximum (in dollars per share) | $ / shares</t>
        </is>
      </c>
      <c r="B30" s="8" t="n">
        <v>251.88</v>
      </c>
    </row>
    <row r="31">
      <c r="A31" s="4" t="inlineStr">
        <is>
          <t>Exercise price, options outstanding (in shares)</t>
        </is>
      </c>
      <c r="B31" s="6" t="n">
        <v>265</v>
      </c>
    </row>
    <row r="32">
      <c r="A32" s="4" t="inlineStr">
        <is>
          <t>Weighted Average Remaining Vesting Life in Years</t>
        </is>
      </c>
      <c r="B32" s="4" t="inlineStr">
        <is>
          <t>2 years 5 months 26 days</t>
        </is>
      </c>
    </row>
    <row r="33">
      <c r="A33" s="4" t="inlineStr">
        <is>
          <t>Exercise price, options exercisable (in shares)</t>
        </is>
      </c>
      <c r="B33" s="6" t="n">
        <v>15</v>
      </c>
    </row>
    <row r="34">
      <c r="A34" s="4" t="inlineStr">
        <is>
          <t>$252.50 – $261.27</t>
        </is>
      </c>
      <c r="B34" s="4" t="inlineStr">
        <is>
          <t xml:space="preserve"> </t>
        </is>
      </c>
    </row>
    <row r="35">
      <c r="A35" s="3" t="inlineStr">
        <is>
          <t>Class of Stock [Line Items]</t>
        </is>
      </c>
      <c r="B35" s="4" t="inlineStr">
        <is>
          <t xml:space="preserve"> </t>
        </is>
      </c>
    </row>
    <row r="36">
      <c r="A36" s="4" t="inlineStr">
        <is>
          <t>Exercise price, minimum (in dollars per share) | $ / shares</t>
        </is>
      </c>
      <c r="B36" s="8" t="n">
        <v>252.5</v>
      </c>
    </row>
    <row r="37">
      <c r="A37" s="4" t="inlineStr">
        <is>
          <t>Exercise price, maximum (in dollars per share) | $ / shares</t>
        </is>
      </c>
      <c r="B37" s="8" t="n">
        <v>261.27</v>
      </c>
    </row>
    <row r="38">
      <c r="A38" s="4" t="inlineStr">
        <is>
          <t>Exercise price, options outstanding (in shares)</t>
        </is>
      </c>
      <c r="B38" s="6" t="n">
        <v>1151</v>
      </c>
    </row>
    <row r="39">
      <c r="A39" s="4" t="inlineStr">
        <is>
          <t>Weighted Average Remaining Vesting Life in Years</t>
        </is>
      </c>
      <c r="B39" s="4" t="inlineStr">
        <is>
          <t>14 days</t>
        </is>
      </c>
    </row>
    <row r="40">
      <c r="A40" s="4" t="inlineStr">
        <is>
          <t>Exercise price, options exercisable (in shares)</t>
        </is>
      </c>
      <c r="B40" s="6" t="n">
        <v>234</v>
      </c>
    </row>
    <row r="41">
      <c r="A41" s="4" t="inlineStr">
        <is>
          <t>$263.21 – $286.86</t>
        </is>
      </c>
      <c r="B41" s="4" t="inlineStr">
        <is>
          <t xml:space="preserve"> </t>
        </is>
      </c>
    </row>
    <row r="42">
      <c r="A42" s="3" t="inlineStr">
        <is>
          <t>Class of Stock [Line Items]</t>
        </is>
      </c>
      <c r="B42" s="4" t="inlineStr">
        <is>
          <t xml:space="preserve"> </t>
        </is>
      </c>
    </row>
    <row r="43">
      <c r="A43" s="4" t="inlineStr">
        <is>
          <t>Exercise price, minimum (in dollars per share) | $ / shares</t>
        </is>
      </c>
      <c r="B43" s="8" t="n">
        <v>263.21</v>
      </c>
    </row>
    <row r="44">
      <c r="A44" s="4" t="inlineStr">
        <is>
          <t>Exercise price, maximum (in dollars per share) | $ / shares</t>
        </is>
      </c>
      <c r="B44" s="8" t="n">
        <v>286.86</v>
      </c>
    </row>
    <row r="45">
      <c r="A45" s="4" t="inlineStr">
        <is>
          <t>Exercise price, options outstanding (in shares)</t>
        </is>
      </c>
      <c r="B45" s="6" t="n">
        <v>45</v>
      </c>
    </row>
    <row r="46">
      <c r="A46" s="4" t="inlineStr">
        <is>
          <t>Weighted Average Remaining Vesting Life in Years</t>
        </is>
      </c>
      <c r="B46" s="4" t="inlineStr">
        <is>
          <t>5 months 19 days</t>
        </is>
      </c>
    </row>
    <row r="47">
      <c r="A47" s="4" t="inlineStr">
        <is>
          <t>Exercise price, options exercisable (in shares)</t>
        </is>
      </c>
      <c r="B47" s="6" t="n">
        <v>23</v>
      </c>
    </row>
    <row r="48">
      <c r="A48" s="4" t="inlineStr">
        <is>
          <t>$288.37 – $319.55</t>
        </is>
      </c>
      <c r="B48" s="4" t="inlineStr">
        <is>
          <t xml:space="preserve"> </t>
        </is>
      </c>
    </row>
    <row r="49">
      <c r="A49" s="3" t="inlineStr">
        <is>
          <t>Class of Stock [Line Items]</t>
        </is>
      </c>
      <c r="B49" s="4" t="inlineStr">
        <is>
          <t xml:space="preserve"> </t>
        </is>
      </c>
    </row>
    <row r="50">
      <c r="A50" s="4" t="inlineStr">
        <is>
          <t>Exercise price, minimum (in dollars per share) | $ / shares</t>
        </is>
      </c>
      <c r="B50" s="8" t="n">
        <v>288.37</v>
      </c>
    </row>
    <row r="51">
      <c r="A51" s="4" t="inlineStr">
        <is>
          <t>Exercise price, maximum (in dollars per share) | $ / shares</t>
        </is>
      </c>
      <c r="B51" s="8" t="n">
        <v>319.55</v>
      </c>
    </row>
    <row r="52">
      <c r="A52" s="4" t="inlineStr">
        <is>
          <t>Exercise price, options outstanding (in shares)</t>
        </is>
      </c>
      <c r="B52" s="6" t="n">
        <v>19</v>
      </c>
    </row>
    <row r="53">
      <c r="A53" s="4" t="inlineStr">
        <is>
          <t>Weighted Average Remaining Vesting Life in Years</t>
        </is>
      </c>
      <c r="B53" s="4" t="inlineStr">
        <is>
          <t>3 days</t>
        </is>
      </c>
    </row>
    <row r="54">
      <c r="A54" s="4" t="inlineStr">
        <is>
          <t>Exercise price, options exercisable (in shares)</t>
        </is>
      </c>
      <c r="B54" s="6" t="n">
        <v>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tock-Based Compensation - Schedule of Weighted-Average Assumptions (Detail)</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4" t="n">
        <v>0.0439</v>
      </c>
      <c r="C5" s="14" t="n">
        <v>0.0165</v>
      </c>
      <c r="D5" s="14" t="n">
        <v>0.0045</v>
      </c>
    </row>
    <row r="6">
      <c r="A6" s="4" t="inlineStr">
        <is>
          <t>Dividend yield</t>
        </is>
      </c>
      <c r="B6" s="9" t="n">
        <v>0</v>
      </c>
      <c r="C6" s="9" t="n">
        <v>0</v>
      </c>
      <c r="D6" s="9" t="n">
        <v>0</v>
      </c>
    </row>
    <row r="7">
      <c r="A7" s="4" t="inlineStr">
        <is>
          <t>Expected volatility</t>
        </is>
      </c>
      <c r="B7" s="14" t="n">
        <v>0.3373</v>
      </c>
      <c r="C7" s="14" t="n">
        <v>0.3462</v>
      </c>
      <c r="D7" s="14" t="n">
        <v>0.3444</v>
      </c>
    </row>
    <row r="8">
      <c r="A8" s="4" t="inlineStr">
        <is>
          <t>Expected term (in years)</t>
        </is>
      </c>
      <c r="B8" s="4" t="inlineStr">
        <is>
          <t>3 years 4 months 24 days</t>
        </is>
      </c>
      <c r="C8" s="4" t="inlineStr">
        <is>
          <t>3 years 10 months 24 days</t>
        </is>
      </c>
      <c r="D8" s="4" t="inlineStr">
        <is>
          <t>4 years</t>
        </is>
      </c>
    </row>
    <row r="9">
      <c r="A9" s="4" t="inlineStr">
        <is>
          <t>Performanc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4" t="inlineStr">
        <is>
          <t xml:space="preserve"> </t>
        </is>
      </c>
      <c r="D11" s="14" t="n">
        <v>0.0059</v>
      </c>
    </row>
    <row r="12">
      <c r="A12" s="4" t="inlineStr">
        <is>
          <t>Dividend yield</t>
        </is>
      </c>
      <c r="B12" s="4" t="inlineStr">
        <is>
          <t xml:space="preserve"> </t>
        </is>
      </c>
      <c r="C12" s="4" t="inlineStr">
        <is>
          <t xml:space="preserve"> </t>
        </is>
      </c>
      <c r="D12" s="9" t="n">
        <v>0</v>
      </c>
    </row>
    <row r="13">
      <c r="A13" s="4" t="inlineStr">
        <is>
          <t>Expected volatility</t>
        </is>
      </c>
      <c r="B13" s="4" t="inlineStr">
        <is>
          <t xml:space="preserve"> </t>
        </is>
      </c>
      <c r="C13" s="4" t="inlineStr">
        <is>
          <t xml:space="preserve"> </t>
        </is>
      </c>
      <c r="D13" s="14" t="n">
        <v>0.361</v>
      </c>
    </row>
    <row r="14">
      <c r="A14" s="4" t="inlineStr">
        <is>
          <t>Expected term (in years)</t>
        </is>
      </c>
      <c r="B14" s="4" t="inlineStr">
        <is>
          <t xml:space="preserve"> </t>
        </is>
      </c>
      <c r="C14" s="4" t="inlineStr">
        <is>
          <t xml:space="preserve"> </t>
        </is>
      </c>
      <c r="D14" s="4" t="inlineStr">
        <is>
          <t>3 years 3 months 18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Number of Shares of Restricted Stock and Restricted Stock Units (Detail)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6" t="n">
        <v>435</v>
      </c>
      <c r="C4" s="6" t="n">
        <v>278</v>
      </c>
      <c r="D4" s="6" t="n">
        <v>174</v>
      </c>
    </row>
    <row r="5">
      <c r="A5" s="4" t="inlineStr">
        <is>
          <t>Shares, granted (in shares)</t>
        </is>
      </c>
      <c r="B5" s="6" t="n">
        <v>441</v>
      </c>
      <c r="C5" s="6" t="n">
        <v>386</v>
      </c>
      <c r="D5" s="6" t="n">
        <v>215</v>
      </c>
    </row>
    <row r="6">
      <c r="A6" s="4" t="inlineStr">
        <is>
          <t>Shares, cancelled (in shares)</t>
        </is>
      </c>
      <c r="B6" s="6" t="n">
        <v>-24</v>
      </c>
      <c r="C6" s="6" t="n">
        <v>-83</v>
      </c>
      <c r="D6" s="6" t="n">
        <v>-38</v>
      </c>
    </row>
    <row r="7">
      <c r="A7" s="4" t="inlineStr">
        <is>
          <t>Shares, issued (in shares)</t>
        </is>
      </c>
      <c r="B7" s="6" t="n">
        <v>-310</v>
      </c>
      <c r="C7" s="6" t="n">
        <v>-146</v>
      </c>
      <c r="D7" s="6" t="n">
        <v>-73</v>
      </c>
    </row>
    <row r="8">
      <c r="A8" s="4" t="inlineStr">
        <is>
          <t>Shares, outstanding, ending balance (in shares)</t>
        </is>
      </c>
      <c r="B8" s="6" t="n">
        <v>542</v>
      </c>
      <c r="C8" s="6" t="n">
        <v>435</v>
      </c>
      <c r="D8" s="6" t="n">
        <v>278</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 balance (in dollars per share)</t>
        </is>
      </c>
      <c r="B10" s="8" t="n">
        <v>237.68</v>
      </c>
      <c r="C10" s="8" t="n">
        <v>278.57</v>
      </c>
      <c r="D10" s="8" t="n">
        <v>265.29</v>
      </c>
    </row>
    <row r="11">
      <c r="A11" s="4" t="inlineStr">
        <is>
          <t>Weighted average grant date fair value, granted (in dollars per share)</t>
        </is>
      </c>
      <c r="B11" s="13" t="n">
        <v>213.36</v>
      </c>
      <c r="C11" s="13" t="n">
        <v>229.22</v>
      </c>
      <c r="D11" s="13" t="n">
        <v>272.59</v>
      </c>
    </row>
    <row r="12">
      <c r="A12" s="4" t="inlineStr">
        <is>
          <t>Weighted average grant date fair value, cancelled (in dollars per share)</t>
        </is>
      </c>
      <c r="B12" s="13" t="n">
        <v>230.11</v>
      </c>
      <c r="C12" s="13" t="n">
        <v>267.53</v>
      </c>
      <c r="D12" s="13" t="n">
        <v>265.76</v>
      </c>
    </row>
    <row r="13">
      <c r="A13" s="4" t="inlineStr">
        <is>
          <t>Weighted average grant date fair value, issued (in dollars per share)</t>
        </is>
      </c>
      <c r="B13" s="13" t="n">
        <v>235.25</v>
      </c>
      <c r="C13" s="13" t="n">
        <v>283.6</v>
      </c>
      <c r="D13" s="13" t="n">
        <v>258.13</v>
      </c>
    </row>
    <row r="14">
      <c r="A14" s="4" t="inlineStr">
        <is>
          <t>Weighted average grant date fair value, outstanding, ending balance (in dollars per share)</t>
        </is>
      </c>
      <c r="B14" s="8" t="n">
        <v>219.61</v>
      </c>
      <c r="C14" s="8" t="n">
        <v>237.68</v>
      </c>
      <c r="D14" s="8" t="n">
        <v>278.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and Equity Method Investments - Narrative (Detail) - USD ($) $ in Millions</t>
        </is>
      </c>
      <c r="B1" s="2" t="inlineStr">
        <is>
          <t>1 Months Ended</t>
        </is>
      </c>
      <c r="I1" s="2" t="inlineStr">
        <is>
          <t>12 Months Ended</t>
        </is>
      </c>
    </row>
    <row r="2">
      <c r="B2" s="2" t="inlineStr">
        <is>
          <t>Sep. 30, 2023</t>
        </is>
      </c>
      <c r="C2" s="2" t="inlineStr">
        <is>
          <t>Jan. 31, 2023</t>
        </is>
      </c>
      <c r="D2" s="2" t="inlineStr">
        <is>
          <t>Nov. 30, 2022</t>
        </is>
      </c>
      <c r="E2" s="2" t="inlineStr">
        <is>
          <t>Sep. 30, 2022</t>
        </is>
      </c>
      <c r="F2" s="2" t="inlineStr">
        <is>
          <t>Aug. 31, 2022</t>
        </is>
      </c>
      <c r="G2" s="2" t="inlineStr">
        <is>
          <t>Mar. 31, 2022</t>
        </is>
      </c>
      <c r="H2" s="2" t="inlineStr">
        <is>
          <t>Feb. 28, 2022</t>
        </is>
      </c>
      <c r="I2" s="2" t="inlineStr">
        <is>
          <t>Dec. 31, 2023</t>
        </is>
      </c>
      <c r="J2" s="2" t="inlineStr">
        <is>
          <t>Dec. 31, 2022</t>
        </is>
      </c>
      <c r="K2" s="2" t="inlineStr">
        <is>
          <t>Feb. 28, 2023</t>
        </is>
      </c>
    </row>
    <row r="3">
      <c r="A3" s="4" t="inlineStr">
        <is>
          <t>Acquired Company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Combination Segment Alloc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ompete agree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1</v>
      </c>
      <c r="K5" s="4" t="inlineStr">
        <is>
          <t xml:space="preserve"> </t>
        </is>
      </c>
    </row>
    <row r="6">
      <c r="A6" s="4" t="inlineStr">
        <is>
          <t>Acquired Company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mpete agre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1.2</v>
      </c>
      <c r="K8" s="4" t="inlineStr">
        <is>
          <t xml:space="preserve"> </t>
        </is>
      </c>
    </row>
    <row r="9">
      <c r="A9" s="4" t="inlineStr">
        <is>
          <t>Global Rea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ercentage of voting interests acquired</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urchase price</t>
        </is>
      </c>
      <c r="B12" s="4" t="inlineStr">
        <is>
          <t xml:space="preserve"> </t>
        </is>
      </c>
      <c r="C12" s="11" t="n">
        <v>10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Gateway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v>
      </c>
    </row>
    <row r="16">
      <c r="A16" s="4" t="inlineStr">
        <is>
          <t>PayByPhone Technolog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percentage of voting interests acquired</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urchase price</t>
        </is>
      </c>
      <c r="B19" s="11" t="n">
        <v>30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lobal Reach, Mina Digital Limited, Business Gateway AG, and PayByPhone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436.7</v>
      </c>
      <c r="J22" s="4" t="inlineStr">
        <is>
          <t xml:space="preserve"> </t>
        </is>
      </c>
      <c r="K22" s="4" t="inlineStr">
        <is>
          <t xml:space="preserve"> </t>
        </is>
      </c>
    </row>
    <row r="23">
      <c r="A23" s="4" t="inlineStr">
        <is>
          <t>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7</v>
      </c>
      <c r="J23" s="4" t="inlineStr">
        <is>
          <t xml:space="preserve"> </t>
        </is>
      </c>
      <c r="K23" s="4" t="inlineStr">
        <is>
          <t xml:space="preserve"> </t>
        </is>
      </c>
    </row>
    <row r="24">
      <c r="A24" s="4" t="inlineStr">
        <is>
          <t>Mina Digital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s, previously held in equity-metho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8.5</v>
      </c>
      <c r="J26" s="4" t="inlineStr">
        <is>
          <t xml:space="preserve"> </t>
        </is>
      </c>
      <c r="K26" s="4" t="inlineStr">
        <is>
          <t xml:space="preserve"> </t>
        </is>
      </c>
    </row>
    <row r="27">
      <c r="A27" s="4" t="inlineStr">
        <is>
          <t>Levart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11" t="n">
        <v>23.7</v>
      </c>
      <c r="H29" s="4" t="inlineStr">
        <is>
          <t xml:space="preserve"> </t>
        </is>
      </c>
      <c r="I29" s="4" t="inlineStr">
        <is>
          <t xml:space="preserve"> </t>
        </is>
      </c>
      <c r="J29" s="4" t="inlineStr">
        <is>
          <t xml:space="preserve"> </t>
        </is>
      </c>
      <c r="K29" s="4" t="inlineStr">
        <is>
          <t xml:space="preserve"> </t>
        </is>
      </c>
    </row>
    <row r="30">
      <c r="A30" s="4" t="inlineStr">
        <is>
          <t>Accrualif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Combination Segment Allo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11" t="n">
        <v>41.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lugsurf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Combination Segment Alloc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t>
        </is>
      </c>
      <c r="B35" s="4" t="inlineStr">
        <is>
          <t xml:space="preserve"> </t>
        </is>
      </c>
      <c r="C35" s="4" t="inlineStr">
        <is>
          <t xml:space="preserve"> </t>
        </is>
      </c>
      <c r="D35" s="4" t="inlineStr">
        <is>
          <t xml:space="preserve"> </t>
        </is>
      </c>
      <c r="E35" s="11" t="n">
        <v>7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oom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urchase price</t>
        </is>
      </c>
      <c r="B38" s="4" t="inlineStr">
        <is>
          <t xml:space="preserve"> </t>
        </is>
      </c>
      <c r="C38" s="4" t="inlineStr">
        <is>
          <t xml:space="preserve"> </t>
        </is>
      </c>
      <c r="D38" s="11" t="n">
        <v>5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varti, Accrualify, Plugsurfing, and Room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197.2</v>
      </c>
      <c r="K41" s="4" t="inlineStr">
        <is>
          <t xml:space="preserve"> </t>
        </is>
      </c>
    </row>
    <row r="42">
      <c r="A42" s="4" t="inlineStr">
        <is>
          <t>Other - Electric Vehicle Charging Payments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for Investment in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7.8</v>
      </c>
      <c r="I44" s="4" t="inlineStr">
        <is>
          <t xml:space="preserve"> </t>
        </is>
      </c>
      <c r="J44" s="4" t="inlineStr">
        <is>
          <t xml:space="preserve"> </t>
        </is>
      </c>
      <c r="K44" s="4" t="inlineStr">
        <is>
          <t xml:space="preserve"> </t>
        </is>
      </c>
    </row>
    <row r="45">
      <c r="A45" s="4" t="inlineStr">
        <is>
          <t>Other - Electric Vehicle Data Analytics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Combination Segment Alloc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for Investment in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v>
      </c>
      <c r="I47" s="4" t="inlineStr">
        <is>
          <t xml:space="preserve"> </t>
        </is>
      </c>
      <c r="J47" s="4" t="inlineStr">
        <is>
          <t xml:space="preserve"> </t>
        </is>
      </c>
      <c r="K47" s="4" t="inlineStr">
        <is>
          <t xml:space="preserve"> </t>
        </is>
      </c>
    </row>
    <row r="48">
      <c r="A48" s="4" t="inlineStr">
        <is>
          <t>Other - Electric Vehicle Search And Pay Mapping Serv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Combination Segment Alloc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for Investment in Business</t>
        </is>
      </c>
      <c r="B50" s="4" t="inlineStr">
        <is>
          <t xml:space="preserve"> </t>
        </is>
      </c>
      <c r="C50" s="4" t="inlineStr">
        <is>
          <t xml:space="preserve"> </t>
        </is>
      </c>
      <c r="D50" s="4" t="inlineStr">
        <is>
          <t xml:space="preserve"> </t>
        </is>
      </c>
      <c r="E50" s="11" t="n">
        <v>6.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B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Equity Method Investments - Summary of Purchase Price Allocation (Detail)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5644958</v>
      </c>
      <c r="C3" s="5" t="n">
        <v>5553546</v>
      </c>
      <c r="D3" s="5" t="n">
        <v>5473603</v>
      </c>
      <c r="E3" s="5" t="n">
        <v>5380050</v>
      </c>
      <c r="F3" s="5" t="n">
        <v>5201435</v>
      </c>
      <c r="G3" s="5" t="n">
        <v>5078978</v>
      </c>
    </row>
    <row r="4">
      <c r="A4" s="4" t="inlineStr">
        <is>
          <t>Global Reach, Mina Digital Limited, Business Gateway AG, and PayByPhone Technolog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and other receivables</t>
        </is>
      </c>
      <c r="B6" s="6" t="n">
        <v>60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expenses and other current assets</t>
        </is>
      </c>
      <c r="B7" s="6" t="n">
        <v>464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long term assets</t>
        </is>
      </c>
      <c r="B8" s="6" t="n">
        <v>133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3827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s</t>
        </is>
      </c>
      <c r="B10" s="6" t="n">
        <v>1586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6" t="n">
        <v>-237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liabilities</t>
        </is>
      </c>
      <c r="B12" s="6" t="n">
        <v>-1296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noncurrent liabilities</t>
        </is>
      </c>
      <c r="B13" s="6" t="n">
        <v>-189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t>
        </is>
      </c>
      <c r="B14" s="5" t="n">
        <v>4349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varti, Accrualify, Plugsurfing, and Room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and other receivables</t>
        </is>
      </c>
      <c r="B17" s="4" t="inlineStr">
        <is>
          <t xml:space="preserve"> </t>
        </is>
      </c>
      <c r="C17" s="4" t="inlineStr">
        <is>
          <t xml:space="preserve"> </t>
        </is>
      </c>
      <c r="D17" s="4" t="inlineStr">
        <is>
          <t xml:space="preserve"> </t>
        </is>
      </c>
      <c r="E17" s="4" t="inlineStr">
        <is>
          <t xml:space="preserve"> </t>
        </is>
      </c>
      <c r="F17" s="6" t="n">
        <v>13349</v>
      </c>
      <c r="G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6" t="n">
        <v>4006</v>
      </c>
      <c r="G18" s="4" t="inlineStr">
        <is>
          <t xml:space="preserve"> </t>
        </is>
      </c>
    </row>
    <row r="19">
      <c r="A19" s="4" t="inlineStr">
        <is>
          <t>Other long term assets</t>
        </is>
      </c>
      <c r="B19" s="4" t="inlineStr">
        <is>
          <t xml:space="preserve"> </t>
        </is>
      </c>
      <c r="C19" s="4" t="inlineStr">
        <is>
          <t xml:space="preserve"> </t>
        </is>
      </c>
      <c r="D19" s="4" t="inlineStr">
        <is>
          <t xml:space="preserve"> </t>
        </is>
      </c>
      <c r="E19" s="4" t="inlineStr">
        <is>
          <t xml:space="preserve"> </t>
        </is>
      </c>
      <c r="F19" s="6" t="n">
        <v>468</v>
      </c>
      <c r="G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163938</v>
      </c>
      <c r="G20" s="4" t="inlineStr">
        <is>
          <t xml:space="preserve"> </t>
        </is>
      </c>
    </row>
    <row r="21">
      <c r="A21" s="4" t="inlineStr">
        <is>
          <t>Intangibles</t>
        </is>
      </c>
      <c r="B21" s="4" t="inlineStr">
        <is>
          <t xml:space="preserve"> </t>
        </is>
      </c>
      <c r="C21" s="4" t="inlineStr">
        <is>
          <t xml:space="preserve"> </t>
        </is>
      </c>
      <c r="D21" s="4" t="inlineStr">
        <is>
          <t xml:space="preserve"> </t>
        </is>
      </c>
      <c r="E21" s="4" t="inlineStr">
        <is>
          <t xml:space="preserve"> </t>
        </is>
      </c>
      <c r="F21" s="6" t="n">
        <v>50145</v>
      </c>
      <c r="G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6" t="n">
        <v>-20542</v>
      </c>
      <c r="G22" s="4" t="inlineStr">
        <is>
          <t xml:space="preserve"> </t>
        </is>
      </c>
    </row>
    <row r="23">
      <c r="A23" s="4" t="inlineStr">
        <is>
          <t>Other current liabilities</t>
        </is>
      </c>
      <c r="B23" s="4" t="inlineStr">
        <is>
          <t xml:space="preserve"> </t>
        </is>
      </c>
      <c r="C23" s="4" t="inlineStr">
        <is>
          <t xml:space="preserve"> </t>
        </is>
      </c>
      <c r="D23" s="4" t="inlineStr">
        <is>
          <t xml:space="preserve"> </t>
        </is>
      </c>
      <c r="E23" s="4" t="inlineStr">
        <is>
          <t xml:space="preserve"> </t>
        </is>
      </c>
      <c r="F23" s="6" t="n">
        <v>-4960</v>
      </c>
      <c r="G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6" t="n">
        <v>-9191</v>
      </c>
      <c r="G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5" t="n">
        <v>197213</v>
      </c>
      <c r="G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Equity Method Investments - Summary of Estimated Fair Value of Intangible Assets Acquired and the Related Estimated Useful Lives (Details) - USD ($) $ in Thousands</t>
        </is>
      </c>
      <c r="B1" s="2" t="inlineStr">
        <is>
          <t>Dec. 31, 2023</t>
        </is>
      </c>
      <c r="C1" s="2" t="inlineStr">
        <is>
          <t>Dec. 31, 2022</t>
        </is>
      </c>
    </row>
    <row r="2">
      <c r="A2" s="4" t="inlineStr">
        <is>
          <t>Trade Names and Trademark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ite-lived intangible asset, useful life</t>
        </is>
      </c>
      <c r="B4" s="4" t="inlineStr">
        <is>
          <t>2 years</t>
        </is>
      </c>
      <c r="C4" s="4" t="inlineStr">
        <is>
          <t xml:space="preserve"> </t>
        </is>
      </c>
    </row>
    <row r="5">
      <c r="A5" s="4" t="inlineStr">
        <is>
          <t>Global Reach, Mina Digital Limited, Business Gateway AG, and PayByPhone Technolog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s</t>
        </is>
      </c>
      <c r="B7" s="5" t="n">
        <v>158689</v>
      </c>
      <c r="C7" s="4" t="inlineStr">
        <is>
          <t xml:space="preserve"> </t>
        </is>
      </c>
    </row>
    <row r="8">
      <c r="A8" s="4" t="inlineStr">
        <is>
          <t>Global Reach, Mina Digital Limited, Business Gateway AG, and PayByPhone Technologies | Trade Names and Trademark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definite lived intangibles</t>
        </is>
      </c>
      <c r="B10" s="5" t="n">
        <v>12459</v>
      </c>
      <c r="C10" s="4" t="inlineStr">
        <is>
          <t xml:space="preserve"> </t>
        </is>
      </c>
    </row>
    <row r="11">
      <c r="A11" s="4" t="inlineStr">
        <is>
          <t>Global Reach, Mina Digital Limited, Business Gateway AG, and PayByPhone Technologies | Trade Names and Trademarks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 useful life</t>
        </is>
      </c>
      <c r="B13" s="4" t="inlineStr">
        <is>
          <t>2 years</t>
        </is>
      </c>
      <c r="C13" s="4" t="inlineStr">
        <is>
          <t xml:space="preserve"> </t>
        </is>
      </c>
    </row>
    <row r="14">
      <c r="A14" s="4" t="inlineStr">
        <is>
          <t>Global Reach, Mina Digital Limited, Business Gateway AG, and PayByPhone Technologies | Proprietary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 lived intangibles</t>
        </is>
      </c>
      <c r="B16" s="5" t="n">
        <v>11885</v>
      </c>
      <c r="C16" s="4" t="inlineStr">
        <is>
          <t xml:space="preserve"> </t>
        </is>
      </c>
    </row>
    <row r="17">
      <c r="A17" s="4" t="inlineStr">
        <is>
          <t>Global Reach, Mina Digital Limited, Business Gateway AG, and PayByPhone Technologies | Proprietary Technology | Min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 useful life</t>
        </is>
      </c>
      <c r="B19" s="4" t="inlineStr">
        <is>
          <t>5 years</t>
        </is>
      </c>
      <c r="C19" s="4" t="inlineStr">
        <is>
          <t xml:space="preserve"> </t>
        </is>
      </c>
    </row>
    <row r="20">
      <c r="A20" s="4" t="inlineStr">
        <is>
          <t>Global Reach, Mina Digital Limited, Business Gateway AG, and PayByPhone Technologies | Proprietary Technology | Maximum</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lived intangible asset, useful life</t>
        </is>
      </c>
      <c r="B22" s="4" t="inlineStr">
        <is>
          <t>7 years</t>
        </is>
      </c>
      <c r="C22" s="4" t="inlineStr">
        <is>
          <t xml:space="preserve"> </t>
        </is>
      </c>
    </row>
    <row r="23">
      <c r="A23" s="4" t="inlineStr">
        <is>
          <t>Global Reach, Mina Digital Limited, Business Gateway AG, and PayByPhone Technologies | Customer Relationship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 lived intangibles</t>
        </is>
      </c>
      <c r="B25" s="5" t="n">
        <v>134345</v>
      </c>
      <c r="C25" s="4" t="inlineStr">
        <is>
          <t xml:space="preserve"> </t>
        </is>
      </c>
    </row>
    <row r="26">
      <c r="A26" s="4" t="inlineStr">
        <is>
          <t>Global Reach, Mina Digital Limited, Business Gateway AG, and PayByPhone Technologies | Customer Relationships | Minimum</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inite-lived intangible asset, useful life</t>
        </is>
      </c>
      <c r="B28" s="4" t="inlineStr">
        <is>
          <t>6 years</t>
        </is>
      </c>
      <c r="C28" s="4" t="inlineStr">
        <is>
          <t xml:space="preserve"> </t>
        </is>
      </c>
    </row>
    <row r="29">
      <c r="A29" s="4" t="inlineStr">
        <is>
          <t>Global Reach, Mina Digital Limited, Business Gateway AG, and PayByPhone Technologies | Customer Relationships | Maximum</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inite-lived intangible asset, useful life</t>
        </is>
      </c>
      <c r="B31" s="4" t="inlineStr">
        <is>
          <t>20 years</t>
        </is>
      </c>
      <c r="C31" s="4" t="inlineStr">
        <is>
          <t xml:space="preserve"> </t>
        </is>
      </c>
    </row>
    <row r="32">
      <c r="A32" s="4" t="inlineStr">
        <is>
          <t>Levarti, Accrualify, Plugsurfing, and Roomex</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Intangibles</t>
        </is>
      </c>
      <c r="B34" s="4" t="inlineStr">
        <is>
          <t xml:space="preserve"> </t>
        </is>
      </c>
      <c r="C34" s="5" t="n">
        <v>50145</v>
      </c>
    </row>
    <row r="35">
      <c r="A35" s="4" t="inlineStr">
        <is>
          <t>Levarti, Accrualify, Plugsurfing, and Roomex | Trade Names and Trademark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Indefinite lived intangibles</t>
        </is>
      </c>
      <c r="B37" s="4" t="inlineStr">
        <is>
          <t xml:space="preserve"> </t>
        </is>
      </c>
      <c r="C37" s="5" t="n">
        <v>4705</v>
      </c>
    </row>
    <row r="38">
      <c r="A38" s="4" t="inlineStr">
        <is>
          <t>Levarti, Accrualify, Plugsurfing, and Roomex | Trade Names and Trademarks | Minimum</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Finite-lived intangible asset, useful life</t>
        </is>
      </c>
      <c r="B40" s="4" t="inlineStr">
        <is>
          <t xml:space="preserve"> </t>
        </is>
      </c>
      <c r="C40" s="4" t="inlineStr">
        <is>
          <t>2 years</t>
        </is>
      </c>
    </row>
    <row r="41">
      <c r="A41" s="4" t="inlineStr">
        <is>
          <t>Levarti, Accrualify, Plugsurfing, and Roomex | Proprietary Technology</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Finite lived intangibles</t>
        </is>
      </c>
      <c r="B43" s="4" t="inlineStr">
        <is>
          <t xml:space="preserve"> </t>
        </is>
      </c>
      <c r="C43" s="5" t="n">
        <v>11646</v>
      </c>
    </row>
    <row r="44">
      <c r="A44" s="4" t="inlineStr">
        <is>
          <t>Levarti, Accrualify, Plugsurfing, and Roomex | Proprietary Technology | Minimum</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Finite-lived intangible asset, useful life</t>
        </is>
      </c>
      <c r="B46" s="4" t="inlineStr">
        <is>
          <t xml:space="preserve"> </t>
        </is>
      </c>
      <c r="C46" s="4" t="inlineStr">
        <is>
          <t>5 years</t>
        </is>
      </c>
    </row>
    <row r="47">
      <c r="A47" s="4" t="inlineStr">
        <is>
          <t>Levarti, Accrualify, Plugsurfing, and Roomex | Proprietary Technology | Maximum</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Finite-lived intangible asset, useful life</t>
        </is>
      </c>
      <c r="B49" s="4" t="inlineStr">
        <is>
          <t xml:space="preserve"> </t>
        </is>
      </c>
      <c r="C49" s="4" t="inlineStr">
        <is>
          <t>10 years</t>
        </is>
      </c>
    </row>
    <row r="50">
      <c r="A50" s="4" t="inlineStr">
        <is>
          <t>Levarti, Accrualify, Plugsurfing, and Roomex | Lodging / Supplier Network</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Finite lived intangibles</t>
        </is>
      </c>
      <c r="B52" s="4" t="inlineStr">
        <is>
          <t xml:space="preserve"> </t>
        </is>
      </c>
      <c r="C52" s="5" t="n">
        <v>1402</v>
      </c>
    </row>
    <row r="53">
      <c r="A53" s="4" t="inlineStr">
        <is>
          <t>Levarti, Accrualify, Plugsurfing, and Roomex | Lodging / Supplier Network | Minimum</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Finite-lived intangible asset, useful life</t>
        </is>
      </c>
      <c r="B55" s="4" t="inlineStr">
        <is>
          <t xml:space="preserve"> </t>
        </is>
      </c>
      <c r="C55" s="4" t="inlineStr">
        <is>
          <t>10 years</t>
        </is>
      </c>
    </row>
    <row r="56">
      <c r="A56" s="4" t="inlineStr">
        <is>
          <t>Levarti, Accrualify, Plugsurfing, and Roomex | Lodging / Supplier Network | Maximum</t>
        </is>
      </c>
      <c r="B56" s="4" t="inlineStr">
        <is>
          <t xml:space="preserve"> </t>
        </is>
      </c>
      <c r="C56" s="4" t="inlineStr">
        <is>
          <t xml:space="preserve"> </t>
        </is>
      </c>
    </row>
    <row r="57">
      <c r="A57" s="3" t="inlineStr">
        <is>
          <t>Business Acquisition [Line Items]</t>
        </is>
      </c>
      <c r="B57" s="4" t="inlineStr">
        <is>
          <t xml:space="preserve"> </t>
        </is>
      </c>
      <c r="C57" s="4" t="inlineStr">
        <is>
          <t xml:space="preserve"> </t>
        </is>
      </c>
    </row>
    <row r="58">
      <c r="A58" s="4" t="inlineStr">
        <is>
          <t>Finite-lived intangible asset, useful life</t>
        </is>
      </c>
      <c r="B58" s="4" t="inlineStr">
        <is>
          <t xml:space="preserve"> </t>
        </is>
      </c>
      <c r="C58" s="4" t="inlineStr">
        <is>
          <t>20 years</t>
        </is>
      </c>
    </row>
    <row r="59">
      <c r="A59" s="4" t="inlineStr">
        <is>
          <t>Levarti, Accrualify, Plugsurfing, and Roomex | Customer Relationships</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Finite lived intangibles</t>
        </is>
      </c>
      <c r="B61" s="4" t="inlineStr">
        <is>
          <t xml:space="preserve"> </t>
        </is>
      </c>
      <c r="C61" s="5" t="n">
        <v>32392</v>
      </c>
    </row>
    <row r="62">
      <c r="A62" s="4" t="inlineStr">
        <is>
          <t>Levarti, Accrualify, Plugsurfing, and Roomex | Customer Relationships | Minimum</t>
        </is>
      </c>
      <c r="B62" s="4" t="inlineStr">
        <is>
          <t xml:space="preserve"> </t>
        </is>
      </c>
      <c r="C62" s="4" t="inlineStr">
        <is>
          <t xml:space="preserve"> </t>
        </is>
      </c>
    </row>
    <row r="63">
      <c r="A63" s="3" t="inlineStr">
        <is>
          <t>Business Acquisition [Line Items]</t>
        </is>
      </c>
      <c r="B63" s="4" t="inlineStr">
        <is>
          <t xml:space="preserve"> </t>
        </is>
      </c>
      <c r="C63" s="4" t="inlineStr">
        <is>
          <t xml:space="preserve"> </t>
        </is>
      </c>
    </row>
    <row r="64">
      <c r="A64" s="4" t="inlineStr">
        <is>
          <t>Finite-lived intangible asset, useful life</t>
        </is>
      </c>
      <c r="B64" s="4" t="inlineStr">
        <is>
          <t xml:space="preserve"> </t>
        </is>
      </c>
      <c r="C64" s="4" t="inlineStr">
        <is>
          <t>5 years</t>
        </is>
      </c>
    </row>
    <row r="65">
      <c r="A65" s="4" t="inlineStr">
        <is>
          <t>Levarti, Accrualify, Plugsurfing, and Roomex | Customer Relationships | Maximum</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Finite-lived intangible asset, useful life</t>
        </is>
      </c>
      <c r="B67" s="4" t="inlineStr">
        <is>
          <t xml:space="preserve"> </t>
        </is>
      </c>
      <c r="C67" s="4" t="inlineStr">
        <is>
          <t>2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by Reportable Business Segment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5201435</v>
      </c>
      <c r="C4" s="5" t="n">
        <v>5078978</v>
      </c>
    </row>
    <row r="5">
      <c r="A5" s="4" t="inlineStr">
        <is>
          <t>Acquisitions</t>
        </is>
      </c>
      <c r="B5" s="6" t="n">
        <v>382793</v>
      </c>
      <c r="C5" s="6" t="n">
        <v>159171</v>
      </c>
    </row>
    <row r="6">
      <c r="A6" s="4" t="inlineStr">
        <is>
          <t>Dispositions</t>
        </is>
      </c>
      <c r="B6" s="6" t="n">
        <v>-40857</v>
      </c>
      <c r="C6" s="4" t="inlineStr">
        <is>
          <t xml:space="preserve"> </t>
        </is>
      </c>
    </row>
    <row r="7">
      <c r="A7" s="4" t="inlineStr">
        <is>
          <t>Acquisition Accounting Adjustments</t>
        </is>
      </c>
      <c r="B7" s="6" t="n">
        <v>3520</v>
      </c>
      <c r="C7" s="6" t="n">
        <v>8849</v>
      </c>
    </row>
    <row r="8">
      <c r="A8" s="4" t="inlineStr">
        <is>
          <t>Foreign Currency</t>
        </is>
      </c>
      <c r="B8" s="6" t="n">
        <v>98067</v>
      </c>
      <c r="C8" s="6" t="n">
        <v>-45563</v>
      </c>
    </row>
    <row r="9">
      <c r="A9" s="4" t="inlineStr">
        <is>
          <t>Goodwill, ending balance</t>
        </is>
      </c>
      <c r="B9" s="6" t="n">
        <v>5644958</v>
      </c>
      <c r="C9" s="6" t="n">
        <v>5201435</v>
      </c>
    </row>
    <row r="10">
      <c r="A10" s="4" t="inlineStr">
        <is>
          <t>Vehicle Payment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2530391</v>
      </c>
      <c r="C12" s="6" t="n">
        <v>2475243</v>
      </c>
    </row>
    <row r="13">
      <c r="A13" s="4" t="inlineStr">
        <is>
          <t>Acquisitions</t>
        </is>
      </c>
      <c r="B13" s="6" t="n">
        <v>233240</v>
      </c>
      <c r="C13" s="6" t="n">
        <v>71856</v>
      </c>
    </row>
    <row r="14">
      <c r="A14" s="4" t="inlineStr">
        <is>
          <t>Dispositions</t>
        </is>
      </c>
      <c r="B14" s="6" t="n">
        <v>-40857</v>
      </c>
      <c r="C14" s="4" t="inlineStr">
        <is>
          <t xml:space="preserve"> </t>
        </is>
      </c>
    </row>
    <row r="15">
      <c r="A15" s="4" t="inlineStr">
        <is>
          <t>Acquisition Accounting Adjustments</t>
        </is>
      </c>
      <c r="B15" s="6" t="n">
        <v>4389</v>
      </c>
      <c r="C15" s="6" t="n">
        <v>1216</v>
      </c>
    </row>
    <row r="16">
      <c r="A16" s="4" t="inlineStr">
        <is>
          <t>Foreign Currency</t>
        </is>
      </c>
      <c r="B16" s="6" t="n">
        <v>76827</v>
      </c>
      <c r="C16" s="6" t="n">
        <v>-17924</v>
      </c>
    </row>
    <row r="17">
      <c r="A17" s="4" t="inlineStr">
        <is>
          <t>Goodwill, ending balance</t>
        </is>
      </c>
      <c r="B17" s="6" t="n">
        <v>2803990</v>
      </c>
      <c r="C17" s="6" t="n">
        <v>2530391</v>
      </c>
    </row>
    <row r="18">
      <c r="A18" s="4" t="inlineStr">
        <is>
          <t>Corporate Paymen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1906070</v>
      </c>
      <c r="C20" s="6" t="n">
        <v>1888875</v>
      </c>
    </row>
    <row r="21">
      <c r="A21" s="4" t="inlineStr">
        <is>
          <t>Acquisitions</t>
        </is>
      </c>
      <c r="B21" s="6" t="n">
        <v>149553</v>
      </c>
      <c r="C21" s="6" t="n">
        <v>40387</v>
      </c>
    </row>
    <row r="22">
      <c r="A22" s="4" t="inlineStr">
        <is>
          <t>Dispositions</t>
        </is>
      </c>
      <c r="B22" s="6" t="n">
        <v>0</v>
      </c>
      <c r="C22" s="4" t="inlineStr">
        <is>
          <t xml:space="preserve"> </t>
        </is>
      </c>
    </row>
    <row r="23">
      <c r="A23" s="4" t="inlineStr">
        <is>
          <t>Acquisition Accounting Adjustments</t>
        </is>
      </c>
      <c r="B23" s="6" t="n">
        <v>-105</v>
      </c>
      <c r="C23" s="6" t="n">
        <v>2933</v>
      </c>
    </row>
    <row r="24">
      <c r="A24" s="4" t="inlineStr">
        <is>
          <t>Foreign Currency</t>
        </is>
      </c>
      <c r="B24" s="6" t="n">
        <v>19218</v>
      </c>
      <c r="C24" s="6" t="n">
        <v>-26125</v>
      </c>
    </row>
    <row r="25">
      <c r="A25" s="4" t="inlineStr">
        <is>
          <t>Goodwill, ending balance</t>
        </is>
      </c>
      <c r="B25" s="6" t="n">
        <v>2074736</v>
      </c>
      <c r="C25" s="6" t="n">
        <v>1906070</v>
      </c>
    </row>
    <row r="26">
      <c r="A26" s="4" t="inlineStr">
        <is>
          <t>Lodging Pay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416044</v>
      </c>
      <c r="C28" s="6" t="n">
        <v>364653</v>
      </c>
    </row>
    <row r="29">
      <c r="A29" s="4" t="inlineStr">
        <is>
          <t>Acquisitions</t>
        </is>
      </c>
      <c r="B29" s="6" t="n">
        <v>0</v>
      </c>
      <c r="C29" s="6" t="n">
        <v>46928</v>
      </c>
    </row>
    <row r="30">
      <c r="A30" s="4" t="inlineStr">
        <is>
          <t>Dispositions</t>
        </is>
      </c>
      <c r="B30" s="6" t="n">
        <v>0</v>
      </c>
      <c r="C30" s="4" t="inlineStr">
        <is>
          <t xml:space="preserve"> </t>
        </is>
      </c>
    </row>
    <row r="31">
      <c r="A31" s="4" t="inlineStr">
        <is>
          <t>Acquisition Accounting Adjustments</t>
        </is>
      </c>
      <c r="B31" s="6" t="n">
        <v>-764</v>
      </c>
      <c r="C31" s="6" t="n">
        <v>4700</v>
      </c>
    </row>
    <row r="32">
      <c r="A32" s="4" t="inlineStr">
        <is>
          <t>Foreign Currency</t>
        </is>
      </c>
      <c r="B32" s="6" t="n">
        <v>1672</v>
      </c>
      <c r="C32" s="6" t="n">
        <v>-237</v>
      </c>
    </row>
    <row r="33">
      <c r="A33" s="4" t="inlineStr">
        <is>
          <t>Goodwill, ending balance</t>
        </is>
      </c>
      <c r="B33" s="6" t="n">
        <v>416952</v>
      </c>
      <c r="C33" s="6" t="n">
        <v>416044</v>
      </c>
    </row>
    <row r="34">
      <c r="A34" s="4" t="inlineStr">
        <is>
          <t>Other</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348930</v>
      </c>
      <c r="C36" s="6" t="n">
        <v>350207</v>
      </c>
    </row>
    <row r="37">
      <c r="A37" s="4" t="inlineStr">
        <is>
          <t>Acquisitions</t>
        </is>
      </c>
      <c r="B37" s="6" t="n">
        <v>0</v>
      </c>
      <c r="C37" s="6" t="n">
        <v>0</v>
      </c>
    </row>
    <row r="38">
      <c r="A38" s="4" t="inlineStr">
        <is>
          <t>Dispositions</t>
        </is>
      </c>
      <c r="B38" s="6" t="n">
        <v>0</v>
      </c>
      <c r="C38" s="4" t="inlineStr">
        <is>
          <t xml:space="preserve"> </t>
        </is>
      </c>
    </row>
    <row r="39">
      <c r="A39" s="4" t="inlineStr">
        <is>
          <t>Acquisition Accounting Adjustments</t>
        </is>
      </c>
      <c r="B39" s="6" t="n">
        <v>0</v>
      </c>
      <c r="C39" s="6" t="n">
        <v>0</v>
      </c>
    </row>
    <row r="40">
      <c r="A40" s="4" t="inlineStr">
        <is>
          <t>Foreign Currency</t>
        </is>
      </c>
      <c r="B40" s="6" t="n">
        <v>350</v>
      </c>
      <c r="C40" s="6" t="n">
        <v>-1277</v>
      </c>
    </row>
    <row r="41">
      <c r="A41" s="4" t="inlineStr">
        <is>
          <t>Goodwill, ending balance</t>
        </is>
      </c>
      <c r="B41" s="5" t="n">
        <v>349280</v>
      </c>
      <c r="C41" s="5" t="n">
        <v>3489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0</t>
        </is>
      </c>
      <c r="B2" s="5" t="n">
        <v>3355411</v>
      </c>
      <c r="C2" s="5" t="n">
        <v>126</v>
      </c>
      <c r="D2" s="5" t="n">
        <v>2749900</v>
      </c>
      <c r="E2" s="5" t="n">
        <v>5416945</v>
      </c>
      <c r="F2" s="5" t="n">
        <v>-1363158</v>
      </c>
      <c r="G2" s="5" t="n">
        <v>-34484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39497</v>
      </c>
      <c r="C4" s="4" t="inlineStr">
        <is>
          <t xml:space="preserve"> </t>
        </is>
      </c>
      <c r="D4" s="4" t="inlineStr">
        <is>
          <t xml:space="preserve"> </t>
        </is>
      </c>
      <c r="E4" s="6" t="n">
        <v>839497</v>
      </c>
      <c r="F4" s="4" t="inlineStr">
        <is>
          <t xml:space="preserve"> </t>
        </is>
      </c>
      <c r="G4" s="4" t="inlineStr">
        <is>
          <t xml:space="preserve"> </t>
        </is>
      </c>
    </row>
    <row r="5">
      <c r="A5" s="4" t="inlineStr">
        <is>
          <t>Other comprehensive income (loss), net of tax</t>
        </is>
      </c>
      <c r="B5" s="6" t="n">
        <v>-101458</v>
      </c>
      <c r="C5" s="4" t="inlineStr">
        <is>
          <t xml:space="preserve"> </t>
        </is>
      </c>
      <c r="D5" s="4" t="inlineStr">
        <is>
          <t xml:space="preserve"> </t>
        </is>
      </c>
      <c r="E5" s="4" t="inlineStr">
        <is>
          <t xml:space="preserve"> </t>
        </is>
      </c>
      <c r="F5" s="6" t="n">
        <v>-101458</v>
      </c>
      <c r="G5" s="4" t="inlineStr">
        <is>
          <t xml:space="preserve"> </t>
        </is>
      </c>
    </row>
    <row r="6">
      <c r="A6" s="4" t="inlineStr">
        <is>
          <t>Acquisition of common stock</t>
        </is>
      </c>
      <c r="B6" s="6" t="n">
        <v>-1355722</v>
      </c>
      <c r="C6" s="4" t="inlineStr">
        <is>
          <t xml:space="preserve"> </t>
        </is>
      </c>
      <c r="D6" s="4" t="inlineStr">
        <is>
          <t xml:space="preserve"> </t>
        </is>
      </c>
      <c r="E6" s="4" t="inlineStr">
        <is>
          <t xml:space="preserve"> </t>
        </is>
      </c>
      <c r="F6" s="4" t="inlineStr">
        <is>
          <t xml:space="preserve"> </t>
        </is>
      </c>
      <c r="G6" s="6" t="n">
        <v>-1355722</v>
      </c>
    </row>
    <row r="7">
      <c r="A7" s="4" t="inlineStr">
        <is>
          <t>Stock-based compensation</t>
        </is>
      </c>
      <c r="B7" s="6" t="n">
        <v>80071</v>
      </c>
      <c r="C7" s="4" t="inlineStr">
        <is>
          <t xml:space="preserve"> </t>
        </is>
      </c>
      <c r="D7" s="6" t="n">
        <v>80071</v>
      </c>
      <c r="E7" s="4" t="inlineStr">
        <is>
          <t xml:space="preserve"> </t>
        </is>
      </c>
      <c r="F7" s="4" t="inlineStr">
        <is>
          <t xml:space="preserve"> </t>
        </is>
      </c>
      <c r="G7" s="4" t="inlineStr">
        <is>
          <t xml:space="preserve"> </t>
        </is>
      </c>
    </row>
    <row r="8">
      <c r="A8" s="4" t="inlineStr">
        <is>
          <t>Issuance of common stock</t>
        </is>
      </c>
      <c r="B8" s="6" t="n">
        <v>48781</v>
      </c>
      <c r="C8" s="6" t="n">
        <v>1</v>
      </c>
      <c r="D8" s="6" t="n">
        <v>48780</v>
      </c>
      <c r="E8" s="4" t="inlineStr">
        <is>
          <t xml:space="preserve"> </t>
        </is>
      </c>
      <c r="F8" s="4" t="inlineStr">
        <is>
          <t xml:space="preserve"> </t>
        </is>
      </c>
      <c r="G8" s="4" t="inlineStr">
        <is>
          <t xml:space="preserve"> </t>
        </is>
      </c>
    </row>
    <row r="9">
      <c r="A9" s="4" t="inlineStr">
        <is>
          <t>Ending Balance at Dec. 31, 2021</t>
        </is>
      </c>
      <c r="B9" s="6" t="n">
        <v>2866580</v>
      </c>
      <c r="C9" s="6" t="n">
        <v>127</v>
      </c>
      <c r="D9" s="6" t="n">
        <v>2878751</v>
      </c>
      <c r="E9" s="6" t="n">
        <v>6256442</v>
      </c>
      <c r="F9" s="6" t="n">
        <v>-1464616</v>
      </c>
      <c r="G9" s="6" t="n">
        <v>-480412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954327</v>
      </c>
      <c r="C11" s="4" t="inlineStr">
        <is>
          <t xml:space="preserve"> </t>
        </is>
      </c>
      <c r="D11" s="4" t="inlineStr">
        <is>
          <t xml:space="preserve"> </t>
        </is>
      </c>
      <c r="E11" s="6" t="n">
        <v>954327</v>
      </c>
      <c r="F11" s="4" t="inlineStr">
        <is>
          <t xml:space="preserve"> </t>
        </is>
      </c>
      <c r="G11" s="4" t="inlineStr">
        <is>
          <t xml:space="preserve"> </t>
        </is>
      </c>
    </row>
    <row r="12">
      <c r="A12" s="4" t="inlineStr">
        <is>
          <t>Other comprehensive income (loss), net of tax</t>
        </is>
      </c>
      <c r="B12" s="6" t="n">
        <v>-45034</v>
      </c>
      <c r="C12" s="4" t="inlineStr">
        <is>
          <t xml:space="preserve"> </t>
        </is>
      </c>
      <c r="D12" s="4" t="inlineStr">
        <is>
          <t xml:space="preserve"> </t>
        </is>
      </c>
      <c r="E12" s="4" t="inlineStr">
        <is>
          <t xml:space="preserve"> </t>
        </is>
      </c>
      <c r="F12" s="6" t="n">
        <v>-45034</v>
      </c>
      <c r="G12" s="4" t="inlineStr">
        <is>
          <t xml:space="preserve"> </t>
        </is>
      </c>
    </row>
    <row r="13">
      <c r="A13" s="4" t="inlineStr">
        <is>
          <t>Acquisition of common stock</t>
        </is>
      </c>
      <c r="B13" s="6" t="n">
        <v>-1405200</v>
      </c>
      <c r="C13" s="4" t="inlineStr">
        <is>
          <t xml:space="preserve"> </t>
        </is>
      </c>
      <c r="D13" s="4" t="inlineStr">
        <is>
          <t xml:space="preserve"> </t>
        </is>
      </c>
      <c r="E13" s="4" t="inlineStr">
        <is>
          <t xml:space="preserve"> </t>
        </is>
      </c>
      <c r="F13" s="4" t="inlineStr">
        <is>
          <t xml:space="preserve"> </t>
        </is>
      </c>
      <c r="G13" s="6" t="n">
        <v>-1405200</v>
      </c>
    </row>
    <row r="14">
      <c r="A14" s="4" t="inlineStr">
        <is>
          <t>Stock-based compensation</t>
        </is>
      </c>
      <c r="B14" s="6" t="n">
        <v>121416</v>
      </c>
      <c r="C14" s="4" t="inlineStr">
        <is>
          <t xml:space="preserve"> </t>
        </is>
      </c>
      <c r="D14" s="6" t="n">
        <v>121416</v>
      </c>
      <c r="E14" s="4" t="inlineStr">
        <is>
          <t xml:space="preserve"> </t>
        </is>
      </c>
      <c r="F14" s="4" t="inlineStr">
        <is>
          <t xml:space="preserve"> </t>
        </is>
      </c>
      <c r="G14" s="4" t="inlineStr">
        <is>
          <t xml:space="preserve"> </t>
        </is>
      </c>
    </row>
    <row r="15">
      <c r="A15" s="4" t="inlineStr">
        <is>
          <t>Issuance of common stock</t>
        </is>
      </c>
      <c r="B15" s="6" t="n">
        <v>49404</v>
      </c>
      <c r="C15" s="6" t="n">
        <v>1</v>
      </c>
      <c r="D15" s="6" t="n">
        <v>49403</v>
      </c>
      <c r="E15" s="4" t="inlineStr">
        <is>
          <t xml:space="preserve"> </t>
        </is>
      </c>
      <c r="F15" s="4" t="inlineStr">
        <is>
          <t xml:space="preserve"> </t>
        </is>
      </c>
      <c r="G15" s="4" t="inlineStr">
        <is>
          <t xml:space="preserve"> </t>
        </is>
      </c>
    </row>
    <row r="16">
      <c r="A16" s="4" t="inlineStr">
        <is>
          <t>Ending Balance at Dec. 31, 2022</t>
        </is>
      </c>
      <c r="B16" s="6" t="n">
        <v>2541493</v>
      </c>
      <c r="C16" s="6" t="n">
        <v>128</v>
      </c>
      <c r="D16" s="6" t="n">
        <v>3049570</v>
      </c>
      <c r="E16" s="6" t="n">
        <v>7210769</v>
      </c>
      <c r="F16" s="6" t="n">
        <v>-1509650</v>
      </c>
      <c r="G16" s="6" t="n">
        <v>-62093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2148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6" t="n">
        <v>28818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2541493</v>
      </c>
      <c r="C20" s="6" t="n">
        <v>128</v>
      </c>
      <c r="D20" s="6" t="n">
        <v>3049570</v>
      </c>
      <c r="E20" s="6" t="n">
        <v>7210769</v>
      </c>
      <c r="F20" s="6" t="n">
        <v>-1509650</v>
      </c>
      <c r="G20" s="6" t="n">
        <v>-62093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4545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6" t="n">
        <v>32634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Dec. 31, 2022</t>
        </is>
      </c>
      <c r="B24" s="6" t="n">
        <v>2541493</v>
      </c>
      <c r="C24" s="6" t="n">
        <v>128</v>
      </c>
      <c r="D24" s="6" t="n">
        <v>3049570</v>
      </c>
      <c r="E24" s="6" t="n">
        <v>7210769</v>
      </c>
      <c r="F24" s="6" t="n">
        <v>-1509650</v>
      </c>
      <c r="G24" s="6" t="n">
        <v>-620932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7260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at Sep. 30, 2023</t>
        </is>
      </c>
      <c r="B27" s="6" t="n">
        <v>30594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6" t="n">
        <v>2541493</v>
      </c>
      <c r="C28" s="6" t="n">
        <v>128</v>
      </c>
      <c r="D28" s="6" t="n">
        <v>3049570</v>
      </c>
      <c r="E28" s="6" t="n">
        <v>7210769</v>
      </c>
      <c r="F28" s="6" t="n">
        <v>-1509650</v>
      </c>
      <c r="G28" s="6" t="n">
        <v>-620932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981890</v>
      </c>
      <c r="C30" s="4" t="inlineStr">
        <is>
          <t xml:space="preserve"> </t>
        </is>
      </c>
      <c r="D30" s="4" t="inlineStr">
        <is>
          <t xml:space="preserve"> </t>
        </is>
      </c>
      <c r="E30" s="6" t="n">
        <v>981890</v>
      </c>
      <c r="F30" s="4" t="inlineStr">
        <is>
          <t xml:space="preserve"> </t>
        </is>
      </c>
      <c r="G30" s="4" t="inlineStr">
        <is>
          <t xml:space="preserve"> </t>
        </is>
      </c>
    </row>
    <row r="31">
      <c r="A31" s="4" t="inlineStr">
        <is>
          <t>Other comprehensive income (loss), net of tax</t>
        </is>
      </c>
      <c r="B31" s="6" t="n">
        <v>220551</v>
      </c>
      <c r="C31" s="4" t="inlineStr">
        <is>
          <t xml:space="preserve"> </t>
        </is>
      </c>
      <c r="D31" s="4" t="inlineStr">
        <is>
          <t xml:space="preserve"> </t>
        </is>
      </c>
      <c r="E31" s="4" t="inlineStr">
        <is>
          <t xml:space="preserve"> </t>
        </is>
      </c>
      <c r="F31" s="6" t="n">
        <v>220551</v>
      </c>
      <c r="G31" s="4" t="inlineStr">
        <is>
          <t xml:space="preserve"> </t>
        </is>
      </c>
    </row>
    <row r="32">
      <c r="A32" s="4" t="inlineStr">
        <is>
          <t>Acquisition of common stock</t>
        </is>
      </c>
      <c r="B32" s="6" t="n">
        <v>-691403</v>
      </c>
      <c r="C32" s="4" t="inlineStr">
        <is>
          <t xml:space="preserve"> </t>
        </is>
      </c>
      <c r="D32" s="6" t="n">
        <v>-13212</v>
      </c>
      <c r="E32" s="4" t="inlineStr">
        <is>
          <t xml:space="preserve"> </t>
        </is>
      </c>
      <c r="F32" s="4" t="inlineStr">
        <is>
          <t xml:space="preserve"> </t>
        </is>
      </c>
      <c r="G32" s="6" t="n">
        <v>-678191</v>
      </c>
    </row>
    <row r="33">
      <c r="A33" s="4" t="inlineStr">
        <is>
          <t>Stock-based compensation</t>
        </is>
      </c>
      <c r="B33" s="6" t="n">
        <v>116086</v>
      </c>
      <c r="C33" s="4" t="inlineStr">
        <is>
          <t xml:space="preserve"> </t>
        </is>
      </c>
      <c r="D33" s="6" t="n">
        <v>116086</v>
      </c>
      <c r="E33" s="4" t="inlineStr">
        <is>
          <t xml:space="preserve"> </t>
        </is>
      </c>
      <c r="F33" s="4" t="inlineStr">
        <is>
          <t xml:space="preserve"> </t>
        </is>
      </c>
      <c r="G33" s="4" t="inlineStr">
        <is>
          <t xml:space="preserve"> </t>
        </is>
      </c>
    </row>
    <row r="34">
      <c r="A34" s="4" t="inlineStr">
        <is>
          <t>Issuance of common stock</t>
        </is>
      </c>
      <c r="B34" s="6" t="n">
        <v>113742</v>
      </c>
      <c r="C34" s="6" t="n">
        <v>1</v>
      </c>
      <c r="D34" s="6" t="n">
        <v>113741</v>
      </c>
      <c r="E34" s="4" t="inlineStr">
        <is>
          <t xml:space="preserve"> </t>
        </is>
      </c>
      <c r="F34" s="4" t="inlineStr">
        <is>
          <t xml:space="preserve"> </t>
        </is>
      </c>
      <c r="G34" s="4" t="inlineStr">
        <is>
          <t xml:space="preserve"> </t>
        </is>
      </c>
    </row>
    <row r="35">
      <c r="A35" s="4" t="inlineStr">
        <is>
          <t>Ending Balance at Dec. 31, 2023</t>
        </is>
      </c>
      <c r="B35" s="6" t="n">
        <v>3282359</v>
      </c>
      <c r="C35" s="5" t="n">
        <v>129</v>
      </c>
      <c r="D35" s="5" t="n">
        <v>3266185</v>
      </c>
      <c r="E35" s="5" t="n">
        <v>8192659</v>
      </c>
      <c r="F35" s="5" t="n">
        <v>-1289099</v>
      </c>
      <c r="G35" s="5" t="n">
        <v>-6887515</v>
      </c>
    </row>
    <row r="36">
      <c r="A36" s="4" t="inlineStr">
        <is>
          <t>Beginning Balance at Mar. 31, 2023</t>
        </is>
      </c>
      <c r="B36" s="6" t="n">
        <v>2881860</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6" t="n">
        <v>2397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Jun. 30, 2023</t>
        </is>
      </c>
      <c r="B39" s="6" t="n">
        <v>3263436</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6" t="n">
        <v>27149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Sep. 30, 2023</t>
        </is>
      </c>
      <c r="B42" s="5" t="n">
        <v>3059451</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 Narrative (Detail) - USD ($)</t>
        </is>
      </c>
      <c r="B1" s="2" t="inlineStr">
        <is>
          <t>12 Months Ended</t>
        </is>
      </c>
    </row>
    <row r="2">
      <c r="B2" s="2" t="inlineStr">
        <is>
          <t>Dec. 31, 2023</t>
        </is>
      </c>
      <c r="C2" s="2" t="inlineStr">
        <is>
          <t>Dec. 31, 2022</t>
        </is>
      </c>
      <c r="D2" s="2" t="inlineStr">
        <is>
          <t>Dec. 31, 2021</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Goodwill deductible for income tax purposes</t>
        </is>
      </c>
      <c r="B4" s="5" t="n">
        <v>985900000</v>
      </c>
      <c r="C4" s="5" t="n">
        <v>945000000</v>
      </c>
      <c r="D4" s="4" t="inlineStr">
        <is>
          <t xml:space="preserve"> </t>
        </is>
      </c>
    </row>
    <row r="5">
      <c r="A5" s="4" t="inlineStr">
        <is>
          <t>Decrease to other intangible assets due to changes in foreign exchange rates</t>
        </is>
      </c>
      <c r="B5" s="6" t="n">
        <v>32400000</v>
      </c>
      <c r="C5" s="6" t="n">
        <v>18400000</v>
      </c>
      <c r="D5" s="4" t="inlineStr">
        <is>
          <t xml:space="preserve"> </t>
        </is>
      </c>
    </row>
    <row r="6">
      <c r="A6" s="4" t="inlineStr">
        <is>
          <t>Amortization expense of intangible assets</t>
        </is>
      </c>
      <c r="B6" s="5" t="n">
        <v>225400000</v>
      </c>
      <c r="C6" s="6" t="n">
        <v>227200000</v>
      </c>
      <c r="D6" s="5" t="n">
        <v>205500000</v>
      </c>
    </row>
    <row r="7">
      <c r="A7" s="4" t="inlineStr">
        <is>
          <t>Trademarks</t>
        </is>
      </c>
      <c r="B7" s="4" t="inlineStr">
        <is>
          <t xml:space="preserve"> </t>
        </is>
      </c>
      <c r="C7" s="4" t="inlineStr">
        <is>
          <t xml:space="preserve"> </t>
        </is>
      </c>
      <c r="D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row>
    <row r="9">
      <c r="A9" s="4" t="inlineStr">
        <is>
          <t>Increase in finite-lived intangible assets due to rebranding</t>
        </is>
      </c>
      <c r="B9" s="4" t="inlineStr">
        <is>
          <t xml:space="preserve"> </t>
        </is>
      </c>
      <c r="C9" s="6" t="n">
        <v>45600000</v>
      </c>
      <c r="D9" s="4" t="inlineStr">
        <is>
          <t xml:space="preserve"> </t>
        </is>
      </c>
    </row>
    <row r="10">
      <c r="A10" s="4" t="inlineStr">
        <is>
          <t>Decrease in indefinite-lived intangible assets due to rebranding</t>
        </is>
      </c>
      <c r="B10" s="4" t="inlineStr">
        <is>
          <t xml:space="preserve"> </t>
        </is>
      </c>
      <c r="C10" s="6" t="n">
        <v>45600000</v>
      </c>
      <c r="D10" s="4" t="inlineStr">
        <is>
          <t xml:space="preserve"> </t>
        </is>
      </c>
    </row>
    <row r="11">
      <c r="A11" s="4" t="inlineStr">
        <is>
          <t>Impairment of intangible assets</t>
        </is>
      </c>
      <c r="B11" s="4" t="inlineStr">
        <is>
          <t xml:space="preserve"> </t>
        </is>
      </c>
      <c r="C11" s="5" t="n">
        <v>0</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Goodwill and Other Intangible Assets - Schedule of Other Intangible Assets (Detail) - USD ($) $ in Thousands</t>
        </is>
      </c>
      <c r="B1" s="2" t="inlineStr">
        <is>
          <t>Dec. 31, 2023</t>
        </is>
      </c>
      <c r="C1" s="2" t="inlineStr">
        <is>
          <t>Sep. 30, 2023</t>
        </is>
      </c>
      <c r="D1" s="2" t="inlineStr">
        <is>
          <t>Jun. 30, 2023</t>
        </is>
      </c>
      <c r="E1" s="2" t="inlineStr">
        <is>
          <t>Mar. 31, 2023</t>
        </is>
      </c>
      <c r="F1" s="2" t="inlineStr">
        <is>
          <t>Dec. 31, 2022</t>
        </is>
      </c>
    </row>
    <row r="2">
      <c r="A2" s="3" t="inlineStr">
        <is>
          <t>Finite And Indefinite 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rrying Amounts</t>
        </is>
      </c>
      <c r="B3" s="5" t="n">
        <v>3921823</v>
      </c>
      <c r="C3" s="4" t="inlineStr">
        <is>
          <t xml:space="preserve"> </t>
        </is>
      </c>
      <c r="D3" s="4" t="inlineStr">
        <is>
          <t xml:space="preserve"> </t>
        </is>
      </c>
      <c r="E3" s="4" t="inlineStr">
        <is>
          <t xml:space="preserve"> </t>
        </is>
      </c>
      <c r="F3" s="5" t="n">
        <v>3748353</v>
      </c>
    </row>
    <row r="4">
      <c r="A4" s="4" t="inlineStr">
        <is>
          <t>Accumulated Amortization</t>
        </is>
      </c>
      <c r="B4" s="6" t="n">
        <v>-1836160</v>
      </c>
      <c r="C4" s="4" t="inlineStr">
        <is>
          <t xml:space="preserve"> </t>
        </is>
      </c>
      <c r="D4" s="4" t="inlineStr">
        <is>
          <t xml:space="preserve"> </t>
        </is>
      </c>
      <c r="E4" s="4" t="inlineStr">
        <is>
          <t xml:space="preserve"> </t>
        </is>
      </c>
      <c r="F4" s="6" t="n">
        <v>-1617379</v>
      </c>
    </row>
    <row r="5">
      <c r="A5" s="4" t="inlineStr">
        <is>
          <t>Net Carrying Amount</t>
        </is>
      </c>
      <c r="B5" s="6" t="n">
        <v>2085663</v>
      </c>
      <c r="C5" s="5" t="n">
        <v>2164999</v>
      </c>
      <c r="D5" s="5" t="n">
        <v>2107081</v>
      </c>
      <c r="E5" s="5" t="n">
        <v>2197587</v>
      </c>
      <c r="F5" s="6" t="n">
        <v>2130974</v>
      </c>
    </row>
    <row r="6">
      <c r="A6" s="4" t="inlineStr">
        <is>
          <t>Trade names and trademarks—indefinite liv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And Inde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s</t>
        </is>
      </c>
      <c r="B8" s="6" t="n">
        <v>440900</v>
      </c>
      <c r="C8" s="4" t="inlineStr">
        <is>
          <t xml:space="preserve"> </t>
        </is>
      </c>
      <c r="D8" s="4" t="inlineStr">
        <is>
          <t xml:space="preserve"> </t>
        </is>
      </c>
      <c r="E8" s="4" t="inlineStr">
        <is>
          <t xml:space="preserve"> </t>
        </is>
      </c>
      <c r="F8" s="6" t="n">
        <v>419270</v>
      </c>
    </row>
    <row r="9">
      <c r="A9" s="4" t="inlineStr">
        <is>
          <t>Net Carrying Amount</t>
        </is>
      </c>
      <c r="B9" s="5" t="n">
        <v>440900</v>
      </c>
      <c r="C9" s="4" t="inlineStr">
        <is>
          <t xml:space="preserve"> </t>
        </is>
      </c>
      <c r="D9" s="4" t="inlineStr">
        <is>
          <t xml:space="preserve"> </t>
        </is>
      </c>
      <c r="E9" s="4" t="inlineStr">
        <is>
          <t xml:space="preserve"> </t>
        </is>
      </c>
      <c r="F9" s="6" t="n">
        <v>419270</v>
      </c>
    </row>
    <row r="10">
      <c r="A10" s="4" t="inlineStr">
        <is>
          <t>Customer and vendo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And Inde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g Useful Life (Years)</t>
        </is>
      </c>
      <c r="B12" s="4" t="inlineStr">
        <is>
          <t>16 years 7 months 6 days</t>
        </is>
      </c>
      <c r="C12" s="4" t="inlineStr">
        <is>
          <t xml:space="preserve"> </t>
        </is>
      </c>
      <c r="D12" s="4" t="inlineStr">
        <is>
          <t xml:space="preserve"> </t>
        </is>
      </c>
      <c r="E12" s="4" t="inlineStr">
        <is>
          <t xml:space="preserve"> </t>
        </is>
      </c>
      <c r="F12" s="4" t="inlineStr">
        <is>
          <t xml:space="preserve"> </t>
        </is>
      </c>
    </row>
    <row r="13">
      <c r="A13" s="4" t="inlineStr">
        <is>
          <t>Gross Carrying Amounts</t>
        </is>
      </c>
      <c r="B13" s="5" t="n">
        <v>3044522</v>
      </c>
      <c r="C13" s="4" t="inlineStr">
        <is>
          <t xml:space="preserve"> </t>
        </is>
      </c>
      <c r="D13" s="4" t="inlineStr">
        <is>
          <t xml:space="preserve"> </t>
        </is>
      </c>
      <c r="E13" s="4" t="inlineStr">
        <is>
          <t xml:space="preserve"> </t>
        </is>
      </c>
      <c r="F13" s="6" t="n">
        <v>2922586</v>
      </c>
    </row>
    <row r="14">
      <c r="A14" s="4" t="inlineStr">
        <is>
          <t>Accumulated Amortization</t>
        </is>
      </c>
      <c r="B14" s="6" t="n">
        <v>-1511173</v>
      </c>
      <c r="C14" s="4" t="inlineStr">
        <is>
          <t xml:space="preserve"> </t>
        </is>
      </c>
      <c r="D14" s="4" t="inlineStr">
        <is>
          <t xml:space="preserve"> </t>
        </is>
      </c>
      <c r="E14" s="4" t="inlineStr">
        <is>
          <t xml:space="preserve"> </t>
        </is>
      </c>
      <c r="F14" s="6" t="n">
        <v>-1332542</v>
      </c>
    </row>
    <row r="15">
      <c r="A15" s="4" t="inlineStr">
        <is>
          <t>Net Carrying Amount</t>
        </is>
      </c>
      <c r="B15" s="5" t="n">
        <v>1533349</v>
      </c>
      <c r="C15" s="4" t="inlineStr">
        <is>
          <t xml:space="preserve"> </t>
        </is>
      </c>
      <c r="D15" s="4" t="inlineStr">
        <is>
          <t xml:space="preserve"> </t>
        </is>
      </c>
      <c r="E15" s="4" t="inlineStr">
        <is>
          <t xml:space="preserve"> </t>
        </is>
      </c>
      <c r="F15" s="6" t="n">
        <v>1590044</v>
      </c>
    </row>
    <row r="16">
      <c r="A16" s="4" t="inlineStr">
        <is>
          <t>Trade Names and Tradema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g Useful Life (Years)</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Gross Carrying Amounts</t>
        </is>
      </c>
      <c r="B19" s="5" t="n">
        <v>51510</v>
      </c>
      <c r="C19" s="4" t="inlineStr">
        <is>
          <t xml:space="preserve"> </t>
        </is>
      </c>
      <c r="D19" s="4" t="inlineStr">
        <is>
          <t xml:space="preserve"> </t>
        </is>
      </c>
      <c r="E19" s="4" t="inlineStr">
        <is>
          <t xml:space="preserve"> </t>
        </is>
      </c>
      <c r="F19" s="6" t="n">
        <v>47939</v>
      </c>
    </row>
    <row r="20">
      <c r="A20" s="4" t="inlineStr">
        <is>
          <t>Accumulated Amortization</t>
        </is>
      </c>
      <c r="B20" s="6" t="n">
        <v>-15334</v>
      </c>
      <c r="C20" s="4" t="inlineStr">
        <is>
          <t xml:space="preserve"> </t>
        </is>
      </c>
      <c r="D20" s="4" t="inlineStr">
        <is>
          <t xml:space="preserve"> </t>
        </is>
      </c>
      <c r="E20" s="4" t="inlineStr">
        <is>
          <t xml:space="preserve"> </t>
        </is>
      </c>
      <c r="F20" s="6" t="n">
        <v>-9111</v>
      </c>
    </row>
    <row r="21">
      <c r="A21" s="4" t="inlineStr">
        <is>
          <t>Net Carrying Amount</t>
        </is>
      </c>
      <c r="B21" s="5" t="n">
        <v>36176</v>
      </c>
      <c r="C21" s="4" t="inlineStr">
        <is>
          <t xml:space="preserve"> </t>
        </is>
      </c>
      <c r="D21" s="4" t="inlineStr">
        <is>
          <t xml:space="preserve"> </t>
        </is>
      </c>
      <c r="E21" s="4" t="inlineStr">
        <is>
          <t xml:space="preserve"> </t>
        </is>
      </c>
      <c r="F21" s="6" t="n">
        <v>38828</v>
      </c>
    </row>
    <row r="22">
      <c r="A22" s="4" t="inlineStr">
        <is>
          <t>Technolo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And Indefinite 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g Useful Life (Years)</t>
        </is>
      </c>
      <c r="B24" s="4" t="inlineStr">
        <is>
          <t>6 years</t>
        </is>
      </c>
      <c r="C24" s="4" t="inlineStr">
        <is>
          <t xml:space="preserve"> </t>
        </is>
      </c>
      <c r="D24" s="4" t="inlineStr">
        <is>
          <t xml:space="preserve"> </t>
        </is>
      </c>
      <c r="E24" s="4" t="inlineStr">
        <is>
          <t xml:space="preserve"> </t>
        </is>
      </c>
      <c r="F24" s="4" t="inlineStr">
        <is>
          <t xml:space="preserve"> </t>
        </is>
      </c>
    </row>
    <row r="25">
      <c r="A25" s="4" t="inlineStr">
        <is>
          <t>Gross Carrying Amounts</t>
        </is>
      </c>
      <c r="B25" s="5" t="n">
        <v>299780</v>
      </c>
      <c r="C25" s="4" t="inlineStr">
        <is>
          <t xml:space="preserve"> </t>
        </is>
      </c>
      <c r="D25" s="4" t="inlineStr">
        <is>
          <t xml:space="preserve"> </t>
        </is>
      </c>
      <c r="E25" s="4" t="inlineStr">
        <is>
          <t xml:space="preserve"> </t>
        </is>
      </c>
      <c r="F25" s="6" t="n">
        <v>278460</v>
      </c>
    </row>
    <row r="26">
      <c r="A26" s="4" t="inlineStr">
        <is>
          <t>Accumulated Amortization</t>
        </is>
      </c>
      <c r="B26" s="6" t="n">
        <v>-238819</v>
      </c>
      <c r="C26" s="4" t="inlineStr">
        <is>
          <t xml:space="preserve"> </t>
        </is>
      </c>
      <c r="D26" s="4" t="inlineStr">
        <is>
          <t xml:space="preserve"> </t>
        </is>
      </c>
      <c r="E26" s="4" t="inlineStr">
        <is>
          <t xml:space="preserve"> </t>
        </is>
      </c>
      <c r="F26" s="6" t="n">
        <v>-216858</v>
      </c>
    </row>
    <row r="27">
      <c r="A27" s="4" t="inlineStr">
        <is>
          <t>Net Carrying Amount</t>
        </is>
      </c>
      <c r="B27" s="5" t="n">
        <v>60961</v>
      </c>
      <c r="C27" s="4" t="inlineStr">
        <is>
          <t xml:space="preserve"> </t>
        </is>
      </c>
      <c r="D27" s="4" t="inlineStr">
        <is>
          <t xml:space="preserve"> </t>
        </is>
      </c>
      <c r="E27" s="4" t="inlineStr">
        <is>
          <t xml:space="preserve"> </t>
        </is>
      </c>
      <c r="F27" s="6" t="n">
        <v>61602</v>
      </c>
    </row>
    <row r="28">
      <c r="A28" s="4" t="inlineStr">
        <is>
          <t>Non-compet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 And Indefinite 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g Useful Life (Years)</t>
        </is>
      </c>
      <c r="B30" s="4" t="inlineStr">
        <is>
          <t>4 years 2 months 12 days</t>
        </is>
      </c>
      <c r="C30" s="4" t="inlineStr">
        <is>
          <t xml:space="preserve"> </t>
        </is>
      </c>
      <c r="D30" s="4" t="inlineStr">
        <is>
          <t xml:space="preserve"> </t>
        </is>
      </c>
      <c r="E30" s="4" t="inlineStr">
        <is>
          <t xml:space="preserve"> </t>
        </is>
      </c>
      <c r="F30" s="4" t="inlineStr">
        <is>
          <t xml:space="preserve"> </t>
        </is>
      </c>
    </row>
    <row r="31">
      <c r="A31" s="4" t="inlineStr">
        <is>
          <t>Gross Carrying Amounts</t>
        </is>
      </c>
      <c r="B31" s="5" t="n">
        <v>85111</v>
      </c>
      <c r="C31" s="4" t="inlineStr">
        <is>
          <t xml:space="preserve"> </t>
        </is>
      </c>
      <c r="D31" s="4" t="inlineStr">
        <is>
          <t xml:space="preserve"> </t>
        </is>
      </c>
      <c r="E31" s="4" t="inlineStr">
        <is>
          <t xml:space="preserve"> </t>
        </is>
      </c>
      <c r="F31" s="6" t="n">
        <v>80098</v>
      </c>
    </row>
    <row r="32">
      <c r="A32" s="4" t="inlineStr">
        <is>
          <t>Accumulated Amortization</t>
        </is>
      </c>
      <c r="B32" s="6" t="n">
        <v>-70834</v>
      </c>
      <c r="C32" s="4" t="inlineStr">
        <is>
          <t xml:space="preserve"> </t>
        </is>
      </c>
      <c r="D32" s="4" t="inlineStr">
        <is>
          <t xml:space="preserve"> </t>
        </is>
      </c>
      <c r="E32" s="4" t="inlineStr">
        <is>
          <t xml:space="preserve"> </t>
        </is>
      </c>
      <c r="F32" s="6" t="n">
        <v>-58868</v>
      </c>
    </row>
    <row r="33">
      <c r="A33" s="4" t="inlineStr">
        <is>
          <t>Net Carrying Amount</t>
        </is>
      </c>
      <c r="B33" s="5" t="n">
        <v>14277</v>
      </c>
      <c r="C33" s="4" t="inlineStr">
        <is>
          <t xml:space="preserve"> </t>
        </is>
      </c>
      <c r="D33" s="4" t="inlineStr">
        <is>
          <t xml:space="preserve"> </t>
        </is>
      </c>
      <c r="E33" s="4" t="inlineStr">
        <is>
          <t xml:space="preserve"> </t>
        </is>
      </c>
      <c r="F33" s="5" t="n">
        <v>21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Estimated Amortization of Intangibles (Detail) $ in Thousands</t>
        </is>
      </c>
      <c r="B1" s="2" t="inlineStr">
        <is>
          <t>Dec. 31, 2023 USD ($)</t>
        </is>
      </c>
    </row>
    <row r="2">
      <c r="A2" s="3" t="inlineStr">
        <is>
          <t>Goodwill and Intangible Assets Disclosure [Abstract]</t>
        </is>
      </c>
      <c r="B2" s="4" t="inlineStr">
        <is>
          <t xml:space="preserve"> </t>
        </is>
      </c>
    </row>
    <row r="3">
      <c r="A3" s="4" t="inlineStr">
        <is>
          <t>2024</t>
        </is>
      </c>
      <c r="B3" s="5" t="n">
        <v>216912</v>
      </c>
    </row>
    <row r="4">
      <c r="A4" s="4" t="inlineStr">
        <is>
          <t>2025</t>
        </is>
      </c>
      <c r="B4" s="6" t="n">
        <v>194511</v>
      </c>
    </row>
    <row r="5">
      <c r="A5" s="4" t="inlineStr">
        <is>
          <t>2026</t>
        </is>
      </c>
      <c r="B5" s="6" t="n">
        <v>172952</v>
      </c>
    </row>
    <row r="6">
      <c r="A6" s="4" t="inlineStr">
        <is>
          <t>2027</t>
        </is>
      </c>
      <c r="B6" s="6" t="n">
        <v>165531</v>
      </c>
    </row>
    <row r="7">
      <c r="A7" s="4" t="inlineStr">
        <is>
          <t>2028</t>
        </is>
      </c>
      <c r="B7" s="6" t="n">
        <v>162267</v>
      </c>
    </row>
    <row r="8">
      <c r="A8" s="4" t="inlineStr">
        <is>
          <t>Thereafter</t>
        </is>
      </c>
      <c r="B8" s="5" t="n">
        <v>7325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858097</v>
      </c>
      <c r="C3" s="5" t="n">
        <v>686121</v>
      </c>
    </row>
    <row r="4">
      <c r="A4" s="4" t="inlineStr">
        <is>
          <t>Less: accumulated depreciation</t>
        </is>
      </c>
      <c r="B4" s="6" t="n">
        <v>-514943</v>
      </c>
      <c r="C4" s="6" t="n">
        <v>-391429</v>
      </c>
    </row>
    <row r="5">
      <c r="A5" s="4" t="inlineStr">
        <is>
          <t>Property, plant and equipment, net</t>
        </is>
      </c>
      <c r="B5" s="6" t="n">
        <v>343154</v>
      </c>
      <c r="C5" s="6" t="n">
        <v>294692</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34759</v>
      </c>
      <c r="C8" s="6" t="n">
        <v>581471</v>
      </c>
    </row>
    <row r="9">
      <c r="A9" s="4" t="inlineStr">
        <is>
          <t>Computer hardware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3 years</t>
        </is>
      </c>
      <c r="C11" s="4" t="inlineStr">
        <is>
          <t xml:space="preserve"> </t>
        </is>
      </c>
    </row>
    <row r="12">
      <c r="A12" s="4" t="inlineStr">
        <is>
          <t>Computer hardware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5 years</t>
        </is>
      </c>
      <c r="C14" s="4" t="inlineStr">
        <is>
          <t xml:space="preserve"> </t>
        </is>
      </c>
    </row>
    <row r="15">
      <c r="A15" s="4" t="inlineStr">
        <is>
          <t>Card-read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1216</v>
      </c>
      <c r="C17" s="6" t="n">
        <v>49351</v>
      </c>
    </row>
    <row r="18">
      <c r="A18" s="4" t="inlineStr">
        <is>
          <t>Card-reading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4 years</t>
        </is>
      </c>
      <c r="C20" s="4" t="inlineStr">
        <is>
          <t xml:space="preserve"> </t>
        </is>
      </c>
    </row>
    <row r="21">
      <c r="A21" s="4" t="inlineStr">
        <is>
          <t>Card-reading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6 years</t>
        </is>
      </c>
      <c r="C23" s="4" t="inlineStr">
        <is>
          <t xml:space="preserve"> </t>
        </is>
      </c>
    </row>
    <row r="24">
      <c r="A24" s="4" t="inlineStr">
        <is>
          <t>Furniture, fixtures, and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0614</v>
      </c>
      <c r="C26" s="6" t="n">
        <v>19482</v>
      </c>
    </row>
    <row r="27">
      <c r="A27" s="4" t="inlineStr">
        <is>
          <t>Furniture, fixtures, and vehicl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2 years</t>
        </is>
      </c>
      <c r="C29" s="4" t="inlineStr">
        <is>
          <t xml:space="preserve"> </t>
        </is>
      </c>
    </row>
    <row r="30">
      <c r="A30" s="4" t="inlineStr">
        <is>
          <t>Furniture, fixtures, and vehicl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Buildings an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41508</v>
      </c>
      <c r="C35" s="5" t="n">
        <v>35817</v>
      </c>
    </row>
    <row r="36">
      <c r="A36" s="4" t="inlineStr">
        <is>
          <t>Buildings an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5 years</t>
        </is>
      </c>
      <c r="C38" s="4" t="inlineStr">
        <is>
          <t xml:space="preserve"> </t>
        </is>
      </c>
    </row>
    <row r="39">
      <c r="A39" s="4" t="inlineStr">
        <is>
          <t>Buildings an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50 years</t>
        </is>
      </c>
      <c r="C4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9983</v>
      </c>
      <c r="C4" s="5" t="n">
        <v>92010</v>
      </c>
      <c r="D4" s="5" t="n">
        <v>75571</v>
      </c>
    </row>
    <row r="5">
      <c r="A5" s="4" t="inlineStr">
        <is>
          <t>Capitalized computer software amortization expense</t>
        </is>
      </c>
      <c r="B5" s="6" t="n">
        <v>77500</v>
      </c>
      <c r="C5" s="6" t="n">
        <v>61300</v>
      </c>
      <c r="D5" s="5" t="n">
        <v>46700</v>
      </c>
    </row>
    <row r="6">
      <c r="A6" s="4" t="inlineStr">
        <is>
          <t>Unamortized computer software costs</t>
        </is>
      </c>
      <c r="B6" s="5" t="n">
        <v>268900</v>
      </c>
      <c r="C6" s="5" t="n">
        <v>213300</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es</t>
        </is>
      </c>
      <c r="B3" s="5" t="n">
        <v>12696</v>
      </c>
      <c r="C3" s="5" t="n">
        <v>19975</v>
      </c>
    </row>
    <row r="4">
      <c r="A4" s="4" t="inlineStr">
        <is>
          <t>Accrued payroll and severance</t>
        </is>
      </c>
      <c r="B4" s="6" t="n">
        <v>53303</v>
      </c>
      <c r="C4" s="6" t="n">
        <v>48007</v>
      </c>
    </row>
    <row r="5">
      <c r="A5" s="4" t="inlineStr">
        <is>
          <t>Accrued taxes</t>
        </is>
      </c>
      <c r="B5" s="6" t="n">
        <v>109323</v>
      </c>
      <c r="C5" s="6" t="n">
        <v>94557</v>
      </c>
    </row>
    <row r="6">
      <c r="A6" s="4" t="inlineStr">
        <is>
          <t>Accrued commissions/rebates</t>
        </is>
      </c>
      <c r="B6" s="6" t="n">
        <v>74519</v>
      </c>
      <c r="C6" s="6" t="n">
        <v>83190</v>
      </c>
    </row>
    <row r="7">
      <c r="A7" s="4" t="inlineStr">
        <is>
          <t>Other</t>
        </is>
      </c>
      <c r="B7" s="6" t="n">
        <v>106277</v>
      </c>
      <c r="C7" s="6" t="n">
        <v>106207</v>
      </c>
    </row>
    <row r="8">
      <c r="A8" s="4" t="inlineStr">
        <is>
          <t>Total</t>
        </is>
      </c>
      <c r="B8" s="5" t="n">
        <v>356118</v>
      </c>
      <c r="C8" s="5" t="n">
        <v>3519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Summary of Debt Instruments (Detail) $ in Thousands</t>
        </is>
      </c>
      <c r="D1" s="2" t="inlineStr">
        <is>
          <t>12 Months Ended</t>
        </is>
      </c>
    </row>
    <row r="2">
      <c r="B2" s="2" t="inlineStr">
        <is>
          <t>May 03, 2023</t>
        </is>
      </c>
      <c r="C2" s="2" t="inlineStr">
        <is>
          <t>Jun. 24, 2022 USD ($)</t>
        </is>
      </c>
      <c r="D2" s="2" t="inlineStr">
        <is>
          <t>Dec. 31, 2023 USD ($)</t>
        </is>
      </c>
      <c r="E2" s="2" t="inlineStr">
        <is>
          <t>Dec. 31, 2022 USD ($)</t>
        </is>
      </c>
      <c r="F2" s="2" t="inlineStr">
        <is>
          <t>Dec. 31, 2021 USD ($)</t>
        </is>
      </c>
      <c r="G2" s="2" t="inlineStr">
        <is>
          <t>Jan. 31, 2024 USD ($)</t>
        </is>
      </c>
      <c r="H2" s="2" t="inlineStr">
        <is>
          <t>Sep. 30, 2023 USD ($)</t>
        </is>
      </c>
      <c r="I2" s="2" t="inlineStr">
        <is>
          <t>Jun. 30, 2023 USD ($)</t>
        </is>
      </c>
      <c r="J2" s="2" t="inlineStr">
        <is>
          <t>Mar. 31, 2023 USD ($)</t>
        </is>
      </c>
      <c r="K2" s="2" t="inlineStr">
        <is>
          <t>Aug. 18, 2022 USD ($)</t>
        </is>
      </c>
      <c r="L2" s="2" t="inlineStr">
        <is>
          <t>Aug. 17, 2022 USD ($)</t>
        </is>
      </c>
      <c r="M2" s="2" t="inlineStr">
        <is>
          <t>Mar. 23, 2022 USD ($)</t>
        </is>
      </c>
      <c r="N2" s="2" t="inlineStr">
        <is>
          <t>Mar. 22, 2022 USD ($)</t>
        </is>
      </c>
      <c r="O2" s="2" t="inlineStr">
        <is>
          <t>Jan. 22, 2019 USD ($)</t>
        </is>
      </c>
      <c r="P2" s="2" t="inlineStr">
        <is>
          <t>Aug.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obligations</t>
        </is>
      </c>
      <c r="B4" s="4" t="inlineStr">
        <is>
          <t xml:space="preserve"> </t>
        </is>
      </c>
      <c r="C4" s="4" t="inlineStr">
        <is>
          <t xml:space="preserve"> </t>
        </is>
      </c>
      <c r="D4" s="5" t="n">
        <v>748</v>
      </c>
      <c r="E4" s="5" t="n">
        <v>29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notes payable, credit agreements, and other obligations</t>
        </is>
      </c>
      <c r="B5" s="4" t="inlineStr">
        <is>
          <t xml:space="preserve"> </t>
        </is>
      </c>
      <c r="C5" s="4" t="inlineStr">
        <is>
          <t xml:space="preserve"> </t>
        </is>
      </c>
      <c r="D5" s="6" t="n">
        <v>5415905</v>
      </c>
      <c r="E5" s="6" t="n">
        <v>574989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curitization facility</t>
        </is>
      </c>
      <c r="B6" s="4" t="inlineStr">
        <is>
          <t xml:space="preserve"> </t>
        </is>
      </c>
      <c r="C6" s="4" t="inlineStr">
        <is>
          <t xml:space="preserve"> </t>
        </is>
      </c>
      <c r="D6" s="6" t="n">
        <v>1307000</v>
      </c>
      <c r="E6" s="6" t="n">
        <v>1287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debt</t>
        </is>
      </c>
      <c r="B7" s="4" t="inlineStr">
        <is>
          <t xml:space="preserve"> </t>
        </is>
      </c>
      <c r="C7" s="4" t="inlineStr">
        <is>
          <t xml:space="preserve"> </t>
        </is>
      </c>
      <c r="D7" s="6" t="n">
        <v>6722905</v>
      </c>
      <c r="E7" s="6" t="n">
        <v>70368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rrent portion</t>
        </is>
      </c>
      <c r="B8" s="4" t="inlineStr">
        <is>
          <t xml:space="preserve"> </t>
        </is>
      </c>
      <c r="C8" s="4" t="inlineStr">
        <is>
          <t xml:space="preserve"> </t>
        </is>
      </c>
      <c r="D8" s="6" t="n">
        <v>2126749</v>
      </c>
      <c r="E8" s="6" t="n">
        <v>23140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ng-term portion</t>
        </is>
      </c>
      <c r="B9" s="4" t="inlineStr">
        <is>
          <t xml:space="preserve"> </t>
        </is>
      </c>
      <c r="C9" s="4" t="inlineStr">
        <is>
          <t xml:space="preserve"> </t>
        </is>
      </c>
      <c r="D9" s="6" t="n">
        <v>4596156</v>
      </c>
      <c r="E9" s="6" t="n">
        <v>4722838</v>
      </c>
      <c r="F9" s="4" t="inlineStr">
        <is>
          <t xml:space="preserve"> </t>
        </is>
      </c>
      <c r="G9" s="4" t="inlineStr">
        <is>
          <t xml:space="preserve"> </t>
        </is>
      </c>
      <c r="H9" s="5" t="n">
        <v>4637211</v>
      </c>
      <c r="I9" s="5" t="n">
        <v>4678258</v>
      </c>
      <c r="J9" s="5" t="n">
        <v>470055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payments on notes payable</t>
        </is>
      </c>
      <c r="B10" s="4" t="inlineStr">
        <is>
          <t xml:space="preserve"> </t>
        </is>
      </c>
      <c r="C10" s="4" t="inlineStr">
        <is>
          <t xml:space="preserve"> </t>
        </is>
      </c>
      <c r="D10" s="6" t="n">
        <v>94000</v>
      </c>
      <c r="E10" s="6" t="n">
        <v>2824000</v>
      </c>
      <c r="F10" s="5" t="n">
        <v>507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face amount</t>
        </is>
      </c>
      <c r="B13" s="4" t="inlineStr">
        <is>
          <t xml:space="preserve"> </t>
        </is>
      </c>
      <c r="C13" s="4" t="inlineStr">
        <is>
          <t xml:space="preserve"> </t>
        </is>
      </c>
      <c r="D13" s="6" t="n">
        <v>6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redit Agreement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basis spread on variable rate</t>
        </is>
      </c>
      <c r="B16" s="14"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itizatio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00000</v>
      </c>
      <c r="L19" s="5" t="n">
        <v>1600000</v>
      </c>
      <c r="M19" s="5" t="n">
        <v>1600000</v>
      </c>
      <c r="N19" s="5" t="n">
        <v>1300000</v>
      </c>
      <c r="O19" s="4" t="inlineStr">
        <is>
          <t xml:space="preserve"> </t>
        </is>
      </c>
      <c r="P19" s="5" t="n">
        <v>1700000</v>
      </c>
    </row>
    <row r="20">
      <c r="A20" s="4" t="inlineStr">
        <is>
          <t>Unamortized debt issuance costs</t>
        </is>
      </c>
      <c r="B20" s="4" t="inlineStr">
        <is>
          <t xml:space="preserve"> </t>
        </is>
      </c>
      <c r="C20" s="4" t="inlineStr">
        <is>
          <t xml:space="preserve"> </t>
        </is>
      </c>
      <c r="D20" s="5" t="n">
        <v>2100</v>
      </c>
      <c r="E20" s="5" t="n">
        <v>3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program fee, percentage</t>
        </is>
      </c>
      <c r="B21" s="4" t="inlineStr">
        <is>
          <t xml:space="preserve"> </t>
        </is>
      </c>
      <c r="C21" s="4" t="inlineStr">
        <is>
          <t xml:space="preserve"> </t>
        </is>
      </c>
      <c r="D21" s="14" t="n">
        <v>0.0549</v>
      </c>
      <c r="E21" s="14" t="n">
        <v>0.04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curitization Facility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basis spread on variable rate</t>
        </is>
      </c>
      <c r="B24" s="4" t="inlineStr">
        <is>
          <t xml:space="preserve"> </t>
        </is>
      </c>
      <c r="C24" s="4" t="inlineStr">
        <is>
          <t xml:space="preserve"> </t>
        </is>
      </c>
      <c r="D24" s="14" t="n">
        <v>0.001</v>
      </c>
      <c r="E24" s="14" t="n">
        <v>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curitization Facility | SOFR Adjust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basis spread on variable rate</t>
        </is>
      </c>
      <c r="B27" s="4" t="inlineStr">
        <is>
          <t xml:space="preserve"> </t>
        </is>
      </c>
      <c r="C27" s="4" t="inlineStr">
        <is>
          <t xml:space="preserve"> </t>
        </is>
      </c>
      <c r="D27" s="14" t="n">
        <v>0.0095</v>
      </c>
      <c r="E27" s="14" t="n">
        <v>0.00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uritization Facility | Commercial Pape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basis spread on variable rate</t>
        </is>
      </c>
      <c r="B30" s="4" t="inlineStr">
        <is>
          <t xml:space="preserve"> </t>
        </is>
      </c>
      <c r="C30" s="4" t="inlineStr">
        <is>
          <t xml:space="preserve"> </t>
        </is>
      </c>
      <c r="D30" s="14" t="n">
        <v>0.008500000000000001</v>
      </c>
      <c r="E30" s="14" t="n">
        <v>0.0085000000000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curitization Facility | Prepayment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basis spread on variable rate</t>
        </is>
      </c>
      <c r="B33" s="4" t="inlineStr">
        <is>
          <t xml:space="preserve"> </t>
        </is>
      </c>
      <c r="C33" s="4" t="inlineStr">
        <is>
          <t xml:space="preserve"> </t>
        </is>
      </c>
      <c r="D33" s="14" t="n">
        <v>0.0094</v>
      </c>
      <c r="E33" s="14" t="n">
        <v>0.009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 Securitizatio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used credit facility fee</t>
        </is>
      </c>
      <c r="B36" s="4" t="inlineStr">
        <is>
          <t xml:space="preserve"> </t>
        </is>
      </c>
      <c r="C36" s="4" t="inlineStr">
        <is>
          <t xml:space="preserve"> </t>
        </is>
      </c>
      <c r="D36" s="14" t="n">
        <v>0.003</v>
      </c>
      <c r="E36" s="14" t="n">
        <v>0.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 Securitizatio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used credit facility fee</t>
        </is>
      </c>
      <c r="B39" s="4" t="inlineStr">
        <is>
          <t xml:space="preserve"> </t>
        </is>
      </c>
      <c r="C39" s="4" t="inlineStr">
        <is>
          <t xml:space="preserve"> </t>
        </is>
      </c>
      <c r="D39" s="14" t="n">
        <v>0.004</v>
      </c>
      <c r="E39" s="14" t="n">
        <v>0.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additional available borrowing capacity</t>
        </is>
      </c>
      <c r="B42" s="4" t="inlineStr">
        <is>
          <t xml:space="preserve"> </t>
        </is>
      </c>
      <c r="C42" s="4" t="inlineStr">
        <is>
          <t xml:space="preserve"> </t>
        </is>
      </c>
      <c r="D42" s="5" t="n">
        <v>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leverage ratio</t>
        </is>
      </c>
      <c r="B43" s="4" t="inlineStr">
        <is>
          <t xml:space="preserve"> </t>
        </is>
      </c>
      <c r="C43" s="4" t="inlineStr">
        <is>
          <t xml:space="preserve"> </t>
        </is>
      </c>
      <c r="D43" s="13" t="n">
        <v>3.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cured Deb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used credit facility fee</t>
        </is>
      </c>
      <c r="B46" s="4" t="inlineStr">
        <is>
          <t xml:space="preserve"> </t>
        </is>
      </c>
      <c r="C46" s="4" t="inlineStr">
        <is>
          <t xml:space="preserve"> </t>
        </is>
      </c>
      <c r="D46" s="14" t="n">
        <v>0.0025</v>
      </c>
      <c r="E46" s="14" t="n">
        <v>0.0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ariable Rat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debt</t>
        </is>
      </c>
      <c r="B49" s="4" t="inlineStr">
        <is>
          <t xml:space="preserve"> </t>
        </is>
      </c>
      <c r="C49" s="4" t="inlineStr">
        <is>
          <t xml:space="preserve"> </t>
        </is>
      </c>
      <c r="D49" s="5" t="n">
        <v>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000000</v>
      </c>
      <c r="P49" s="4" t="inlineStr">
        <is>
          <t xml:space="preserve"> </t>
        </is>
      </c>
    </row>
    <row r="50">
      <c r="A50" s="4" t="inlineStr">
        <is>
          <t>Line of Credit | Credit Agreemen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crease in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5" t="n">
        <v>6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erm notes payable-domestic, net of discounts</t>
        </is>
      </c>
      <c r="B55" s="4" t="inlineStr">
        <is>
          <t xml:space="preserve"> </t>
        </is>
      </c>
      <c r="C55" s="4" t="inlineStr">
        <is>
          <t xml:space="preserve"> </t>
        </is>
      </c>
      <c r="D55" s="5" t="n">
        <v>2882595</v>
      </c>
      <c r="E55" s="5" t="n">
        <v>295605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t>
        </is>
      </c>
      <c r="B56" s="4" t="inlineStr">
        <is>
          <t xml:space="preserve"> </t>
        </is>
      </c>
      <c r="C56" s="4" t="inlineStr">
        <is>
          <t xml:space="preserve"> </t>
        </is>
      </c>
      <c r="D56" s="14" t="n">
        <v>0.0683</v>
      </c>
      <c r="E56" s="14" t="n">
        <v>0.05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 loan A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facility</t>
        </is>
      </c>
      <c r="B59" s="4" t="inlineStr">
        <is>
          <t xml:space="preserve"> </t>
        </is>
      </c>
      <c r="C59" s="4" t="inlineStr">
        <is>
          <t xml:space="preserve"> </t>
        </is>
      </c>
      <c r="D59" s="5" t="n">
        <v>3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A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ace amount</t>
        </is>
      </c>
      <c r="B62" s="4" t="inlineStr">
        <is>
          <t xml:space="preserve"> </t>
        </is>
      </c>
      <c r="C62" s="5" t="n">
        <v>3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crease in revolving credit facility</t>
        </is>
      </c>
      <c r="B63" s="4" t="inlineStr">
        <is>
          <t xml:space="preserve"> </t>
        </is>
      </c>
      <c r="C63" s="5" t="n">
        <v>27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erm loan A | Line of Credit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basis spread on variable rate</t>
        </is>
      </c>
      <c r="B66" s="4" t="inlineStr">
        <is>
          <t xml:space="preserve"> </t>
        </is>
      </c>
      <c r="C66" s="14"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erm loan A | Line of Credit | Credit Agreemen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crease in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6" t="n">
        <v>32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loan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notes payable-domestic, net of discounts</t>
        </is>
      </c>
      <c r="B72" s="4" t="inlineStr">
        <is>
          <t xml:space="preserve"> </t>
        </is>
      </c>
      <c r="C72" s="4" t="inlineStr">
        <is>
          <t xml:space="preserve"> </t>
        </is>
      </c>
      <c r="D72" s="5" t="n">
        <v>1840244</v>
      </c>
      <c r="E72" s="5" t="n">
        <v>185589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t>
        </is>
      </c>
      <c r="B73" s="4" t="inlineStr">
        <is>
          <t xml:space="preserve"> </t>
        </is>
      </c>
      <c r="C73" s="4" t="inlineStr">
        <is>
          <t xml:space="preserve"> </t>
        </is>
      </c>
      <c r="D73" s="14" t="n">
        <v>0.0721</v>
      </c>
      <c r="E73" s="14" t="n">
        <v>0.061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rm loan B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of credit facility</t>
        </is>
      </c>
      <c r="B76" s="4" t="inlineStr">
        <is>
          <t xml:space="preserve"> </t>
        </is>
      </c>
      <c r="C76" s="4" t="inlineStr">
        <is>
          <t xml:space="preserve"> </t>
        </is>
      </c>
      <c r="D76" s="5" t="n">
        <v>19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erm loan B | Secured Deb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nused credit facility fee</t>
        </is>
      </c>
      <c r="B79" s="4" t="inlineStr">
        <is>
          <t xml:space="preserve"> </t>
        </is>
      </c>
      <c r="C79" s="4" t="inlineStr">
        <is>
          <t xml:space="preserve"> </t>
        </is>
      </c>
      <c r="D79" s="14" t="n">
        <v>0.00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erm loan B | Secured Deb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used credit facility fee</t>
        </is>
      </c>
      <c r="B82" s="4" t="inlineStr">
        <is>
          <t xml:space="preserve"> </t>
        </is>
      </c>
      <c r="C82" s="4" t="inlineStr">
        <is>
          <t xml:space="preserve"> </t>
        </is>
      </c>
      <c r="D82" s="14" t="n">
        <v>0.0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volving line of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volving line of credit facilities</t>
        </is>
      </c>
      <c r="B85" s="4" t="inlineStr">
        <is>
          <t xml:space="preserve"> </t>
        </is>
      </c>
      <c r="C85" s="4" t="inlineStr">
        <is>
          <t xml:space="preserve"> </t>
        </is>
      </c>
      <c r="D85" s="5" t="n">
        <v>692318</v>
      </c>
      <c r="E85" s="5" t="n">
        <v>93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ferred financing costs</t>
        </is>
      </c>
      <c r="B86" s="4" t="inlineStr">
        <is>
          <t xml:space="preserve"> </t>
        </is>
      </c>
      <c r="C86" s="4" t="inlineStr">
        <is>
          <t xml:space="preserve"> </t>
        </is>
      </c>
      <c r="D86" s="5" t="n">
        <v>3600</v>
      </c>
      <c r="E86" s="5" t="n">
        <v>46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volving line of credit facilities | Secured Overnight Financing Rate (SOFR) Overnight Index Swap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basis spread on variable rate</t>
        </is>
      </c>
      <c r="B89" s="4" t="inlineStr">
        <is>
          <t xml:space="preserve"> </t>
        </is>
      </c>
      <c r="C89" s="4" t="inlineStr">
        <is>
          <t xml:space="preserve"> </t>
        </is>
      </c>
      <c r="D89" s="14" t="n">
        <v>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volving line of credit facilities | SONI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basis spread on variable rate</t>
        </is>
      </c>
      <c r="B92" s="4" t="inlineStr">
        <is>
          <t xml:space="preserve"> </t>
        </is>
      </c>
      <c r="C92" s="4" t="inlineStr">
        <is>
          <t xml:space="preserve"> </t>
        </is>
      </c>
      <c r="D92" s="10" t="n">
        <v>0.00032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volving line of credit facilities | Federal Funds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basis spread on variable rate</t>
        </is>
      </c>
      <c r="B95" s="4" t="inlineStr">
        <is>
          <t xml:space="preserve"> </t>
        </is>
      </c>
      <c r="C95" s="4" t="inlineStr">
        <is>
          <t xml:space="preserve"> </t>
        </is>
      </c>
      <c r="D95" s="14" t="n">
        <v>0.00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volving line of credit facilities | Eurodoll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basis spread on variable rate</t>
        </is>
      </c>
      <c r="B98" s="4" t="inlineStr">
        <is>
          <t xml:space="preserve"> </t>
        </is>
      </c>
      <c r="C98" s="4" t="inlineStr">
        <is>
          <t xml:space="preserve"> </t>
        </is>
      </c>
      <c r="D98" s="9" t="n">
        <v>0.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volving line of credit facilities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of credit facility</t>
        </is>
      </c>
      <c r="B101" s="4" t="inlineStr">
        <is>
          <t xml:space="preserve"> </t>
        </is>
      </c>
      <c r="C101" s="4" t="inlineStr">
        <is>
          <t xml:space="preserve"> </t>
        </is>
      </c>
      <c r="D101" s="5" t="n">
        <v>15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volving line of credit facilities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volving line of credit facilities</t>
        </is>
      </c>
      <c r="B104" s="4" t="inlineStr">
        <is>
          <t xml:space="preserve"> </t>
        </is>
      </c>
      <c r="C104" s="5" t="n">
        <v>15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crease in revolving credit facility</t>
        </is>
      </c>
      <c r="B105" s="4" t="inlineStr">
        <is>
          <t xml:space="preserve"> </t>
        </is>
      </c>
      <c r="C105" s="5" t="n">
        <v>21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volving line of credit facilities | Line of Credit | Secured Overnight Financing Rate (SOFR) Overnight Index Swap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basis spread on variable rate</t>
        </is>
      </c>
      <c r="B108" s="4" t="inlineStr">
        <is>
          <t xml:space="preserve"> </t>
        </is>
      </c>
      <c r="C108" s="14" t="n">
        <v>0.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volving line of credit facilities | Line of Credit | Credit Agreement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crease in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5" t="n">
        <v>27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volving line of credit A &amp; B fac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terest rate</t>
        </is>
      </c>
      <c r="B114" s="4" t="inlineStr">
        <is>
          <t xml:space="preserve"> </t>
        </is>
      </c>
      <c r="C114" s="4" t="inlineStr">
        <is>
          <t xml:space="preserve"> </t>
        </is>
      </c>
      <c r="D114" s="14" t="n">
        <v>0.0683</v>
      </c>
      <c r="E114" s="14" t="n">
        <v>0.057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volving line of credit B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terest rate</t>
        </is>
      </c>
      <c r="B117" s="4" t="inlineStr">
        <is>
          <t xml:space="preserve"> </t>
        </is>
      </c>
      <c r="C117" s="4" t="inlineStr">
        <is>
          <t xml:space="preserve"> </t>
        </is>
      </c>
      <c r="D117" s="14" t="n">
        <v>0.065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volving line of credit B facility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ine of credit facility</t>
        </is>
      </c>
      <c r="B120" s="4" t="inlineStr">
        <is>
          <t xml:space="preserve"> </t>
        </is>
      </c>
      <c r="C120" s="4" t="inlineStr">
        <is>
          <t xml:space="preserve"> </t>
        </is>
      </c>
      <c r="D120" s="5" t="n">
        <v>5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evolving line of credit A facility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Line of credit facility</t>
        </is>
      </c>
      <c r="B123" s="4" t="inlineStr">
        <is>
          <t xml:space="preserve"> </t>
        </is>
      </c>
      <c r="C123" s="4" t="inlineStr">
        <is>
          <t xml:space="preserve"> </t>
        </is>
      </c>
      <c r="D123" s="5" t="n">
        <v>1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Foreign Swing Li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ayment period</t>
        </is>
      </c>
      <c r="B126" s="4" t="inlineStr">
        <is>
          <t xml:space="preserve"> </t>
        </is>
      </c>
      <c r="C126" s="4" t="inlineStr">
        <is>
          <t xml:space="preserve"> </t>
        </is>
      </c>
      <c r="D126" s="4" t="inlineStr">
        <is>
          <t>20 day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Unamortized debt issuance costs</t>
        </is>
      </c>
      <c r="B129" s="4" t="inlineStr">
        <is>
          <t xml:space="preserve"> </t>
        </is>
      </c>
      <c r="C129" s="4" t="inlineStr">
        <is>
          <t xml:space="preserve"> </t>
        </is>
      </c>
      <c r="D129" s="5" t="n">
        <v>19000</v>
      </c>
      <c r="E129" s="5" t="n">
        <v>239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nterest rate, effective percentage</t>
        </is>
      </c>
      <c r="B130" s="4" t="inlineStr">
        <is>
          <t xml:space="preserve"> </t>
        </is>
      </c>
      <c r="C130" s="4" t="inlineStr">
        <is>
          <t xml:space="preserve"> </t>
        </is>
      </c>
      <c r="D130" s="14" t="n">
        <v>0.068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incipal payments on notes payable</t>
        </is>
      </c>
      <c r="B131" s="4" t="inlineStr">
        <is>
          <t xml:space="preserve"> </t>
        </is>
      </c>
      <c r="C131" s="4" t="inlineStr">
        <is>
          <t xml:space="preserve"> </t>
        </is>
      </c>
      <c r="D131" s="5" t="n">
        <v>94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Notes Payable and Other Obligation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6722905</v>
      </c>
      <c r="C3" s="5" t="n">
        <v>7036894</v>
      </c>
    </row>
    <row r="4">
      <c r="A4" s="4" t="inlineStr">
        <is>
          <t>Long-Term Debt Excluding Securitizat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824648</v>
      </c>
      <c r="C6" s="4" t="inlineStr">
        <is>
          <t xml:space="preserve"> </t>
        </is>
      </c>
    </row>
    <row r="7">
      <c r="A7" s="4" t="inlineStr">
        <is>
          <t>2025</t>
        </is>
      </c>
      <c r="B7" s="6" t="n">
        <v>169000</v>
      </c>
      <c r="C7" s="4" t="inlineStr">
        <is>
          <t xml:space="preserve"> </t>
        </is>
      </c>
    </row>
    <row r="8">
      <c r="A8" s="4" t="inlineStr">
        <is>
          <t>2026</t>
        </is>
      </c>
      <c r="B8" s="6" t="n">
        <v>169000</v>
      </c>
      <c r="C8" s="4" t="inlineStr">
        <is>
          <t xml:space="preserve"> </t>
        </is>
      </c>
    </row>
    <row r="9">
      <c r="A9" s="4" t="inlineStr">
        <is>
          <t>2027</t>
        </is>
      </c>
      <c r="B9" s="6" t="n">
        <v>2494000</v>
      </c>
      <c r="C9" s="4" t="inlineStr">
        <is>
          <t xml:space="preserve"> </t>
        </is>
      </c>
    </row>
    <row r="10">
      <c r="A10" s="4" t="inlineStr">
        <is>
          <t>2028</t>
        </is>
      </c>
      <c r="B10" s="6" t="n">
        <v>1778375</v>
      </c>
      <c r="C10" s="4" t="inlineStr">
        <is>
          <t xml:space="preserve"> </t>
        </is>
      </c>
    </row>
    <row r="11">
      <c r="A11" s="4" t="inlineStr">
        <is>
          <t>Thereafter</t>
        </is>
      </c>
      <c r="B11" s="6" t="n">
        <v>0</v>
      </c>
      <c r="C11" s="4" t="inlineStr">
        <is>
          <t xml:space="preserve"> </t>
        </is>
      </c>
    </row>
    <row r="12">
      <c r="A12" s="4" t="inlineStr">
        <is>
          <t>Total principal payments</t>
        </is>
      </c>
      <c r="B12" s="6" t="n">
        <v>5435023</v>
      </c>
      <c r="C12" s="4" t="inlineStr">
        <is>
          <t xml:space="preserve"> </t>
        </is>
      </c>
    </row>
    <row r="13">
      <c r="A13" s="4" t="inlineStr">
        <is>
          <t>Less: debt discounts and issuance costs included in debt</t>
        </is>
      </c>
      <c r="B13" s="6" t="n">
        <v>-19118</v>
      </c>
      <c r="C13" s="4" t="inlineStr">
        <is>
          <t xml:space="preserve"> </t>
        </is>
      </c>
    </row>
    <row r="14">
      <c r="A14" s="4" t="inlineStr">
        <is>
          <t>Total debt</t>
        </is>
      </c>
      <c r="B14" s="5" t="n">
        <v>5415905</v>
      </c>
      <c r="C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41493</v>
      </c>
      <c r="C4" s="5" t="n">
        <v>2866580</v>
      </c>
      <c r="D4" s="5" t="n">
        <v>3355411</v>
      </c>
    </row>
    <row r="5">
      <c r="A5" s="4" t="inlineStr">
        <is>
          <t>Other comprehensive (loss) income before reclassifications</t>
        </is>
      </c>
      <c r="B5" s="6" t="n">
        <v>125105</v>
      </c>
      <c r="C5" s="6" t="n">
        <v>-45282</v>
      </c>
      <c r="D5" s="6" t="n">
        <v>-137149</v>
      </c>
    </row>
    <row r="6">
      <c r="A6" s="4" t="inlineStr">
        <is>
          <t>Amounts reclassified from AOCL</t>
        </is>
      </c>
      <c r="B6" s="6" t="n">
        <v>80868</v>
      </c>
      <c r="C6" s="6" t="n">
        <v>10835</v>
      </c>
      <c r="D6" s="6" t="n">
        <v>49747</v>
      </c>
    </row>
    <row r="7">
      <c r="A7" s="4" t="inlineStr">
        <is>
          <t>Tax effect</t>
        </is>
      </c>
      <c r="B7" s="6" t="n">
        <v>14578</v>
      </c>
      <c r="C7" s="6" t="n">
        <v>-10587</v>
      </c>
      <c r="D7" s="6" t="n">
        <v>-14056</v>
      </c>
    </row>
    <row r="8">
      <c r="A8" s="4" t="inlineStr">
        <is>
          <t>Total other comprehensive income (loss)</t>
        </is>
      </c>
      <c r="B8" s="6" t="n">
        <v>220551</v>
      </c>
      <c r="C8" s="6" t="n">
        <v>-45034</v>
      </c>
      <c r="D8" s="6" t="n">
        <v>-101458</v>
      </c>
    </row>
    <row r="9">
      <c r="A9" s="4" t="inlineStr">
        <is>
          <t>Ending Balance</t>
        </is>
      </c>
      <c r="B9" s="6" t="n">
        <v>3282359</v>
      </c>
      <c r="C9" s="6" t="n">
        <v>2541493</v>
      </c>
      <c r="D9" s="6" t="n">
        <v>2866580</v>
      </c>
    </row>
    <row r="10">
      <c r="A10" s="4" t="inlineStr">
        <is>
          <t>Total Accumulated Other Comprehensive (Loss) Incom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509650</v>
      </c>
      <c r="C12" s="6" t="n">
        <v>-1464616</v>
      </c>
      <c r="D12" s="6" t="n">
        <v>-1363158</v>
      </c>
    </row>
    <row r="13">
      <c r="A13" s="4" t="inlineStr">
        <is>
          <t>Total other comprehensive income (loss)</t>
        </is>
      </c>
      <c r="B13" s="6" t="n">
        <v>220551</v>
      </c>
      <c r="C13" s="6" t="n">
        <v>-45034</v>
      </c>
      <c r="D13" s="6" t="n">
        <v>-101458</v>
      </c>
    </row>
    <row r="14">
      <c r="A14" s="4" t="inlineStr">
        <is>
          <t>Ending Balance</t>
        </is>
      </c>
      <c r="B14" s="6" t="n">
        <v>-1289099</v>
      </c>
      <c r="C14" s="6" t="n">
        <v>-1509650</v>
      </c>
      <c r="D14" s="6" t="n">
        <v>-1464616</v>
      </c>
    </row>
    <row r="15">
      <c r="A15" s="4" t="inlineStr">
        <is>
          <t>Cumulative Foreign Currency Translation</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1518640</v>
      </c>
      <c r="C17" s="6" t="n">
        <v>-1441505</v>
      </c>
      <c r="D17" s="6" t="n">
        <v>-1296962</v>
      </c>
    </row>
    <row r="18">
      <c r="A18" s="4" t="inlineStr">
        <is>
          <t>Other comprehensive (loss) income before reclassifications</t>
        </is>
      </c>
      <c r="B18" s="6" t="n">
        <v>140089</v>
      </c>
      <c r="C18" s="6" t="n">
        <v>-77135</v>
      </c>
      <c r="D18" s="6" t="n">
        <v>-144543</v>
      </c>
    </row>
    <row r="19">
      <c r="A19" s="4" t="inlineStr">
        <is>
          <t>Amounts reclassified from AOCL</t>
        </is>
      </c>
      <c r="B19" s="6" t="n">
        <v>120269</v>
      </c>
      <c r="C19" s="6" t="n">
        <v>0</v>
      </c>
      <c r="D19" s="6" t="n">
        <v>0</v>
      </c>
    </row>
    <row r="20">
      <c r="A20" s="4" t="inlineStr">
        <is>
          <t>Tax effect</t>
        </is>
      </c>
      <c r="B20" s="6" t="n">
        <v>0</v>
      </c>
      <c r="C20" s="6" t="n">
        <v>0</v>
      </c>
      <c r="D20" s="6" t="n">
        <v>0</v>
      </c>
    </row>
    <row r="21">
      <c r="A21" s="4" t="inlineStr">
        <is>
          <t>Total other comprehensive income (loss)</t>
        </is>
      </c>
      <c r="B21" s="6" t="n">
        <v>260358</v>
      </c>
      <c r="C21" s="6" t="n">
        <v>-77135</v>
      </c>
      <c r="D21" s="6" t="n">
        <v>-144543</v>
      </c>
    </row>
    <row r="22">
      <c r="A22" s="4" t="inlineStr">
        <is>
          <t>Ending Balance</t>
        </is>
      </c>
      <c r="B22" s="6" t="n">
        <v>-1258282</v>
      </c>
      <c r="C22" s="6" t="n">
        <v>-1518640</v>
      </c>
      <c r="D22" s="6" t="n">
        <v>-1441505</v>
      </c>
    </row>
    <row r="23">
      <c r="A23" s="4" t="inlineStr">
        <is>
          <t>Unrealized (Losses) Gains on Derivative Instru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8990</v>
      </c>
      <c r="C25" s="6" t="n">
        <v>-23111</v>
      </c>
      <c r="D25" s="6" t="n">
        <v>-66196</v>
      </c>
    </row>
    <row r="26">
      <c r="A26" s="4" t="inlineStr">
        <is>
          <t>Other comprehensive (loss) income before reclassifications</t>
        </is>
      </c>
      <c r="B26" s="6" t="n">
        <v>-14984</v>
      </c>
      <c r="C26" s="6" t="n">
        <v>31853</v>
      </c>
      <c r="D26" s="6" t="n">
        <v>7394</v>
      </c>
    </row>
    <row r="27">
      <c r="A27" s="4" t="inlineStr">
        <is>
          <t>Amounts reclassified from AOCL</t>
        </is>
      </c>
      <c r="B27" s="6" t="n">
        <v>-39401</v>
      </c>
      <c r="C27" s="6" t="n">
        <v>10835</v>
      </c>
      <c r="D27" s="6" t="n">
        <v>49747</v>
      </c>
    </row>
    <row r="28">
      <c r="A28" s="4" t="inlineStr">
        <is>
          <t>Tax effect</t>
        </is>
      </c>
      <c r="B28" s="6" t="n">
        <v>14578</v>
      </c>
      <c r="C28" s="6" t="n">
        <v>-10587</v>
      </c>
      <c r="D28" s="6" t="n">
        <v>-14056</v>
      </c>
    </row>
    <row r="29">
      <c r="A29" s="4" t="inlineStr">
        <is>
          <t>Total other comprehensive income (loss)</t>
        </is>
      </c>
      <c r="B29" s="6" t="n">
        <v>-39807</v>
      </c>
      <c r="C29" s="6" t="n">
        <v>32101</v>
      </c>
      <c r="D29" s="6" t="n">
        <v>43085</v>
      </c>
    </row>
    <row r="30">
      <c r="A30" s="4" t="inlineStr">
        <is>
          <t>Ending Balance</t>
        </is>
      </c>
      <c r="B30" s="5" t="n">
        <v>-30817</v>
      </c>
      <c r="C30" s="5" t="n">
        <v>8990</v>
      </c>
      <c r="D30" s="5" t="n">
        <v>-231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Income Before Provision for Income Taxes (Detail)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5" t="n">
        <v>322856</v>
      </c>
      <c r="H4" s="5" t="n">
        <v>506214</v>
      </c>
      <c r="I4" s="5" t="n">
        <v>51504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1002149</v>
      </c>
      <c r="H5" s="6" t="n">
        <v>769446</v>
      </c>
      <c r="I5" s="6" t="n">
        <v>593767</v>
      </c>
    </row>
    <row r="6">
      <c r="A6" s="4" t="inlineStr">
        <is>
          <t>Income before income taxes</t>
        </is>
      </c>
      <c r="B6" s="5" t="n">
        <v>370094</v>
      </c>
      <c r="C6" s="5" t="n">
        <v>326570</v>
      </c>
      <c r="D6" s="5" t="n">
        <v>294844</v>
      </c>
      <c r="E6" s="5" t="n">
        <v>621414</v>
      </c>
      <c r="F6" s="5" t="n">
        <v>991508</v>
      </c>
      <c r="G6" s="5" t="n">
        <v>1325005</v>
      </c>
      <c r="H6" s="5" t="n">
        <v>1275660</v>
      </c>
      <c r="I6" s="5" t="n">
        <v>1108808</v>
      </c>
    </row>
  </sheetData>
  <mergeCells count="3">
    <mergeCell ref="A1:A2"/>
    <mergeCell ref="B1:D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81890</v>
      </c>
      <c r="C4" s="5" t="n">
        <v>954327</v>
      </c>
      <c r="D4" s="5" t="n">
        <v>8394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09983</v>
      </c>
      <c r="C6" s="6" t="n">
        <v>92010</v>
      </c>
      <c r="D6" s="6" t="n">
        <v>75571</v>
      </c>
    </row>
    <row r="7">
      <c r="A7" s="4" t="inlineStr">
        <is>
          <t>Stock-based compensation</t>
        </is>
      </c>
      <c r="B7" s="6" t="n">
        <v>116086</v>
      </c>
      <c r="C7" s="6" t="n">
        <v>121416</v>
      </c>
      <c r="D7" s="6" t="n">
        <v>80071</v>
      </c>
    </row>
    <row r="8">
      <c r="A8" s="4" t="inlineStr">
        <is>
          <t>Provision for credit losses on accounts and other receivables</t>
        </is>
      </c>
      <c r="B8" s="6" t="n">
        <v>125152</v>
      </c>
      <c r="C8" s="6" t="n">
        <v>131096</v>
      </c>
      <c r="D8" s="6" t="n">
        <v>37919</v>
      </c>
    </row>
    <row r="9">
      <c r="A9" s="4" t="inlineStr">
        <is>
          <t>Amortization of deferred financing costs and discounts</t>
        </is>
      </c>
      <c r="B9" s="6" t="n">
        <v>7249</v>
      </c>
      <c r="C9" s="6" t="n">
        <v>7748</v>
      </c>
      <c r="D9" s="6" t="n">
        <v>6831</v>
      </c>
    </row>
    <row r="10">
      <c r="A10" s="4" t="inlineStr">
        <is>
          <t>Amortization of intangible assets and premium on receivables</t>
        </is>
      </c>
      <c r="B10" s="6" t="n">
        <v>226621</v>
      </c>
      <c r="C10" s="6" t="n">
        <v>230272</v>
      </c>
      <c r="D10" s="6" t="n">
        <v>208625</v>
      </c>
    </row>
    <row r="11">
      <c r="A11" s="4" t="inlineStr">
        <is>
          <t>Deferred income taxes</t>
        </is>
      </c>
      <c r="B11" s="6" t="n">
        <v>-46678</v>
      </c>
      <c r="C11" s="6" t="n">
        <v>-33174</v>
      </c>
      <c r="D11" s="6" t="n">
        <v>11026</v>
      </c>
    </row>
    <row r="12">
      <c r="A12" s="4" t="inlineStr">
        <is>
          <t>Loss on extinguishment of debt</t>
        </is>
      </c>
      <c r="B12" s="6" t="n">
        <v>0</v>
      </c>
      <c r="C12" s="6" t="n">
        <v>1934</v>
      </c>
      <c r="D12" s="6" t="n">
        <v>16194</v>
      </c>
    </row>
    <row r="13">
      <c r="A13" s="4" t="inlineStr">
        <is>
          <t>Gain on sale of assets/business</t>
        </is>
      </c>
      <c r="B13" s="6" t="n">
        <v>-13712</v>
      </c>
      <c r="C13" s="6" t="n">
        <v>0</v>
      </c>
      <c r="D13" s="6" t="n">
        <v>0</v>
      </c>
    </row>
    <row r="14">
      <c r="A14" s="4" t="inlineStr">
        <is>
          <t>Other non-cash operating expense (income), net</t>
        </is>
      </c>
      <c r="B14" s="6" t="n">
        <v>637</v>
      </c>
      <c r="C14" s="6" t="n">
        <v>1664</v>
      </c>
      <c r="D14" s="6" t="n">
        <v>-793</v>
      </c>
    </row>
    <row r="15">
      <c r="A15" s="3" t="inlineStr">
        <is>
          <t>Changes in operating assets and liabilities (net of acquisitions/disposition):</t>
        </is>
      </c>
      <c r="B15" s="4" t="inlineStr">
        <is>
          <t xml:space="preserve"> </t>
        </is>
      </c>
      <c r="C15" s="4" t="inlineStr">
        <is>
          <t xml:space="preserve"> </t>
        </is>
      </c>
      <c r="D15" s="4" t="inlineStr">
        <is>
          <t xml:space="preserve"> </t>
        </is>
      </c>
    </row>
    <row r="16">
      <c r="A16" s="4" t="inlineStr">
        <is>
          <t>Accounts receivable and other receivables</t>
        </is>
      </c>
      <c r="B16" s="6" t="n">
        <v>-210261</v>
      </c>
      <c r="C16" s="6" t="n">
        <v>-598674</v>
      </c>
      <c r="D16" s="6" t="n">
        <v>-731137</v>
      </c>
    </row>
    <row r="17">
      <c r="A17" s="4" t="inlineStr">
        <is>
          <t>Prepaid expenses and other current assets</t>
        </is>
      </c>
      <c r="B17" s="6" t="n">
        <v>69287</v>
      </c>
      <c r="C17" s="6" t="n">
        <v>-17543</v>
      </c>
      <c r="D17" s="6" t="n">
        <v>141058</v>
      </c>
    </row>
    <row r="18">
      <c r="A18" s="4" t="inlineStr">
        <is>
          <t>Derivative assets and liabilities, net</t>
        </is>
      </c>
      <c r="B18" s="6" t="n">
        <v>-33278</v>
      </c>
      <c r="C18" s="6" t="n">
        <v>-11260</v>
      </c>
      <c r="D18" s="6" t="n">
        <v>-15360</v>
      </c>
    </row>
    <row r="19">
      <c r="A19" s="4" t="inlineStr">
        <is>
          <t>Other assets</t>
        </is>
      </c>
      <c r="B19" s="6" t="n">
        <v>54180</v>
      </c>
      <c r="C19" s="6" t="n">
        <v>-41068</v>
      </c>
      <c r="D19" s="6" t="n">
        <v>47055</v>
      </c>
    </row>
    <row r="20">
      <c r="A20" s="4" t="inlineStr">
        <is>
          <t>Accounts payable, accrued expenses and customer deposits</t>
        </is>
      </c>
      <c r="B20" s="6" t="n">
        <v>713976</v>
      </c>
      <c r="C20" s="6" t="n">
        <v>-83951</v>
      </c>
      <c r="D20" s="6" t="n">
        <v>480506</v>
      </c>
    </row>
    <row r="21">
      <c r="A21" s="4" t="inlineStr">
        <is>
          <t>Net cash provided by operating activities</t>
        </is>
      </c>
      <c r="B21" s="6" t="n">
        <v>2101132</v>
      </c>
      <c r="C21" s="6" t="n">
        <v>754797</v>
      </c>
      <c r="D21" s="6" t="n">
        <v>1197063</v>
      </c>
    </row>
    <row r="22">
      <c r="A22" s="3" t="inlineStr">
        <is>
          <t>Investing activities</t>
        </is>
      </c>
      <c r="B22" s="4" t="inlineStr">
        <is>
          <t xml:space="preserve"> </t>
        </is>
      </c>
      <c r="C22" s="4" t="inlineStr">
        <is>
          <t xml:space="preserve"> </t>
        </is>
      </c>
      <c r="D22" s="4" t="inlineStr">
        <is>
          <t xml:space="preserve"> </t>
        </is>
      </c>
    </row>
    <row r="23">
      <c r="A23" s="4" t="inlineStr">
        <is>
          <t>Acquisitions, net of cash acquired</t>
        </is>
      </c>
      <c r="B23" s="6" t="n">
        <v>-428327</v>
      </c>
      <c r="C23" s="6" t="n">
        <v>-216917</v>
      </c>
      <c r="D23" s="6" t="n">
        <v>-602120</v>
      </c>
    </row>
    <row r="24">
      <c r="A24" s="4" t="inlineStr">
        <is>
          <t>Purchases of property and equipment</t>
        </is>
      </c>
      <c r="B24" s="6" t="n">
        <v>-153822</v>
      </c>
      <c r="C24" s="6" t="n">
        <v>-151428</v>
      </c>
      <c r="D24" s="6" t="n">
        <v>-111530</v>
      </c>
    </row>
    <row r="25">
      <c r="A25" s="4" t="inlineStr">
        <is>
          <t>Proceeds from disposal of a business, net of cash disposed</t>
        </is>
      </c>
      <c r="B25" s="6" t="n">
        <v>197025</v>
      </c>
      <c r="C25" s="6" t="n">
        <v>0</v>
      </c>
      <c r="D25" s="6" t="n">
        <v>0</v>
      </c>
    </row>
    <row r="26">
      <c r="A26" s="4" t="inlineStr">
        <is>
          <t>Other</t>
        </is>
      </c>
      <c r="B26" s="6" t="n">
        <v>4401</v>
      </c>
      <c r="C26" s="6" t="n">
        <v>0</v>
      </c>
      <c r="D26" s="6" t="n">
        <v>-2281</v>
      </c>
    </row>
    <row r="27">
      <c r="A27" s="4" t="inlineStr">
        <is>
          <t>Net cash used in investing activities</t>
        </is>
      </c>
      <c r="B27" s="6" t="n">
        <v>-380723</v>
      </c>
      <c r="C27" s="6" t="n">
        <v>-368345</v>
      </c>
      <c r="D27" s="6" t="n">
        <v>-715931</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tock</t>
        </is>
      </c>
      <c r="B29" s="6" t="n">
        <v>113742</v>
      </c>
      <c r="C29" s="6" t="n">
        <v>49404</v>
      </c>
      <c r="D29" s="6" t="n">
        <v>48781</v>
      </c>
    </row>
    <row r="30">
      <c r="A30" s="4" t="inlineStr">
        <is>
          <t>Repurchase of common stock</t>
        </is>
      </c>
      <c r="B30" s="6" t="n">
        <v>-686859</v>
      </c>
      <c r="C30" s="6" t="n">
        <v>-1405200</v>
      </c>
      <c r="D30" s="6" t="n">
        <v>-1355722</v>
      </c>
    </row>
    <row r="31">
      <c r="A31" s="4" t="inlineStr">
        <is>
          <t>Borrowings on securitization facility, net</t>
        </is>
      </c>
      <c r="B31" s="6" t="n">
        <v>20000</v>
      </c>
      <c r="C31" s="6" t="n">
        <v>169000</v>
      </c>
      <c r="D31" s="6" t="n">
        <v>418000</v>
      </c>
    </row>
    <row r="32">
      <c r="A32" s="4" t="inlineStr">
        <is>
          <t>Deferred financing costs</t>
        </is>
      </c>
      <c r="B32" s="6" t="n">
        <v>-376</v>
      </c>
      <c r="C32" s="6" t="n">
        <v>-10355</v>
      </c>
      <c r="D32" s="6" t="n">
        <v>-38920</v>
      </c>
    </row>
    <row r="33">
      <c r="A33" s="4" t="inlineStr">
        <is>
          <t>Proceeds from notes payable</t>
        </is>
      </c>
      <c r="B33" s="6" t="n">
        <v>0</v>
      </c>
      <c r="C33" s="6" t="n">
        <v>3000000</v>
      </c>
      <c r="D33" s="6" t="n">
        <v>1900000</v>
      </c>
    </row>
    <row r="34">
      <c r="A34" s="4" t="inlineStr">
        <is>
          <t>Principal payments on notes payable</t>
        </is>
      </c>
      <c r="B34" s="6" t="n">
        <v>-94000</v>
      </c>
      <c r="C34" s="6" t="n">
        <v>-2824000</v>
      </c>
      <c r="D34" s="6" t="n">
        <v>-507500</v>
      </c>
    </row>
    <row r="35">
      <c r="A35" s="4" t="inlineStr">
        <is>
          <t>Borrowings from revolver</t>
        </is>
      </c>
      <c r="B35" s="6" t="n">
        <v>8734960</v>
      </c>
      <c r="C35" s="6" t="n">
        <v>7236000</v>
      </c>
      <c r="D35" s="6" t="n">
        <v>1910000</v>
      </c>
    </row>
    <row r="36">
      <c r="A36" s="4" t="inlineStr">
        <is>
          <t>Payments on revolver</t>
        </is>
      </c>
      <c r="B36" s="6" t="n">
        <v>-9118960</v>
      </c>
      <c r="C36" s="6" t="n">
        <v>-6526000</v>
      </c>
      <c r="D36" s="6" t="n">
        <v>-1978851</v>
      </c>
    </row>
    <row r="37">
      <c r="A37" s="4" t="inlineStr">
        <is>
          <t>Borrowings (payments) on swing line of credit, net</t>
        </is>
      </c>
      <c r="B37" s="6" t="n">
        <v>135568</v>
      </c>
      <c r="C37" s="6" t="n">
        <v>194</v>
      </c>
      <c r="D37" s="6" t="n">
        <v>-51049</v>
      </c>
    </row>
    <row r="38">
      <c r="A38" s="4" t="inlineStr">
        <is>
          <t>Other</t>
        </is>
      </c>
      <c r="B38" s="6" t="n">
        <v>-2286</v>
      </c>
      <c r="C38" s="6" t="n">
        <v>-271</v>
      </c>
      <c r="D38" s="6" t="n">
        <v>-811</v>
      </c>
    </row>
    <row r="39">
      <c r="A39" s="4" t="inlineStr">
        <is>
          <t>Net cash (used in) provided by financing activities</t>
        </is>
      </c>
      <c r="B39" s="6" t="n">
        <v>-898211</v>
      </c>
      <c r="C39" s="6" t="n">
        <v>-311228</v>
      </c>
      <c r="D39" s="6" t="n">
        <v>343928</v>
      </c>
    </row>
    <row r="40">
      <c r="A40" s="4" t="inlineStr">
        <is>
          <t>Effect of foreign currency exchange rates on cash</t>
        </is>
      </c>
      <c r="B40" s="6" t="n">
        <v>30157</v>
      </c>
      <c r="C40" s="6" t="n">
        <v>-36739</v>
      </c>
      <c r="D40" s="6" t="n">
        <v>-50984</v>
      </c>
    </row>
    <row r="41">
      <c r="A41" s="4" t="inlineStr">
        <is>
          <t>Net increase in cash and cash equivalents and restricted cash</t>
        </is>
      </c>
      <c r="B41" s="6" t="n">
        <v>852355</v>
      </c>
      <c r="C41" s="6" t="n">
        <v>38485</v>
      </c>
      <c r="D41" s="6" t="n">
        <v>774076</v>
      </c>
    </row>
    <row r="42">
      <c r="A42" s="4" t="inlineStr">
        <is>
          <t>Cash, cash equivalents and restricted cash at beginning of period</t>
        </is>
      </c>
      <c r="B42" s="6" t="n">
        <v>2289180</v>
      </c>
      <c r="C42" s="6" t="n">
        <v>2250695</v>
      </c>
      <c r="D42" s="6" t="n">
        <v>1476619</v>
      </c>
    </row>
    <row r="43">
      <c r="A43" s="4" t="inlineStr">
        <is>
          <t>Cash, cash equivalents and restricted cash at end of period</t>
        </is>
      </c>
      <c r="B43" s="6" t="n">
        <v>3141535</v>
      </c>
      <c r="C43" s="6" t="n">
        <v>2289180</v>
      </c>
      <c r="D43" s="6" t="n">
        <v>2250695</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448384</v>
      </c>
      <c r="C45" s="6" t="n">
        <v>229641</v>
      </c>
      <c r="D45" s="6" t="n">
        <v>132504</v>
      </c>
    </row>
    <row r="46">
      <c r="A46" s="4" t="inlineStr">
        <is>
          <t>Cash paid for income taxes</t>
        </is>
      </c>
      <c r="B46" s="5" t="n">
        <v>408340</v>
      </c>
      <c r="C46" s="5" t="n">
        <v>358231</v>
      </c>
      <c r="D46" s="5" t="n">
        <v>2297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Components of Income Taxes (Detail)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155647</v>
      </c>
      <c r="H4" s="5" t="n">
        <v>166172</v>
      </c>
      <c r="I4" s="5" t="n">
        <v>11886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25614</v>
      </c>
      <c r="H5" s="6" t="n">
        <v>34947</v>
      </c>
      <c r="I5" s="6" t="n">
        <v>31674</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6" t="n">
        <v>208532</v>
      </c>
      <c r="H6" s="6" t="n">
        <v>153388</v>
      </c>
      <c r="I6" s="6" t="n">
        <v>107751</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6" t="n">
        <v>389793</v>
      </c>
      <c r="H7" s="6" t="n">
        <v>354507</v>
      </c>
      <c r="I7" s="6" t="n">
        <v>25828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6" t="n">
        <v>-46676</v>
      </c>
      <c r="H9" s="6" t="n">
        <v>-36613</v>
      </c>
      <c r="I9" s="6" t="n">
        <v>-12165</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6" t="n">
        <v>-8088</v>
      </c>
      <c r="H10" s="6" t="n">
        <v>-6066</v>
      </c>
      <c r="I10" s="6" t="n">
        <v>-454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6" t="n">
        <v>8086</v>
      </c>
      <c r="H11" s="6" t="n">
        <v>9505</v>
      </c>
      <c r="I11" s="6" t="n">
        <v>27730</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6" t="n">
        <v>-46678</v>
      </c>
      <c r="H12" s="6" t="n">
        <v>-33174</v>
      </c>
      <c r="I12" s="6" t="n">
        <v>11025</v>
      </c>
    </row>
    <row r="13">
      <c r="A13" s="4" t="inlineStr">
        <is>
          <t>Total provision</t>
        </is>
      </c>
      <c r="B13" s="5" t="n">
        <v>98598</v>
      </c>
      <c r="C13" s="5" t="n">
        <v>86868</v>
      </c>
      <c r="D13" s="5" t="n">
        <v>80009</v>
      </c>
      <c r="E13" s="5" t="n">
        <v>166877</v>
      </c>
      <c r="F13" s="5" t="n">
        <v>265475</v>
      </c>
      <c r="G13" s="5" t="n">
        <v>343115</v>
      </c>
      <c r="H13" s="5" t="n">
        <v>321333</v>
      </c>
      <c r="I13" s="5" t="n">
        <v>269311</v>
      </c>
    </row>
  </sheetData>
  <mergeCells count="3">
    <mergeCell ref="A1:A2"/>
    <mergeCell ref="B1:D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ummary of Provision for Income Taxes and U.S. Federal Tax Rate (Detail)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uted “expected” tax expense</t>
        </is>
      </c>
      <c r="B4" s="4" t="inlineStr">
        <is>
          <t xml:space="preserve"> </t>
        </is>
      </c>
      <c r="C4" s="4" t="inlineStr">
        <is>
          <t xml:space="preserve"> </t>
        </is>
      </c>
      <c r="D4" s="4" t="inlineStr">
        <is>
          <t xml:space="preserve"> </t>
        </is>
      </c>
      <c r="E4" s="4" t="inlineStr">
        <is>
          <t xml:space="preserve"> </t>
        </is>
      </c>
      <c r="F4" s="4" t="inlineStr">
        <is>
          <t xml:space="preserve"> </t>
        </is>
      </c>
      <c r="G4" s="5" t="n">
        <v>278251</v>
      </c>
      <c r="H4" s="5" t="n">
        <v>267889</v>
      </c>
      <c r="I4" s="5" t="n">
        <v>232850</v>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6" t="n">
        <v>22447</v>
      </c>
      <c r="H5" s="6" t="n">
        <v>22399</v>
      </c>
      <c r="I5" s="6" t="n">
        <v>1378</v>
      </c>
    </row>
    <row r="6">
      <c r="A6" s="4" t="inlineStr">
        <is>
          <t>Foreign income tax differential</t>
        </is>
      </c>
      <c r="B6" s="4" t="inlineStr">
        <is>
          <t xml:space="preserve"> </t>
        </is>
      </c>
      <c r="C6" s="4" t="inlineStr">
        <is>
          <t xml:space="preserve"> </t>
        </is>
      </c>
      <c r="D6" s="4" t="inlineStr">
        <is>
          <t xml:space="preserve"> </t>
        </is>
      </c>
      <c r="E6" s="4" t="inlineStr">
        <is>
          <t xml:space="preserve"> </t>
        </is>
      </c>
      <c r="F6" s="4" t="inlineStr">
        <is>
          <t xml:space="preserve"> </t>
        </is>
      </c>
      <c r="G6" s="6" t="n">
        <v>14949</v>
      </c>
      <c r="H6" s="6" t="n">
        <v>566</v>
      </c>
      <c r="I6" s="6" t="n">
        <v>-10326</v>
      </c>
    </row>
    <row r="7">
      <c r="A7" s="4" t="inlineStr">
        <is>
          <t>State taxes net of federal benefits</t>
        </is>
      </c>
      <c r="B7" s="4" t="inlineStr">
        <is>
          <t xml:space="preserve"> </t>
        </is>
      </c>
      <c r="C7" s="4" t="inlineStr">
        <is>
          <t xml:space="preserve"> </t>
        </is>
      </c>
      <c r="D7" s="4" t="inlineStr">
        <is>
          <t xml:space="preserve"> </t>
        </is>
      </c>
      <c r="E7" s="4" t="inlineStr">
        <is>
          <t xml:space="preserve"> </t>
        </is>
      </c>
      <c r="F7" s="4" t="inlineStr">
        <is>
          <t xml:space="preserve"> </t>
        </is>
      </c>
      <c r="G7" s="6" t="n">
        <v>13857</v>
      </c>
      <c r="H7" s="6" t="n">
        <v>12745</v>
      </c>
      <c r="I7" s="6" t="n">
        <v>18352</v>
      </c>
    </row>
    <row r="8">
      <c r="A8" s="4" t="inlineStr">
        <is>
          <t>Increase in tax expense due to uncertain tax positions</t>
        </is>
      </c>
      <c r="B8" s="4" t="inlineStr">
        <is>
          <t xml:space="preserve"> </t>
        </is>
      </c>
      <c r="C8" s="4" t="inlineStr">
        <is>
          <t xml:space="preserve"> </t>
        </is>
      </c>
      <c r="D8" s="4" t="inlineStr">
        <is>
          <t xml:space="preserve"> </t>
        </is>
      </c>
      <c r="E8" s="4" t="inlineStr">
        <is>
          <t xml:space="preserve"> </t>
        </is>
      </c>
      <c r="F8" s="4" t="inlineStr">
        <is>
          <t xml:space="preserve"> </t>
        </is>
      </c>
      <c r="G8" s="6" t="n">
        <v>14146</v>
      </c>
      <c r="H8" s="6" t="n">
        <v>8257</v>
      </c>
      <c r="I8" s="6" t="n">
        <v>8185</v>
      </c>
    </row>
    <row r="9">
      <c r="A9" s="4" t="inlineStr">
        <is>
          <t>Foreign withholding tax</t>
        </is>
      </c>
      <c r="B9" s="4" t="inlineStr">
        <is>
          <t xml:space="preserve"> </t>
        </is>
      </c>
      <c r="C9" s="4" t="inlineStr">
        <is>
          <t xml:space="preserve"> </t>
        </is>
      </c>
      <c r="D9" s="4" t="inlineStr">
        <is>
          <t xml:space="preserve"> </t>
        </is>
      </c>
      <c r="E9" s="4" t="inlineStr">
        <is>
          <t xml:space="preserve"> </t>
        </is>
      </c>
      <c r="F9" s="4" t="inlineStr">
        <is>
          <t xml:space="preserve"> </t>
        </is>
      </c>
      <c r="G9" s="6" t="n">
        <v>24331</v>
      </c>
      <c r="H9" s="6" t="n">
        <v>13547</v>
      </c>
      <c r="I9" s="6" t="n">
        <v>9143</v>
      </c>
    </row>
    <row r="10">
      <c r="A10" s="4" t="inlineStr">
        <is>
          <t>Change in indefinite reinvestment - Russia</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9049</v>
      </c>
      <c r="I10" s="6" t="n">
        <v>0</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3960</v>
      </c>
      <c r="H11" s="6" t="n">
        <v>-10000</v>
      </c>
      <c r="I11" s="6" t="n">
        <v>-16304</v>
      </c>
    </row>
    <row r="12">
      <c r="A12" s="4" t="inlineStr">
        <is>
          <t>Sub-part F Income/GILTI</t>
        </is>
      </c>
      <c r="B12" s="4" t="inlineStr">
        <is>
          <t xml:space="preserve"> </t>
        </is>
      </c>
      <c r="C12" s="4" t="inlineStr">
        <is>
          <t xml:space="preserve"> </t>
        </is>
      </c>
      <c r="D12" s="4" t="inlineStr">
        <is>
          <t xml:space="preserve"> </t>
        </is>
      </c>
      <c r="E12" s="4" t="inlineStr">
        <is>
          <t xml:space="preserve"> </t>
        </is>
      </c>
      <c r="F12" s="4" t="inlineStr">
        <is>
          <t xml:space="preserve"> </t>
        </is>
      </c>
      <c r="G12" s="6" t="n">
        <v>94594</v>
      </c>
      <c r="H12" s="6" t="n">
        <v>79420</v>
      </c>
      <c r="I12" s="6" t="n">
        <v>72449</v>
      </c>
    </row>
    <row r="13">
      <c r="A13" s="4" t="inlineStr">
        <is>
          <t>Foreign tax credits</t>
        </is>
      </c>
      <c r="B13" s="4" t="inlineStr">
        <is>
          <t xml:space="preserve"> </t>
        </is>
      </c>
      <c r="C13" s="4" t="inlineStr">
        <is>
          <t xml:space="preserve"> </t>
        </is>
      </c>
      <c r="D13" s="4" t="inlineStr">
        <is>
          <t xml:space="preserve"> </t>
        </is>
      </c>
      <c r="E13" s="4" t="inlineStr">
        <is>
          <t xml:space="preserve"> </t>
        </is>
      </c>
      <c r="F13" s="4" t="inlineStr">
        <is>
          <t xml:space="preserve"> </t>
        </is>
      </c>
      <c r="G13" s="6" t="n">
        <v>-98641</v>
      </c>
      <c r="H13" s="6" t="n">
        <v>-73974</v>
      </c>
      <c r="I13" s="6" t="n">
        <v>-63926</v>
      </c>
    </row>
    <row r="14">
      <c r="A14" s="4" t="inlineStr">
        <is>
          <t>Foreign source non-deductible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9530</v>
      </c>
      <c r="H14" s="6" t="n">
        <v>9462</v>
      </c>
      <c r="I14" s="6" t="n">
        <v>10348</v>
      </c>
    </row>
    <row r="15">
      <c r="A15" s="4" t="inlineStr">
        <is>
          <t>IRC section 162(m) adjustment</t>
        </is>
      </c>
      <c r="B15" s="4" t="inlineStr">
        <is>
          <t xml:space="preserve"> </t>
        </is>
      </c>
      <c r="C15" s="4" t="inlineStr">
        <is>
          <t xml:space="preserve"> </t>
        </is>
      </c>
      <c r="D15" s="4" t="inlineStr">
        <is>
          <t xml:space="preserve"> </t>
        </is>
      </c>
      <c r="E15" s="4" t="inlineStr">
        <is>
          <t xml:space="preserve"> </t>
        </is>
      </c>
      <c r="F15" s="4" t="inlineStr">
        <is>
          <t xml:space="preserve"> </t>
        </is>
      </c>
      <c r="G15" s="6" t="n">
        <v>4019</v>
      </c>
      <c r="H15" s="6" t="n">
        <v>8119</v>
      </c>
      <c r="I15" s="6" t="n">
        <v>3665</v>
      </c>
    </row>
    <row r="16">
      <c r="A16" s="4" t="inlineStr">
        <is>
          <t>Brazil tourism tax benefit</t>
        </is>
      </c>
      <c r="B16" s="4" t="inlineStr">
        <is>
          <t xml:space="preserve"> </t>
        </is>
      </c>
      <c r="C16" s="4" t="inlineStr">
        <is>
          <t xml:space="preserve"> </t>
        </is>
      </c>
      <c r="D16" s="4" t="inlineStr">
        <is>
          <t xml:space="preserve"> </t>
        </is>
      </c>
      <c r="E16" s="4" t="inlineStr">
        <is>
          <t xml:space="preserve"> </t>
        </is>
      </c>
      <c r="F16" s="4" t="inlineStr">
        <is>
          <t xml:space="preserve"> </t>
        </is>
      </c>
      <c r="G16" s="6" t="n">
        <v>-16311</v>
      </c>
      <c r="H16" s="6" t="n">
        <v>-13810</v>
      </c>
      <c r="I16" s="6" t="n">
        <v>0</v>
      </c>
    </row>
    <row r="17">
      <c r="A17" s="4" t="inlineStr">
        <is>
          <t>Interest on net equity deduction</t>
        </is>
      </c>
      <c r="B17" s="4" t="inlineStr">
        <is>
          <t xml:space="preserve"> </t>
        </is>
      </c>
      <c r="C17" s="4" t="inlineStr">
        <is>
          <t xml:space="preserve"> </t>
        </is>
      </c>
      <c r="D17" s="4" t="inlineStr">
        <is>
          <t xml:space="preserve"> </t>
        </is>
      </c>
      <c r="E17" s="4" t="inlineStr">
        <is>
          <t xml:space="preserve"> </t>
        </is>
      </c>
      <c r="F17" s="4" t="inlineStr">
        <is>
          <t xml:space="preserve"> </t>
        </is>
      </c>
      <c r="G17" s="6" t="n">
        <v>-15051</v>
      </c>
      <c r="H17" s="6" t="n">
        <v>0</v>
      </c>
      <c r="I17" s="6" t="n">
        <v>0</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6" t="n">
        <v>-6966</v>
      </c>
      <c r="H18" s="6" t="n">
        <v>5762</v>
      </c>
      <c r="I18" s="6" t="n">
        <v>3497</v>
      </c>
    </row>
    <row r="19">
      <c r="A19" s="4" t="inlineStr">
        <is>
          <t>Total provision</t>
        </is>
      </c>
      <c r="B19" s="5" t="n">
        <v>98598</v>
      </c>
      <c r="C19" s="5" t="n">
        <v>86868</v>
      </c>
      <c r="D19" s="5" t="n">
        <v>80009</v>
      </c>
      <c r="E19" s="5" t="n">
        <v>166877</v>
      </c>
      <c r="F19" s="5" t="n">
        <v>265475</v>
      </c>
      <c r="G19" s="5" t="n">
        <v>343115</v>
      </c>
      <c r="H19" s="5" t="n">
        <v>321333</v>
      </c>
      <c r="I19" s="5" t="n">
        <v>269311</v>
      </c>
    </row>
    <row r="20">
      <c r="A20" s="3" t="inlineStr">
        <is>
          <t>Effective Income Tax Rate Reconciliation, Other Reconciling Items, Perc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uted “expected” tax expense</t>
        </is>
      </c>
      <c r="B21" s="4" t="inlineStr">
        <is>
          <t xml:space="preserve"> </t>
        </is>
      </c>
      <c r="C21" s="4" t="inlineStr">
        <is>
          <t xml:space="preserve"> </t>
        </is>
      </c>
      <c r="D21" s="4" t="inlineStr">
        <is>
          <t xml:space="preserve"> </t>
        </is>
      </c>
      <c r="E21" s="4" t="inlineStr">
        <is>
          <t xml:space="preserve"> </t>
        </is>
      </c>
      <c r="F21" s="4" t="inlineStr">
        <is>
          <t xml:space="preserve"> </t>
        </is>
      </c>
      <c r="G21" s="9" t="n">
        <v>0.21</v>
      </c>
      <c r="H21" s="9" t="n">
        <v>0.21</v>
      </c>
      <c r="I21" s="9" t="n">
        <v>0.21</v>
      </c>
    </row>
    <row r="22">
      <c r="A22" s="4" t="inlineStr">
        <is>
          <t>Change in 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14" t="n">
        <v>0.017</v>
      </c>
      <c r="H22" s="14" t="n">
        <v>0.018</v>
      </c>
      <c r="I22" s="14" t="n">
        <v>0.001</v>
      </c>
    </row>
    <row r="23">
      <c r="A23" s="4" t="inlineStr">
        <is>
          <t>Foreign income tax differential</t>
        </is>
      </c>
      <c r="B23" s="4" t="inlineStr">
        <is>
          <t xml:space="preserve"> </t>
        </is>
      </c>
      <c r="C23" s="4" t="inlineStr">
        <is>
          <t xml:space="preserve"> </t>
        </is>
      </c>
      <c r="D23" s="4" t="inlineStr">
        <is>
          <t xml:space="preserve"> </t>
        </is>
      </c>
      <c r="E23" s="4" t="inlineStr">
        <is>
          <t xml:space="preserve"> </t>
        </is>
      </c>
      <c r="F23" s="4" t="inlineStr">
        <is>
          <t xml:space="preserve"> </t>
        </is>
      </c>
      <c r="G23" s="14" t="n">
        <v>0.011</v>
      </c>
      <c r="H23" s="9" t="n">
        <v>0</v>
      </c>
      <c r="I23" s="4" t="inlineStr">
        <is>
          <t>(0.90%)</t>
        </is>
      </c>
    </row>
    <row r="24">
      <c r="A24" s="4" t="inlineStr">
        <is>
          <t>State taxes net of federal benefits</t>
        </is>
      </c>
      <c r="B24" s="4" t="inlineStr">
        <is>
          <t xml:space="preserve"> </t>
        </is>
      </c>
      <c r="C24" s="4" t="inlineStr">
        <is>
          <t xml:space="preserve"> </t>
        </is>
      </c>
      <c r="D24" s="4" t="inlineStr">
        <is>
          <t xml:space="preserve"> </t>
        </is>
      </c>
      <c r="E24" s="4" t="inlineStr">
        <is>
          <t xml:space="preserve"> </t>
        </is>
      </c>
      <c r="F24" s="4" t="inlineStr">
        <is>
          <t xml:space="preserve"> </t>
        </is>
      </c>
      <c r="G24" s="9" t="n">
        <v>0.01</v>
      </c>
      <c r="H24" s="9" t="n">
        <v>0.01</v>
      </c>
      <c r="I24" s="14" t="n">
        <v>0.017</v>
      </c>
    </row>
    <row r="25">
      <c r="A25" s="4" t="inlineStr">
        <is>
          <t>Increase in tax expense due to uncertain tax positions</t>
        </is>
      </c>
      <c r="B25" s="4" t="inlineStr">
        <is>
          <t xml:space="preserve"> </t>
        </is>
      </c>
      <c r="C25" s="4" t="inlineStr">
        <is>
          <t xml:space="preserve"> </t>
        </is>
      </c>
      <c r="D25" s="4" t="inlineStr">
        <is>
          <t xml:space="preserve"> </t>
        </is>
      </c>
      <c r="E25" s="4" t="inlineStr">
        <is>
          <t xml:space="preserve"> </t>
        </is>
      </c>
      <c r="F25" s="4" t="inlineStr">
        <is>
          <t xml:space="preserve"> </t>
        </is>
      </c>
      <c r="G25" s="14" t="n">
        <v>0.011</v>
      </c>
      <c r="H25" s="14" t="n">
        <v>0.006</v>
      </c>
      <c r="I25" s="14" t="n">
        <v>0.007</v>
      </c>
    </row>
    <row r="26">
      <c r="A26" s="4" t="inlineStr">
        <is>
          <t>Foreign withholding tax</t>
        </is>
      </c>
      <c r="B26" s="4" t="inlineStr">
        <is>
          <t xml:space="preserve"> </t>
        </is>
      </c>
      <c r="C26" s="4" t="inlineStr">
        <is>
          <t xml:space="preserve"> </t>
        </is>
      </c>
      <c r="D26" s="4" t="inlineStr">
        <is>
          <t xml:space="preserve"> </t>
        </is>
      </c>
      <c r="E26" s="4" t="inlineStr">
        <is>
          <t xml:space="preserve"> </t>
        </is>
      </c>
      <c r="F26" s="4" t="inlineStr">
        <is>
          <t xml:space="preserve"> </t>
        </is>
      </c>
      <c r="G26" s="14" t="n">
        <v>0.018</v>
      </c>
      <c r="H26" s="14" t="n">
        <v>0.011</v>
      </c>
      <c r="I26" s="14" t="n">
        <v>0.008</v>
      </c>
    </row>
    <row r="27">
      <c r="A27" s="4" t="inlineStr">
        <is>
          <t>Change in indefinite reinvestment - Russia</t>
        </is>
      </c>
      <c r="B27" s="4" t="inlineStr">
        <is>
          <t xml:space="preserve"> </t>
        </is>
      </c>
      <c r="C27" s="4" t="inlineStr">
        <is>
          <t xml:space="preserve"> </t>
        </is>
      </c>
      <c r="D27" s="4" t="inlineStr">
        <is>
          <t xml:space="preserve"> </t>
        </is>
      </c>
      <c r="E27" s="4" t="inlineStr">
        <is>
          <t xml:space="preserve"> </t>
        </is>
      </c>
      <c r="F27" s="4" t="inlineStr">
        <is>
          <t xml:space="preserve"> </t>
        </is>
      </c>
      <c r="G27" s="9" t="n">
        <v>0</v>
      </c>
      <c r="H27" s="4" t="inlineStr">
        <is>
          <t>(0.70%)</t>
        </is>
      </c>
      <c r="I27" s="9" t="n">
        <v>0</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14" t="n">
        <v>0.003</v>
      </c>
      <c r="H28" s="4" t="inlineStr">
        <is>
          <t>(0.80%)</t>
        </is>
      </c>
      <c r="I28" s="4" t="inlineStr">
        <is>
          <t>(1.50%)</t>
        </is>
      </c>
    </row>
    <row r="29">
      <c r="A29" s="4" t="inlineStr">
        <is>
          <t>Sub-part F Income/GILTI</t>
        </is>
      </c>
      <c r="B29" s="4" t="inlineStr">
        <is>
          <t xml:space="preserve"> </t>
        </is>
      </c>
      <c r="C29" s="4" t="inlineStr">
        <is>
          <t xml:space="preserve"> </t>
        </is>
      </c>
      <c r="D29" s="4" t="inlineStr">
        <is>
          <t xml:space="preserve"> </t>
        </is>
      </c>
      <c r="E29" s="4" t="inlineStr">
        <is>
          <t xml:space="preserve"> </t>
        </is>
      </c>
      <c r="F29" s="4" t="inlineStr">
        <is>
          <t xml:space="preserve"> </t>
        </is>
      </c>
      <c r="G29" s="14" t="n">
        <v>0.07099999999999999</v>
      </c>
      <c r="H29" s="14" t="n">
        <v>0.062</v>
      </c>
      <c r="I29" s="14" t="n">
        <v>0.065</v>
      </c>
    </row>
    <row r="30">
      <c r="A30" s="4" t="inlineStr">
        <is>
          <t>Foreign tax cred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7.40%)</t>
        </is>
      </c>
      <c r="H30" s="4" t="inlineStr">
        <is>
          <t>(5.80%)</t>
        </is>
      </c>
      <c r="I30" s="4" t="inlineStr">
        <is>
          <t>(5.80%)</t>
        </is>
      </c>
    </row>
    <row r="31">
      <c r="A31" s="4" t="inlineStr">
        <is>
          <t>Foreign source non-deductible interest</t>
        </is>
      </c>
      <c r="B31" s="4" t="inlineStr">
        <is>
          <t xml:space="preserve"> </t>
        </is>
      </c>
      <c r="C31" s="4" t="inlineStr">
        <is>
          <t xml:space="preserve"> </t>
        </is>
      </c>
      <c r="D31" s="4" t="inlineStr">
        <is>
          <t xml:space="preserve"> </t>
        </is>
      </c>
      <c r="E31" s="4" t="inlineStr">
        <is>
          <t xml:space="preserve"> </t>
        </is>
      </c>
      <c r="F31" s="4" t="inlineStr">
        <is>
          <t xml:space="preserve"> </t>
        </is>
      </c>
      <c r="G31" s="14" t="n">
        <v>0.007</v>
      </c>
      <c r="H31" s="14" t="n">
        <v>0.007</v>
      </c>
      <c r="I31" s="14" t="n">
        <v>0.008999999999999999</v>
      </c>
    </row>
    <row r="32">
      <c r="A32" s="4" t="inlineStr">
        <is>
          <t>IRC section 162(m) adjustment</t>
        </is>
      </c>
      <c r="B32" s="4" t="inlineStr">
        <is>
          <t xml:space="preserve"> </t>
        </is>
      </c>
      <c r="C32" s="4" t="inlineStr">
        <is>
          <t xml:space="preserve"> </t>
        </is>
      </c>
      <c r="D32" s="4" t="inlineStr">
        <is>
          <t xml:space="preserve"> </t>
        </is>
      </c>
      <c r="E32" s="4" t="inlineStr">
        <is>
          <t xml:space="preserve"> </t>
        </is>
      </c>
      <c r="F32" s="4" t="inlineStr">
        <is>
          <t xml:space="preserve"> </t>
        </is>
      </c>
      <c r="G32" s="14" t="n">
        <v>0.003</v>
      </c>
      <c r="H32" s="14" t="n">
        <v>0.006</v>
      </c>
      <c r="I32" s="14" t="n">
        <v>0.003</v>
      </c>
    </row>
    <row r="33">
      <c r="A33" s="4" t="inlineStr">
        <is>
          <t>Brazil tourism tax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20%)</t>
        </is>
      </c>
      <c r="H33" s="4" t="inlineStr">
        <is>
          <t>(1.10%)</t>
        </is>
      </c>
      <c r="I33" s="9" t="n">
        <v>0</v>
      </c>
    </row>
    <row r="34">
      <c r="A34" s="4" t="inlineStr">
        <is>
          <t>Interest on net equity deduction</t>
        </is>
      </c>
      <c r="B34" s="4" t="inlineStr">
        <is>
          <t xml:space="preserve"> </t>
        </is>
      </c>
      <c r="C34" s="4" t="inlineStr">
        <is>
          <t xml:space="preserve"> </t>
        </is>
      </c>
      <c r="D34" s="4" t="inlineStr">
        <is>
          <t xml:space="preserve"> </t>
        </is>
      </c>
      <c r="E34" s="4" t="inlineStr">
        <is>
          <t xml:space="preserve"> </t>
        </is>
      </c>
      <c r="F34" s="4" t="inlineStr">
        <is>
          <t xml:space="preserve"> </t>
        </is>
      </c>
      <c r="G34" s="15" t="n">
        <v>-0.011</v>
      </c>
      <c r="H34" s="6" t="n">
        <v>0</v>
      </c>
      <c r="I34" s="6" t="n">
        <v>0</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0.50%)</t>
        </is>
      </c>
      <c r="H35" s="14" t="n">
        <v>0.005</v>
      </c>
      <c r="I35" s="14" t="n">
        <v>0.003</v>
      </c>
    </row>
    <row r="36">
      <c r="A36" s="4" t="inlineStr">
        <is>
          <t>Provision for income taxes</t>
        </is>
      </c>
      <c r="B36" s="4" t="inlineStr">
        <is>
          <t xml:space="preserve"> </t>
        </is>
      </c>
      <c r="C36" s="4" t="inlineStr">
        <is>
          <t xml:space="preserve"> </t>
        </is>
      </c>
      <c r="D36" s="4" t="inlineStr">
        <is>
          <t xml:space="preserve"> </t>
        </is>
      </c>
      <c r="E36" s="4" t="inlineStr">
        <is>
          <t xml:space="preserve"> </t>
        </is>
      </c>
      <c r="F36" s="4" t="inlineStr">
        <is>
          <t xml:space="preserve"> </t>
        </is>
      </c>
      <c r="G36" s="14" t="n">
        <v>0.259</v>
      </c>
      <c r="H36" s="14" t="n">
        <v>0.252</v>
      </c>
      <c r="I36" s="14" t="n">
        <v>0.243</v>
      </c>
    </row>
  </sheetData>
  <mergeCells count="3">
    <mergeCell ref="A1:A2"/>
    <mergeCell ref="B1:D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 principally due to the allowance for credit losses</t>
        </is>
      </c>
      <c r="B3" s="5" t="n">
        <v>20110</v>
      </c>
      <c r="C3" s="5" t="n">
        <v>19508</v>
      </c>
    </row>
    <row r="4">
      <c r="A4" s="4" t="inlineStr">
        <is>
          <t>Accrued expenses not currently deductible for tax</t>
        </is>
      </c>
      <c r="B4" s="6" t="n">
        <v>12922</v>
      </c>
      <c r="C4" s="6" t="n">
        <v>7307</v>
      </c>
    </row>
    <row r="5">
      <c r="A5" s="4" t="inlineStr">
        <is>
          <t>Lease deferral</t>
        </is>
      </c>
      <c r="B5" s="6" t="n">
        <v>15767</v>
      </c>
      <c r="C5" s="6" t="n">
        <v>18146</v>
      </c>
    </row>
    <row r="6">
      <c r="A6" s="4" t="inlineStr">
        <is>
          <t>Interest rate swap</t>
        </is>
      </c>
      <c r="B6" s="6" t="n">
        <v>11994</v>
      </c>
      <c r="C6" s="6" t="n">
        <v>0</v>
      </c>
    </row>
    <row r="7">
      <c r="A7" s="4" t="inlineStr">
        <is>
          <t>Stock-based compensation</t>
        </is>
      </c>
      <c r="B7" s="6" t="n">
        <v>47537</v>
      </c>
      <c r="C7" s="6" t="n">
        <v>41202</v>
      </c>
    </row>
    <row r="8">
      <c r="A8" s="4" t="inlineStr">
        <is>
          <t>Income tax credits</t>
        </is>
      </c>
      <c r="B8" s="6" t="n">
        <v>84505</v>
      </c>
      <c r="C8" s="6" t="n">
        <v>62512</v>
      </c>
    </row>
    <row r="9">
      <c r="A9" s="4" t="inlineStr">
        <is>
          <t>Net operating loss carry forwards</t>
        </is>
      </c>
      <c r="B9" s="6" t="n">
        <v>134911</v>
      </c>
      <c r="C9" s="6" t="n">
        <v>81580</v>
      </c>
    </row>
    <row r="10">
      <c r="A10" s="4" t="inlineStr">
        <is>
          <t>Accrued escheat</t>
        </is>
      </c>
      <c r="B10" s="6" t="n">
        <v>3456</v>
      </c>
      <c r="C10" s="6" t="n">
        <v>3286</v>
      </c>
    </row>
    <row r="11">
      <c r="A11" s="4" t="inlineStr">
        <is>
          <t>Other</t>
        </is>
      </c>
      <c r="B11" s="6" t="n">
        <v>55466</v>
      </c>
      <c r="C11" s="6" t="n">
        <v>28773</v>
      </c>
    </row>
    <row r="12">
      <c r="A12" s="4" t="inlineStr">
        <is>
          <t>Deferred tax assets before valuation allowance</t>
        </is>
      </c>
      <c r="B12" s="6" t="n">
        <v>386668</v>
      </c>
      <c r="C12" s="6" t="n">
        <v>262314</v>
      </c>
    </row>
    <row r="13">
      <c r="A13" s="4" t="inlineStr">
        <is>
          <t>Valuation allowance</t>
        </is>
      </c>
      <c r="B13" s="6" t="n">
        <v>-165982</v>
      </c>
      <c r="C13" s="6" t="n">
        <v>-117379</v>
      </c>
    </row>
    <row r="14">
      <c r="A14" s="4" t="inlineStr">
        <is>
          <t>Deferred tax assets, net</t>
        </is>
      </c>
      <c r="B14" s="6" t="n">
        <v>220686</v>
      </c>
      <c r="C14" s="6" t="n">
        <v>144935</v>
      </c>
    </row>
    <row r="15">
      <c r="A15" s="3" t="inlineStr">
        <is>
          <t>Deferred tax liabilities:</t>
        </is>
      </c>
      <c r="B15" s="4" t="inlineStr">
        <is>
          <t xml:space="preserve"> </t>
        </is>
      </c>
      <c r="C15" s="4" t="inlineStr">
        <is>
          <t xml:space="preserve"> </t>
        </is>
      </c>
    </row>
    <row r="16">
      <c r="A16" s="4" t="inlineStr">
        <is>
          <t>Intangibles—including goodwill</t>
        </is>
      </c>
      <c r="B16" s="6" t="n">
        <v>-536561</v>
      </c>
      <c r="C16" s="6" t="n">
        <v>-504590</v>
      </c>
    </row>
    <row r="17">
      <c r="A17" s="4" t="inlineStr">
        <is>
          <t>Basis difference in investment in subsidiaries</t>
        </is>
      </c>
      <c r="B17" s="6" t="n">
        <v>-43821</v>
      </c>
      <c r="C17" s="6" t="n">
        <v>-42091</v>
      </c>
    </row>
    <row r="18">
      <c r="A18" s="4" t="inlineStr">
        <is>
          <t>Interest rate swap</t>
        </is>
      </c>
      <c r="B18" s="6" t="n">
        <v>0</v>
      </c>
      <c r="C18" s="6" t="n">
        <v>-2964</v>
      </c>
    </row>
    <row r="19">
      <c r="A19" s="4" t="inlineStr">
        <is>
          <t>Lease deferral</t>
        </is>
      </c>
      <c r="B19" s="6" t="n">
        <v>-13589</v>
      </c>
      <c r="C19" s="6" t="n">
        <v>-15428</v>
      </c>
    </row>
    <row r="20">
      <c r="A20" s="4" t="inlineStr">
        <is>
          <t>Accrued expense liability</t>
        </is>
      </c>
      <c r="B20" s="6" t="n">
        <v>-718</v>
      </c>
      <c r="C20" s="6" t="n">
        <v>-742</v>
      </c>
    </row>
    <row r="21">
      <c r="A21" s="4" t="inlineStr">
        <is>
          <t>Prepaid expenses</t>
        </is>
      </c>
      <c r="B21" s="6" t="n">
        <v>-1805</v>
      </c>
      <c r="C21" s="6" t="n">
        <v>-1713</v>
      </c>
    </row>
    <row r="22">
      <c r="A22" s="4" t="inlineStr">
        <is>
          <t>Withholding taxes</t>
        </is>
      </c>
      <c r="B22" s="6" t="n">
        <v>-26407</v>
      </c>
      <c r="C22" s="6" t="n">
        <v>-31448</v>
      </c>
    </row>
    <row r="23">
      <c r="A23" s="4" t="inlineStr">
        <is>
          <t>Property and equipment and other</t>
        </is>
      </c>
      <c r="B23" s="6" t="n">
        <v>-66617</v>
      </c>
      <c r="C23" s="6" t="n">
        <v>-72076</v>
      </c>
    </row>
    <row r="24">
      <c r="A24" s="4" t="inlineStr">
        <is>
          <t>Deferred tax liabilities</t>
        </is>
      </c>
      <c r="B24" s="6" t="n">
        <v>-689518</v>
      </c>
      <c r="C24" s="6" t="n">
        <v>-671052</v>
      </c>
    </row>
    <row r="25">
      <c r="A25" s="4" t="inlineStr">
        <is>
          <t>Net deferred tax liabilities</t>
        </is>
      </c>
      <c r="B25" s="5" t="n">
        <v>-468832</v>
      </c>
      <c r="C25" s="5" t="n">
        <v>-5261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 Classification in Balance Sheet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 term deferred tax assets</t>
        </is>
      </c>
      <c r="B3" s="5" t="n">
        <v>1400</v>
      </c>
      <c r="C3" s="5" t="n">
        <v>1348</v>
      </c>
    </row>
    <row r="4">
      <c r="A4" s="4" t="inlineStr">
        <is>
          <t>Long term deferred tax liabilities</t>
        </is>
      </c>
      <c r="B4" s="6" t="n">
        <v>-470232</v>
      </c>
      <c r="C4" s="6" t="n">
        <v>-527465</v>
      </c>
    </row>
    <row r="5">
      <c r="A5" s="4" t="inlineStr">
        <is>
          <t>Net deferred tax liabilities</t>
        </is>
      </c>
      <c r="B5" s="5" t="n">
        <v>-468832</v>
      </c>
      <c r="C5" s="5" t="n">
        <v>-5261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the total valuation allowance</t>
        </is>
      </c>
      <c r="B4" s="5" t="n">
        <v>48600</v>
      </c>
      <c r="C4" s="4" t="inlineStr">
        <is>
          <t xml:space="preserve"> </t>
        </is>
      </c>
      <c r="D4" s="4" t="inlineStr">
        <is>
          <t xml:space="preserve"> </t>
        </is>
      </c>
      <c r="E4" s="4" t="inlineStr">
        <is>
          <t xml:space="preserve"> </t>
        </is>
      </c>
    </row>
    <row r="5">
      <c r="A5" s="4" t="inlineStr">
        <is>
          <t>Net operating loss carryforwards for state income tax purposes</t>
        </is>
      </c>
      <c r="B5" s="6" t="n">
        <v>54000</v>
      </c>
      <c r="C5" s="4" t="inlineStr">
        <is>
          <t xml:space="preserve"> </t>
        </is>
      </c>
      <c r="D5" s="4" t="inlineStr">
        <is>
          <t xml:space="preserve"> </t>
        </is>
      </c>
      <c r="E5" s="4" t="inlineStr">
        <is>
          <t xml:space="preserve"> </t>
        </is>
      </c>
    </row>
    <row r="6">
      <c r="A6" s="4" t="inlineStr">
        <is>
          <t>Federal operating loss carry forwards</t>
        </is>
      </c>
      <c r="B6" s="6" t="n">
        <v>80900</v>
      </c>
      <c r="C6" s="4" t="inlineStr">
        <is>
          <t xml:space="preserve"> </t>
        </is>
      </c>
      <c r="D6" s="4" t="inlineStr">
        <is>
          <t xml:space="preserve"> </t>
        </is>
      </c>
      <c r="E6" s="4" t="inlineStr">
        <is>
          <t xml:space="preserve"> </t>
        </is>
      </c>
    </row>
    <row r="7">
      <c r="A7" s="4" t="inlineStr">
        <is>
          <t>Valuation allowance</t>
        </is>
      </c>
      <c r="B7" s="6" t="n">
        <v>165982</v>
      </c>
      <c r="C7" s="5" t="n">
        <v>117379</v>
      </c>
      <c r="D7" s="4" t="inlineStr">
        <is>
          <t xml:space="preserve"> </t>
        </is>
      </c>
      <c r="E7" s="4" t="inlineStr">
        <is>
          <t xml:space="preserve"> </t>
        </is>
      </c>
    </row>
    <row r="8">
      <c r="A8" s="4" t="inlineStr">
        <is>
          <t>Foreign tax credit</t>
        </is>
      </c>
      <c r="B8" s="6" t="n">
        <v>84500</v>
      </c>
      <c r="C8" s="4" t="inlineStr">
        <is>
          <t xml:space="preserve"> </t>
        </is>
      </c>
      <c r="D8" s="4" t="inlineStr">
        <is>
          <t xml:space="preserve"> </t>
        </is>
      </c>
      <c r="E8" s="4" t="inlineStr">
        <is>
          <t xml:space="preserve"> </t>
        </is>
      </c>
    </row>
    <row r="9">
      <c r="A9" s="4" t="inlineStr">
        <is>
          <t>Valuation allowance of foreign tax credit</t>
        </is>
      </c>
      <c r="B9" s="6" t="n">
        <v>84500</v>
      </c>
      <c r="C9" s="4" t="inlineStr">
        <is>
          <t xml:space="preserve"> </t>
        </is>
      </c>
      <c r="D9" s="4" t="inlineStr">
        <is>
          <t xml:space="preserve"> </t>
        </is>
      </c>
      <c r="E9" s="4" t="inlineStr">
        <is>
          <t xml:space="preserve"> </t>
        </is>
      </c>
    </row>
    <row r="10">
      <c r="A10" s="4" t="inlineStr">
        <is>
          <t>Interest and penalties related to the unrecognized tax benefits</t>
        </is>
      </c>
      <c r="B10" s="6" t="n">
        <v>8100</v>
      </c>
      <c r="C10" s="6" t="n">
        <v>4400</v>
      </c>
      <c r="D10" s="4" t="inlineStr">
        <is>
          <t xml:space="preserve"> </t>
        </is>
      </c>
      <c r="E10" s="4" t="inlineStr">
        <is>
          <t xml:space="preserve"> </t>
        </is>
      </c>
    </row>
    <row r="11">
      <c r="A11" s="4" t="inlineStr">
        <is>
          <t>Accumulated interest and penalties</t>
        </is>
      </c>
      <c r="B11" s="6" t="n">
        <v>30700</v>
      </c>
      <c r="C11" s="6" t="n">
        <v>22700</v>
      </c>
      <c r="D11" s="4" t="inlineStr">
        <is>
          <t xml:space="preserve"> </t>
        </is>
      </c>
      <c r="E11" s="4" t="inlineStr">
        <is>
          <t xml:space="preserve"> </t>
        </is>
      </c>
    </row>
    <row r="12">
      <c r="A12" s="4" t="inlineStr">
        <is>
          <t>Total unrecognized tax benefits</t>
        </is>
      </c>
      <c r="B12" s="6" t="n">
        <v>63106</v>
      </c>
      <c r="C12" s="5" t="n">
        <v>60669</v>
      </c>
      <c r="D12" s="5" t="n">
        <v>47021</v>
      </c>
      <c r="E12" s="5" t="n">
        <v>35749</v>
      </c>
    </row>
    <row r="13">
      <c r="A13" s="4" t="inlineStr">
        <is>
          <t>Deferred Tax Asset, Net Operating Loss Carryforward</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5" t="n">
        <v>713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Unrecognized Income Tax Benefit [Roll Forward]</t>
        </is>
      </c>
      <c r="B3" s="4" t="inlineStr">
        <is>
          <t xml:space="preserve"> </t>
        </is>
      </c>
      <c r="C3" s="4" t="inlineStr">
        <is>
          <t xml:space="preserve"> </t>
        </is>
      </c>
      <c r="D3" s="4" t="inlineStr">
        <is>
          <t xml:space="preserve"> </t>
        </is>
      </c>
    </row>
    <row r="4">
      <c r="A4" s="4" t="inlineStr">
        <is>
          <t>Beginning balance, unrecognized tax benefits</t>
        </is>
      </c>
      <c r="B4" s="5" t="n">
        <v>60669</v>
      </c>
      <c r="C4" s="5" t="n">
        <v>47021</v>
      </c>
      <c r="D4" s="5" t="n">
        <v>35749</v>
      </c>
    </row>
    <row r="5">
      <c r="A5" s="4" t="inlineStr">
        <is>
          <t>Additions based on tax positions related to the current year</t>
        </is>
      </c>
      <c r="B5" s="6" t="n">
        <v>8821</v>
      </c>
      <c r="C5" s="6" t="n">
        <v>7752</v>
      </c>
      <c r="D5" s="6" t="n">
        <v>8543</v>
      </c>
    </row>
    <row r="6">
      <c r="A6" s="4" t="inlineStr">
        <is>
          <t>Additions based on tax positions related to the prior year</t>
        </is>
      </c>
      <c r="B6" s="4" t="inlineStr">
        <is>
          <t xml:space="preserve"> </t>
        </is>
      </c>
      <c r="C6" s="6" t="n">
        <v>200</v>
      </c>
      <c r="D6" s="6" t="n">
        <v>5909</v>
      </c>
    </row>
    <row r="7">
      <c r="A7" s="4" t="inlineStr">
        <is>
          <t>Deductions based on settlement of prior year tax positions</t>
        </is>
      </c>
      <c r="B7" s="6" t="n">
        <v>-104</v>
      </c>
      <c r="C7" s="6" t="n">
        <v>-1550</v>
      </c>
      <c r="D7" s="6" t="n">
        <v>-2122</v>
      </c>
    </row>
    <row r="8">
      <c r="A8" s="4" t="inlineStr">
        <is>
          <t>Addition for cumulative federal benefit of state tax deductions</t>
        </is>
      </c>
      <c r="B8" s="4" t="inlineStr">
        <is>
          <t xml:space="preserve"> </t>
        </is>
      </c>
      <c r="C8" s="6" t="n">
        <v>7281</v>
      </c>
      <c r="D8" s="4" t="inlineStr">
        <is>
          <t xml:space="preserve"> </t>
        </is>
      </c>
    </row>
    <row r="9">
      <c r="A9" s="4" t="inlineStr">
        <is>
          <t>Deductions based on expiration of prior year tax positions</t>
        </is>
      </c>
      <c r="B9" s="6" t="n">
        <v>-1913</v>
      </c>
      <c r="C9" s="4" t="inlineStr">
        <is>
          <t xml:space="preserve"> </t>
        </is>
      </c>
      <c r="D9" s="6" t="n">
        <v>-1058</v>
      </c>
    </row>
    <row r="10">
      <c r="A10" s="4" t="inlineStr">
        <is>
          <t>Deductions based on expiration of prior year tax positions</t>
        </is>
      </c>
      <c r="B10" s="6" t="n">
        <v>-4235</v>
      </c>
      <c r="C10" s="4" t="inlineStr">
        <is>
          <t xml:space="preserve"> </t>
        </is>
      </c>
      <c r="D10" s="4" t="inlineStr">
        <is>
          <t xml:space="preserve"> </t>
        </is>
      </c>
    </row>
    <row r="11">
      <c r="A11" s="4" t="inlineStr">
        <is>
          <t>Change due to OCI</t>
        </is>
      </c>
      <c r="B11" s="6" t="n">
        <v>-132</v>
      </c>
      <c r="C11" s="6" t="n">
        <v>-35</v>
      </c>
      <c r="D11" s="4" t="inlineStr">
        <is>
          <t xml:space="preserve"> </t>
        </is>
      </c>
    </row>
    <row r="12">
      <c r="A12" s="4" t="inlineStr">
        <is>
          <t>Ending balance, unrecognized tax benefits</t>
        </is>
      </c>
      <c r="B12" s="5" t="n">
        <v>63106</v>
      </c>
      <c r="C12" s="5" t="n">
        <v>60669</v>
      </c>
      <c r="D12" s="5" t="n">
        <v>470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Total lease costs</t>
        </is>
      </c>
      <c r="B4" s="11" t="n">
        <v>29.7</v>
      </c>
      <c r="C4" s="11" t="n">
        <v>24.1</v>
      </c>
      <c r="D4" s="11" t="n">
        <v>22.6</v>
      </c>
    </row>
    <row r="5">
      <c r="A5" s="4" t="inlineStr">
        <is>
          <t>Minimum</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Lease renewable period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lease term</t>
        </is>
      </c>
      <c r="B11" s="4" t="inlineStr">
        <is>
          <t>30 years</t>
        </is>
      </c>
      <c r="C11" s="4" t="inlineStr">
        <is>
          <t xml:space="preserve"> </t>
        </is>
      </c>
      <c r="D11" s="4" t="inlineStr">
        <is>
          <t xml:space="preserve"> </t>
        </is>
      </c>
    </row>
    <row r="12">
      <c r="A12" s="4" t="inlineStr">
        <is>
          <t>Lease renewable period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Operating Lease ROU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t>
        </is>
      </c>
      <c r="B3" s="5" t="n">
        <v>86579</v>
      </c>
      <c r="C3" s="5" t="n">
        <v>94064</v>
      </c>
    </row>
    <row r="4">
      <c r="A4" s="4" t="inlineStr">
        <is>
          <t>Operating Lease, Right-of-Use Asset, Statement of Financial Position [Extensible List]</t>
        </is>
      </c>
      <c r="B4" s="4" t="inlineStr">
        <is>
          <t>Other assets</t>
        </is>
      </c>
      <c r="C4" s="4" t="inlineStr">
        <is>
          <t>Other assets</t>
        </is>
      </c>
    </row>
    <row r="5">
      <c r="A5" s="4" t="inlineStr">
        <is>
          <t>Short term lease liabilities</t>
        </is>
      </c>
      <c r="B5" s="5" t="n">
        <v>23476</v>
      </c>
      <c r="C5" s="5" t="n">
        <v>22661</v>
      </c>
    </row>
    <row r="6">
      <c r="A6" s="4" t="inlineStr">
        <is>
          <t>Operating Lease, Liability, Current, Statement of Financial Position [Extensible List]</t>
        </is>
      </c>
      <c r="B6" s="4" t="inlineStr">
        <is>
          <t>Other current liabilities</t>
        </is>
      </c>
      <c r="C6" s="4" t="inlineStr">
        <is>
          <t>Other current liabilities</t>
        </is>
      </c>
    </row>
    <row r="7">
      <c r="A7" s="4" t="inlineStr">
        <is>
          <t>Long term lease liabilities</t>
        </is>
      </c>
      <c r="B7" s="5" t="n">
        <v>75796</v>
      </c>
      <c r="C7" s="5" t="n">
        <v>86671</v>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Leases Leases - Schedule of Supplemental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31388</v>
      </c>
      <c r="C4" s="5" t="n">
        <v>25403</v>
      </c>
      <c r="D4" s="5" t="n">
        <v>23803</v>
      </c>
    </row>
    <row r="5">
      <c r="A5" s="4" t="inlineStr">
        <is>
          <t>ROU assets obtained in exchange for new operating lease obligations</t>
        </is>
      </c>
      <c r="B5" s="5" t="n">
        <v>22764</v>
      </c>
      <c r="C5" s="5" t="n">
        <v>31204</v>
      </c>
      <c r="D5" s="5" t="n">
        <v>29428</v>
      </c>
    </row>
    <row r="6">
      <c r="A6" s="4" t="inlineStr">
        <is>
          <t>Weighted-average remaining lease term (years)</t>
        </is>
      </c>
      <c r="B6" s="4" t="inlineStr">
        <is>
          <t>5 years 7 months 13 days</t>
        </is>
      </c>
      <c r="C6" s="4" t="inlineStr">
        <is>
          <t>6 years 1 month 2 days</t>
        </is>
      </c>
      <c r="D6" s="4" t="inlineStr">
        <is>
          <t>5 years 11 months 26 days</t>
        </is>
      </c>
    </row>
    <row r="7">
      <c r="A7" s="4" t="inlineStr">
        <is>
          <t>Weighted-average discount rate</t>
        </is>
      </c>
      <c r="B7" s="14" t="n">
        <v>0.0519</v>
      </c>
      <c r="C7" s="14" t="n">
        <v>0.0364</v>
      </c>
      <c r="D7" s="14" t="n">
        <v>0.0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Leases - Schedule of Lease Maturities (Details) $ in Thousands</t>
        </is>
      </c>
      <c r="B1" s="2" t="inlineStr">
        <is>
          <t>Dec. 31, 2023 USD ($)</t>
        </is>
      </c>
    </row>
    <row r="2">
      <c r="A2" s="3" t="inlineStr">
        <is>
          <t>Leases [Abstract]</t>
        </is>
      </c>
      <c r="B2" s="4" t="inlineStr">
        <is>
          <t xml:space="preserve"> </t>
        </is>
      </c>
    </row>
    <row r="3">
      <c r="A3" s="4" t="inlineStr">
        <is>
          <t>2023</t>
        </is>
      </c>
      <c r="B3" s="5" t="n">
        <v>27455</v>
      </c>
    </row>
    <row r="4">
      <c r="A4" s="4" t="inlineStr">
        <is>
          <t>2024</t>
        </is>
      </c>
      <c r="B4" s="6" t="n">
        <v>24566</v>
      </c>
    </row>
    <row r="5">
      <c r="A5" s="4" t="inlineStr">
        <is>
          <t>2025</t>
        </is>
      </c>
      <c r="B5" s="6" t="n">
        <v>19917</v>
      </c>
    </row>
    <row r="6">
      <c r="A6" s="4" t="inlineStr">
        <is>
          <t>2026</t>
        </is>
      </c>
      <c r="B6" s="6" t="n">
        <v>12143</v>
      </c>
    </row>
    <row r="7">
      <c r="A7" s="4" t="inlineStr">
        <is>
          <t>2027</t>
        </is>
      </c>
      <c r="B7" s="6" t="n">
        <v>8870</v>
      </c>
    </row>
    <row r="8">
      <c r="A8" s="4" t="inlineStr">
        <is>
          <t>Thereafter</t>
        </is>
      </c>
      <c r="B8" s="6" t="n">
        <v>22203</v>
      </c>
    </row>
    <row r="9">
      <c r="A9" s="4" t="inlineStr">
        <is>
          <t>Total lease payments</t>
        </is>
      </c>
      <c r="B9" s="6" t="n">
        <v>115154</v>
      </c>
    </row>
    <row r="10">
      <c r="A10" s="4" t="inlineStr">
        <is>
          <t>Less imputed interest</t>
        </is>
      </c>
      <c r="B10" s="6" t="n">
        <v>15882</v>
      </c>
    </row>
    <row r="11">
      <c r="A11" s="4" t="inlineStr">
        <is>
          <t>Present value of lease liabilities</t>
        </is>
      </c>
      <c r="B11" s="5" t="n">
        <v>99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FLEETCOR is a global payments company that helps businesses and consumers better manager their expenses. FLEETCOR's suite of modern payment solutions help customers better manage vehicle-related expenses (e.g. fueling, tolls and parking), lodging expenses (e.g. hotel bookings) and corporate payments (e.g. domestic and international vendors). This results in our customers saving time and ultimately spending less. Since its incorporation in 2000, FLEETCOR’s smarter payment and spend management solutions have been delivered in a variety of ways depending on the needs of the customer. From physical payment cards to software that includes customizable controls and robust payment capabilities, FLEETCOR provides businesses and consumers with a better way to pay. FLEETCOR has been a member of the S&amp;P 500 since 2018 and trades on the New York Stock Exchange under the ticker FLT. We expect to rebrand FLEETCOR to Corpay, Inc. in March 2024, including changing our New York Stock Exchange ticker from FLT to CPAY. FLEETCOR’s vision is that every payment is digital, every purchase is controlled, and every related decision is informed. Digital payments are faster and more secure than paper-based methods such as checks, and provide timely and detailed data that can be utilized to effectively reduce unauthorized purchases and fraud, automate data entry and reporting, and eliminate reimbursement processes. Combining this payment data with analytical tools delivers insights, which managers can use to better run their businesses. The Company's wide range of modern, digitized solutions generally provides control, reporting, and automation benefits superior to many of the payment methods businesses often use, such as cash, paper checks, general purpose credit cards, as well as employee pay and reclaim processes. The Company has the following reportable segments: Vehicle Payments, Corporate Payments, Lodging Payments and Other. The Company reports these segments to reflect how we organize and manage our global employee base, manage operating performance, execute on strategic initiatives and contemplate the differing regulatory environments across geographies and solutions. Our Vehicle Payments solutions are purpose-built to enable our business and consumer customers to pay for vehicle related expenses, while providing greater control and visibility of employee spending when compared with less specialized payment methods, such as cash or general-purpose credit cards. Our Vehicle Payments solutions include fuel, tolls and other complementary products. Our Corporate Payments solutions simplify and automate vendor payments and are designed to help businesses streamline the back-office operations associated with making outgoing payments. Companies save time, cut costs, and manage business-to-business (B2B) payment processing more efficiently with our suite of corporate payment solutions, including AP automation, virtual cards, cross-border, and purchasing and travel and entertainment cards. Our Lodging Payments solutions help businesses manage their travel-related lodging expenses while in the field, as well as lodging expenses of its customers, such as disrupted passengers in the airline industry. FLEETCOR provides other payments solutions, including gift and payroll card. Our solutions provide customers with control capabilities including customizable user-level controls, programmable alerts, and detailed transaction reporting, among others. Our customers can use the data, controls and tools to combat employee misuse and fraud, streamline expense administration and potentially lower their operating costs. We utilize both proprietary and third-party payment acceptance networks to deliver our solutions. In our proprietary networks, which tend to be geographically distinct, transactions are processed on applications and operating systems owned and operated by us, and only at select participating merchants with whom we have contracted directly for acceptance. Third-party networks are operated by independent parties, and tend to be more broadly accepted, which is the primary benefit compared with our proprietary networks. Mastercard and VISA are our primary third-party network partners in North America and Europe,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0, 2023 USD ($)</t>
        </is>
      </c>
    </row>
    <row r="2">
      <c r="A2" s="3" t="inlineStr">
        <is>
          <t>Commitments and Contingencies Disclosure [Abstract]</t>
        </is>
      </c>
      <c r="B2" s="4" t="inlineStr">
        <is>
          <t xml:space="preserve"> </t>
        </is>
      </c>
    </row>
    <row r="3">
      <c r="A3" s="4" t="inlineStr">
        <is>
          <t>Amount of damages sought (approximately)</t>
        </is>
      </c>
      <c r="B3" s="5" t="n">
        <v>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11" t="n">
        <v>56551.8</v>
      </c>
      <c r="C3" s="11" t="n">
        <v>40496.4</v>
      </c>
    </row>
    <row r="4">
      <c r="A4" s="4" t="inlineStr">
        <is>
          <t>Cross-currency 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2" t="n">
        <v>95.09999999999999</v>
      </c>
      <c r="C6" s="12" t="n">
        <v>160.9</v>
      </c>
    </row>
    <row r="7">
      <c r="A7" s="4" t="inlineStr">
        <is>
          <t>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21173</v>
      </c>
      <c r="C9" s="12" t="n">
        <v>15159.4</v>
      </c>
    </row>
    <row r="10">
      <c r="A10" s="4" t="inlineStr">
        <is>
          <t>Written op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12" t="n">
        <v>19533.3</v>
      </c>
      <c r="C12" s="12" t="n">
        <v>13701.9</v>
      </c>
    </row>
    <row r="13">
      <c r="A13" s="4" t="inlineStr">
        <is>
          <t>Purchased option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11" t="n">
        <v>15750.4</v>
      </c>
      <c r="C15" s="11" t="n">
        <v>114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liability</t>
        </is>
      </c>
      <c r="B3" s="5" t="n">
        <v>315063</v>
      </c>
      <c r="C3" s="5" t="n">
        <v>224725</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fair value, gross</t>
        </is>
      </c>
      <c r="B6" s="6" t="n">
        <v>594900</v>
      </c>
      <c r="C6" s="6" t="n">
        <v>582200</v>
      </c>
    </row>
    <row r="7">
      <c r="A7" s="4" t="inlineStr">
        <is>
          <t>Derivative assets, cash collateral</t>
        </is>
      </c>
      <c r="B7" s="6" t="n">
        <v>39200</v>
      </c>
      <c r="C7" s="6" t="n">
        <v>56100</v>
      </c>
    </row>
    <row r="8">
      <c r="A8" s="4" t="inlineStr">
        <is>
          <t>Total fair value of gross derivative assets</t>
        </is>
      </c>
      <c r="B8" s="6" t="n">
        <v>555700</v>
      </c>
      <c r="C8" s="6" t="n">
        <v>526100</v>
      </c>
    </row>
    <row r="9">
      <c r="A9" s="4" t="inlineStr">
        <is>
          <t>Derivative liabilities, fair value, gross</t>
        </is>
      </c>
      <c r="B9" s="6" t="n">
        <v>519400</v>
      </c>
      <c r="C9" s="6" t="n">
        <v>540000</v>
      </c>
    </row>
    <row r="10">
      <c r="A10" s="4" t="inlineStr">
        <is>
          <t>Derivative liabilities, cash collateral</t>
        </is>
      </c>
      <c r="B10" s="6" t="n">
        <v>180200</v>
      </c>
      <c r="C10" s="6" t="n">
        <v>148200</v>
      </c>
    </row>
    <row r="11">
      <c r="A11" s="4" t="inlineStr">
        <is>
          <t>Total fair value of gross derivative liabilities</t>
        </is>
      </c>
      <c r="B11" s="6" t="n">
        <v>339200</v>
      </c>
      <c r="C11" s="6" t="n">
        <v>391800</v>
      </c>
    </row>
    <row r="12">
      <c r="A12" s="4" t="inlineStr">
        <is>
          <t>Derivative assets, fair value, net</t>
        </is>
      </c>
      <c r="B12" s="6" t="n">
        <v>320200</v>
      </c>
      <c r="C12" s="6" t="n">
        <v>266900</v>
      </c>
    </row>
    <row r="13">
      <c r="A13" s="4" t="inlineStr">
        <is>
          <t>Total net derivative assets</t>
        </is>
      </c>
      <c r="B13" s="6" t="n">
        <v>281000</v>
      </c>
      <c r="C13" s="6" t="n">
        <v>210800</v>
      </c>
    </row>
    <row r="14">
      <c r="A14" s="4" t="inlineStr">
        <is>
          <t>Derivative liability</t>
        </is>
      </c>
      <c r="B14" s="6" t="n">
        <v>244700</v>
      </c>
      <c r="C14" s="6" t="n">
        <v>224700</v>
      </c>
    </row>
    <row r="15">
      <c r="A15" s="4" t="inlineStr">
        <is>
          <t>Total net derivative liabilities</t>
        </is>
      </c>
      <c r="B15" s="5" t="n">
        <v>64500</v>
      </c>
      <c r="C15" s="5" t="n">
        <v>76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Derivative Assets and Liabilities at Fair Value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liability</t>
        </is>
      </c>
      <c r="B4" s="5" t="n">
        <v>315063</v>
      </c>
      <c r="C4" s="5" t="n">
        <v>224725</v>
      </c>
    </row>
    <row r="5">
      <c r="A5" s="4" t="inlineStr">
        <is>
          <t>Derivative Liability, Statement of Financial Position [Extensible Enumeration]</t>
        </is>
      </c>
      <c r="B5" s="4" t="inlineStr">
        <is>
          <t>Other noncurrent liabilities</t>
        </is>
      </c>
      <c r="C5" s="4" t="inlineStr">
        <is>
          <t>Other noncurrent liabilities</t>
        </is>
      </c>
    </row>
    <row r="6">
      <c r="A6" s="4" t="inlineStr">
        <is>
          <t>Prepaid expenses and other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s</t>
        </is>
      </c>
      <c r="B8" s="5" t="n">
        <v>254200</v>
      </c>
      <c r="C8" s="5" t="n">
        <v>204900</v>
      </c>
    </row>
    <row r="9">
      <c r="A9" s="4" t="inlineStr">
        <is>
          <t>Derivative Asset, Current, Statement of Financial Position [Extensible Enumeration]</t>
        </is>
      </c>
      <c r="B9" s="4" t="inlineStr">
        <is>
          <t>Prepaid expenses and other current assets</t>
        </is>
      </c>
      <c r="C9" s="4" t="inlineStr">
        <is>
          <t>Prepaid expenses and other current assets</t>
        </is>
      </c>
    </row>
    <row r="10">
      <c r="A10" s="4" t="inlineStr">
        <is>
          <t>Other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s</t>
        </is>
      </c>
      <c r="B12" s="5" t="n">
        <v>66000</v>
      </c>
      <c r="C12" s="5" t="n">
        <v>62000</v>
      </c>
    </row>
    <row r="13">
      <c r="A13" s="4" t="inlineStr">
        <is>
          <t>Derivative Asset, Current, Statement of Financial Position [Extensible Enumeration]</t>
        </is>
      </c>
      <c r="B13" s="4" t="inlineStr">
        <is>
          <t>Other assets</t>
        </is>
      </c>
      <c r="C13" s="4" t="inlineStr">
        <is>
          <t>Other assets</t>
        </is>
      </c>
    </row>
    <row r="14">
      <c r="A14" s="4" t="inlineStr">
        <is>
          <t>Other current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y</t>
        </is>
      </c>
      <c r="B16" s="5" t="n">
        <v>190400</v>
      </c>
      <c r="C16" s="5" t="n">
        <v>184100</v>
      </c>
    </row>
    <row r="17">
      <c r="A17" s="4" t="inlineStr">
        <is>
          <t>Derivative Liability, Statement of Financial Position [Extensible Enumeration]</t>
        </is>
      </c>
      <c r="B17" s="4" t="inlineStr">
        <is>
          <t>Other current liabilities</t>
        </is>
      </c>
      <c r="C17" s="4" t="inlineStr">
        <is>
          <t>Other current liabilities</t>
        </is>
      </c>
    </row>
    <row r="18">
      <c r="A18" s="4" t="inlineStr">
        <is>
          <t>Other noncurrent liabiliti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liability</t>
        </is>
      </c>
      <c r="B20" s="5" t="n">
        <v>54300</v>
      </c>
      <c r="C20" s="5" t="n">
        <v>40600</v>
      </c>
    </row>
    <row r="21">
      <c r="A21" s="4" t="inlineStr">
        <is>
          <t>Derivative Liability, Statement of Financial Position [Extensible Enumeration]</t>
        </is>
      </c>
      <c r="B21" s="4" t="inlineStr">
        <is>
          <t>Other noncurrent liabilities</t>
        </is>
      </c>
      <c r="C21" s="4" t="inlineStr">
        <is>
          <t>Other noncurrent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 width="21" customWidth="1" min="6" max="6"/>
    <col width="22" customWidth="1" min="7" max="7"/>
    <col width="44" customWidth="1" min="8" max="8"/>
    <col width="22" customWidth="1" min="9" max="9"/>
    <col width="44" customWidth="1" min="10" max="10"/>
  </cols>
  <sheetData>
    <row r="1">
      <c r="A1" s="1" t="inlineStr">
        <is>
          <t>Derivative Financial Instruments - Narrative (Details) $ in Thousands</t>
        </is>
      </c>
      <c r="B1" s="2" t="inlineStr">
        <is>
          <t>12 Months Ended</t>
        </is>
      </c>
    </row>
    <row r="2">
      <c r="B2" s="2" t="inlineStr">
        <is>
          <t>Dec. 31, 2023 USD ($) derivative_instrument</t>
        </is>
      </c>
      <c r="C2" s="2" t="inlineStr">
        <is>
          <t>Feb. 02, 2024 USD ($) derivative_instrument</t>
        </is>
      </c>
      <c r="D2" s="2" t="inlineStr">
        <is>
          <t>Feb. 01, 2024 USD ($)</t>
        </is>
      </c>
      <c r="E2" s="2" t="inlineStr">
        <is>
          <t>Aug. 31, 2023 USD ($) derivative_instrument</t>
        </is>
      </c>
      <c r="F2" s="2" t="inlineStr">
        <is>
          <t>May 04, 2023 USD ($)</t>
        </is>
      </c>
      <c r="G2" s="2" t="inlineStr">
        <is>
          <t>Feb. 28, 2023 USD ($)</t>
        </is>
      </c>
      <c r="H2" s="2" t="inlineStr">
        <is>
          <t>Jan. 31, 2023 USD ($) derivative_instrument</t>
        </is>
      </c>
      <c r="I2" s="2" t="inlineStr">
        <is>
          <t>Dec. 31, 2022 USD ($)</t>
        </is>
      </c>
      <c r="J2" s="2" t="inlineStr">
        <is>
          <t>Jan. 22, 2019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ash flow swap contracts entered into | derivative_instrument</t>
        </is>
      </c>
      <c r="B4" s="6" t="n">
        <v>5</v>
      </c>
      <c r="C4" s="4" t="inlineStr">
        <is>
          <t xml:space="preserve"> </t>
        </is>
      </c>
      <c r="D4" s="4" t="inlineStr">
        <is>
          <t xml:space="preserve"> </t>
        </is>
      </c>
      <c r="E4" s="6" t="n">
        <v>8</v>
      </c>
      <c r="F4" s="4" t="inlineStr">
        <is>
          <t xml:space="preserve"> </t>
        </is>
      </c>
      <c r="G4" s="4" t="inlineStr">
        <is>
          <t xml:space="preserve"> </t>
        </is>
      </c>
      <c r="H4" s="6" t="n">
        <v>5</v>
      </c>
      <c r="I4" s="4" t="inlineStr">
        <is>
          <t xml:space="preserve"> </t>
        </is>
      </c>
      <c r="J4" s="6" t="n">
        <v>3</v>
      </c>
    </row>
    <row r="5">
      <c r="A5" s="4" t="inlineStr">
        <is>
          <t>Derivative, notional amount</t>
        </is>
      </c>
      <c r="B5" s="5" t="n">
        <v>56551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496400</v>
      </c>
      <c r="J5" s="4" t="inlineStr">
        <is>
          <t xml:space="preserve"> </t>
        </is>
      </c>
    </row>
    <row r="6">
      <c r="A6" s="4" t="inlineStr">
        <is>
          <t>Long-term debt</t>
        </is>
      </c>
      <c r="B6" s="6" t="n">
        <v>67229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36894</v>
      </c>
      <c r="J6" s="4" t="inlineStr">
        <is>
          <t xml:space="preserve"> </t>
        </is>
      </c>
    </row>
    <row r="7">
      <c r="A7" s="4" t="inlineStr">
        <is>
          <t>Estimated net amount of existing losses expected to be reclassified into earnings</t>
        </is>
      </c>
      <c r="B7" s="6" t="n">
        <v>23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t>
        </is>
      </c>
      <c r="B8" s="6" t="n">
        <v>3150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4725</v>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termination of derivatives</t>
        </is>
      </c>
      <c r="B11" s="4" t="inlineStr">
        <is>
          <t xml:space="preserve"> </t>
        </is>
      </c>
      <c r="C11" s="4" t="inlineStr">
        <is>
          <t xml:space="preserve"> </t>
        </is>
      </c>
      <c r="D11" s="5" t="n">
        <v>3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oss reclassified from AOCI</t>
        </is>
      </c>
      <c r="B14" s="6" t="n">
        <v>39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wap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v>
      </c>
    </row>
    <row r="18">
      <c r="A18" s="4" t="inlineStr">
        <is>
          <t>Derivative liability</t>
        </is>
      </c>
      <c r="B18" s="6" t="n">
        <v>55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row>
    <row r="19">
      <c r="A19" s="4" t="inlineStr">
        <is>
          <t>Interest rate swaps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6" t="n">
        <v>500000</v>
      </c>
      <c r="C21" s="4" t="inlineStr">
        <is>
          <t xml:space="preserve"> </t>
        </is>
      </c>
      <c r="D21" s="4" t="inlineStr">
        <is>
          <t xml:space="preserve"> </t>
        </is>
      </c>
      <c r="E21" s="5" t="n">
        <v>2000000</v>
      </c>
      <c r="F21" s="4" t="inlineStr">
        <is>
          <t xml:space="preserve"> </t>
        </is>
      </c>
      <c r="G21" s="4" t="inlineStr">
        <is>
          <t xml:space="preserve"> </t>
        </is>
      </c>
      <c r="H21" s="5" t="n">
        <v>1500000</v>
      </c>
      <c r="I21" s="4" t="inlineStr">
        <is>
          <t xml:space="preserve"> </t>
        </is>
      </c>
      <c r="J21" s="4" t="inlineStr">
        <is>
          <t xml:space="preserve"> </t>
        </is>
      </c>
    </row>
    <row r="22">
      <c r="A22" s="4" t="inlineStr">
        <is>
          <t>Interest rate swaps | Net Investment Hedging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net investment hedges entered into | derivative_instrument</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swap rate savings, percentage</t>
        </is>
      </c>
      <c r="B26" s="4" t="inlineStr">
        <is>
          <t xml:space="preserve"> </t>
        </is>
      </c>
      <c r="C26" s="16" t="n">
        <v>0.01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swaps | London Interbank Offered Rate | 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xed Rates</t>
        </is>
      </c>
      <c r="B29" s="4" t="inlineStr">
        <is>
          <t xml:space="preserve"> </t>
        </is>
      </c>
      <c r="C29" s="4" t="inlineStr">
        <is>
          <t xml:space="preserve"> </t>
        </is>
      </c>
      <c r="D29" s="4" t="inlineStr">
        <is>
          <t xml:space="preserve"> </t>
        </is>
      </c>
      <c r="E29" s="4" t="inlineStr">
        <is>
          <t xml:space="preserve"> </t>
        </is>
      </c>
      <c r="F29" s="14" t="n">
        <v>0.0255</v>
      </c>
      <c r="G29" s="4" t="inlineStr">
        <is>
          <t xml:space="preserve"> </t>
        </is>
      </c>
      <c r="H29" s="4" t="inlineStr">
        <is>
          <t xml:space="preserve"> </t>
        </is>
      </c>
      <c r="I29" s="4" t="inlineStr">
        <is>
          <t xml:space="preserve"> </t>
        </is>
      </c>
      <c r="J29" s="4" t="inlineStr">
        <is>
          <t xml:space="preserve"> </t>
        </is>
      </c>
    </row>
    <row r="30">
      <c r="A30" s="4" t="inlineStr">
        <is>
          <t>Interest rate swaps | Secured Overnight Financing Rate (SOFR) Overnight Index Swap Rate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xed Rates</t>
        </is>
      </c>
      <c r="B32" s="4" t="inlineStr">
        <is>
          <t xml:space="preserve"> </t>
        </is>
      </c>
      <c r="C32" s="4" t="inlineStr">
        <is>
          <t xml:space="preserve"> </t>
        </is>
      </c>
      <c r="D32" s="4" t="inlineStr">
        <is>
          <t xml:space="preserve"> </t>
        </is>
      </c>
      <c r="E32" s="4" t="inlineStr">
        <is>
          <t xml:space="preserve"> </t>
        </is>
      </c>
      <c r="F32" s="14" t="n">
        <v>0.025</v>
      </c>
      <c r="G32" s="4" t="inlineStr">
        <is>
          <t xml:space="preserve"> </t>
        </is>
      </c>
      <c r="H32" s="4" t="inlineStr">
        <is>
          <t xml:space="preserve"> </t>
        </is>
      </c>
      <c r="I32" s="4" t="inlineStr">
        <is>
          <t xml:space="preserve"> </t>
        </is>
      </c>
      <c r="J32" s="4" t="inlineStr">
        <is>
          <t xml:space="preserve"> </t>
        </is>
      </c>
    </row>
    <row r="33">
      <c r="A33" s="4" t="inlineStr">
        <is>
          <t>Interest Rate Swap 2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v>
      </c>
    </row>
    <row r="36">
      <c r="A36" s="4" t="inlineStr">
        <is>
          <t>Interest Rate Swap 3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v>
      </c>
    </row>
    <row r="39">
      <c r="A39" s="4" t="inlineStr">
        <is>
          <t>Amended 2019 Interest Rate Swap | Cash Flow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5" t="n">
        <v>500000</v>
      </c>
      <c r="G41" s="4" t="inlineStr">
        <is>
          <t xml:space="preserve"> </t>
        </is>
      </c>
      <c r="H41" s="4" t="inlineStr">
        <is>
          <t xml:space="preserve"> </t>
        </is>
      </c>
      <c r="I41" s="4" t="inlineStr">
        <is>
          <t xml:space="preserve"> </t>
        </is>
      </c>
      <c r="J41" s="4" t="inlineStr">
        <is>
          <t xml:space="preserve"> </t>
        </is>
      </c>
    </row>
    <row r="42">
      <c r="A42" s="4" t="inlineStr">
        <is>
          <t>Cross-currency 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notional amount</t>
        </is>
      </c>
      <c r="B44" s="6" t="n">
        <v>95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0900</v>
      </c>
      <c r="J44" s="4" t="inlineStr">
        <is>
          <t xml:space="preserve"> </t>
        </is>
      </c>
    </row>
    <row r="45">
      <c r="A45" s="4" t="inlineStr">
        <is>
          <t>Cross-currency interest rate swap | Net Investment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5" t="n">
        <v>500000</v>
      </c>
      <c r="H47" s="4" t="inlineStr">
        <is>
          <t xml:space="preserve"> </t>
        </is>
      </c>
      <c r="I47" s="4" t="inlineStr">
        <is>
          <t xml:space="preserve"> </t>
        </is>
      </c>
      <c r="J47" s="4" t="inlineStr">
        <is>
          <t xml:space="preserve"> </t>
        </is>
      </c>
    </row>
    <row r="48">
      <c r="A48" s="4" t="inlineStr">
        <is>
          <t>Derivative, interest rate savings, percentage</t>
        </is>
      </c>
      <c r="B48" s="4" t="inlineStr">
        <is>
          <t xml:space="preserve"> </t>
        </is>
      </c>
      <c r="C48" s="4" t="inlineStr">
        <is>
          <t xml:space="preserve"> </t>
        </is>
      </c>
      <c r="D48" s="4" t="inlineStr">
        <is>
          <t xml:space="preserve"> </t>
        </is>
      </c>
      <c r="E48" s="4" t="inlineStr">
        <is>
          <t xml:space="preserve"> </t>
        </is>
      </c>
      <c r="F48" s="4" t="inlineStr">
        <is>
          <t xml:space="preserve"> </t>
        </is>
      </c>
      <c r="G48" s="14" t="n">
        <v>0.0196</v>
      </c>
      <c r="H48" s="4" t="inlineStr">
        <is>
          <t xml:space="preserve"> </t>
        </is>
      </c>
      <c r="I48" s="4" t="inlineStr">
        <is>
          <t xml:space="preserve"> </t>
        </is>
      </c>
      <c r="J48" s="4" t="inlineStr">
        <is>
          <t xml:space="preserve"> </t>
        </is>
      </c>
    </row>
    <row r="49">
      <c r="A49" s="4" t="inlineStr">
        <is>
          <t>Derivatives, benefit recorded in interest expense</t>
        </is>
      </c>
      <c r="B49" s="6" t="n">
        <v>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liability</t>
        </is>
      </c>
      <c r="B50" s="6" t="n">
        <v>14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ariable Rat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t>
        </is>
      </c>
      <c r="B53" s="5" t="n">
        <v>4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Cash Flow Hedges (Details) - USD ($) $ in Thousands</t>
        </is>
      </c>
      <c r="B1" s="2" t="inlineStr">
        <is>
          <t>Dec. 31, 2023</t>
        </is>
      </c>
      <c r="C1" s="2" t="inlineStr">
        <is>
          <t>Aug.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5" t="n">
        <v>56551800</v>
      </c>
      <c r="C3" s="4" t="inlineStr">
        <is>
          <t xml:space="preserve"> </t>
        </is>
      </c>
      <c r="D3" s="5" t="n">
        <v>40496400</v>
      </c>
    </row>
    <row r="4">
      <c r="A4" s="4" t="inlineStr">
        <is>
          <t>Designated as Hedging Instrument | January 2023 Interest Rate Swap, 1</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t>
        </is>
      </c>
      <c r="B6" s="5" t="n">
        <v>250000</v>
      </c>
      <c r="C6" s="4" t="inlineStr">
        <is>
          <t xml:space="preserve"> </t>
        </is>
      </c>
      <c r="D6" s="4" t="inlineStr">
        <is>
          <t xml:space="preserve"> </t>
        </is>
      </c>
    </row>
    <row r="7">
      <c r="A7" s="4" t="inlineStr">
        <is>
          <t>Fixed Rates</t>
        </is>
      </c>
      <c r="B7" s="14" t="n">
        <v>0.0401</v>
      </c>
      <c r="C7" s="4" t="inlineStr">
        <is>
          <t xml:space="preserve"> </t>
        </is>
      </c>
      <c r="D7" s="4" t="inlineStr">
        <is>
          <t xml:space="preserve"> </t>
        </is>
      </c>
    </row>
    <row r="8">
      <c r="A8" s="4" t="inlineStr">
        <is>
          <t>Designated as Hedging Instrument | January 2023 Interest Rate Swap, 2</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5" t="n">
        <v>250000</v>
      </c>
      <c r="C10" s="4" t="inlineStr">
        <is>
          <t xml:space="preserve"> </t>
        </is>
      </c>
      <c r="D10" s="4" t="inlineStr">
        <is>
          <t xml:space="preserve"> </t>
        </is>
      </c>
    </row>
    <row r="11">
      <c r="A11" s="4" t="inlineStr">
        <is>
          <t>Fixed Rates</t>
        </is>
      </c>
      <c r="B11" s="14" t="n">
        <v>0.0402</v>
      </c>
      <c r="C11" s="4" t="inlineStr">
        <is>
          <t xml:space="preserve"> </t>
        </is>
      </c>
      <c r="D11" s="4" t="inlineStr">
        <is>
          <t xml:space="preserve"> </t>
        </is>
      </c>
    </row>
    <row r="12">
      <c r="A12" s="4" t="inlineStr">
        <is>
          <t>Designated as Hedging Instrument | January 2023 Interest Rate Swap, 3</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500000</v>
      </c>
      <c r="C14" s="4" t="inlineStr">
        <is>
          <t xml:space="preserve"> </t>
        </is>
      </c>
      <c r="D14" s="4" t="inlineStr">
        <is>
          <t xml:space="preserve"> </t>
        </is>
      </c>
    </row>
    <row r="15">
      <c r="A15" s="4" t="inlineStr">
        <is>
          <t>Fixed Rates</t>
        </is>
      </c>
      <c r="B15" s="14" t="n">
        <v>0.038</v>
      </c>
      <c r="C15" s="4" t="inlineStr">
        <is>
          <t xml:space="preserve"> </t>
        </is>
      </c>
      <c r="D15" s="4" t="inlineStr">
        <is>
          <t xml:space="preserve"> </t>
        </is>
      </c>
    </row>
    <row r="16">
      <c r="A16" s="4" t="inlineStr">
        <is>
          <t>Designated as Hedging Instrument | January 2023 Interest Rate Swap, 4</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5" t="n">
        <v>250000</v>
      </c>
      <c r="C18" s="4" t="inlineStr">
        <is>
          <t xml:space="preserve"> </t>
        </is>
      </c>
      <c r="D18" s="4" t="inlineStr">
        <is>
          <t xml:space="preserve"> </t>
        </is>
      </c>
    </row>
    <row r="19">
      <c r="A19" s="4" t="inlineStr">
        <is>
          <t>Fixed Rates</t>
        </is>
      </c>
      <c r="B19" s="14" t="n">
        <v>0.0371</v>
      </c>
      <c r="C19" s="4" t="inlineStr">
        <is>
          <t xml:space="preserve"> </t>
        </is>
      </c>
      <c r="D19" s="4" t="inlineStr">
        <is>
          <t xml:space="preserve"> </t>
        </is>
      </c>
    </row>
    <row r="20">
      <c r="A20" s="4" t="inlineStr">
        <is>
          <t>Designated as Hedging Instrument | January 2023 Interest Rate Swap, 5</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5" t="n">
        <v>250000</v>
      </c>
      <c r="C22" s="4" t="inlineStr">
        <is>
          <t xml:space="preserve"> </t>
        </is>
      </c>
      <c r="D22" s="4" t="inlineStr">
        <is>
          <t xml:space="preserve"> </t>
        </is>
      </c>
    </row>
    <row r="23">
      <c r="A23" s="4" t="inlineStr">
        <is>
          <t>Fixed Rates</t>
        </is>
      </c>
      <c r="B23" s="14" t="n">
        <v>0.0372</v>
      </c>
      <c r="C23" s="4" t="inlineStr">
        <is>
          <t xml:space="preserve"> </t>
        </is>
      </c>
      <c r="D23" s="4" t="inlineStr">
        <is>
          <t xml:space="preserve"> </t>
        </is>
      </c>
    </row>
    <row r="24">
      <c r="A24" s="4" t="inlineStr">
        <is>
          <t>Designated as Hedging Instrument | August 2023 Interest Rate Swap, 1</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5" t="n">
        <v>100000</v>
      </c>
      <c r="D26" s="4" t="inlineStr">
        <is>
          <t xml:space="preserve"> </t>
        </is>
      </c>
    </row>
    <row r="27">
      <c r="A27" s="4" t="inlineStr">
        <is>
          <t>Fixed Rates</t>
        </is>
      </c>
      <c r="B27" s="4" t="inlineStr">
        <is>
          <t xml:space="preserve"> </t>
        </is>
      </c>
      <c r="C27" s="14" t="n">
        <v>0.0435</v>
      </c>
      <c r="D27" s="4" t="inlineStr">
        <is>
          <t xml:space="preserve"> </t>
        </is>
      </c>
    </row>
    <row r="28">
      <c r="A28" s="4" t="inlineStr">
        <is>
          <t>Designated as Hedging Instrument | August 2023 Interest Rate Swap, 2</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5" t="n">
        <v>250000</v>
      </c>
      <c r="D30" s="4" t="inlineStr">
        <is>
          <t xml:space="preserve"> </t>
        </is>
      </c>
    </row>
    <row r="31">
      <c r="A31" s="4" t="inlineStr">
        <is>
          <t>Fixed Rates</t>
        </is>
      </c>
      <c r="B31" s="4" t="inlineStr">
        <is>
          <t xml:space="preserve"> </t>
        </is>
      </c>
      <c r="C31" s="14" t="n">
        <v>0.044</v>
      </c>
      <c r="D31" s="4" t="inlineStr">
        <is>
          <t xml:space="preserve"> </t>
        </is>
      </c>
    </row>
    <row r="32">
      <c r="A32" s="4" t="inlineStr">
        <is>
          <t>Designated as Hedging Instrument | August 2023 Interest Rate Swap, 3</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5" t="n">
        <v>250000</v>
      </c>
      <c r="D34" s="4" t="inlineStr">
        <is>
          <t xml:space="preserve"> </t>
        </is>
      </c>
    </row>
    <row r="35">
      <c r="A35" s="4" t="inlineStr">
        <is>
          <t>Fixed Rates</t>
        </is>
      </c>
      <c r="B35" s="4" t="inlineStr">
        <is>
          <t xml:space="preserve"> </t>
        </is>
      </c>
      <c r="C35" s="14" t="n">
        <v>0.044</v>
      </c>
      <c r="D35" s="4" t="inlineStr">
        <is>
          <t xml:space="preserve"> </t>
        </is>
      </c>
    </row>
    <row r="36">
      <c r="A36" s="4" t="inlineStr">
        <is>
          <t>Designated as Hedging Instrument | August 2023 Interest Rate Swap, 4</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t>
        </is>
      </c>
      <c r="B38" s="4" t="inlineStr">
        <is>
          <t xml:space="preserve"> </t>
        </is>
      </c>
      <c r="C38" s="5" t="n">
        <v>400000</v>
      </c>
      <c r="D38" s="4" t="inlineStr">
        <is>
          <t xml:space="preserve"> </t>
        </is>
      </c>
    </row>
    <row r="39">
      <c r="A39" s="4" t="inlineStr">
        <is>
          <t>Fixed Rates</t>
        </is>
      </c>
      <c r="B39" s="4" t="inlineStr">
        <is>
          <t xml:space="preserve"> </t>
        </is>
      </c>
      <c r="C39" s="14" t="n">
        <v>0.0433</v>
      </c>
      <c r="D39" s="4" t="inlineStr">
        <is>
          <t xml:space="preserve"> </t>
        </is>
      </c>
    </row>
    <row r="40">
      <c r="A40" s="4" t="inlineStr">
        <is>
          <t>Designated as Hedging Instrument | August 2023 Interest Rate Swap, 5</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t>
        </is>
      </c>
      <c r="B42" s="4" t="inlineStr">
        <is>
          <t xml:space="preserve"> </t>
        </is>
      </c>
      <c r="C42" s="5" t="n">
        <v>250000</v>
      </c>
      <c r="D42" s="4" t="inlineStr">
        <is>
          <t xml:space="preserve"> </t>
        </is>
      </c>
    </row>
    <row r="43">
      <c r="A43" s="4" t="inlineStr">
        <is>
          <t>Fixed Rates</t>
        </is>
      </c>
      <c r="B43" s="4" t="inlineStr">
        <is>
          <t xml:space="preserve"> </t>
        </is>
      </c>
      <c r="C43" s="14" t="n">
        <v>0.0429</v>
      </c>
      <c r="D43" s="4" t="inlineStr">
        <is>
          <t xml:space="preserve"> </t>
        </is>
      </c>
    </row>
    <row r="44">
      <c r="A44" s="4" t="inlineStr">
        <is>
          <t>Designated as Hedging Instrument | August 2023 Interest Rate Swap, 6</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5" t="n">
        <v>250000</v>
      </c>
      <c r="D46" s="4" t="inlineStr">
        <is>
          <t xml:space="preserve"> </t>
        </is>
      </c>
    </row>
    <row r="47">
      <c r="A47" s="4" t="inlineStr">
        <is>
          <t>Fixed Rates</t>
        </is>
      </c>
      <c r="B47" s="4" t="inlineStr">
        <is>
          <t xml:space="preserve"> </t>
        </is>
      </c>
      <c r="C47" s="14" t="n">
        <v>0.0429</v>
      </c>
      <c r="D47" s="4" t="inlineStr">
        <is>
          <t xml:space="preserve"> </t>
        </is>
      </c>
    </row>
    <row r="48">
      <c r="A48" s="4" t="inlineStr">
        <is>
          <t>Designated as Hedging Instrument | August 2023 Interest Rate Swap, 7</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otional Amount</t>
        </is>
      </c>
      <c r="B50" s="4" t="inlineStr">
        <is>
          <t xml:space="preserve"> </t>
        </is>
      </c>
      <c r="C50" s="5" t="n">
        <v>250000</v>
      </c>
      <c r="D50" s="4" t="inlineStr">
        <is>
          <t xml:space="preserve"> </t>
        </is>
      </c>
    </row>
    <row r="51">
      <c r="A51" s="4" t="inlineStr">
        <is>
          <t>Fixed Rates</t>
        </is>
      </c>
      <c r="B51" s="4" t="inlineStr">
        <is>
          <t xml:space="preserve"> </t>
        </is>
      </c>
      <c r="C51" s="14" t="n">
        <v>0.0419</v>
      </c>
      <c r="D51" s="4" t="inlineStr">
        <is>
          <t xml:space="preserve"> </t>
        </is>
      </c>
    </row>
    <row r="52">
      <c r="A52" s="4" t="inlineStr">
        <is>
          <t>Designated as Hedging Instrument | August 2023 Interest Rate Swap, 8</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Notional Amount</t>
        </is>
      </c>
      <c r="B54" s="4" t="inlineStr">
        <is>
          <t xml:space="preserve"> </t>
        </is>
      </c>
      <c r="C54" s="5" t="n">
        <v>250000</v>
      </c>
      <c r="D54" s="4" t="inlineStr">
        <is>
          <t xml:space="preserve"> </t>
        </is>
      </c>
    </row>
    <row r="55">
      <c r="A55" s="4" t="inlineStr">
        <is>
          <t>Fixed Rates</t>
        </is>
      </c>
      <c r="B55" s="4" t="inlineStr">
        <is>
          <t xml:space="preserve"> </t>
        </is>
      </c>
      <c r="C55" s="14" t="n">
        <v>0.0419</v>
      </c>
      <c r="D55" s="4" t="inlineStr">
        <is>
          <t xml:space="preserve"> </t>
        </is>
      </c>
    </row>
    <row r="56">
      <c r="A56" s="4" t="inlineStr">
        <is>
          <t>Designated as Hedging Instrument | December 2023 Interest Rate Swap, 1</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Notional Amount</t>
        </is>
      </c>
      <c r="B58" s="4" t="inlineStr">
        <is>
          <t xml:space="preserve"> </t>
        </is>
      </c>
      <c r="C58" s="5" t="n">
        <v>150000</v>
      </c>
      <c r="D58" s="4" t="inlineStr">
        <is>
          <t xml:space="preserve"> </t>
        </is>
      </c>
    </row>
    <row r="59">
      <c r="A59" s="4" t="inlineStr">
        <is>
          <t>Fixed Rates</t>
        </is>
      </c>
      <c r="B59" s="4" t="inlineStr">
        <is>
          <t xml:space="preserve"> </t>
        </is>
      </c>
      <c r="C59" s="14" t="n">
        <v>0.0387</v>
      </c>
      <c r="D59" s="4" t="inlineStr">
        <is>
          <t xml:space="preserve"> </t>
        </is>
      </c>
    </row>
    <row r="60">
      <c r="A60" s="4" t="inlineStr">
        <is>
          <t>Designated as Hedging Instrument | December 2023 Interest Rate Swap, 2</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Notional Amount</t>
        </is>
      </c>
      <c r="B62" s="4" t="inlineStr">
        <is>
          <t xml:space="preserve"> </t>
        </is>
      </c>
      <c r="C62" s="5" t="n">
        <v>50000</v>
      </c>
      <c r="D62" s="4" t="inlineStr">
        <is>
          <t xml:space="preserve"> </t>
        </is>
      </c>
    </row>
    <row r="63">
      <c r="A63" s="4" t="inlineStr">
        <is>
          <t>Fixed Rates</t>
        </is>
      </c>
      <c r="B63" s="4" t="inlineStr">
        <is>
          <t xml:space="preserve"> </t>
        </is>
      </c>
      <c r="C63" s="14" t="n">
        <v>0.0383</v>
      </c>
      <c r="D63" s="4" t="inlineStr">
        <is>
          <t xml:space="preserve"> </t>
        </is>
      </c>
    </row>
    <row r="64">
      <c r="A64" s="4" t="inlineStr">
        <is>
          <t>Designated as Hedging Instrument | December 2023 Interest Rate Swap, 3</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Notional Amount</t>
        </is>
      </c>
      <c r="B66" s="4" t="inlineStr">
        <is>
          <t xml:space="preserve"> </t>
        </is>
      </c>
      <c r="C66" s="5" t="n">
        <v>50000</v>
      </c>
      <c r="D66" s="4" t="inlineStr">
        <is>
          <t xml:space="preserve"> </t>
        </is>
      </c>
    </row>
    <row r="67">
      <c r="A67" s="4" t="inlineStr">
        <is>
          <t>Fixed Rates</t>
        </is>
      </c>
      <c r="B67" s="4" t="inlineStr">
        <is>
          <t xml:space="preserve"> </t>
        </is>
      </c>
      <c r="C67" s="14" t="n">
        <v>0.0385</v>
      </c>
      <c r="D67" s="4" t="inlineStr">
        <is>
          <t xml:space="preserve"> </t>
        </is>
      </c>
    </row>
    <row r="68">
      <c r="A68" s="4" t="inlineStr">
        <is>
          <t>Designated as Hedging Instrument | December 2023 Interest Rate Swap, 4</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Notional Amount</t>
        </is>
      </c>
      <c r="B70" s="4" t="inlineStr">
        <is>
          <t xml:space="preserve"> </t>
        </is>
      </c>
      <c r="C70" s="5" t="n">
        <v>125000</v>
      </c>
      <c r="D70" s="4" t="inlineStr">
        <is>
          <t xml:space="preserve"> </t>
        </is>
      </c>
    </row>
    <row r="71">
      <c r="A71" s="4" t="inlineStr">
        <is>
          <t>Fixed Rates</t>
        </is>
      </c>
      <c r="B71" s="4" t="inlineStr">
        <is>
          <t xml:space="preserve"> </t>
        </is>
      </c>
      <c r="C71" s="9" t="n">
        <v>0.04</v>
      </c>
      <c r="D71" s="4" t="inlineStr">
        <is>
          <t xml:space="preserve"> </t>
        </is>
      </c>
    </row>
    <row r="72">
      <c r="A72" s="4" t="inlineStr">
        <is>
          <t>Designated as Hedging Instrument | December 2023 Interest Rate Swap, 5</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Notional Amount</t>
        </is>
      </c>
      <c r="B74" s="4" t="inlineStr">
        <is>
          <t xml:space="preserve"> </t>
        </is>
      </c>
      <c r="C74" s="5" t="n">
        <v>125000</v>
      </c>
      <c r="D74" s="4" t="inlineStr">
        <is>
          <t xml:space="preserve"> </t>
        </is>
      </c>
    </row>
    <row r="75">
      <c r="A75" s="4" t="inlineStr">
        <is>
          <t>Fixed Rates</t>
        </is>
      </c>
      <c r="B75" s="4" t="inlineStr">
        <is>
          <t xml:space="preserve"> </t>
        </is>
      </c>
      <c r="C75" s="14" t="n">
        <v>0.0399</v>
      </c>
      <c r="D7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 and Balance Sheet Location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liability</t>
        </is>
      </c>
      <c r="B4" s="5" t="n">
        <v>315063</v>
      </c>
      <c r="C4" s="5" t="n">
        <v>224725</v>
      </c>
    </row>
    <row r="5">
      <c r="A5" s="4" t="inlineStr">
        <is>
          <t>Derivative Liability, Statement of Financial Position [Extensible Enumeration]</t>
        </is>
      </c>
      <c r="B5" s="4" t="inlineStr">
        <is>
          <t>Other noncurrent liabilities</t>
        </is>
      </c>
      <c r="C5" s="4" t="inlineStr">
        <is>
          <t>Other noncurrent liabilities</t>
        </is>
      </c>
    </row>
    <row r="6">
      <c r="A6" s="4" t="inlineStr">
        <is>
          <t>Other current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t>
        </is>
      </c>
      <c r="B8" s="5" t="n">
        <v>190400</v>
      </c>
      <c r="C8" s="5" t="n">
        <v>184100</v>
      </c>
    </row>
    <row r="9">
      <c r="A9" s="4" t="inlineStr">
        <is>
          <t>Derivative Liability, Statement of Financial Position [Extensible Enumeration]</t>
        </is>
      </c>
      <c r="B9" s="4" t="inlineStr">
        <is>
          <t>Other current liabilities</t>
        </is>
      </c>
      <c r="C9" s="4" t="inlineStr">
        <is>
          <t>Other current liabilities</t>
        </is>
      </c>
    </row>
    <row r="10">
      <c r="A10" s="4" t="inlineStr">
        <is>
          <t>Other non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5" t="n">
        <v>54300</v>
      </c>
      <c r="C12" s="5" t="n">
        <v>40600</v>
      </c>
    </row>
    <row r="13">
      <c r="A13" s="4" t="inlineStr">
        <is>
          <t>Derivative Liability, Statement of Financial Position [Extensible Enumeration]</t>
        </is>
      </c>
      <c r="B13" s="4" t="inlineStr">
        <is>
          <t>Other noncurrent liabilities</t>
        </is>
      </c>
      <c r="C13" s="4" t="inlineStr">
        <is>
          <t>Other noncurrent liabilities</t>
        </is>
      </c>
    </row>
    <row r="14">
      <c r="A14" s="4" t="inlineStr">
        <is>
          <t>Designated as Hedging Instrument |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23500</v>
      </c>
      <c r="C16" s="5" t="n">
        <v>12000</v>
      </c>
    </row>
    <row r="17">
      <c r="A17" s="4" t="inlineStr">
        <is>
          <t>Derivative liability</t>
        </is>
      </c>
      <c r="B17" s="5" t="n">
        <v>55800</v>
      </c>
      <c r="C1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arnings Per Share - Summary of Earnings Per Share, Basic and Diluted (Detail)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71496</v>
      </c>
      <c r="C4" s="5" t="n">
        <v>239702</v>
      </c>
      <c r="D4" s="5" t="n">
        <v>214835</v>
      </c>
      <c r="E4" s="5" t="n">
        <v>454537</v>
      </c>
      <c r="F4" s="5" t="n">
        <v>726033</v>
      </c>
      <c r="G4" s="5" t="n">
        <v>981890</v>
      </c>
      <c r="H4" s="5" t="n">
        <v>954327</v>
      </c>
      <c r="I4" s="5" t="n">
        <v>839497</v>
      </c>
    </row>
    <row r="5">
      <c r="A5" s="4" t="inlineStr">
        <is>
          <t>Denominator for basic earnings per share (in shares)</t>
        </is>
      </c>
      <c r="B5" s="6" t="n">
        <v>73165</v>
      </c>
      <c r="C5" s="6" t="n">
        <v>73887</v>
      </c>
      <c r="D5" s="6" t="n">
        <v>73521</v>
      </c>
      <c r="E5" s="6" t="n">
        <v>73705</v>
      </c>
      <c r="F5" s="6" t="n">
        <v>73523</v>
      </c>
      <c r="G5" s="6" t="n">
        <v>73155</v>
      </c>
      <c r="H5" s="6" t="n">
        <v>75598</v>
      </c>
      <c r="I5" s="6" t="n">
        <v>82060</v>
      </c>
    </row>
    <row r="6">
      <c r="A6" s="4" t="inlineStr">
        <is>
          <t>Dilutive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6" t="n">
        <v>1232</v>
      </c>
      <c r="H6" s="6" t="n">
        <v>1264</v>
      </c>
      <c r="I6" s="6" t="n">
        <v>2001</v>
      </c>
    </row>
    <row r="7">
      <c r="A7" s="4" t="inlineStr">
        <is>
          <t>Denominator for diluted earnings per share (in shares)</t>
        </is>
      </c>
      <c r="B7" s="6" t="n">
        <v>74604</v>
      </c>
      <c r="C7" s="6" t="n">
        <v>75001</v>
      </c>
      <c r="D7" s="6" t="n">
        <v>74483</v>
      </c>
      <c r="E7" s="6" t="n">
        <v>74763</v>
      </c>
      <c r="F7" s="6" t="n">
        <v>74733</v>
      </c>
      <c r="G7" s="6" t="n">
        <v>74387</v>
      </c>
      <c r="H7" s="6" t="n">
        <v>76862</v>
      </c>
      <c r="I7" s="6" t="n">
        <v>84061</v>
      </c>
    </row>
    <row r="8">
      <c r="A8" s="4" t="inlineStr">
        <is>
          <t>Basic earnings per share (in dollars per share)</t>
        </is>
      </c>
      <c r="B8" s="8" t="n">
        <v>3.71</v>
      </c>
      <c r="C8" s="8" t="n">
        <v>3.24</v>
      </c>
      <c r="D8" s="8" t="n">
        <v>2.92</v>
      </c>
      <c r="E8" s="8" t="n">
        <v>6.17</v>
      </c>
      <c r="F8" s="8" t="n">
        <v>9.869999999999999</v>
      </c>
      <c r="G8" s="8" t="n">
        <v>13.42</v>
      </c>
      <c r="H8" s="8" t="n">
        <v>12.62</v>
      </c>
      <c r="I8" s="8" t="n">
        <v>10.23</v>
      </c>
    </row>
    <row r="9">
      <c r="A9" s="4" t="inlineStr">
        <is>
          <t>Diluted earnings per share (in dollars per share)</t>
        </is>
      </c>
      <c r="B9" s="8" t="n">
        <v>3.64</v>
      </c>
      <c r="C9" s="8" t="n">
        <v>3.2</v>
      </c>
      <c r="D9" s="8" t="n">
        <v>2.88</v>
      </c>
      <c r="E9" s="8" t="n">
        <v>6.08</v>
      </c>
      <c r="F9" s="8" t="n">
        <v>9.720000000000001</v>
      </c>
      <c r="G9" s="8" t="n">
        <v>13.2</v>
      </c>
      <c r="H9" s="8" t="n">
        <v>12.42</v>
      </c>
      <c r="I9" s="8" t="n">
        <v>9.99</v>
      </c>
    </row>
  </sheetData>
  <mergeCells count="3">
    <mergeCell ref="A1:A2"/>
    <mergeCell ref="B1:D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ed earnings per share excludes antidilutive effect (in shares)</t>
        </is>
      </c>
      <c r="B5" s="6" t="n">
        <v>2</v>
      </c>
      <c r="C5" s="12" t="n">
        <v>2.3</v>
      </c>
      <c r="D5" s="12" t="n">
        <v>1.4</v>
      </c>
    </row>
    <row r="6">
      <c r="A6" s="4" t="inlineStr">
        <is>
          <t>Performance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earnings per share excludes antidilutive effect (in shares)</t>
        </is>
      </c>
      <c r="B8" s="6" t="n">
        <v>0</v>
      </c>
      <c r="C8" s="6" t="n">
        <v>0</v>
      </c>
      <c r="D8"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egments - Narrative (Detail) - segment</t>
        </is>
      </c>
      <c r="B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6" t="n">
        <v>6</v>
      </c>
      <c r="D4" s="4" t="inlineStr">
        <is>
          <t xml:space="preserve"> </t>
        </is>
      </c>
      <c r="E4" s="4" t="inlineStr">
        <is>
          <t xml:space="preserve"> </t>
        </is>
      </c>
      <c r="F4" s="4" t="inlineStr">
        <is>
          <t xml:space="preserve"> </t>
        </is>
      </c>
    </row>
    <row r="5">
      <c r="A5" s="4" t="inlineStr">
        <is>
          <t>Number of reportable segments</t>
        </is>
      </c>
      <c r="B5" s="6" t="n">
        <v>3</v>
      </c>
      <c r="C5" s="4" t="inlineStr">
        <is>
          <t xml:space="preserve"> </t>
        </is>
      </c>
      <c r="D5" s="6" t="n">
        <v>3</v>
      </c>
      <c r="E5" s="4" t="inlineStr">
        <is>
          <t xml:space="preserve"> </t>
        </is>
      </c>
      <c r="F5" s="4" t="inlineStr">
        <is>
          <t xml:space="preserve"> </t>
        </is>
      </c>
    </row>
    <row r="6">
      <c r="A6" s="4" t="inlineStr">
        <is>
          <t>Sales Revenue, Net | Partner Concentration Risk | Vehicle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v>
      </c>
      <c r="E8" s="9" t="n">
        <v>0.1</v>
      </c>
      <c r="F8" s="9" t="n">
        <v>0.1</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5:05Z</dcterms:created>
  <dcterms:modified xmlns:dcterms="http://purl.org/dc/terms/" xmlns:xsi="http://www.w3.org/2001/XMLSchema-instance" xsi:type="dcterms:W3CDTF">2024-02-29T22:15:05Z</dcterms:modified>
</cp:coreProperties>
</file>